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DEPENDENCE HOLDING COMPANY CO" sheetId="2" state="visible" r:id="rId2"/>
    <sheet xmlns:r="http://schemas.openxmlformats.org/officeDocument/2006/relationships" name="INDEPENDENCE HOLDING COMPANY C3" sheetId="3" state="visible" r:id="rId3"/>
    <sheet xmlns:r="http://schemas.openxmlformats.org/officeDocument/2006/relationships" name="INDEPENDENCE HOLDING COMPANY C4" sheetId="4" state="visible" r:id="rId4"/>
    <sheet xmlns:r="http://schemas.openxmlformats.org/officeDocument/2006/relationships" name="INDEPENDENCE HOLDING COMPANY C5" sheetId="5" state="visible" r:id="rId5"/>
    <sheet xmlns:r="http://schemas.openxmlformats.org/officeDocument/2006/relationships" name="INDEPENDENCE HOLDING COMPANY C6" sheetId="6" state="visible" r:id="rId6"/>
    <sheet xmlns:r="http://schemas.openxmlformats.org/officeDocument/2006/relationships" name="INDEPENDENCE HOLDING COMPANY C7" sheetId="7" state="visible" r:id="rId7"/>
    <sheet xmlns:r="http://schemas.openxmlformats.org/officeDocument/2006/relationships" name="INDEPENDENCE HOLDING COMPANY C8" sheetId="8" state="visible" r:id="rId8"/>
    <sheet xmlns:r="http://schemas.openxmlformats.org/officeDocument/2006/relationships" name="Note 1. Organization, Consolida" sheetId="9" state="visible" r:id="rId9"/>
    <sheet xmlns:r="http://schemas.openxmlformats.org/officeDocument/2006/relationships" name="Note 2. Income Per Common Share" sheetId="10" state="visible" r:id="rId10"/>
    <sheet xmlns:r="http://schemas.openxmlformats.org/officeDocument/2006/relationships" name="Note 3. Discontinued Operations" sheetId="11" state="visible" r:id="rId11"/>
    <sheet xmlns:r="http://schemas.openxmlformats.org/officeDocument/2006/relationships" name="Note 4. Investment Securities" sheetId="12" state="visible" r:id="rId12"/>
    <sheet xmlns:r="http://schemas.openxmlformats.org/officeDocument/2006/relationships" name="Note 5. Fair Value Disclosures" sheetId="13" state="visible" r:id="rId13"/>
    <sheet xmlns:r="http://schemas.openxmlformats.org/officeDocument/2006/relationships" name="Note 6. Other Investments, Incl" sheetId="14" state="visible" r:id="rId14"/>
    <sheet xmlns:r="http://schemas.openxmlformats.org/officeDocument/2006/relationships" name="Note 7. Acquisition and Deconso" sheetId="15" state="visible" r:id="rId15"/>
    <sheet xmlns:r="http://schemas.openxmlformats.org/officeDocument/2006/relationships" name="Note 8. Goodwill and Other Inta" sheetId="16" state="visible" r:id="rId16"/>
    <sheet xmlns:r="http://schemas.openxmlformats.org/officeDocument/2006/relationships" name="Note 9. Reinsurance" sheetId="17" state="visible" r:id="rId17"/>
    <sheet xmlns:r="http://schemas.openxmlformats.org/officeDocument/2006/relationships" name="Note 10. Policy Benefits and Cl" sheetId="18" state="visible" r:id="rId18"/>
    <sheet xmlns:r="http://schemas.openxmlformats.org/officeDocument/2006/relationships" name="Note 11. Debt and Junior Subord" sheetId="19" state="visible" r:id="rId19"/>
    <sheet xmlns:r="http://schemas.openxmlformats.org/officeDocument/2006/relationships" name="Note 12. Income Taxes" sheetId="20" state="visible" r:id="rId20"/>
    <sheet xmlns:r="http://schemas.openxmlformats.org/officeDocument/2006/relationships" name="Note 13. Stockholders' Equity" sheetId="21" state="visible" r:id="rId21"/>
    <sheet xmlns:r="http://schemas.openxmlformats.org/officeDocument/2006/relationships" name="Note 14. Share-based Compensati" sheetId="22" state="visible" r:id="rId22"/>
    <sheet xmlns:r="http://schemas.openxmlformats.org/officeDocument/2006/relationships" name="Note 15. Commitments and Contin" sheetId="23" state="visible" r:id="rId23"/>
    <sheet xmlns:r="http://schemas.openxmlformats.org/officeDocument/2006/relationships" name="Note 16. Concentration of Credi" sheetId="24" state="visible" r:id="rId24"/>
    <sheet xmlns:r="http://schemas.openxmlformats.org/officeDocument/2006/relationships" name="Note 17. Dividend Payment Restr" sheetId="25" state="visible" r:id="rId25"/>
    <sheet xmlns:r="http://schemas.openxmlformats.org/officeDocument/2006/relationships" name="Note 18. Segment Reporting" sheetId="26" state="visible" r:id="rId26"/>
    <sheet xmlns:r="http://schemas.openxmlformats.org/officeDocument/2006/relationships" name="Note 19. Quarterly Data (unaudi" sheetId="27" state="visible" r:id="rId27"/>
    <sheet xmlns:r="http://schemas.openxmlformats.org/officeDocument/2006/relationships" name="Note 20. Subsequent Events" sheetId="28" state="visible" r:id="rId28"/>
    <sheet xmlns:r="http://schemas.openxmlformats.org/officeDocument/2006/relationships" name="Summary of Investments, Other t" sheetId="29" state="visible" r:id="rId29"/>
    <sheet xmlns:r="http://schemas.openxmlformats.org/officeDocument/2006/relationships" name="Condensed Financial Information" sheetId="30" state="visible" r:id="rId30"/>
    <sheet xmlns:r="http://schemas.openxmlformats.org/officeDocument/2006/relationships" name="Supplementary Insurance Informa" sheetId="31" state="visible" r:id="rId31"/>
    <sheet xmlns:r="http://schemas.openxmlformats.org/officeDocument/2006/relationships" name="Supplemental Schedule of Reinsu" sheetId="32" state="visible" r:id="rId32"/>
    <sheet xmlns:r="http://schemas.openxmlformats.org/officeDocument/2006/relationships" name="Note 1. Organization, Consoli33" sheetId="33" state="visible" r:id="rId33"/>
    <sheet xmlns:r="http://schemas.openxmlformats.org/officeDocument/2006/relationships" name="Note 1. Organization, Consoli34" sheetId="34" state="visible" r:id="rId34"/>
    <sheet xmlns:r="http://schemas.openxmlformats.org/officeDocument/2006/relationships" name="Note 1. Organization, Consoli35" sheetId="35" state="visible" r:id="rId35"/>
    <sheet xmlns:r="http://schemas.openxmlformats.org/officeDocument/2006/relationships" name="Note 1. Organization, Consoli36" sheetId="36" state="visible" r:id="rId36"/>
    <sheet xmlns:r="http://schemas.openxmlformats.org/officeDocument/2006/relationships" name="Note 1. Organization, Consoli37" sheetId="37" state="visible" r:id="rId37"/>
    <sheet xmlns:r="http://schemas.openxmlformats.org/officeDocument/2006/relationships" name="Note 1. Organization, Consoli38" sheetId="38" state="visible" r:id="rId38"/>
    <sheet xmlns:r="http://schemas.openxmlformats.org/officeDocument/2006/relationships" name="Note 1. Organization, Consoli39" sheetId="39" state="visible" r:id="rId39"/>
    <sheet xmlns:r="http://schemas.openxmlformats.org/officeDocument/2006/relationships" name="Note 1. Organization, Consoli40" sheetId="40" state="visible" r:id="rId40"/>
    <sheet xmlns:r="http://schemas.openxmlformats.org/officeDocument/2006/relationships" name="Note 1. Organization, Consoli41" sheetId="41" state="visible" r:id="rId41"/>
    <sheet xmlns:r="http://schemas.openxmlformats.org/officeDocument/2006/relationships" name="Note 1. Organization, Consoli42" sheetId="42" state="visible" r:id="rId42"/>
    <sheet xmlns:r="http://schemas.openxmlformats.org/officeDocument/2006/relationships" name="Note 1. Organization, Consoli43" sheetId="43" state="visible" r:id="rId43"/>
    <sheet xmlns:r="http://schemas.openxmlformats.org/officeDocument/2006/relationships" name="Note 1. Organization, Consoli44" sheetId="44" state="visible" r:id="rId44"/>
    <sheet xmlns:r="http://schemas.openxmlformats.org/officeDocument/2006/relationships" name="Note 1. Organization, Consoli45" sheetId="45" state="visible" r:id="rId45"/>
    <sheet xmlns:r="http://schemas.openxmlformats.org/officeDocument/2006/relationships" name="Note 1. Organization, Consoli46" sheetId="46" state="visible" r:id="rId46"/>
    <sheet xmlns:r="http://schemas.openxmlformats.org/officeDocument/2006/relationships" name="Note 1. Organization, Consoli47" sheetId="47" state="visible" r:id="rId47"/>
    <sheet xmlns:r="http://schemas.openxmlformats.org/officeDocument/2006/relationships" name="Note 1. Organization, Consoli48" sheetId="48" state="visible" r:id="rId48"/>
    <sheet xmlns:r="http://schemas.openxmlformats.org/officeDocument/2006/relationships" name="Note 1. Organization, Consoli49" sheetId="49" state="visible" r:id="rId49"/>
    <sheet xmlns:r="http://schemas.openxmlformats.org/officeDocument/2006/relationships" name="Note 5. Fair Value Disclosures_" sheetId="50" state="visible" r:id="rId50"/>
    <sheet xmlns:r="http://schemas.openxmlformats.org/officeDocument/2006/relationships" name="Note 5. Fair Value Disclosure51" sheetId="51" state="visible" r:id="rId51"/>
    <sheet xmlns:r="http://schemas.openxmlformats.org/officeDocument/2006/relationships" name="Note 14. Share-based Compensa52" sheetId="52" state="visible" r:id="rId52"/>
    <sheet xmlns:r="http://schemas.openxmlformats.org/officeDocument/2006/relationships" name="Note 1. Organization, Consoli53" sheetId="53" state="visible" r:id="rId53"/>
    <sheet xmlns:r="http://schemas.openxmlformats.org/officeDocument/2006/relationships" name="Note 1. Organization, Consoli54" sheetId="54" state="visible" r:id="rId54"/>
    <sheet xmlns:r="http://schemas.openxmlformats.org/officeDocument/2006/relationships" name="Note 2. Income Per Common Sha55" sheetId="55" state="visible" r:id="rId55"/>
    <sheet xmlns:r="http://schemas.openxmlformats.org/officeDocument/2006/relationships" name="Note 3. Discontinued Operatio56" sheetId="56" state="visible" r:id="rId56"/>
    <sheet xmlns:r="http://schemas.openxmlformats.org/officeDocument/2006/relationships" name="Note 4. Investment Securities_ " sheetId="57" state="visible" r:id="rId57"/>
    <sheet xmlns:r="http://schemas.openxmlformats.org/officeDocument/2006/relationships" name="Note 4. Investment Securities58" sheetId="58" state="visible" r:id="rId58"/>
    <sheet xmlns:r="http://schemas.openxmlformats.org/officeDocument/2006/relationships" name="Note 4. Investment Securities59" sheetId="59" state="visible" r:id="rId59"/>
    <sheet xmlns:r="http://schemas.openxmlformats.org/officeDocument/2006/relationships" name="Note 4. Investment Securities60" sheetId="60" state="visible" r:id="rId60"/>
    <sheet xmlns:r="http://schemas.openxmlformats.org/officeDocument/2006/relationships" name="Note 4. Investment Securities61" sheetId="61" state="visible" r:id="rId61"/>
    <sheet xmlns:r="http://schemas.openxmlformats.org/officeDocument/2006/relationships" name="Note 4. Investment Securities62" sheetId="62" state="visible" r:id="rId62"/>
    <sheet xmlns:r="http://schemas.openxmlformats.org/officeDocument/2006/relationships" name="Note 5. Fair Value Disclosure63" sheetId="63" state="visible" r:id="rId63"/>
    <sheet xmlns:r="http://schemas.openxmlformats.org/officeDocument/2006/relationships" name="Note 5. Fair Value Disclosure64" sheetId="64" state="visible" r:id="rId64"/>
    <sheet xmlns:r="http://schemas.openxmlformats.org/officeDocument/2006/relationships" name="Note 5. Fair Value Disclosure65" sheetId="65" state="visible" r:id="rId65"/>
    <sheet xmlns:r="http://schemas.openxmlformats.org/officeDocument/2006/relationships" name="Note 6. Other Investments, In66" sheetId="66" state="visible" r:id="rId66"/>
    <sheet xmlns:r="http://schemas.openxmlformats.org/officeDocument/2006/relationships" name="Note 7. Acquisition and Decon67" sheetId="67" state="visible" r:id="rId67"/>
    <sheet xmlns:r="http://schemas.openxmlformats.org/officeDocument/2006/relationships" name="Note 8. Goodwill and Other In68" sheetId="68" state="visible" r:id="rId68"/>
    <sheet xmlns:r="http://schemas.openxmlformats.org/officeDocument/2006/relationships" name="Note 8. Goodwill and Other In69" sheetId="69" state="visible" r:id="rId69"/>
    <sheet xmlns:r="http://schemas.openxmlformats.org/officeDocument/2006/relationships" name="Note 8. Goodwill and Other In70" sheetId="70" state="visible" r:id="rId70"/>
    <sheet xmlns:r="http://schemas.openxmlformats.org/officeDocument/2006/relationships" name="Note 8. Goodwill and Other In71" sheetId="71" state="visible" r:id="rId71"/>
    <sheet xmlns:r="http://schemas.openxmlformats.org/officeDocument/2006/relationships" name="Note 8. Goodwill and Other In72" sheetId="72" state="visible" r:id="rId72"/>
    <sheet xmlns:r="http://schemas.openxmlformats.org/officeDocument/2006/relationships" name="Note 9. Reinsurance_ Effects of" sheetId="73" state="visible" r:id="rId73"/>
    <sheet xmlns:r="http://schemas.openxmlformats.org/officeDocument/2006/relationships" name="Note 10. Policy Benefits and 74" sheetId="74" state="visible" r:id="rId74"/>
    <sheet xmlns:r="http://schemas.openxmlformats.org/officeDocument/2006/relationships" name="Note 10. Policy Benefits and 75" sheetId="75" state="visible" r:id="rId75"/>
    <sheet xmlns:r="http://schemas.openxmlformats.org/officeDocument/2006/relationships" name="Note 10. Policy Benefits and 76" sheetId="76" state="visible" r:id="rId76"/>
    <sheet xmlns:r="http://schemas.openxmlformats.org/officeDocument/2006/relationships" name="Note 10. Policy Benefits and 77" sheetId="77" state="visible" r:id="rId77"/>
    <sheet xmlns:r="http://schemas.openxmlformats.org/officeDocument/2006/relationships" name="Note 10. Policy Benefits and 78" sheetId="78" state="visible" r:id="rId78"/>
    <sheet xmlns:r="http://schemas.openxmlformats.org/officeDocument/2006/relationships" name="Note 11. Debt and Junior Subo79" sheetId="79" state="visible" r:id="rId79"/>
    <sheet xmlns:r="http://schemas.openxmlformats.org/officeDocument/2006/relationships" name="Note 12. Income Taxes_ Schedule" sheetId="80" state="visible" r:id="rId80"/>
    <sheet xmlns:r="http://schemas.openxmlformats.org/officeDocument/2006/relationships" name="Note 12. Income Taxes_ Schedu81" sheetId="81" state="visible" r:id="rId81"/>
    <sheet xmlns:r="http://schemas.openxmlformats.org/officeDocument/2006/relationships" name="Note 12. Income Taxes_ Schedu82" sheetId="82" state="visible" r:id="rId82"/>
    <sheet xmlns:r="http://schemas.openxmlformats.org/officeDocument/2006/relationships" name="Note 13. Stockholders' Equity_ " sheetId="83" state="visible" r:id="rId83"/>
    <sheet xmlns:r="http://schemas.openxmlformats.org/officeDocument/2006/relationships" name="Note 13. Stockholders' Equity84" sheetId="84" state="visible" r:id="rId84"/>
    <sheet xmlns:r="http://schemas.openxmlformats.org/officeDocument/2006/relationships" name="Note 14. Share-based Compensa85" sheetId="85" state="visible" r:id="rId85"/>
    <sheet xmlns:r="http://schemas.openxmlformats.org/officeDocument/2006/relationships" name="Note 14. Share-based Compensa86" sheetId="86" state="visible" r:id="rId86"/>
    <sheet xmlns:r="http://schemas.openxmlformats.org/officeDocument/2006/relationships" name="Note 14. Share-based Compensa87" sheetId="87" state="visible" r:id="rId87"/>
    <sheet xmlns:r="http://schemas.openxmlformats.org/officeDocument/2006/relationships" name="Note 14. Share-based Compensa88" sheetId="88" state="visible" r:id="rId88"/>
    <sheet xmlns:r="http://schemas.openxmlformats.org/officeDocument/2006/relationships" name="Note 14. Share-based Compensa89" sheetId="89" state="visible" r:id="rId89"/>
    <sheet xmlns:r="http://schemas.openxmlformats.org/officeDocument/2006/relationships" name="Note 15. Commitments and Cont90" sheetId="90" state="visible" r:id="rId90"/>
    <sheet xmlns:r="http://schemas.openxmlformats.org/officeDocument/2006/relationships" name="Note 16. Concentration of Cre91" sheetId="91" state="visible" r:id="rId91"/>
    <sheet xmlns:r="http://schemas.openxmlformats.org/officeDocument/2006/relationships" name="Note 17. Dividend Payment Res92" sheetId="92" state="visible" r:id="rId92"/>
    <sheet xmlns:r="http://schemas.openxmlformats.org/officeDocument/2006/relationships" name="Note 18. Segment Reporting_ Sch" sheetId="93" state="visible" r:id="rId93"/>
    <sheet xmlns:r="http://schemas.openxmlformats.org/officeDocument/2006/relationships" name="Note 19. Quarterly Data (unau94" sheetId="94" state="visible" r:id="rId94"/>
    <sheet xmlns:r="http://schemas.openxmlformats.org/officeDocument/2006/relationships" name="Summary of Investments, Other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Supplementary Insurance Infor99" sheetId="99" state="visible" r:id="rId99"/>
    <sheet xmlns:r="http://schemas.openxmlformats.org/officeDocument/2006/relationships" name="Supplemental Schedule of Rei100" sheetId="100" state="visible" r:id="rId100"/>
    <sheet xmlns:r="http://schemas.openxmlformats.org/officeDocument/2006/relationships" name="Note 1. Organization, Consol101" sheetId="101" state="visible" r:id="rId101"/>
    <sheet xmlns:r="http://schemas.openxmlformats.org/officeDocument/2006/relationships" name="Note 1. Organization, Consol102" sheetId="102" state="visible" r:id="rId102"/>
    <sheet xmlns:r="http://schemas.openxmlformats.org/officeDocument/2006/relationships" name="Note 1. Organization, Consol103" sheetId="103" state="visible" r:id="rId103"/>
    <sheet xmlns:r="http://schemas.openxmlformats.org/officeDocument/2006/relationships" name="Note 1. Organization, Consol104" sheetId="104" state="visible" r:id="rId104"/>
    <sheet xmlns:r="http://schemas.openxmlformats.org/officeDocument/2006/relationships" name="Note 1. Organization, Consol105" sheetId="105" state="visible" r:id="rId105"/>
    <sheet xmlns:r="http://schemas.openxmlformats.org/officeDocument/2006/relationships" name="Note 1. Organization, Consol106" sheetId="106" state="visible" r:id="rId106"/>
    <sheet xmlns:r="http://schemas.openxmlformats.org/officeDocument/2006/relationships" name="Note 1. Organization, Consol107" sheetId="107" state="visible" r:id="rId107"/>
    <sheet xmlns:r="http://schemas.openxmlformats.org/officeDocument/2006/relationships" name="Note 2. Income Per Common Sh108" sheetId="108" state="visible" r:id="rId108"/>
    <sheet xmlns:r="http://schemas.openxmlformats.org/officeDocument/2006/relationships" name="Note 2. Income Per Common Sh109" sheetId="109" state="visible" r:id="rId109"/>
    <sheet xmlns:r="http://schemas.openxmlformats.org/officeDocument/2006/relationships" name="Note 3. Discontinued Operati110" sheetId="110" state="visible" r:id="rId110"/>
    <sheet xmlns:r="http://schemas.openxmlformats.org/officeDocument/2006/relationships" name="Note 3. Discontinued Operati111" sheetId="111" state="visible" r:id="rId111"/>
    <sheet xmlns:r="http://schemas.openxmlformats.org/officeDocument/2006/relationships" name="Note 4. Investment Securitie112" sheetId="112" state="visible" r:id="rId112"/>
    <sheet xmlns:r="http://schemas.openxmlformats.org/officeDocument/2006/relationships" name="Note 4. Investment Securitie113" sheetId="113" state="visible" r:id="rId113"/>
    <sheet xmlns:r="http://schemas.openxmlformats.org/officeDocument/2006/relationships" name="Note 4. Investment Securitie114" sheetId="114" state="visible" r:id="rId114"/>
    <sheet xmlns:r="http://schemas.openxmlformats.org/officeDocument/2006/relationships" name="Note 4. Investment Securitie115" sheetId="115" state="visible" r:id="rId115"/>
    <sheet xmlns:r="http://schemas.openxmlformats.org/officeDocument/2006/relationships" name="Note 4. Investment Securitie116" sheetId="116" state="visible" r:id="rId116"/>
    <sheet xmlns:r="http://schemas.openxmlformats.org/officeDocument/2006/relationships" name="Note 4. Investment Securities (" sheetId="117" state="visible" r:id="rId117"/>
    <sheet xmlns:r="http://schemas.openxmlformats.org/officeDocument/2006/relationships" name="Note 4. Investment Securitie118" sheetId="118" state="visible" r:id="rId118"/>
    <sheet xmlns:r="http://schemas.openxmlformats.org/officeDocument/2006/relationships" name="Note 5. Fair Value Disclosur119" sheetId="119" state="visible" r:id="rId119"/>
    <sheet xmlns:r="http://schemas.openxmlformats.org/officeDocument/2006/relationships" name="Note 5. Fair Value Disclosur120" sheetId="120" state="visible" r:id="rId120"/>
    <sheet xmlns:r="http://schemas.openxmlformats.org/officeDocument/2006/relationships" name="Note 5. Fair Value Disclosur121" sheetId="121" state="visible" r:id="rId121"/>
    <sheet xmlns:r="http://schemas.openxmlformats.org/officeDocument/2006/relationships" name="Note 6. Other Investments, I122" sheetId="122" state="visible" r:id="rId122"/>
    <sheet xmlns:r="http://schemas.openxmlformats.org/officeDocument/2006/relationships" name="Note 6. Other Investments, I123" sheetId="123" state="visible" r:id="rId123"/>
    <sheet xmlns:r="http://schemas.openxmlformats.org/officeDocument/2006/relationships" name="Note 7. Acquisition and Deco124" sheetId="124" state="visible" r:id="rId124"/>
    <sheet xmlns:r="http://schemas.openxmlformats.org/officeDocument/2006/relationships" name="Note 7. Acquisition and Deco125" sheetId="125" state="visible" r:id="rId125"/>
    <sheet xmlns:r="http://schemas.openxmlformats.org/officeDocument/2006/relationships" name="Note 8. Goodwill and Other I126" sheetId="126" state="visible" r:id="rId126"/>
    <sheet xmlns:r="http://schemas.openxmlformats.org/officeDocument/2006/relationships" name="Note 8. Goodwill and Other I127" sheetId="127" state="visible" r:id="rId127"/>
    <sheet xmlns:r="http://schemas.openxmlformats.org/officeDocument/2006/relationships" name="Note 8. Goodwill and Other I128" sheetId="128" state="visible" r:id="rId128"/>
    <sheet xmlns:r="http://schemas.openxmlformats.org/officeDocument/2006/relationships" name="Note 8. Goodwill and Other I129" sheetId="129" state="visible" r:id="rId129"/>
    <sheet xmlns:r="http://schemas.openxmlformats.org/officeDocument/2006/relationships" name="Note 8. Goodwill and Other I130" sheetId="130" state="visible" r:id="rId130"/>
    <sheet xmlns:r="http://schemas.openxmlformats.org/officeDocument/2006/relationships" name="Note 8. Goodwill and Other I131" sheetId="131" state="visible" r:id="rId131"/>
    <sheet xmlns:r="http://schemas.openxmlformats.org/officeDocument/2006/relationships" name="Note 9. Reinsurance_ Effects132" sheetId="132" state="visible" r:id="rId132"/>
    <sheet xmlns:r="http://schemas.openxmlformats.org/officeDocument/2006/relationships" name="Note 10. Policy Benefits and133" sheetId="133" state="visible" r:id="rId133"/>
    <sheet xmlns:r="http://schemas.openxmlformats.org/officeDocument/2006/relationships" name="Note 10. Policy Benefits and134" sheetId="134" state="visible" r:id="rId134"/>
    <sheet xmlns:r="http://schemas.openxmlformats.org/officeDocument/2006/relationships" name="Note 10. Policy Benefits and135" sheetId="135" state="visible" r:id="rId135"/>
    <sheet xmlns:r="http://schemas.openxmlformats.org/officeDocument/2006/relationships" name="Note 10. Policy Benefits and136" sheetId="136" state="visible" r:id="rId136"/>
    <sheet xmlns:r="http://schemas.openxmlformats.org/officeDocument/2006/relationships" name="Note 10. Policy Benefits and137" sheetId="137" state="visible" r:id="rId137"/>
    <sheet xmlns:r="http://schemas.openxmlformats.org/officeDocument/2006/relationships" name="Note 10. Policy Benefits and138" sheetId="138" state="visible" r:id="rId138"/>
    <sheet xmlns:r="http://schemas.openxmlformats.org/officeDocument/2006/relationships" name="Note 11. Debt and Junior Sub139" sheetId="139" state="visible" r:id="rId139"/>
    <sheet xmlns:r="http://schemas.openxmlformats.org/officeDocument/2006/relationships" name="Note 11. Debt and Junior Sub140" sheetId="140" state="visible" r:id="rId140"/>
    <sheet xmlns:r="http://schemas.openxmlformats.org/officeDocument/2006/relationships" name="Note 12. Income Taxes_ Sched141" sheetId="141" state="visible" r:id="rId141"/>
    <sheet xmlns:r="http://schemas.openxmlformats.org/officeDocument/2006/relationships" name="Note 12. Income Taxes (Details)" sheetId="142" state="visible" r:id="rId142"/>
    <sheet xmlns:r="http://schemas.openxmlformats.org/officeDocument/2006/relationships" name="Note 12. Income Taxes_ Sched143" sheetId="143" state="visible" r:id="rId143"/>
    <sheet xmlns:r="http://schemas.openxmlformats.org/officeDocument/2006/relationships" name="Note 12. Income Taxes_ Sched144" sheetId="144" state="visible" r:id="rId144"/>
    <sheet xmlns:r="http://schemas.openxmlformats.org/officeDocument/2006/relationships" name="Note 13. Stockholders' Equity (" sheetId="145" state="visible" r:id="rId145"/>
    <sheet xmlns:r="http://schemas.openxmlformats.org/officeDocument/2006/relationships" name="Note 13. Stockholders' Equit146" sheetId="146" state="visible" r:id="rId146"/>
    <sheet xmlns:r="http://schemas.openxmlformats.org/officeDocument/2006/relationships" name="Note 13. Stockholders' Equit147" sheetId="147" state="visible" r:id="rId147"/>
    <sheet xmlns:r="http://schemas.openxmlformats.org/officeDocument/2006/relationships" name="Note 14. Share-based Compens148" sheetId="148" state="visible" r:id="rId148"/>
    <sheet xmlns:r="http://schemas.openxmlformats.org/officeDocument/2006/relationships" name="Note 14. Share-based Compens149" sheetId="149" state="visible" r:id="rId149"/>
    <sheet xmlns:r="http://schemas.openxmlformats.org/officeDocument/2006/relationships" name="Note 14. Share-based Compens150" sheetId="150" state="visible" r:id="rId150"/>
    <sheet xmlns:r="http://schemas.openxmlformats.org/officeDocument/2006/relationships" name="Note 14. Share-based Compens151" sheetId="151" state="visible" r:id="rId151"/>
    <sheet xmlns:r="http://schemas.openxmlformats.org/officeDocument/2006/relationships" name="Note 14. Share-based Compens152" sheetId="152" state="visible" r:id="rId152"/>
    <sheet xmlns:r="http://schemas.openxmlformats.org/officeDocument/2006/relationships" name="Note 14. Share-based Compens153" sheetId="153" state="visible" r:id="rId153"/>
    <sheet xmlns:r="http://schemas.openxmlformats.org/officeDocument/2006/relationships" name="Note 14. Share-based Compens154" sheetId="154" state="visible" r:id="rId154"/>
    <sheet xmlns:r="http://schemas.openxmlformats.org/officeDocument/2006/relationships" name="Note 15. Commitments and Con155" sheetId="155" state="visible" r:id="rId155"/>
    <sheet xmlns:r="http://schemas.openxmlformats.org/officeDocument/2006/relationships" name="Note 15. Commitments and Con156" sheetId="156" state="visible" r:id="rId156"/>
    <sheet xmlns:r="http://schemas.openxmlformats.org/officeDocument/2006/relationships" name="Note 16. Concentration of Cr157" sheetId="157" state="visible" r:id="rId157"/>
    <sheet xmlns:r="http://schemas.openxmlformats.org/officeDocument/2006/relationships" name="Note 16. Concentration of Cr158" sheetId="158" state="visible" r:id="rId158"/>
    <sheet xmlns:r="http://schemas.openxmlformats.org/officeDocument/2006/relationships" name="Note 17. Dividend Payment Re159" sheetId="159" state="visible" r:id="rId159"/>
    <sheet xmlns:r="http://schemas.openxmlformats.org/officeDocument/2006/relationships" name="Note 17. Dividend Payment Re160" sheetId="160" state="visible" r:id="rId160"/>
    <sheet xmlns:r="http://schemas.openxmlformats.org/officeDocument/2006/relationships" name="Note 18. Segment Reporting_ 161" sheetId="161" state="visible" r:id="rId161"/>
    <sheet xmlns:r="http://schemas.openxmlformats.org/officeDocument/2006/relationships" name="Note 19. Quarterly Data (una162" sheetId="162" state="visible" r:id="rId162"/>
    <sheet xmlns:r="http://schemas.openxmlformats.org/officeDocument/2006/relationships" name="Note 20. Subsequent Events (Det" sheetId="163" state="visible" r:id="rId163"/>
    <sheet xmlns:r="http://schemas.openxmlformats.org/officeDocument/2006/relationships" name="Summary of Investments, Othe164" sheetId="164" state="visible" r:id="rId164"/>
    <sheet xmlns:r="http://schemas.openxmlformats.org/officeDocument/2006/relationships" name="Condensed Financial Informat165" sheetId="165" state="visible" r:id="rId165"/>
    <sheet xmlns:r="http://schemas.openxmlformats.org/officeDocument/2006/relationships" name="Condensed Financial Informat166" sheetId="166" state="visible" r:id="rId166"/>
    <sheet xmlns:r="http://schemas.openxmlformats.org/officeDocument/2006/relationships" name="Condensed Financial Informat167" sheetId="167" state="visible" r:id="rId167"/>
    <sheet xmlns:r="http://schemas.openxmlformats.org/officeDocument/2006/relationships" name="Condensed Financial Informat168" sheetId="168" state="visible" r:id="rId168"/>
    <sheet xmlns:r="http://schemas.openxmlformats.org/officeDocument/2006/relationships" name="Supplementary Insurance Info169" sheetId="169" state="visible" r:id="rId169"/>
    <sheet xmlns:r="http://schemas.openxmlformats.org/officeDocument/2006/relationships" name="Supplementary Insurance Info170" sheetId="170" state="visible" r:id="rId170"/>
    <sheet xmlns:r="http://schemas.openxmlformats.org/officeDocument/2006/relationships" name="Supplemental Schedule of Rei171" sheetId="171" state="visible" r:id="rId171"/>
  </sheets>
  <definedNames/>
  <calcPr calcId="124519" fullCalcOnLoad="1"/>
</workbook>
</file>

<file path=xl/sharedStrings.xml><?xml version="1.0" encoding="utf-8"?>
<sst xmlns="http://schemas.openxmlformats.org/spreadsheetml/2006/main" uniqueCount="1147">
  <si>
    <t>Document and Entity Information - USD ($) $ in Thousands</t>
  </si>
  <si>
    <t>12 Months Ended</t>
  </si>
  <si>
    <t>Dec. 31, 2016</t>
  </si>
  <si>
    <t>May 15, 2017</t>
  </si>
  <si>
    <t>Jun. 30, 2016</t>
  </si>
  <si>
    <t>Document and Entity Information</t>
  </si>
  <si>
    <t>Entity Registrant Name</t>
  </si>
  <si>
    <t>Independence Holding Company</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Accelerated Filer</t>
  </si>
  <si>
    <t>Entity Current Reporting Status</t>
  </si>
  <si>
    <t>No</t>
  </si>
  <si>
    <t>Entity Voluntary Filers</t>
  </si>
  <si>
    <t>Entity Well-known Seasoned Issuer</t>
  </si>
  <si>
    <t>Document Fiscal Year Focus</t>
  </si>
  <si>
    <t>Document Fiscal Period Focus</t>
  </si>
  <si>
    <t>FY</t>
  </si>
  <si>
    <t>Entity Public Float</t>
  </si>
  <si>
    <t>Trading Symbol</t>
  </si>
  <si>
    <t>ihc</t>
  </si>
  <si>
    <t>INDEPENDENCE HOLDING COMPANY CONSOLIDATED BALANCE SHEETS - USD ($) $ in Thousands</t>
  </si>
  <si>
    <t>Dec. 31, 2015</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ue and unpaid premiums</t>
  </si>
  <si>
    <t>Due from reinsurers</t>
  </si>
  <si>
    <t>Premium and claim funds</t>
  </si>
  <si>
    <t>Goodwill</t>
  </si>
  <si>
    <t>Other assets</t>
  </si>
  <si>
    <t>Assets attributable to discontinued operations</t>
  </si>
  <si>
    <t>[1]</t>
  </si>
  <si>
    <t xml:space="preserve"> </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Liabilities attributable to discontinued operations</t>
  </si>
  <si>
    <t>Debt</t>
  </si>
  <si>
    <t>Junior subordinated debt securities</t>
  </si>
  <si>
    <t>TOTAL LIABILITIES</t>
  </si>
  <si>
    <t>Commitments and contingencies</t>
  </si>
  <si>
    <t>[2]</t>
  </si>
  <si>
    <t>IHC STOCKHOLDERS' EQUITY:</t>
  </si>
  <si>
    <t>Preferred stock</t>
  </si>
  <si>
    <t>[3]</t>
  </si>
  <si>
    <t>Common Stock</t>
  </si>
  <si>
    <t>[4]</t>
  </si>
  <si>
    <t>[5]</t>
  </si>
  <si>
    <t>Paid-in capital</t>
  </si>
  <si>
    <t>Accumulated other comprehensive income (loss)</t>
  </si>
  <si>
    <t>Treasury stock, at cost</t>
  </si>
  <si>
    <t>[6]</t>
  </si>
  <si>
    <t>[7]</t>
  </si>
  <si>
    <t>Retained earnings</t>
  </si>
  <si>
    <t>TOTAL IHC STOCKHOLDERS' EQUITY</t>
  </si>
  <si>
    <t>NONCONTROLLING INTERESTS IN SUBSIDIARIES</t>
  </si>
  <si>
    <t>TOTAL EQUITY</t>
  </si>
  <si>
    <t>TOTAL LIABILITIES AND EQUITY</t>
  </si>
  <si>
    <t>$1 par value; 100,000 shares authorized, none issued or outstanding.</t>
  </si>
  <si>
    <t>$1 par value; 23,000,000 shares authorized, 18,620,508 shares issued and 17,102,525 shares outstanding.</t>
  </si>
  <si>
    <t>$1 par value; 23,000,000 shares authorized, 18,569,183 shares issued and 17,265,758 shares outstanding.</t>
  </si>
  <si>
    <t>1,517,983 treasury shares</t>
  </si>
  <si>
    <t>1,303,425 treasury shares</t>
  </si>
  <si>
    <t>INDEPENDENCE HOLDING COMPANY CONSOLIDATED BALANCE SHEETS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DEPENDENCE HOLDING COMPANY CONSOLIDATED STATEMENTS OF INCOME - USD ($) shares in Thousands, $ in Thousands</t>
  </si>
  <si>
    <t>Dec. 31, 2014</t>
  </si>
  <si>
    <t>REVENUES:</t>
  </si>
  <si>
    <t>Premiums earned</t>
  </si>
  <si>
    <t>Net investment income</t>
  </si>
  <si>
    <t>Fee income</t>
  </si>
  <si>
    <t>Other income</t>
  </si>
  <si>
    <t>Gain on sale of subsidiary to joint venture</t>
  </si>
  <si>
    <t>Net realized investment gains</t>
  </si>
  <si>
    <t>Other-than-temporary impairment losses:</t>
  </si>
  <si>
    <t>Total other-than-temporary impairment losses</t>
  </si>
  <si>
    <t>Net impairment losses recognized in earnings</t>
  </si>
  <si>
    <t>TOTAL REVENUES</t>
  </si>
  <si>
    <t>EXPENSES:</t>
  </si>
  <si>
    <t>Insurance benefits, claims and reserves</t>
  </si>
  <si>
    <t>Selling, general and administrative expenses</t>
  </si>
  <si>
    <t>Interest expense on debt</t>
  </si>
  <si>
    <t>TOTAL EXPENSES</t>
  </si>
  <si>
    <t>Income (loss) from continuing operations before income taxes</t>
  </si>
  <si>
    <t>Income taxes (benefits)</t>
  </si>
  <si>
    <t>Income from continuing operations, net of tax</t>
  </si>
  <si>
    <t>Discontinued operations: (Note 3)</t>
  </si>
  <si>
    <t>Income (loss) from discontinued operations, before income taxes</t>
  </si>
  <si>
    <t>Income taxes (benefits) on discontinued operations</t>
  </si>
  <si>
    <t>Income (loss) from discontinued operations, net of tax</t>
  </si>
  <si>
    <t>Net income (loss)</t>
  </si>
  <si>
    <t>(Income) loss from noncontrolling interests in subsidiaries</t>
  </si>
  <si>
    <t>NET INCOME (LOSS) ATTRIBUTABLE TO IHC</t>
  </si>
  <si>
    <t>Basic income per common share: (Note 2)</t>
  </si>
  <si>
    <t>Basic income (loss) per common share from continuing operations</t>
  </si>
  <si>
    <t>Basic income (loss) per common share from discontinued operations</t>
  </si>
  <si>
    <t>Basic income (loss) per common share</t>
  </si>
  <si>
    <t>WEIGHTED AVERAGE SHARES OUTSTANDING</t>
  </si>
  <si>
    <t>Diluted income per common share: (Note 2)</t>
  </si>
  <si>
    <t>Diluted income (loss) per common share from continuing operations</t>
  </si>
  <si>
    <t>Diluted income (loss) per common share from discontinued operations</t>
  </si>
  <si>
    <t>Diluted income (loss) per common share</t>
  </si>
  <si>
    <t>WEIGHTED AVERAGE DILUTED SHARES OUTSTANDING</t>
  </si>
  <si>
    <t>INDEPENDENCE HOLDING COMPANY CONSOLIDATED STATEMENTS OF COMPREHENSIVE INCOME (LOSS) - USD ($) $ in Thousands</t>
  </si>
  <si>
    <t>STATEMENT OF COMPREHENSIVE INCOME</t>
  </si>
  <si>
    <t>Available-for-sale securities:</t>
  </si>
  <si>
    <t>Unrealized gains (losses) on available-for-sale securities</t>
  </si>
  <si>
    <t>Tax (benefit) on unrealized gains (losses) on available-for-sale securities</t>
  </si>
  <si>
    <t>Unrealized gains (losses) on available-for-sale securities, net of tax</t>
  </si>
  <si>
    <t>Other comprehensive income (loss), net of tax</t>
  </si>
  <si>
    <t>Comprehensive income (loss), net of tax</t>
  </si>
  <si>
    <t>Comprehensive (income) loss, net of tax, attributable to noncontrolling interests:</t>
  </si>
  <si>
    <t>Other comprehensive (income) loss, net of tax, attributable to noncontrolling interests:</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SOLIDATED STATEMENT OF CHANGES IN STOCKHOLDERS' EQUITY - USD ($) $ in Thousands</t>
  </si>
  <si>
    <t>COMMON STOCK, AMOUNT</t>
  </si>
  <si>
    <t>PAID-IN CAPITAL</t>
  </si>
  <si>
    <t>ACCUMULATED OTHER COMPREHENSIVE INCOME(LOSS)</t>
  </si>
  <si>
    <t>TREASURY STOCK, AT COST</t>
  </si>
  <si>
    <t>RETAINED EARNINGS</t>
  </si>
  <si>
    <t>NON-CONTROLLING INTERESTS</t>
  </si>
  <si>
    <t>Total</t>
  </si>
  <si>
    <t>Stockholders Equity, Value at Dec. 31, 2013</t>
  </si>
  <si>
    <t>Stockholders Equity, Shares at Dec. 31, 2013</t>
  </si>
  <si>
    <t>Repurchases of common stock, Value</t>
  </si>
  <si>
    <t>Repurchases of common stock, Shares</t>
  </si>
  <si>
    <t>Common stock dividend</t>
  </si>
  <si>
    <t>Share-based compensation and related tax effects, Value</t>
  </si>
  <si>
    <t>Share-based compensation and related tax effects, Shares</t>
  </si>
  <si>
    <t>Distributions to noncontrolling interests</t>
  </si>
  <si>
    <t>Other capital transactions</t>
  </si>
  <si>
    <t>Stockholders Equity, Value at Dec. 31, 2014</t>
  </si>
  <si>
    <t>Stockholders Equity, Shares at Dec. 31, 2014</t>
  </si>
  <si>
    <t>Acquisition of subsidiary</t>
  </si>
  <si>
    <t>Purchases of noncontrolling interests</t>
  </si>
  <si>
    <t>Stockholders Equity, Value at Dec. 31, 2015</t>
  </si>
  <si>
    <t>Stockholders Equity, Shares at Dec. 31, 2015</t>
  </si>
  <si>
    <t>Stockholders Equity, Value at Dec. 31, 2016</t>
  </si>
  <si>
    <t>Stockholders Equity, Shares at Dec. 31, 2016</t>
  </si>
  <si>
    <t>$0.07 per share</t>
  </si>
  <si>
    <t>$0.09 per share</t>
  </si>
  <si>
    <t>$0.105 per share</t>
  </si>
  <si>
    <t>INDEPENDENCE HOLDING COMPANY CONSOLIDATED STATEMENT OF CHANGES IN STOCKHOLDERS' EQUITY (Parenthetical) - $ / shares</t>
  </si>
  <si>
    <t>STATEMENT OF CHANGES IN STOCKHOLDERS' EQUITY</t>
  </si>
  <si>
    <t>Common stock dividends declared, per share</t>
  </si>
  <si>
    <t>INDEPENDENCE HOLDING COMPANY CONSOLIDATED STATEMENTS OF CASH FLOWS - USD ($) $ in Thousands</t>
  </si>
  <si>
    <t>CASH FLOWS PROVIDED BY (USED BY) OPERATING ACTIVITIES:</t>
  </si>
  <si>
    <t>Adjustments to reconcile net income to net change in cash from operating activities:</t>
  </si>
  <si>
    <t>Gain on disposal of discontinued operations, net of tax</t>
  </si>
  <si>
    <t>Gain on disposition of assets</t>
  </si>
  <si>
    <t>Amortization of deferred acquisition costs</t>
  </si>
  <si>
    <t>Equity income from equity method investments</t>
  </si>
  <si>
    <t>Depreciation and amortization</t>
  </si>
  <si>
    <t>Deferred tax expense (benefits)</t>
  </si>
  <si>
    <t>Other adjustments to reconcile net income</t>
  </si>
  <si>
    <t>Changes in assets and liabilities:</t>
  </si>
  <si>
    <t>Net sales (purchases) of trading securities</t>
  </si>
  <si>
    <t>Change in insurance liabilities</t>
  </si>
  <si>
    <t>Change in deferred acquisisition costs</t>
  </si>
  <si>
    <t>Change in amount due from reinsurers</t>
  </si>
  <si>
    <t>Change in premium and claim funds</t>
  </si>
  <si>
    <t>Change in current income tax liability</t>
  </si>
  <si>
    <t>Change in due and unpaid premiums</t>
  </si>
  <si>
    <t>Other operating activities</t>
  </si>
  <si>
    <t>Net change in cash from operating activities</t>
  </si>
  <si>
    <t>CASH FLOWS PROVIDED BY (USED BY) INVESTING ACTIVITIES:</t>
  </si>
  <si>
    <t>Net sales (purchases) of short-term investment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Acquisition of subsidiary, net of cash acquired</t>
  </si>
  <si>
    <t>Proceeds from sales of subsidiaries, net of cash divested</t>
  </si>
  <si>
    <t>Proceeds from sale of assets</t>
  </si>
  <si>
    <t>Change in policy loans</t>
  </si>
  <si>
    <t>Proceeds on sales of other investments</t>
  </si>
  <si>
    <t>Purchases of other investments</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Other financing activities</t>
  </si>
  <si>
    <t>Net change in cash from financing activities</t>
  </si>
  <si>
    <t>Net change in cash and cash equivalents, including discontinued operations</t>
  </si>
  <si>
    <t>Cash and cash equivalents, beginning of period, including discontinued operations</t>
  </si>
  <si>
    <t>Cash and cash equivalents, end of period, including discontinued operations</t>
  </si>
  <si>
    <t>Note 1. Organization, Consolidation, Basis of Presentation and Accounting Policies</t>
  </si>
  <si>
    <t>Notes</t>
  </si>
  <si>
    <t>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and Independence American Insurance Company (Independence American); and (ii) its marketing and administrative companies, including IHC Specialty Benefits Inc. and IHC Carrier Solutions, Inc. IHC also owns a significant equity interest in: (i) Ebix Health Exchange Holdings, LLC (Ebix Health Exchange), an administration exchange for health insurance; and (ii) an equity interest in a managing general underwriter (MGU) that writes medical stop-loss. On March 31, 2016, the Company sold IHC Risk Solutions, LLC (Risk Solutions), an MGU that was its principal source of medical stop-loss business. In addition, all of the in-force medical stop-loss business of Standard Security Life and Independence American produced by Risk Solutions was 100% co-insured as of January 1, 2016 and IHCs block of medical stop-loss business is in run-off.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53% of IHC's outstanding common stock at December 31, 2016. (B) Consolidation AMIC Holdings, Inc. AMIC Holdings, Inc., formerly known as American Independence Corp., (AMIC) is an insurance holding company engaged in the insurance and reinsurance business. At December 31, 2015, the Company owned approximately 92% of its outstanding common stock. On August 31, 2016, IHC took AMIC private by way of a statutory short-form" merger. The Company paid $18,111,000 for the remaining shares of AMIC common stock owned by noncontrolling interests and as a result, the Company now owns all of the outstanding common stock of AMIC. In connection with the transaction, $2,200,000 was charged to paid-in capital representing: (i) the difference between the fair value of the consideration paid for the shares and the carrying amount of noncontrolling interests; plus (ii) specific, direct costs of the transaction. In 2015, IHC purchased shares of AMIC common stock increasing its ownership interest in AMIC from 90% to approximately 92%. Effects of Ownership Changes in Subsidiaries The following table summarizes the effects of any changes in the Companys ownership interests in its less than wholly owned subsidiaries on IHCs equity for the years indicated (in thousands). 2016 2015 2014 Changes in IHCs paid-in capital: Purchases of AMIC shares $ (2,200) $ (199) $ - Purchase remaining IPA Family, LLC interests - 311 - Net transfers from (to) noncontrolling interests $ (2,200) $ 112 $ - (C) Basis of Presentation 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wa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solidated financial statements and Notes thereto for all periods presented. The results of discontinued operations reflect the operations of the disposed MGUs (see Note 3). The run-off of IHCs remaining block of medical stop-loss business is in continuing operation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7). In accordance with U.S. GAAP, the accompanying Consolidated Financial Statements include the operating results of IHC Health Solutions prior to the Deconsolidation Date. Subsequent to the Deconsolidation Date, the Companys equity interest in the joint venture is accounted for under the equity method of accounting. (D) Reclassifications Certain amounts in prior years Consolidated Financial Statements and Notes thereto have been reclassified to conform to the 2016 presentation, primarily for the effects of discontinued operations. (E) Cash,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The following is a reconciliation of cash and cash equivalents as reported in the Consolidated Balance Sheets to the ending cash and cash equivalents, including discontinued operations, as reported in the Consolidated Statements of Cash Flows as of December 31 of each year indicated (in thousands): December 31, 2016 2015 2014 Cash and cash equivalents $ 22,010 $ 17,500 $ 23,408 Cash and cash equivalents attributable to discontinued operations - 1,671 1,675 Cash and cash equivalents, including discontinued operations $ 22,010 $ 19,171 $ 25,083 (F)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16, the Company had $28,962,000 invested in resale agreements, all of which settled on January 3 , (G)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H)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For cost method investments, dividends received are recognized in earnings to the extent that they were distributed from the net accumulated earnings of the investee. Dividends received in excess of the investees net accumulated earnings are considered a return of investment and are recorded as reductions of cost of the investment. (I) Property and Equipment Property and equipment of $2,029,000 and $1,523,000 are included in other assets at December 31, 2016 and 2015, respectively, net of accumulated depreciation and amortization of $3,348,000 and $6,255,000, respectively. 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J) Goodwill and Other Intangible Assets Goodwill carrying amounts are evaluated for impairment, at least annually,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 (K) Insurance Liabilities 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Loss reserves differ for short-duration and long-duration insurance policies, including annuities. Reserves are based on approved actuarial methods, but necessarily include assumptions about expenses, mortality, morbidity, lapse rates and future yield on related investments.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ncurred but not reported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completed prior four quarters of historical Net Loss Ratios to the last quarter of earned premium. Policy benefits and claims associated with the premium earned prior to the last quarter are established using a completion factor methodology. The completion factors are developed using the historical payment patterns for DBL. There have been no significant changes to methodologies and assumptions from the prior year.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Medical Stop-Loss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specialty health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policy benefits and claim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recent claim development history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policy benefits and claim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specialty health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Medical Stop-Loss, as noted above, the Company maintains its reserves based on underlying assumptions until it determines that an adjustment is appropriate based on emerging experience from all of its prior underwriting years. Management believes that the Company's methods of estimating the liabilities for policy benefits and claims provided appropriate levels of reserves at December 31, 2016. Changes in the Company's policy benefits and claims estimates are generally recorded through a charge or credit to its earnings. There have been no significant changes to methodologies and assumptions from the prior year. 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6.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2016, 3.0% to 7.0% in 2015, and 3.0% to 8.0% in 2014. Other Policyholders Funds 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 (L) Deferred Income Taxes 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Interest and penalties are classified as other interest expense and are included in selling, general and administrative expenses in the Consolidated Statements of Income. (M Reinsurance 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 (N) Insurance Premium Revenue Recognition and Policy Charges 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t>
  </si>
  <si>
    <t>Note 2. Income Per Common Share</t>
  </si>
  <si>
    <t xml:space="preserve">Note 2. Income Per Common Share Included in the diluted earnings per share calculation for 2016, 2015 and 2014 are 217,000 , 170,000 and 165,000 of incremental common shares, respectively, primarily from the dilutive effect of share-based payment awards. The following is a reconciliation of income available to common shareholders used to calculate income per share for the periods indicated (in thousands): 2016 2015 2014 Income from continuing operations, net of tax $ 22,510 $ 27,974 $ 15,021 Less: Income from continuing operations attributable to noncontrolling interests (458) (405) (451) Income from continuing operations attributable to IHC common shareholders $ 22,052 $ 27,569 $ 14,570 Income from discontinued operations, net of tax $ 110,804 $ 2,548 $ 1,900 Less: Income from discontinued operations attributable to noncontrolling interests (9,558) (173) (177) Income from discontinued operations attributable to IHC common shareholders $ 101,246 $ 2,375 $ 1,723 Net income attributable to IHC $ 123,298 $ 29,944 $ 16,293 </t>
  </si>
  <si>
    <t>Note 3. Discontinued Operations</t>
  </si>
  <si>
    <t>Note 3. Discontinued Operations On March 31, 2016, IHC and a subsidiary of AMIC sold the stock of Risk Solutions to Swiss Re Corporate Solutions, a division of Swiss Re (Swiss Re). In addition, under the purchase and sale agreement, all of the in-force stop-loss business of Standard Security Life and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and its subsidiaries, with the balance being paid to Standard Security Life and other IHC subsidiaries. The Company recorded a gain of $100,819,000, net of taxes and amounts attributable to noncontrolling interests, as a result of the transaction.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Aside from reinsurance and marketing of Westport small group stop-loss, there will be no further involvement with the discontinued operation. The following is a reconciliation of the major line items constituting the pretax profit of discontinued operations, including adjustments for amounts previously eliminated in consolidation, for the periods indicated (in thousands): 2016 2015 2014 Revenue $ 6,406 $ 2,373 $ 3,585 Selling, general and administrative expenses 5,689 (1,937) 1,402 Pretax profit of discontinued operations 717 4,310 2,183 Gain on disposal of discontinued operations, pretax 116,900 - - Income from discontinued operations, before income taxes 117,617 4,310 2,183 Income taxes on discontinued operations 6,813 1,762 283 Income from discontinued operations, net of tax $ 110,804 $ 2,548 $ 1,900 The following is a reconciliation of the carrying amounts of major classes of assets and liabilities for discontinued operations, including adjustments for amounts previously eliminated in consolidation, for the periods indicated (in thousands): December 31, 2016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68 $ (15) Liabilities attributable to discontinued operations $ 68 $ (15) Total operating cash flows from discontinued operations for 2016, 2015 and 2014 were $0 , $128,000 and $1,479,000 , respectively. Total investing cash flows from discontinued operations for 2016, 2015 and 2014 were $0 , $(132,000) and $(154,000) , respectively. In 2016, the Company elected to classify the proceeds received from the sale of discontinued operations in the investing activities section of the Consolidated Statement of Cash Flows. In connection with the Risk Solutions Sale and Coinsurance Transaction in March 2016, AMIC utilized a significant amount of its Federal NOL carryforwards and made a corresponding adjustment to its valuation allowance (see Note 12). On a consolidated basis, the Company recorded income taxes on discontinued operations of $6,813,000 for the year ended December 31, 2016, consisting of $3,819,000 of state income taxes and $2,994,000 of Federal taxes. Federal income taxes differ from applying the Federal statutory income tax rate of 35% to pretax income from discontinued operations principally as the result of tax benefits from state income taxes and AMICs $38,169,000 decrease in its valuation allowance, net of a tax provision from limits on compensation deductions.</t>
  </si>
  <si>
    <t>Note 4. Investment Securities</t>
  </si>
  <si>
    <t>Note 4. Investment Securities The cost (amortized cost with respect to certain fixed maturities), gross unrealized gains, gross unrealized losses and fair value of investment securities are as follows for the periods indicated (in thousands): December 31, 2016 GROSS GROSS AMORTIZED UNREALIZED UNREALIZED FAIR COST GAINS LOSSES VALUE FIXED MATURITIES AVAILABLE-FOR-SALE: Corporate securities $ 192,976 $ 209 $ (5,490) $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 1,241 $ (12,189) $ 449,487 EQUITY SECURITIES AVAILABLE-FOR-SALE: Common stocks $ 1,612 $ 178 $ - $ 1,790 Nonredeemable preferred stocks 3,588 30 (75) 3,543 Total equity securities $ 5,200 $ 208 $ (75) $ 5,333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he amortized cost and fair value of fixed maturities available-for-sale at December 31, 2016,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 AMORTIZED FAIR COST VALUE Due in one year or less $ 4,634 $ 4,639 Due after one year through five years 120,448 118,913 Due after five years through ten years 157,908 154,373 Due after ten years 161,122 155,747 CMOs and MBSs 16,323 15,815 $ 460,435 $ 449,487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December 31,, 2016 Less than 12 Months 12 Months or Longer Total Fair Unrealized Fair Unrealized Fair Unrealized Value Losses Value Losses Value Losses Corporate securities $ 145,205 $ 3,818 $ 19,841 $ 1,672 $ 165,046 $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 9,284 $ 48,785 $ 2,980 $ 379,995 $ 12,264 Number of securities in an unrealized loss position 156 23 179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Substantially all of the unrealized losses on fixed maturities available-for-sale at December 31, 2016 and December 31, 2015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6 . The following table summarizes the Companys net investment income for the years indicated (in thousands): 2016 2015 2014 Fixed maturities $ 14,960 $ 15,364 $ 18,504 Equity securities 676 845 943 Cash, cash equivalents and other short-term investments 1,088 66 74 Equity method investments 62 405 1,101 Other (135) 661 1,071 Investment income, gross 16,651 17,341 21,693 Investment expenses (81) (104) (79) Net investment income $ 16,570 $ 17,237 $ 21,614 The following table summarizes the Companys net realized investment gains (losses) for the years indicated (in thousands): 2016 2015 2014 Available-for-sale securities: Fixed maturities $ 4,275 $ 3,533 $ 7,642 Common stocks 263 1,519 (5) Preferred stocks - 151 - Total available-for-sale securities 4,538 5,203 7,637 Trading securities (409) (1,653) 506 Total realized gains 4,129 3,550 8,143 Unrealized gains (losses) on trading securities: Change in unrealized gains (losses) on trading securities 289 (452) (451) Total unrealized gains (losses) on trading securities 289 (452) (451) Gains (losses) on other investments 84 (4) (4) Net realized investment gains $ 4,502 $ 3,094 $ 7,688 For the years ended December 31, 2016, 2015 and 2014, proceeds from sales of available-for-sale securities were $414,997,000, $640,902,000 and $355,740,000, respectively, and the company realized gross gains of $5,356,000, $6,412,000 and $9,289,000, respectively, and gross losses of $480,000, $805,000 and $741,000, respectively, on those sale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During the year ended December 31, 2016, the Company recognized an other-than-temporary impairment loss of $1,475,000 on certain fixed maturities available-for-sale. The Company determined that it is more likely than not that we will sell the securities before the recovery of their amortized cost basis. The Company recognized $228,000 of other-than-temporary impairment losses in earnings on equity securities available-for-sale during the year ended December 31, 2015 due to the length of time and extent an equity security was below cost. The Company did not recognize any other-than-temporary impairments on available-for-sale securities in 2014. Credit losses were recognized on certain fixed maturities for which each security also had an impairment loss recognized in other comprehensive income (loss). The rollforward of these credit losses were as follows for the years indicated 2016 2015 2014 Balance at beginning of year $ 473 $ 473 $ 473 Securities sold (473) - - Balance at end of period $ - $ 473 $ 473 The after-tax portion of other-than-temporary impairments included in accumulated other comprehensive income (loss) at December 31, 2016 and 2015 consists of $0 and $276,000 , respectively, related to CMO securities.</t>
  </si>
  <si>
    <t>Note 5. Fair Value Disclosures</t>
  </si>
  <si>
    <t xml:space="preserve">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municipal tax credit strips and, in 2015, also include CMO securities backed by commercial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rading securities: Trading securities included in Level 1 are equity securities with quoted market prices. Contingent liabilities: At December 31, 2015, contingent liabilities classified in Level 3 include; (i) a contingent liability assumed in connection with an acquisition (see Note 7) related to an earn-out agreement whereby significant unobservable inputs were based on projected income; and (ii) a contingent liability recognized in connection with the deconsolidation of a former subsidiary and joint venture transaction (see Note 7) whereby significant unobservable inputs were based on projected cash flows. The following tables present our financial assets and liabilities measured at fair value on a recurring basis for the periods indicated (in thousands):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2016 or 2015. The following table presents the changes in fair value of our Level 3 financial instruments for the periods indicated (in thousands): Financial Assets: Financial Liabilities States and Total Total CMOs Political Level 3 Contingent Level 3 Commercial Subdivisions Assets Liabilities Liabilities Balance at December 31, 2014 $ 953 $ 2,314 $ 3,267 $ - $ - Assumed in acquisition - - - 1,000 1,000 Increases (decreases) recognized in earnings: Gain on sale of subsidiary to joint venture - - - 1,501 1,501 Net investment income - - - (736) (736) Other income - - - (115) (115) Gains (losses) included in other comprehensive income (loss): Net unrealized gains (losses) 318 (47) 271 - - Repayments and amortization of fixed maturities (76) (88) (164) - - Balance at December 31, 2015 1,195 2,179 3,374 1,650 1,650 Increases (decreases) recognized in earnings: Net investment income - - - (1,038) (1,038) Net realized investment gains 141 - 141 - - Other income - - - 88 88 Gains (losses) included in other comprehensive income (loss): Net unrealized gains (losses) (296) (40) (336) - - Payment of contingent liability - - - (700) (700) Repayments and amortization of fixed maturities (74) (106) (180) - - Sales (966) - (966) - - Balance at December 31, 2016 $ - $ 2,033 $ 2,033 $ - $ - The following table provides information about the carrying values, estimated fair values and classification in the fair value hierarchy for the Companys financial instruments that are not carried at fair value but are subject to fair value disclosure requirements, (in thousands): December 31, 2016 December 31, 2015 Level 1 Level 2 Level 1 Level 2 Fair Fair Carrying Fair Fair Carrying Value Value Value Value Value Value FINANCIAL ASSETS: Short-term investments $ 6,912 $ - $ 6,912 $ 50 $ - $ 50 FINANCIAL LIABILITIES: Funds on deposit $ - $ 146,098 $ 145,749 $ - $ 173,625 $ 173,350 Debt and junior subordinated debt securities $ - $ - $ - $ - $ 43,283 $ 43,335 The following methods and assumptions were used to estimate the fair value of the financial instruments that are not carried at fair value in the Consolidated Financial Statements: (A)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B) Debt The fair value of debt with fixed and variable interest rates approximates its carrying amount and is included in Level 2 of the fair value hierarchy. </t>
  </si>
  <si>
    <t>Note 6. Other Investments, Including Variable Interest Entities</t>
  </si>
  <si>
    <t>Note 6. Other Investments, Including Variable Interest Entities Other investments consist of the following for the periods indicated (in thousands): December 31, 2016 2015 Equity method investments $ 19,747 $ 18,944 Cost method investments 3,750 500 Other investments and securities, at cost 37 2,094 $ 23,534 $ 21,538 Included in equity method investments above is our investment in Ebix Health Exchange. Ebix Health Exchange administers various lines of health insurance for IHCs insurance subsidiaries. Effective July 1, 2016, Ebix exercised its right to increase its ownership in Ebix Health Exchange by purchasing an additional 11% of Ebix Health Exchange for $2,000,000 . As a result of the transaction, the Companys ownership interest in Ebix Health Exchange decreased to 49% . In accordance with the terms of the original sale and joint venture agreement, IHC was obligated to fund any negative cash flow through December 31, 2016 in the form of a loan to the joint venture. The remaining balance of the loan at December 31, 2016 was converted to capital. The carrying value of the Companys equity investment in Ebix Health Exchange amounted to $8,770,000 and $9,838,000 at December 31, 2016 and 2015, respectively. Ebix Health Exchange reported a net loss of $1,781,000 and $1,007,000 for the year ended December 31, 2016 and the period ended December 31, 2015, respectively. The Company recorded $743,000 and $271,000 of the losses for 2016 and 2015 in earnings and reduced the contingent liability, previously recognized on the acquisition date (see Note 7), by $1,038,000 and $736,000 in 2016 and 2015 for cash operating losses for the period. At December 31, 2016 and 2015, the Companys Consolidated Balance Sheets includes $570,000 and $1,397,000 , respectively, of notes and other amounts receivable from Ebix Health Exchange, and include $938,000 and $405,000 , respectively, of administrative fees and other expenses payable to Ebix Health Exchange, which are included in other assets and accounts payable, accruals and other liabilities, respectively. For the years ended December 31, 2016 and 2015, the Companys Consolidated Statements of Income include $366,000 and $80,000 , respectively, in fee income from Ebix Health Exchange, and include $5,937,000 and $1,477,000 , respectively, of administrative fee expenses to Ebix Health Exchange, which are included in fee income and selling, general and administrative expenses, respectively. During 2016, the Company acquired several other investments, including an equity method investment and certain cost method investments, for an aggregate $5,250,000 . Other investments in unconsolidated trust subsidiaries were liquidated in connection with the Companys redemption of its junior subordinated debt in 2016 (see Note 11). Variable Interest Entities Other investments at December 31, 2016 and 2015 include $8,961,000 and $9,106,000 , respectively, of noncontrolling interests in certain limited partnerships that we have determined to be Variable Interest Entities (VIEs). The aforementioned VIEs are not required to be consolidated in the Companys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s through changes in governing documents or other circumstances. Our maximum loss exposure is limited to our combined $8,961,000 carrying value in these equity investments and we have no future funding obligations to them.</t>
  </si>
  <si>
    <t>Note 7. Acquisition and Deconsolidations of Subsidiaries</t>
  </si>
  <si>
    <t xml:space="preserve">Note 7. Acquisition and Deconsolidations of Subsidiaries Acquisition On April 30, 2015 (the "Acquisition Date"), through a settlement with a former owner, AMIC increased its ownership in Global Accident Facilities, LLC (GAF) from 40% to 80% , in order to obtain control of the business it produced for Independence American. GAF and its subsidiaries are principally engaged in the marketing, underwriting and administration of specialty risk insurance, referred to as Occupational Accident and Injury on Duty for Independence American, which are offered exclusively in Texas and Massachusetts, respectively. The consideration transferred in exchange for the additional 40% voting interest consisted of: (i) $325,000 in cash; and (ii) non-monetary consideration, primarily consisting of the settlement of a pre-existing relationship with a former owner, with a fair value of $1,195,000 at the Acquisition Date. The fair value of the settlement of the pre-exiting relationship was based on projected future underwriting results discounted for collectability. The acquisition resulted in AMIC obtaining control of GAF. Immediately preceding the transaction, AMICs carrying value of its investment in GAF was $1,908,000 . As a result of AMIC obtaining control, the Company has included GAFs consolidated assets and liabilities and results of operations, subsequent to the Acquisition Date, in its consolidated financial results as of and for the periods ended December 31, 2015. Accordingly, the individual line items on the Consolidated Statements of Income for 2015 reflect approximately eight months of the operations of GAF with no corresponding amounts for 2014.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solidated Statements of Income. Upon the acquisition of a controlling interest, the Company consolidated the assets and liabilitie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405 Total identifiable assets 7,741 Other liabilities 4,369 Deferred tax liability 1,925 Debt 3,806 Total liabilities 10,100 Net identifiable liabilities assumed $ 2,359 Other liabilities assumed include a $1,000,000 contingent liability recorded in connection with an earn-out agreement with a former owner of a subsidiary of GAF. The fair value of the contingent liability was estimated based on projected income. See Note 5 for further information regarding fair value measurements. In connection with the acquisition, the Company recorded $5,703,000 of goodwill and $5,500,000 of intangible assets (see Note 8). None of the goodwill is deductible for income tax purposes. Goodwill reflects the synergies between GAF and Independence American as GAF was the primary writer of Occupational Accident and Injury on Duty business for Independence American. Goodwill was calculated as the excess of the sum of: (i) the acquisition date fair value of total consideration transferred of $1,520,000 ; (ii) the acquisition date fair value of the equity interest in GAF immediately preceding the acquisition of $1,216,000 ; and (iii) the fair value of the noncontrolling interest in GAF of $608,000 on the acquisition date; over (iv) the net liabilities of $2,359,000 that were assumed. The enterprise value of GAF was determined by an independent appraisal using a discounted cash flow model based upon the projected future earnings of GAF including a control premium. The fair value of the non-controlling interest was determined based upon their percentage of the GAF enterprise value discounted for a lack of control. For the period from the Acquisition Date to December 31, 2015, the Companys Consolidated Statement of Income includes revenues and net income of $6,954,000 and $607,000 , respectively, from GAF. In 2016, the Company paid off the remaining outstanding balance of the aforementioned contingent liability, amounting to $700,000 , in connection with the sale of Accident Insurance Services, Inc. (AIS) discussed below. Deconsolidations A) Accident Insurance Services On September 30, 2016, the Company sold the assets and the stock of its wholly owned subsidiary, AIS, to unrelated parties for an aggregate $9,000,000 of cash. Upon the sale, AIS was deconsolidated from the Companys financial statements. The Company recognized a loss of $558,000 on the transaction, pre-tax, which is included in Other Income on the Consolidated Statement of Income in 2016. The loss was measured as the difference between the fair value of the consideration received and: (i) the carrying amount of the former subsidiarys assets and liabilities, including certain intangible assets (see Note 8); (ii) the divestiture of associated goodwill (see Note 8), and (iii) other expenses directly attributable to the transaction. There will be no further involvement with AIS other than with respect to the run-out of the business it produced for our insurance companies. B) Ebix Health Administration Exchange, Inc. Effective September 1, 2015, IHC and Ebix, a non-related party and international supplier of On-Demand software and E-commerce services to the insurance, financial and healthcare industries, entered into a joint venture in which IHC sold its wholly owned administrative subsidiary, IHC Health Solutions (now known as Ebix Health Administration Exchange, Inc.), in exchange for a 60% ownership interest in Ebix Health Exchange and $6,000,000 in cash proceeds. Ebix contributed $6,000,000 of cash and a pet insurance software license, valued by Ebix Health Exchange at $2,000,000 , for its 40% . IHC and Ebix have equal voting interest on the Board of Managers of Ebix Health Exchange. The transaction resulted in a loss of control over the subsidiary (due to a lack of the majority of the voting interest on the Board of Managers) and therefore the subsidiary was deconsolidated from the Companys financial statements. In 2015, the Company recognized a gain of $9,940,000 , pre-tax, on the transaction consisting of: (i) a pre-tax gain on the deconsolidation of $11,441,000 , measured as the fair value of the consideration received and the fair value of the retained investment in Ebix Health Exchange less the carrying amount of the former subsidiarys net assets; partially offset by (ii) a contingent liability of $1,501,000 representing the Companys estimated obligation to fund future cash operating losses through December 31, 2016 per the terms of the joint venture agreement. The fair value of the contingent liability was estimated based on expected future operating cash shortfalls. Approximately $5,441,000 of the pre-tax gain is attributable to the re-measurement of the retained investment in the former subsidiary to its current value. The fair value of the retained investment was determined by an independent appraisal using a discounted cash flow model based upon the projected future earnings. See Note 6 for more information about our investment in Ebix Health Exchange subsequent to its deconsolidation in 2015. C) Innovative Medical Risk Management, Inc. On December 31, 2015, the Company sold all of the stock of its wholly owned subsidiary, Innovative Medical Risk Management, Inc. (IMRM), to an unrelated party for $1,084,000 cash consideration. Upon the sale, IMRM was deconsolidated from the Companys financial statements. The Company recognized a gain of $679,000 on the transaction, pre-tax, which is included in Other Income on the Consolidated Statement of Income in 2015. The gain was measured as the difference between the fair value of the consideration received and the carrying amount of the former subsidiarys assets and liabilities. The sale transaction also included an earn-out agreement with the new owners of IMRM. In accordance with this agreement, the Company could receive additional consideration in the future based on certain earnings thresholds in 2016 and 2017. Other than the settlement of the aforementioned earn-out agreement, there will be no further involvement with IMRM. </t>
  </si>
  <si>
    <t>Note 8. Goodwill and Other Intangible Assets</t>
  </si>
  <si>
    <t>Note 8. Goodwill and Other Intangible Assets Changes in goodwill and goodwill balances by reportable segment are as follows for the periods indicated (in thousands): Specialty Health Total Balance at December 31, 2014 $ 44,654 $ 44,654 Acquisition (see Note 7) 5,703 5,703 Sale of subsidiary/business (see Note 7) (3,081) (3,081) Balance at December 31, 2015 47,276 47,276 Sale of subsidiary/business (see Note 7) (5,703) (5,703) Balance at December 31, 2016 $ 41,573 $ 41,573 The Company has net other intangible assets of $10,122,000 and $14,598,000 at December 31, 2016 and 2015,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16 December 31, 2015 Gross Gross Carrying Accumulated Carrying Accumulated Amount Amortization Amount Amortization Finite-lived Intangible Assets: Agent and broker relationships $ 13,052 $ 11,882 $ 18,201 $ 12,497 Trademarks - - 1,000 83 Domain 1,000 25 - - Total finite-lived $ 14,052 $ 11,907 $ 19,201 $ 12,580 December 31, 2016 2015 Indefinite-lived Intangible Assets: Insurance licenses $ 7,977 $ 7,977 Total indefinite-lived $ 7,977 $ 7,977 Changes in net other intangible assets are as follows for the periods indicated (in thousands): 2016 2015 2014 Balance at beginning of year $ 14,598 $ 10,620 $ 12,446 Intangible assets acquired 1,000 5,500 - Sale of subsidiaries/businesses (4,233) (122) - Amortization expense (1,243) (1,400) (1,826) Balance at end of year $ 10,122 $ 14,598 $ 10,620 Estimated amortization expense for each of the next five years is as follows (in thousands): Amortization Year Expense 2017 $ 617 2018 487 2019 251 2020 143 2021 126</t>
  </si>
  <si>
    <t>Note 9. Reinsurance</t>
  </si>
  <si>
    <t xml:space="preserve">Note 9.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SSUMED CEDED GROSS FROM OTHER TO OTHER NET AMOUNT COMPANIES COMPANIES AMOUNT Premiums Earned December 31, 2016 Accident and health $ 461,467 $ 19,744 $ 276,392 $ 204,819 Life and annuity 57,938 1,595 42,078 17,455 Property and liability 40,697 - 267 40,430 $ 560,102 $ 21,339 $ 318,737 $ 262,704 December 31, 2015 Accident and health $ 513,814 $ 28,822 $ 126,613 $ 416,023 Life and annuity 46,699 4,330 23,078 27,951 Property and liability 35,812 - 252 35,560 $ 596,325 $ 33,152 $ 149,943 $ 479,534 December 31, 2014 Accident and health $ 482,511 $ 52,063 $ 116,163 $ 418,411 Life and annuity 44,407 6,128 20,214 30,321 Property and liability 30,477 - 161 30,316 $ 557,395 $ 58,191 $ 136,538 $ 479,048 Insurance benefits, claims and reserves December 31, 2016 $ 335,968 $ (5,512) $ 185,225 $ 145,231 December 31, 2015 $ 365,634 $ 24,956 $ 83,412 $ 307,178 December 31, 2014 $ 276,634 $ 50,441 $ 1,040 $ 326,035 Effective January 1, 2016, all of the in-force stop-loss business of Standard Security Life and Independence American produced by Risk Solutions was co-insured in connection with the Risk Solutions Sale and Coinsurance Transaction (see Note 3). On July 31, 2015, Madison National Life and Standard Security Life together entered into a coinsurance and sale agreement with an unaffiliated reinsurer, National Guardian Life Insurance Company, to: (i) cede substantially all of their individual life and annuity policy blocks currently in run-off; and (ii) sell the related infrastructure associated with the administration of such policies. In 2016, a large block of assumed policies were novated, thereby relieving the Company of its liability with regards to those policies. </t>
  </si>
  <si>
    <t>Note 10. Policy Benefits and Claims</t>
  </si>
  <si>
    <t xml:space="preserve">Note 10. Policy Benefits and Claims Policy benefits and claims is the liability for unpaid loss and loss adjustment expenses. It is comprised of unpaid claims and estimated IBNR reserves. Summarized below are the changes in the total liability for policy benefits and claims for the periods indicated (in thousands). 2016 2015 2014 Balance at beginning of year $ 245,443 $ 236,803 $ 237,754 Less: reinsurance recoverable 65,362 78,531 72,772 Net balance at beginning of year 180,081 158,272 164,982 Amount assumed - 10,343 - Amount incurred, related to: Current year 155,044 294,390 303,973 Prior years (5,496) (8,488) (4,552) Total incurred 149,548 285,902 299,421 Amount paid, related to: Current year 78,159 169,488 192,001 Prior years 121,210 104,948 114,130 Total paid 199,369 274,436 306,131 Net balance at end of year 130,260 180,081 158,272 Plus: reinsurance recoverable 88,853 65,362 78,531 Balance at end of year $ 219,113 $ 245,443 $ 236,803 Since unpaid loss and loss adjustment expenses are estimates, actual losses incurred may be more or less than the Companys previously developed estimates and is referred to as either unfavorable or favorable development, respectively. The overall net favorable development of $5,496,000 in 2016 related to prior years consists of favorable developments of $1,392,000 in the Specialty Health reserves, $2,728,000 in the group disability reserves and $1,728,000 in the other individual life, annuities and other reserves, partially offset by an unfavorable development of $352,000 in Medical Stop-Loss reserves. The overall net favorable development of $8,488,000 in 2015 related to prior years consists of favorable developments of $7,977,000 in the Specialty Health reserves and $4,464,000 in the group disability reserves, partially offset by an unfavorable development of $3,628,000 in Medical Stop-Loss reserves and $325,000 in other individual accident and health reserves. The overall net favorable development of $4,552,000 in 2014 related to prior years consists of favorable developments of $3,830,000 in the group disability reserves, $448,000 in other individual accident and health reserves and $378,000 in the Specialty Health reserves partially offset by an unfavorable development of $104,000 in Medical Stop-Loss reserves. Specialty Health Segment The following tables provide undiscounted information about net incurred and paid claims development by accident year for significant short-duration contract liabilities for policy benefits and claims in our Specialty Health segment. All amounts are shown net of reinsurance. In addition, the tables present the total IBNR plus expected development on reported claims by accident year and the cumulative number of reported claims (in thousands, except number of reported claims). Refer to Note 1 for information on the methods we use to estimate IBNR plus expected development, as well as changes to those methodologies and assumptions. Five years of claims development data is presented for lines that are included in our Specialty Health segment since a majority of the claims are fully developed in that time. Certain information about incurred and paid claims is presented as supplementary information and unaudited where indicated. Specialty Health Segment Claims Development December 31, 2016 Incurred Claims and Claim Adjustment Expenses, Net of Reinsurance Incurred But Cumulative For the years ended December 31, Not Reported Number of Accident 2012 2013 2014 2015 Plus Expected Reported Year (unaudited) (unaudited) (unaudited) (unaudited) 2016 Development Claims ( Actual ) 2012 $ 96,634 97,949 98,250 98,379 $ 98,376 $ 58 337,650 2013 180,649 181,454 180,595 181,114 594 447,761 2014 146,060 140,139 141,869 2,707 397,097 2015 104,497 100,988 6,231 434,050 2016 85,426 39,972 226,608 Total $ 607,773 Specialty Health Segment Claims Development Cumulative Paid Claims and Claim Adjustment Expenses, Net of Reinsurance For the years ended December 31, Accident 2012 2013 2014 2015 Year (unaudited) (unaudited) (unaudited) (unaudited) 2016 2012 $ 70,746 97,138 98,008 98,180 $ 98,318 2013 131,801 179,023 179,750 180,520 2014 103,064 134,557 139,162 2015 70,090 94,757 2016 45,454 Total $ 558,211 Outstanding policy benefits and claims payable before 2012, net of reinsurance - Total policy benefits and claims, net of reinsurance $ 49,562 The claim frequency information consists of the count of claims submitted. Each claim was counted as one claim whether or not multiple claim lines were submitted with that claim, and each claim was counted whether or not it resulted in a liability. For those portions of business that did not have claim records readily available, a reasonable count assumption was made based on a comparison to the known records of a similar business type. Cumulative claim count information is not a precise tool for calculating claim severity. Factors, such as changes in provider billing practices, the mix of services, benefit designs or processing systems could impact this type of analysis. The Company does not necessarily use the cumulative number of reported claims disclosed above in its claims analysis but has provided this information to comply with new accounting standards. The following is required supplementary information about the average historical policy claims duration for the Specialty Health segment as of December 31, 2016: Average Annual Percentage Payout of Incurred Claims by Age, Net of Reinsurance (unaudited) Year 1 Year 2 Year 3 Year 4 Year 5 Specialty Health Segment 68.0% 24.9% 1.5% 0.3% 0.1% The liability for policy benefits and claims associated with the Companys health insurance lines are embedded within the Specialty Health segment. The table below summarizes the components of the change in the liability for policy benefits and claims that are specific to the health insurance claims that are included in our Specialty Health segment for the periods indicated (in thousands). Specialty Health Segment Health Insurance Claims 2016 2015 2014 (unaudited) (unaudited) Balance at beginning of year $ 23,425 $ 35,620 $ 48,687 Less: reinsurance recoverable 1,362 3,584 4,856 Net balance at beginning of year 22,063 32,036 43,831 Amount incurred, related to: Current year 44,243 63,122 107,460 Prior years (4,702) (8,410) (600) Total incurred 39,541 54,712 106,860 Amount paid, related to: Current year 19,371 42,419 76,678 Prior years 16,229 22,266 41,977 Total paid 35,600 64,685 118,655 Net balance at end of year 26,004 22,063 32,036 Plus: reinsurance recoverable 1,179 1,362 3,584 Balance at end of year $ 27,183 $ 23,425 $ 35,620 The liability for the IBNR plus expected development on reported claims associated with the Companys health insurance claims was $26,004,000 at December 31, 2016. Group Disability; Life and DBL Segment The following tables provide undiscounted information about net incurred and paid claims development by accident year for significant short-duration contract liabilities for policy benefits and claims related to our DBL and group disability policy claims (in thousands). All amounts are shown net of reinsurance. Refer to Note 1 for information on the methods we use to estimate IBNR plus expected development, as well as changes to those methodologies. One year of claims development data is presented for our DBL claim liabilities since claims are developed in less than six months. The liability for IBNR plus expected development related to our DBL business was $6,243,000 at December 31, 2016. The cumulative number of reported claims was approximately 11,000 at December 31, 2016 and consists of the number of claims either paid or accrued. Group disability; life and DBL Segment  DBL Claims Development Incurred Claims and Claim Adjustment Expenses, Net of Reinsurance For the year ended December 31, Accident Year 2016 2016 Total $ 19,812 Group disability; life and DBL Segment  DBL Claims Development Cumulative Paid Claims and Claim Adjustment Expenses, Net of Reinsurance For the year ended December 31, Accident Year 2016 2016 Total $ 13,569 Total policy benefits and claims, net of reinsurance $ 6,243 Seven years of undiscounted claims development data is presented for our group disability contract liabilities (in thousands) and we will add one year going forward for each subsequent year until we reach ten years of disclosure. In addition, total IBNR plus expected development on reported claims by accident year is presented with the cumulative number of reported claims (in thousands, except number of reported claims). Certain information about incurred and paid claims is presented as supplementary information and unaudited where indicated. Group disability; life and DBL Segment  Group Disability Claims Development December 31, 2016 Incurred Claims and Claim Adjustment Expenses, Net of Reinsurance Incurred But Cumulative For the years ended December 31, Not Reported Number of Accident 2010 2011 2012 2013 2014 2015 Plus Expected Reported Year (unaudited) (unaudited) (unaudited) (unaudited) (unaudited) (unaudited) 2016 Development Claims (Actual) 2010 $ 12,329 11,218 7,142 5,222 5,049 4,220 $ 7,925 $ 46 2,311 2011 18,669 17,301 16,569 15,699 16,179 17,157 137 2,337 2012 15,510 13,999 12,522 12,535 12,965 201 2,263 2013 33,143 31,323 30,546 32,888 249 2,628 2014 16,469 13,678 15,228 434 2,776 2015 25,621 19,929 3,032 3,211 2016 28,907 7,273 2,664 Total $ 134,999 Group disability; life and DBL Segment  Group Disability Claims Development Cumulative Paid Claims and Claim Adjustment Expenses, Net of Reinsurance For the years ended December 31, Accident 2010 2011 2012 2013 2014 2015 Year (unaudited) (unaudited) (unaudited) (unaudited) (unaudited) (unaudited) 2016 2010 $ 3,288 8,456 10,135 10,700 11,135 11,678 $ 12,219 2011 3,463 8,544 10,025 10,613 11,186 11,847 2012 3,222 7,294 8,367 8,949 9,377 2013 5,645 13,032 17,077 20,246 2014 3,818 8,823 10,355 2015 7,111 14,715 2016 8,790 Total $ 87,549 Outstanding policy benefits and claims payable before 2010, net of reinsurance 24,219 Total policy benefits and claims, net of reinsurance $ 71,669 The incurred claims and claim adjustment expenses, net, for the 2013 accident year include the acquisition of $15,384,000 of disability policy benefits and claims liabilities from a Receivership. Claim frequency information consists of the count of unique claims where a benefit has been paid, whether that benefit was paid for one month or multiple months. Any claims where a benefit has not been paid are not in the count. Cumulative claim count information is not a precise tool for calculating claim severity. Changes in reinsurance and other factors, such as those described in Note 1, could impact this type of analysis with regards to our group disability business. The Company does not necessarily use the cumulative number of reported claims disclosed above in its claims analysis but has provided this information to comply with new accounting standards. Unpaid claim liabilities related to our group disability policies is presented at present value. The following is additional information on unpaid claims liabilities presented at present value (in thousands): Carrying Value of Aggregate Amount Unpaid Claim Liabilities of Discount December 31, December 31 2016 2015 2016 2015 (unaudited) (unaudited) Group disability $ 60,194 $ 47,604 $ 11,475 $ 13,277 Discount rates for each of the years ended December 31, 2016 and 2015 ranged from 3% to 6%. Insurance benefits, claims and reserves on the Consolidated Statements of Income for the years ended December 31, 2016, 2015 and 2014, include the accretion of interest amounting to $1,571,000, $1,451,000 and $1,556,000, respectively. The following is required supplementary information about the average historical claims duration for our group disability business as of December 31, 2016: Average Annual Percentage Payout of Incurred Claims by Age, Net of Reinsurance (unaudited) Year 1 Year 2 Year 3 Year 4 Year 5 Year 6 Year 7 Group disability 20.2% 23.5% 7.9% 4.2% 2.5% 3.1% 3.4% The following table reconciles the above disclosures of undiscounted net incurred and paid claims development for significant short-duration contract liabilities to the liability for policy benefits and claims on the consolidated balance sheet (in thousands). December 31, 2016 Net outstanding balances: Specialty Health Segment $ 49,562 DBL 6,243 Group disability 71,669 Other short-duration insurance lines 13,417 Policy benefits and claims, net of reinsurance 140,891 Reinsurance recoverable on unpaid claims: Specialty Health Segment 1,358 DBL 932 Group disability 27,414 Other short-duration insurance lines 52,971 Reinsurance recoverable on unpaid claims 82,675 Insurance lines other than short-duration 7,022 Aggregate discount (11,475) Total policy benefit and claims $ 219,113 </t>
  </si>
  <si>
    <t>Note 11. Debt and Junior Subordinated Debt Securities</t>
  </si>
  <si>
    <t>Note 11. Debt and Junior Subordinated Debt Securities (A) Debt Outstanding debt, for the periods indicated, consists of the following (in thousands): December 31, 2016 2015 Term loan payable to bank $ - $ 2,000 Other term loans - 2,964 Line of credit - 225 $ - $ 5,189 The Company made aggregate cash payments of $4,789,000 and $2,617,000 for the repayment of debt during the years ended December 31, 2016 and 2015, respectively. The remaining $400,000 of debt is included in other liabilities on the Consolidated Balance Sheet at December 31, 2016. (B) Junior Subordinated Debt Issued to Trust Preferred Subsidiaries At December 31, 2015, the Company had three statutory business trusts that were formed for the purpose of issuing trust preferred securities, totaling $37,000,000, to institutional investors in pooled issuances. Although the Company owned all of the trusts' common securities, it was not the primary beneficiary and, therefore, the trusts were unconsolidated subsidiaries for financial reporting purposes. As a result, the Company recorded liabilities of $38,146,000 for junior subordinated debt and assets of $1,146,000 for the investments in trust subsidiaries (included in other investments on the accompanying Consolidated Balance Sheet) at December 31, 2015. The Company's subordinated debt securities, which were the sole assets of the subsidiary trusts, were unsecured obligations of the Company and were subordinate and junior in right of payment to all senior indebtedness of the Company. The Company provided a full and unconditional guarantee of amounts due on the trust preferred securities. The terms of the junior subordinated debt securities, including interest rates and maturities, were the same as the related trust preferred securities. In the fourth quarter of 2016, the Company made aggregate cash payments of $38,146,000 to redeem all of the outstanding junior subordinated debt securities at the redemption price of 100%. Aggregate cash payments for interest on debt and junior subordinated debt securities totaled $1,865,000, $1,738,000 and $1,804,000 for the years ended December 31, 2016, 2015 and 2014, respectively.</t>
  </si>
  <si>
    <t>Note 12. Income Taxes</t>
  </si>
  <si>
    <t>Note 12. Income Taxes IHC and its subsidiaries file a consolidated Federal income tax return on a June 30 fiscal year. Prior to January 15, 2013, AMIC and its subsidiaries filed a separate consolidated Federal income tax return on a September 30 fiscal year. The provision for income tax expense (benefit) attributable to income from continuing operations, as shown in the Consolidated Statements of Income, is as follows for the years indicated (in thousands): 2016 2015 2014 CURRENT: U.S. Federal $ 4,637 $ 14,278 $ (58) State and Local 473 1,012 743 5,110 15,290 685 DEFERRED: U.S. Federal 4,390 673 5,205 State and Local 55 (59) 218 4,445 614 5,423 $ 9,555 $ 15,904 $ 6,108 Taxes computed at the Federal statutory rate of 35% in 2016, 2015 and 2014, attributable to pretax income, are reconciled to the Company's actual income tax expense as follows for the years indicated (in thousands): 2016 2015 2014 Tax computed at the statutory rate $ 11,223 $ 15,357 $ 7,395 Dividends received deduction and tax exempt interest (641) (796) (1,384) State and local income taxes, net of Federal effect 331 619 625 Subsidiary stock basis write-off (3,903) - - Health insurance excise tax 146 526 696 Health insurer compensation limit 594 379 583 AMIC valuation allowance adjustment - - (1,881) Other, net 1,805 (181) 74 Income tax expense $ 9,555 $ 15,904 $ 6,108 As a result of the dissolution of Health Plan Administrators, Inc. (HPA), a subsidiary of IHC, tax benefits of approximately $3,903,000 were recognized for IHCs unrecovered investment in HPA in 2016. Temporary differences between the Consolidated Financial Statement carrying amounts and tax bases of assets and liabilities that give rise to the deferred tax assets and liabilities at December 31, 2016 and 2015 are summarized below (in thousands). The net deferred tax asset or liability is included in Other Assets or Other Liabilities, as appropriate, in the Consolidated Balance Sheets. IHC and its subsidiaries, excluding AMIC and its subsidiaries, have certain tax-planning strategies that were used in determining that a valuation allowance was not necessary on their deferred tax assets at December 31, 2016 or 2015. The net deferred tax asset relative to AMIC and its subsidiaries included in other assets on IHCs Consolidated Balance Sheets at December 31, 2016 and 2015 was $15,427,000 and $13,944,000, respectively. 2016 2015 DEFERRED TAX ASSETS: Unrealized losses on investment securities $ 3,851 $ 1,935 Investment write-downs 596 205 Loss carryforwards 50,735 91,558 Insurance reserves - 461 Other 4,322 3,287 Total gross deferred tax assets 59,504 97,446 Less AMIC valuation allowance (35,918) (74,087) Net deferred tax assets 23,586 23,359 DEFERRED TAX LIABILITIES: Deferred insurance policy acquisition costs (114) (111) Insurance reserves (4,947) (4,180) Goodwill and intangible assets (5,274) (6,119) Other (4,097) (3,213) Total gross deferred tax liabilities (14,432) (13,623) Net deferred tax asset $ 9,154 $ 9,736 As of December 31, 2016, IHC and its non-life subsidiaries, excluding AMIC and its subsidiaries, had NOL carryforwards arising from limitations on offsetting non-life insurance company losses against life insurance company income. The non-life insurance company Federal NOL carryforwards amount to approximately $432,000 at December 31, 2016, which expire in 2033. At December 31, 2016, AMIC had Federal NOL carryforwards of approximately $144,525,000, which expire in varying amounts through the year 2028, with a significant portion expiring in 2020. As a result of the Risk Solutions Sale and Coinsurance Transaction (see Note 3), AMIC utilized approximately $109,055,000 of its operating loss carryforwards. AMICs valuation allowance at December 31, 2016 and 2015 was primarily related to net operating loss carryforwards that, in the judgment of management, were not considered realiz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including AMIC and its subsidiaries, will realize the benefits of these net deferred tax assets recorded at December 31, 2016. As of December 31, 2016, IHC and its subsidiaries, and AMIC and its subsidiaries, believe there were no material uncertain tax positions that would require disclosure under U.S. GAAP. Interest expense and penalties for the years ended December 31, 2016, 2015 and 2014 are insignificant. Tax years ending June 30, 2013 and forward are subject to examination by the Internal Revenue Service. Net cash payments (receipts) for income taxes were $12,585,000, $10,974,000 and $(2,448,000) in 2016, 2015 and 2014, respectively.</t>
  </si>
  <si>
    <t>Note 13. Stockholders' Equity</t>
  </si>
  <si>
    <t>Note 13. Stockholders Equity Treasury Stock In 1991, IHC initiated a program of repurchasing shares of its common stock. In August 2016, the Board of Directors increased the number of shares that can be repurchased to 3,000,000 share of IHC common stock. At December 31, 2016, there were 2,895,442 shares still authorized to be repurchased under the plan authorized by the Board of Directors. In the first quarter of 2017, the Company has repurchased 703,000 shares of its common stock in private transactions for an aggregate cost of $13,975,000. Accumulated Other Comprehensive Income (Loss) The components of other comprehensive income (loss) include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for each component of accumulated other comprehensive income (loss), shown net of taxes, for the years indicated were as follows (in thousands): 2016 2015 2014 Beginning balance $ (3,440) $ 22 $ (10,472) Other comprehensive income (loss) before reclassifications (1,582) (256) 15,944 Amounts reclassified from accumulated OCI (1,926) (3,206) (5,251) Net other comprehensive income (loss) (3,508) (3,462) 10,693 Less: Other comprehensive loss attributable to noncontrolling interests (118) (5) (199) Acquired from noncontrolling interests 102 5 - Ending balance $ (6,964) $ (3,440) $ 22 Presented below are the amounts reclassified out of accumulated other comprehensive income (loss) and recognized in earnings for each of the years indicated (in thousands): 2016 2015 2014 Unrealized gains (losses) on available-for-sale securities reclassified during the period to the following income statement line items: Net realized investment gains $ 4,538 $ 5,202 $ 7,637 Net impairment losses recognized in earnings (1,475) (228) - Income before income tax 3,063 4,974 7,637 Tax effect 1,137 1,768 2,386 Net income $ 1,926 $ 3,206 $ 5,251</t>
  </si>
  <si>
    <t>Note 14. Share-based Compensation</t>
  </si>
  <si>
    <t>Note 14. Share-Based Compensation IHC and AMIC each have a share-based compensation plan. The following is a summary of the activity pertaining to each of these plans. (A) IHC Share-Based Compensation Plan In November 2016, the stockholders approved the Independence Holding Company 2016 Stock Incentive Plan (the 2016 Plan"). The 2016 Plan permits grants of options, SARs, restricted shares, restricted share units, unrestricted shares, deferred share units and performance awards. Under the terms of the 2016 Plan: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three years. Restricted share units are valued at the quoted market price of the shares at the date of grant and generally vest over three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At December 31, 2016 2016 2015 2014 IHCs Share-based Compensation Plan: Stock options $ 181 $ 55 $ 669 Restricted stock units 83 89 85 SARs 435 13 14 Share-based compensation expense, pre-tax 699 157 768 Tax benefits 279 63 306 Share-based compensation expense, net $ 420 $ 94 $ 462 Stock Options The Companys stock option activity during 2016 was as follows: Shares Weighted- Average Under Option Exercise Price December 31, 2015 584,080 $ 9.35 Granted 157,000 19.95 Exercised (43,900) 9.09 December 31, 2016 697,180 $ 11.75 The weighted average grant-date fair-value of options granted during the year ended December 31, 2016 was $2.65. No options were granted in 2015 or 2014. The assumptions set forth in the table below were used to value the stock options granted during the period indicated: 2016 Weighted-average risk-free interest rate 1.87% Expected annual dividend rate per share 0.60% Expected volatility factor of the Company's common stock 12.95% Weighted-average expected term of options 4.5 years In 2016, option agreements affecting 13 employees were modified to extend the expirations of their terms from 2017 to 2019 and as a result, the Company recorded incremental compensation costs of $170,000. In 2016, IHC received $399,000 in cash from the exercise of stock options with an aggregate intrinsic value of $416,000 and realized $104,000 of tax benefits. In 2015, IHC received $278,000 in cash from the exercise of stock options with an aggregate intrinsic value of $132,000 and realized $22,000 of tax benefits. In May 2014, option agreements affecting 15 employees were modified to extend the expirations of their terms from 2015 to 2017 and as a result, the Company recorded incremental compensation costs of $405,000. The following table summarizes information regarding options outstanding and exercisable: December 31, 2016 Outstanding Exercisable Number of options 697,180 540,180 Weighted average exercise price per share $ 11.75 $ 9.37 Aggregate intrinsic value for all options (in thousands) $ 5,501 $ 5,501 Weighted average contractual term remaining 2.5 years 1 .8 years At December 31, 2016, the total unrecognized compensation cost related to IHCs non-vested stock options was $404,000 and it is expected to be recognized as compensation expense over a weighted average period of 2.9 years. Restricted Stock The following table summarizes IHCs restricted stock activity for the year ended December 31, 2016: No. of Weighted-Average Non-vested Grant-Date Shares Fair Value December 31, 2015 14,850 $ 12.26 Granted 9,900 19.15 Vested (7,425) 12.24 December 31, 2016 17,325 $ 16.20 IHC granted 9,900, 7,425 and 7,425 of restricted stock units during each of the years ended December 31, 2016, 2015 and 2014, respectively, with weighted-average grant-date fair values of $19.15, $11.78 and $13.27 per share, respectively. The total fair value of restricted stock units that vested in 2016, 2015 and 2014 was $120,000, $89,000 and $103,000, respectively. At December 31, 2016, the total unrecognized compensation cost related to non-vested restricted stock unit awards was $235,000 which is expected to be recognized as compensation expense over a weighted average period of 2.1 years. SARs and Share-Based Performance Awards IHC had 71,500 and 125,850 SAR awards outstanding at December 31, 2016 and 2015, respectively. In 2016, 54,350 SARs were exercised with an aggregate intrinsic value of $449,000 . In 2015, 11,000 SARs were exercised with an aggregate intrinsic value of $61,000 . In 2014, 112,200 SARs were exercised with an aggregate intrinsic value of $529,000 ; and 2,750 SARs were forfeited. Included in Other Liabilities in the Companys Consolidated Balance Sheets at December 31, 2016 and December 31, 2015 are liabilities of $876,000 and $743,000 , respectively, pertaining to SARs. (B) AMIC Share-Based Compensation Plans As a result of a short-form merger discussed in Note 1 (B), AMICs 2009 Stock Incentive Plan (AMIC 2009 Plan) was terminated. Under the terms of the AMIC 2009 Plan, prior to its termination, option exercise prices were equal to the quoted market price of the shares at the date of grant; option terms were a maximum of ten years; and vesting periods generally ranged from three to four years. The fair value of an option award was estimated on the date of grant using the Black-Scholes option valuation model. The following table summarizes AMICs share-based compensation expense, which is included in selling, general and administrative expenses on the Consolidated Statements of Income, by award type for each of the years indicated (in thousands): 2016 2015 2014 AMICs Share-based Compensation Plans: Stock options $ 21 $ 43 $ 52 Share-based compensation expense, pre-tax 21 43 52 Tax benefits 7 15 18 Share-based compensation expense, net $ 14 $ 28 $ 34 Stock Options AMICs stock option activity during 2016 was as follows: Shares Weighted- Average Under Option Exercise Price December 31, 2015 71,558 $ 8.88 Exercised (30,446) 8.62 Cancelled (41,112) 9.07 December 31, 2016 - $ - No options were granted in 2016 or 2015. The weighted average grant-date fair-value of options granted during the year ended December 31, 2014 was $5.70. The assumptions set forth in the table below were used to value the stock options granted during the period indicated: 2014 Weighted-average risk-free interest rate 2.72% Annual dividend rate per share - Weighted-average volatility factor of the Company's common stock 38.27% Weighted-average expected term of options 5 years In 2016, AMIC received $262,000 in cash from the exercise of stock options with an aggregate intrinsic value of $212,000. In connection with the short-form merger transaction discussed in Note 1 (B), option agreements affecting 7 employees and directors were cancelled and as a result, the Company recorded incremental compensation costs of $646,000. These costs were accounted for as part of the equity transaction to take AMIC private. During 2015 and 2014, AMIC received $52,000 and $33,000 in cash from the exercise of stock options with aggregate intrinsic values of $37,000 and $38,000.</t>
  </si>
  <si>
    <t>Note 15. Commitments and Contingencies</t>
  </si>
  <si>
    <t>Note 15. Commitments and Contingencies Certain subsidiaries of the Company are obligated under non-cancelable operating lease agreements for office space. Total rental expense for the years 2016, 2015 and 2014 for operating leases was $2,316,000, $3,088,000 and $3,214,000, respectively. The approximate minimum annual rental payments under operating leases that have remaining non-cancelable lease terms in excess of one year at December 31, 2016 are as follows (in thousands): 2017 $ 2,168 2018 1,939 2019 957 2020 739 2021 372 2022 and thereafter 63 Total $ 6,238 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 A third party administrator with whom we formerly did business (Plaintiff) filed a Complaint dated May 17, 2017 in the United States District Court, Northern District of Texas, Dallas Division, naming IHC, Madison National Life, Standard Security Life, and IHC Carrier Solutions, Inc. (collectively referred to as Defendants). The Complaint concerns agreements entered into by Standard Security Life and Madison National Life with Plaintiff, as well as other allegations made by Plaintiff against the Defendants. The Complaint seeks injunctive relief and damages in an amount exceeding $50,000,000, profit share payments allegedly owed to Plaintiff under the agreements totaling at least $3,082,000 through 2014, plus additional amounts for 2015 and 2016, and exemplary and punitive damages as allowed by law and fees and costs. The Defendants have not yet been served, but if they are served they intend to vigorously contest the claims, which we believe to be without merit. The Defendants will file significant counterclaims against Plaintiff demanding reimbursement from the Plaintiff for damages and expenses.</t>
  </si>
  <si>
    <t>Note 16. Concentration of Credit Risk</t>
  </si>
  <si>
    <t>Note 16. Concentration of Credit Risk At December 31, 2016, the Company had no investment securities of any one issuer or in any one industry which exceeded 10% of stockholders' equity, except for investments in obligations of the U.S. Government and its agencies and mortgage-backed securities issued by GSEs, as summarized in Note 4. Fixed maturities with a carrying value of $12,577,000 and $12,552,000 were on deposit with various state insurance departments at December 31, 2016 and 2015, respectively. At December 31, 2016, the Company had reinsurance recoverable from the following reinsurers that individually exceed 10% of stockholders equity (in thousands): AM Best Due from Reinsurer Rating Reinsurer National Guardian Life Insurance Company A- $ 219,897 Guggenheim Life and Annuity Company B++ 102,217 Westport Insurance Corporation A+ 49,991 The Company believes that these receivables are fully collectible.</t>
  </si>
  <si>
    <t>Note 17. Dividend Payment Restrictions and Statutory Information</t>
  </si>
  <si>
    <t xml:space="preserve">Note 17.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6, in accordance with applicable dividend restrictions, our insurance subsidiaries could pay dividends of approximately $24,801,000 in 2017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In December 2016, regulatory approvals were received for the following extraordinary dividend payments: (i) Madison National Life declared and paid an extraordinary dividend in the amount of $10,546,000 to its parent; and (ii) Standard Security Life declared and paid an extraordinary dividend in the amount of $60,000,000 to its parent. Non-extraordinary dividend payments were as follows: (i) Madison National Life declared and paid cash dividends of $5,290,000, $4,600,000 and $4,000,000 to its parent in 2016, 2015 and 2014, respectively; (ii) Standard Security Life declared and paid dividends of $12,500,000, $6,000,000 and $6,000,000 to its parent in 2016, 2015 and 2014, respectively; and (iii) Independence American did not declare or pay dividends to its parent in 2016, 2015 or 2014. IHC declared cash dividends of $1,800,000 in 2016, $1,562,000 in 2015 and $1,223,000 in 2014.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16 2015 2014 Statutory net income: Madison National Life $ (1,615) $ 20,326 $ 9,876 Standard Security Life (10,480) 13,198 12,074 Independence American 4,048 2,960 3,127 December 31, 2016 2015 Statutory capital and surplus: Madison National Life $ 178,978 $ 116,652 Standard Security Life 70,620 125,070 Independence American 66,812 63,412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6 and 2015, the statutory capital of our insurance subsidiaries is significantly in excess of their regulatory RBC requirements. </t>
  </si>
  <si>
    <t>Note 18. Segment Reporting</t>
  </si>
  <si>
    <t xml:space="preserve"> Note 18.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16 2015 2014 Revenues: Medical Stop-Loss (A) $ 25,614 $ 214,139 $ 181,190 Specialty Health 173,147 185,912 239,101 Group disability; life and DBL 103,535 90,314 67,641 Individual life, annuities and other 2,756 27,119 34,551 Corporate 2,925 205 177 307,977 517,689 522,660 Gain on sale of subsidiary to joint venture - 9,940 - Net realized investment gains 4,502 3,094 7,688 Net impairment losses recognized in earnings (1,475) (228) - Total revenues $ 311,004 $ 530,495 $ 530,348 Income from continuing operations before income taxes: Medical Stop-Loss (A) $ 16,733 $ 18,828 $ 19,750 Specialty Health (B) 7,202 6,490 (1,987) Group disability; life and DBL 17,904 15,811 12,168 Individual life, annuities and other (C) (2,540) (122) (6,618) Corporate (8,727) (8,137) (8,075) 30,572 32,870 15,238 Gain on sale of subsidiary to joint venture - 9,940 - Net realized investment gains 4,502 3,094 7,688 Net impairment losses recognized in earnings (1,475) (228) - Interest expense (1,534) (1,798) (1,797) Income from continuing operations before income taxes $ 32,065 $ 43,878 $ 21,129 (A) Substantially all of the business in the segment is coinsured. The current years activity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243,000, $1,488,000 and $1,948,000 for the years ended December 31, 2016, 2015 and 2014, respectively. There is no amortization expense attributable to the other segments. (C) The Individual life, annuities and other segment includes amortization of deferred charges in connection with the assumptions of certain ceded life and annuity policies amounting to $2,340,000, $1,323,000 and $3,540,000 for the years ended December 31, 2016, 2015 and 2014, respectively. December 31, 2016 2015 IDENTIFIABLE ASSETS AT YEAR END Medical Stop-Loss $ 200,026 $ 291,330 Specialty Health 172,275 159,826 Group disability; life and DBL 243,421 268,606 Individual life, annuities and other 363,119 436,941 Corporate 155,623 41,260 $ 1,134,464 $ 1,197,963 The identifiable assets of the Medical Stop-loss segment include $0 and $12,931,000 of assets attributable to discontinued operations at December 31, 2016 and 2015, respectively. </t>
  </si>
  <si>
    <t>Note 19. Quarterly Data (unaudited)</t>
  </si>
  <si>
    <t xml:space="preserve">Note 19. Quarterly Data (Unaudited) The quarterly results of operations for the years indicated are summarized below (in thousands, except per share data): FIRST SECOND THIRD FOURTH QUARTER QUARTER QUARTER QUARTER 2016 Total revenues $ 75,895 $ 77,696 $ 78,542 $ 78,871 Income from continuing operations, net of tax $ 5,896 $ 4,495 $ 4,366 $ 7,753 Income from discontinued operations, net of tax 109,770 142 - 892 Net income 115,666 4,637 4,366 8,645 Less income from noncontrolling interests in subsidiaries (9,656) (201) (43) (116) Net income attributable to IHC $ 106,010 $ 4,436 $ 4,323 $ 8,529 Basic income per common share: Income from continuing operations $ .34 $ .25 $ .25 $ .45 Income from discontinued operations 5.81 .01 .00 .05 Basic income per common share $ 6.15 $ .26 $ .25 $ .50 Diluted income per share: Income from continuing operations $ .33 $ .25 $ .25 $ .44 Income from discontinued operations 5.75 .01 .00 .05 Diluted income per common share $ 6.08 $ .26 $ .25 $ .49 FIRST SECOND THIRD FOURTH QUARTER QUARTER QUARTER QUARTER 2015 Total revenues $ 133,105 $ 133,015 $ 139,773 $ 124,602 Income from continuing operations, net of tax $ 4,701 $ 5,222 $ 14,159 $ 3,892 Income from discontinued operations, net of tax 630 (66) 729 1,255 Net income 5,331 5,156 14,888 5,147 Less income from noncontrolling interests in subsidiaries (112) (124) (128) (214) Net income attributable to IHC $ 5,219 $ 5,032 $ 14,760 $ 4,933 Basic income per common share: Income from continuing operations $ .27 $ .29 $ .81 $ .22 Income from discontinued operations .03 (.00) .04 .07 Basic income per common share $ .30 $ .29 $ .85 $ .29 Diluted income per share: Income from continuing operations $ .27 $ .29 $ .81 $ .21 Income from discontinued operations .03 (.00) .04 .07 Diluted income per common share $ .30 $ .29 $ .85 $ .28 </t>
  </si>
  <si>
    <t>Note 20. Subsequent Events</t>
  </si>
  <si>
    <t>Note 20. Subsequent Events In March 2017, the Company acquired 85% of the stock of PetPartners, Inc., a pet insurance marketing and administration company, for a purchase price of $12,500,000, subject to certain closing adjustments.</t>
  </si>
  <si>
    <t>Summary of Investments, Other than Investments in Related Parties</t>
  </si>
  <si>
    <t xml:space="preserve"> SCHEDULE I INDEPENDENCE HOLDING COMPANY AND SUBSIDIARIES SUMMARY OF INVESTMENTS  OTHER THAN INVESTMENTS IN RELATED PARTIES DECEMBER 31, 2016 (In thousands) AMOUNT SHOWN IN BALANCE TYPE OF INVESTMENT COST VALUE SHEET FIXED MATURITIES - AVAILABLE-FOR-SALE: Bonds: United States Government and Government agencies and authorities $ 53,740 $ 53,012 $ 53,012 States, municipalities and political subdivisions 191,146 186,811 186,811 Foreign governments 5,098 4,954 4,954 Public utilities 17,903 17,657 17,657 All other corporate bonds 181,094 175,951 175,951 Redeemable preferred stock 11,454 11,102 11,102 TOTAL FIXED MATURITIES 460,435 449,487 449,487 EQUITY SECURITIES - AVAILABLE-FOR-SALE AND TRADING: Common stocks: Industrial, miscellaneous and all other 2,612 2,382 2,382 Non-redeemable preferred stocks 3,588 3,543 3,543 TOTAL EQUITY SECURITIES 6,200 5,925 5,925 Short-term investments and resale agreements 35,874 35,874 35,874 Other long-term investments 23,534 23,534 23,534 TOTAL INVESTMENTS $ 526,043 $ 514,820 $ 514,820 </t>
  </si>
  <si>
    <t>Condensed Financial Information of Parent Company Only Disclosure</t>
  </si>
  <si>
    <t xml:space="preserve"> SCHEDULE II INDEPENDENCE HOLDING COMPANY CONDENSED BALANCE SHEETS (In thousands, except share data) (PARENT COMPANY ONLY) DECEMBER 31, 2016 2015 ASSETS: Cash and cash equivalents $ 3,667 $ 512 Short-term investments 3,500 - Trading securities - 620 Fixed maturities, available-for-sale 48,819 24,549 Other investments, at cost - 1,146 Investments in consolidated subsidiaries 425,677 355,799 Other assets 408 359 Assets attributable to discontinued operations (Note 3) - 13,037 TOTAL ASSETS $ 482,071 $ 396,022 LIABILITIES AND STOCKHOLDERS' EQUITY LIABILITIES: Accounts payable and other liabilities $ 8,732 $ 8,182 Amounts due to consolidated subsidiaries, net 28,697 12,417 Income taxes payable 4,236 3,674 Junior subordinated debt securities - 38,146 Dividends payable 1,082 809 Liabilities attributable to discontinued operations (Note 3) 68 90 TOTAL LIABILITIES 42,815 63,318 STOCKHOLDERS' EQUITY: Preferred stock (none issued) (A) - - Common stock (B) 18,620 18,569 Paid-in capital 126,468 127,733 Accumulated other comprehensive loss (6,964) (3,440) Treasury stock, at cost (C) (17,483) (13,961) Retained earnings 315,918 194,450 TOTAL IHCS STOCKHOLDERS' EQUITY 436,559 323,351 NONCONTROLLING INTERESTS IN SUBSIDIARIES 2,697 9,353 TOTAL EQUITY 439,256 332,704 TOTAL LIABILITIES AND EQUITY $ 482,071 $ 396,022 (A) Preferred stock $1.00 par value, 100,000 shares authorized; none issued or outstanding. (B) Common stock $1.00 par value, 23,000,000 shares authorized; 18,620,508 and 18,569,183 shares issued, respectively, 17,102,525 and 17,265,758 shares outstanding, respectively. (C) Treasury stock, at cost; 1,517,983 and 1,303,425 shares, respectively, outstanding. The financial information of Independence Holding Company (Parent Company Only) should be read in conjunction with the Consolidated Financial Statements and Notes thereto. SCHEDULE II (Continued) INDEPENDENCE HOLDING COMPANY CONDENSED STATEMENTS OF INCOME AND COMPREHENSIVE INCOME (In thousands) (PARENT COMPANY ONLY) 2016 2015 2014 REVENUES: Net investment income $ 146 $ 112 $ 112 Net realized investment losses (121) (506) (78) Other income 1,619 1,800 2,129 1,644 1,406 2,163 EXPENSES: Interest expense on debt 1,443 1,567 1,546 General and administrative expenses 8,837 5,506 5,606 10,280 7,073 7,152 Loss from continuing operations before income tax benefits and equity in net income from continuing operations of subsidiaries (8,636) (5,667) (4,989) Equity in net income from continuing operations of subsidiaries 28,843 32,118 17,564 Income from continuing operations before income tax benefits 20,207 26,451 12,575 Income tax (benefits) (2,303) (1,523) (2,446) Income from continuing operations, net of tax 22,510 27,974 15,021 Discontinued operations (Note 3): Income from discontinued operations, before income taxes 117,617 4,310 2,183 Income taxes on discontinued operations 6,813 1,762 283 Income from discontinued operations, net of tax 110,804 2,548 1,900 Net income 133,314 30,522 16,921 Less income from noncontrolling interests in subsidiaries (10,016) (578) (628) Net income attributable to IHC 123,298 29,944 16,293 Comprehensive Income: Net income 133,314 30,522 16,921 Other comprehensive income (loss), net of tax: Unrealized gains (losses) on available-for-sale securities 114 (51) 16 Equity in unrealized gains (losses) on available-for-sale securities of subsidiaries (3,622) (3,411) 10,677 Other comprehensive income (loss), net of tax (3,508) (3,462) 10,693 Comprehensive income, net of tax 129,806 27,060 27,614 Less: comprehensive income attributable to noncontrolling interests (10,134) (583) (827) Comprehensive income, net of tax, attributable to IHC $ 119,672 $ 26,477 $ 26,787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16 2015 2014 CASH FLOWS PROVIDED BY (USED BY) OPERATING ACTIVITIES: Net income $ 133,314 $ 30,522 $ 16,921 Adjustments to net income: Gain on disposal of discontinued operations, net of tax (110,337) - - Equity in net income of subsidiaries, including discontinued operations (28,843) (34,698) (19,521) Other 3,396 9,204 3,748 Changes in other assets and liabilities (1,939) 550 440 Net change in cash from operating activities (4,409) 5,578 1,588 CASH FLOWS PROVIDED BY (USED BY) INVESTING ACTIVITIES: Change in investments in and advances to subsidiaries 81,762 12,398 11,138 Net purchases of short-term investments (3,501) - - Purchases of fixed maturities (94,850) (20,857) (9,953) Sales of fixed maturities 70,745 5,915 2,751 Other investing activities (2,995) - - Net change in cash from investing activities 51,161 (2,544) 3,936 CASH FLOWS PROVIDED BY (USED BY) FINANCING ACTIVITIES: Repurchases of common stock (3,925) (1,820) (3,972) Cash paid in acquisitions of noncontrolling interests (486) - - Repayments of debt (38,146) Dividends paid (1,553) (1,392) (1,233) Other financing activities 513 301 9 Net change in cash from financing activities (43,597) (2,911) (5,196) Net change in cash and cash equivalents 3,155 123 328 Cash and cash equivalents, beginning of year 512 389 61 Cash and cash equivalents, end of year $ 3,667 $ 512 $ 389 The financial information of Independence Holding Company (Parent Company Only) should be read in conjunction with the Consolidated Financial Statements and Notes thereto. </t>
  </si>
  <si>
    <t>Supplementary Insurance Information, for Insurance Companies Disclosure</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6 Medical Stop-Loss $ - 54,760 - 12,070 1,700 10,427 - (1,546) $ 12,070 Specialty Health - 50,943 6,320 154,397 3,272 81,215 - 84,730 154,333 Group disability; life and DBL - 137,428 3,305 96,190 6,469 52,245 - 33,386 96,454 Individual life, annuities and other - 341,181 161 47 2,255 1,344 - 3,952 46 Corporate - - - - 2,874 - - 11,652 - $ - 584,312 9,786 262,704 16,570 145,231 - 132,174 $ 262,903 December 31, 2015 Medical Stop-Loss $ - 100,088 - 209,765 4,374 153,919 - 41,392 $ 209,765 Specialty Health - 42,165 7,005 171,912 1,813 93,916 - 85,506 171,731 Group disability; life and DBL - 141,837 3,060 85,953 3,699 47,646 - 26,857 86,304 Individual life, annuities and other - 405,327 171 11,904 7,146 11,697 - 15,544 11,901 Corporate - - - - 205 - - 8,342 - $ - 689,417 10,236 479,534 17,237 307,178 - 177,641 $ 479,701 December 31, 2014 Medical Stop-Loss $ - 80,128 - 176,941 4,249 122,469 - 38,971 $ 176,941 Specialty Health - 50,767 6,568 218,949 2,202 146,431 - 94,657 215,844 Group disability; life and DBL - 147,823 2,700 64,260 3,156 37,537 - 17,936 64,632 Individual life, annuities and other - 421,908 187 18,898 11,830 19,598 - 21,571 18,894 Corporate - - - - 177 - - 8,252 - $ - 700,626 9,455 479,048 21,614 326,035 - 181,387 $ 476,311 (1) In 2015, the Company ceded substantially all of its individual life and annuity policy blocks in run-off and as a result, the remaining balance of deferred acquisition costs is insignificant at December 31, 2015 and 2016 and is included in other assets on the accompanying Consolidated Balance Sheets. At December 31, 2014, the Company had $30,806,000 of deferred acquisition costs on its Consolidated Balance Sheet. Amortization of deferred acquisition costs was $319,000, $3,524,000 and $4,941,000 for the years ended December 31, 2016, 2015 and 2014, respectively, and is included in selling, general and administrative expenses on the Consolidated Statements of Income for those periods. (2) Net investment income is allocated between product lines based on the mean reserve method. (3) Where possible, direct operating expenses are specifically identified and charged to product lines. Indirect expenses are allocated based on time studies; however, other acceptable methods of allocation might produce different results. </t>
  </si>
  <si>
    <t>Supplemental Schedule of Reinsurance Premiums for Insurance Companies</t>
  </si>
  <si>
    <t xml:space="preserve"> SCHEDULE IV INDEPENDENCE HOLDING COMPANY REINSURANCE (In thousands) PERCENTAGE ASSUMED CEDED OF AMOUNT GROSS FROM OTHER TO OTHER NET ASSUMED AMOUNT COMPANIES COMPANIES AMOUNT TO NET Life Insurance In-Force December 31, 2016 $ 12,466,127 $ 7,848 $ 6,303,742 $ 6,170,233 0.1% December 31, 2015 $ 12,063,911 $ 129,231 $ 6,365,993 $ 5,827,149 2.2% December 31, 2014 $ 11,054,484 $ 418,775 $ 6,128,608 $ 5,344,651 7.8% Premiums Earned December 31, 2016 Accident and health $ 461,467 $ 19,744 $ 276,392 $ 204,819 9.6% Life and annuity 57,938 1,595 42,078 17,455 9.1% Property and liability (1) 40,697 - 267 40,430 0.0% $ 560,102 $ 21,339 $ 318,737 $ 262,704 8.1% December 31, 2015 Accident and health $ 513,814 $ 28,822 $ 126,613 $ 416,023 6.9% Life and annuity 46,699 4,330 23,078 27,951 15.5% Property and liability (1) 35,812 - 252 35,560 0.0% $ 596,325 $ 33,152 $ 149,943 $ 479,534 6.9% December 31, 2014 Accident and health $ 482,511 $ 52,063 $ 116,163 $ 418,411 12.4% Life and annuity 44,407 6,128 20,214 30,321 20.2% Property and liability (1) 30,477 - 161 30,316 0.0% $ 557,395 $ 58,191 $ 136,538 $ 479,048 12.1% (1) Property and liability products consist primarily of our pet and liability portion of our occupational accident insurance lines. </t>
  </si>
  <si>
    <t>Note 1. Organization, Consolidation, Basis of Presentation and Accounting Policies: Basis of Accounting, Policy (Policies)</t>
  </si>
  <si>
    <t>Policies</t>
  </si>
  <si>
    <t>Basis of Accounting, Policy</t>
  </si>
  <si>
    <t>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wa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solidated financial statements and Notes thereto for all periods presented. The results of discontinued operations reflect the operations of the disposed MGUs (see Note 3). The run-off of IHCs remaining block of medical stop-loss business is in continuing operation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7). In accordance with U.S. GAAP, the accompanying Consolidated Financial Statements include the operating results of IHC Health Solutions prior to the Deconsolidation Date. Subsequent to the Deconsolidation Date, the Companys equity interest in the joint venture is accounted for under the equity method of accounting.</t>
  </si>
  <si>
    <t>Note 1. Organization, Consolidation, Basis of Presentation and Accounting Policies: Reclassification, Policy (Policies)</t>
  </si>
  <si>
    <t>Reclassification, Policy</t>
  </si>
  <si>
    <t>Certain amounts in prior years Consolidated Financial Statements and Notes thereto have been reclassified to conform to the 2016 presentation, primarily for the effects of discontinued operations.</t>
  </si>
  <si>
    <t>Note 1. Organization, Consolidation, Basis of Presentation and Accounting Policies: Cash and Cash Equivalents, Policy (Policies)</t>
  </si>
  <si>
    <t>Cash and Cash Equivalents, Policy</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Note 1. Organization, Consolidation, Basis of Presentation and Accounting Policies: Repurchase and Resale Agreements Policy (Policies)</t>
  </si>
  <si>
    <t>Repurchase and Resale Agreements Policy</t>
  </si>
  <si>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16, the Company had $28,962,000 invested in resale agreements, all of which settled on January 3 , </t>
  </si>
  <si>
    <t>Note 1. Organization, Consolidation, Basis of Presentation and Accounting Policies: Investment, Policy (Policies)</t>
  </si>
  <si>
    <t>Investment, Policy</t>
  </si>
  <si>
    <t>(G)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H)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For cost method investments, dividends received are recognized in earnings to the extent that they were distributed from the net accumulated earnings of the investee. Dividends received in excess of the investees net accumulated earnings are considered a return of investment and are recorded as reductions of cost of the investment.</t>
  </si>
  <si>
    <t>Note 1. Organization, Consolidation, Basis of Presentation and Accounting Policies: Property, Plant and Equipment, Policy (Policies)</t>
  </si>
  <si>
    <t>Property, Plant and Equipment, Polic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t>
  </si>
  <si>
    <t>Note 1. Organization, Consolidation, Basis of Presentation and Accounting Policies: Goodwill and Intangible Assets, Policy (Policies)</t>
  </si>
  <si>
    <t>Goodwill and Intangible Assets, Policy</t>
  </si>
  <si>
    <t>Goodwill carrying amounts are evaluated for impairment, at least annually,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si>
  <si>
    <t>Note 1. Organization, Consolidation, Basis of Presentation and Accounting Policies: Unpaid Policy Claims and Claims Adjustment Expense, Policy (Policies)</t>
  </si>
  <si>
    <t>Unpaid Policy Claims and Claims Adjustment Expense, Policy</t>
  </si>
  <si>
    <t>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Loss reserves differ for short-duration and long-duration insurance policies, including annuities. Reserves are based on approved actuarial methods, but necessarily include assumptions about expenses, mortality, morbidity, lapse rates and future yield on related investments.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ncurred but not reported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completed prior four quarters of historical Net Loss Ratios to the last quarter of earned premium. Policy benefits and claims associated with the premium earned prior to the last quarter are established using a completion factor methodology. The completion factors are developed using the historical payment patterns for DBL. There have been no significant changes to methodologies and assumptions from the prior year.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Medical Stop-Loss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specialty health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policy benefits and claim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recent claim development history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policy benefits and claim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specialty health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Medical Stop-Loss, as noted above, the Company maintains its reserves based on underlying assumptions until it determines that an adjustment is appropriate based on emerging experience from all of its prior underwriting years. Management believes that the Company's methods of estimating the liabilities for policy benefits and claims provided appropriate levels of reserves at December 31, 2016. Changes in the Company's policy benefits and claims estimates are generally recorded through a charge or credit to its earnings. There have been no significant changes to methodologies and assumptions from the prior year.</t>
  </si>
  <si>
    <t>Note 1. Organization, Consolidation, Basis of Presentation and Accounting Policies: Future Policy Benefits Liability, Policy (Policies)</t>
  </si>
  <si>
    <t>Future Policy Benefits Liability, Policy</t>
  </si>
  <si>
    <t>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6. Changes in the Company's future policy benefits estimates are recorded through a charge or credit to its earnings.</t>
  </si>
  <si>
    <t>Note 1. Organization, Consolidation, Basis of Presentation and Accounting Policies: Deposit Contracts, Policy (Policies)</t>
  </si>
  <si>
    <t>Deposit Contracts, Policy</t>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2016, 3.0% to 7.0% in 2015, and 3.0% to 8.0% in 2014.</t>
  </si>
  <si>
    <t>Note 1. Organization, Consolidation, Basis of Presentation and Accounting Policies: Other Policyholders' Funds, Policy (Policies)</t>
  </si>
  <si>
    <t>Other Policyholders' Funds, Policy</t>
  </si>
  <si>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Note 1. Organization, Consolidation, Basis of Presentation and Accounting Policies: Income Tax, Policy (Policies)</t>
  </si>
  <si>
    <t>Income Tax, Policy</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Interest and penalties are classified as other interest expense and are included in selling, general and administrative expenses in the Consolidated Statements of Income.</t>
  </si>
  <si>
    <t>Note 1. Organization, Consolidation, Basis of Presentation and Accounting Policies: Reinsurance Accounting Policy (Policies)</t>
  </si>
  <si>
    <t>Reinsurance Accounting Policy</t>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Note 1. Organization, Consolidation, Basis of Presentation and Accounting Policies: Insurance Premiums Revenue Recognition, Policy (Policies)</t>
  </si>
  <si>
    <t>Insurance Premiums Revenue Recognition, Policy</t>
  </si>
  <si>
    <t>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Note 1. Organization, Consolidation, Basis of Presentation and Accounting Policies: Earnings Per Share, Policy (Policies)</t>
  </si>
  <si>
    <t>Earnings Per Share, Policy</t>
  </si>
  <si>
    <t>Income per common share is computed using the treasury stock method.</t>
  </si>
  <si>
    <t>Note 1. Organization, Consolidation, Basis of Presentation and Accounting Policies: Share-based Compensation, Option and Incentive Plans Policy (Policies)</t>
  </si>
  <si>
    <t>Share-based Compensation, Option and Incentive Plans Policy</t>
  </si>
  <si>
    <t>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t>
  </si>
  <si>
    <t>Note 1. Organization, Consolidation, Basis of Presentation and Accounting Policies: New Accounting Pronouncements, Policy (Policies)</t>
  </si>
  <si>
    <t>New Accounting Pronouncements, Policy</t>
  </si>
  <si>
    <t>Recently Adopted Accounting Standards In September 2015, the Financial Accounting Standards Board (FASB) issued guidance to simplify the accounting for adjustments made to provisional amounts recognized in a business combination and eliminated the requirement to retrospectively account for those adjustments. The adoption of this guidance did not have a material effect on the Companys consolidated financial statements. In February 2015, the FASB issued guidance that modifies the evaluation of whether limited partnerships and similar legal entities are variable interest entities or voting interest entities for the purpose of consolidation. The adoption of this guidance did not have a material effect on the Companys consolidated financial statements. In May 2015, the FASB issued guidance requiring additional disclosures for short-duration contracts regarding the liability for unpaid claims and claim adjustment expenses. The adoption of this guidance did not have a material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January 2017, the FASB issued guidance to simplify the test for goodwill impairment by eliminating Step 2 in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anuary 2017, the FASB issued guidance that changes the definition of a business to assist entities with evaluating when a set of transferred assets and activities is a business. The amendments in this guidance should be applied prospectively in annual periods beginning after December 15, 2017, including interim periods within those periods, with early adoption permitted. The adoption of this guidance is not expected to have a material effect on the Companys consolidated financial statements. In November 2016, the FASB issued guidance requiring entities to show the changes in the total cash, cash equivalents, restricted cash and restricted cash equivalent in the statement of cash flows. The amendments in this guidance should be applied retrospectively and is effective for public business entities for fiscal years beginning after December 15, 2017, and interim periods within those fiscal years, with early adoption permitted. The adoption of this guidance is not expected to have a material effect on the Companys consolidated financial statements. In October 2016, the FASB issued guidance that amends the consolidation analysis for a reporting entity that is the single decision maker of a variable interest entity. The amendments in this guidance require the decision makers evaluation of its interests held through related parties that are under common control on a proportionate basis rather than in their entirety when determining whether it is the primary beneficiary of that variable interest entity. The amendments in this Update are effective for public business entities for fiscal years beginning after December 15, 2016, including interim periods within those fiscal years with early adoption permitted. The adoption of this guidance is not expected to have a material effect on the Companys consolidated financial statements. In October 2016, the FASB issued guidance requiring an entity to recognize the income tax consequences of an intra-entity transfer of an asset other than inventory when the transfer occurs. The amendments in this guidance should be applied on a modified retrospective basis through a cumulative-effect adjustment directly to retained earnings as of the beginning of the period of adoption and are effective for annual reporting periods beginning after December 15, 2017, including interim reporting periods within those annual reporting periods. The adoption of this guidance is not expected to have a material effect on the Companys consolidated financial statements. In August 2016, the FASB issued guidance that changes how certain cash receipts and cash payments are presented and classified in the cash flows statement. The amendments in this Update are effective for annual periods beginning after December 15, 2017, and interim periods within those annual periods.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guidanc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guidanc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other than those that result in consolidation or are accounted for under the equity method,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adoption of this guidance is not expected to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and technical corrections were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The Company anticipates that any impact will only relate to contracts with customers outside the scope of Accounting Standards Codification Topic 944, Financial Services - Insurance 5% of our consolidated revenues for the year ended December 31, 2016. Management is still in the process of evaluating the impact that the adoption of this guidance will have on the Companys consolidated financial statements and the method of adoption that we will ultimately choose.</t>
  </si>
  <si>
    <t>Note 5. Fair Value Disclosures: Fair Value of Financial Instruments, Policy (Policies)</t>
  </si>
  <si>
    <t>Fair Value of Financial Instruments, Policy</t>
  </si>
  <si>
    <t xml:space="preserve">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
  </si>
  <si>
    <t>Note 5. Fair Value Disclosures: Fair Value Transfer, Policy (Policies)</t>
  </si>
  <si>
    <t>Fair Value Transfer, Policy</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t>
  </si>
  <si>
    <t>Note 14. Share-based Compensation: Share-based Compensation, Option and Incentive Plans Policy (Policies)</t>
  </si>
  <si>
    <t>Independence Holding Company Share Based Plans Total Member</t>
  </si>
  <si>
    <t xml:space="preserve">In November 2016, the stockholders approved the Independence Holding Company 2016 Stock Incentive Plan (the 2016 Plan"). The 2016 Plan permits grants of options, SARs, restricted shares, restricted share units, unrestricted shares, deferred share units and performance awards. Under the terms of the 2016 Plan: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three years. Restricted share units are valued at the quoted market price of the shares at the date of grant and generally vest over three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 xml:space="preserve"> 2016 2015 2014 Changes in IHCs paid-in capital: Purchases of AMIC shares $ (2,200) $ (199) $ - Purchase remaining IPA Family, LLC interests - 311 - Net transfers from (to) noncontrolling interests $ (2,200) $ 112 $ - </t>
  </si>
  <si>
    <t>Note 1. Organization, Consolidation, Basis of Presentation and Accounting Policies: Schedule of Cash and Cash Equivalents (Tables)</t>
  </si>
  <si>
    <t>Schedule of Cash and Cash Equivalents</t>
  </si>
  <si>
    <t xml:space="preserve"> December 31, 2016 2015 2014 Cash and cash equivalents $ 22,010 $ 17,500 $ 23,408 Cash and cash equivalents attributable to discontinued operations - 1,671 1,675 Cash and cash equivalents, including discontinued operations $ 22,010 $ 19,171 $ 25,083 </t>
  </si>
  <si>
    <t>Note 2. Income Per Common Share: Schedule of Earnings Per Share, Basic and Diluted (Tables)</t>
  </si>
  <si>
    <t>Schedule of Earnings Per Share, Basic and Diluted</t>
  </si>
  <si>
    <t xml:space="preserve"> 2016 2015 2014 Income from continuing operations, net of tax $ 22,510 $ 27,974 $ 15,021 Less: Income from continuing operations attributable to noncontrolling interests (458) (405) (451) Income from continuing operations attributable to IHC common shareholders $ 22,052 $ 27,569 $ 14,570 Income from discontinued operations, net of tax $ 110,804 $ 2,548 $ 1,900 Less: Income from discontinued operations attributable to noncontrolling interests (9,558) (173) (177) Income from discontinued operations attributable to IHC common shareholders $ 101,246 $ 2,375 $ 1,723 Net income attributable to IHC $ 123,298 $ 29,944 $ 16,293 </t>
  </si>
  <si>
    <t>Note 3. Discontinued Operations: Disposal Groups, Including Discontinued Operations (Tables)</t>
  </si>
  <si>
    <t>Disposal Groups, Including Discontinued Operations</t>
  </si>
  <si>
    <t xml:space="preserve">The following is a reconciliation of the major line items constituting the pretax profit of discontinued operations, including adjustments for amounts previously eliminated in consolidation, for the periods indicated (in thousands): 2016 2015 2014 Revenue $ 6,406 $ 2,373 $ 3,585 Selling, general and administrative expenses 5,689 (1,937) 1,402 Pretax profit of discontinued operations 717 4,310 2,183 Gain on disposal of discontinued operations, pretax 116,900 - - Income from discontinued operations, before income taxes 117,617 4,310 2,183 Income taxes on discontinued operations 6,813 1,762 283 Income from discontinued operations, net of tax $ 110,804 $ 2,548 $ 1,900 The following is a reconciliation of the carrying amounts of major classes of assets and liabilities for discontinued operations, including adjustments for amounts previously eliminated in consolidation, for the periods indicated (in thousands): December 31, 2016 2015 Major classes of assets included in discontinued operations: Cash $ - $ 1,671 Goodwill - 5,664 Intangible assets - 919 Other assets - 4,677 Assets attributable to discontinued operations $ - $ 12,931 Major classes of liabilities included in discontinued operations: Accounts payable and accrued liabilities $ 68 $ (15) Liabilities attributable to discontinued operations $ 68 $ (15) </t>
  </si>
  <si>
    <t>Note 4. Investment Securities: Schedule of Available-for-sale Securities Reconciliation (Tables)</t>
  </si>
  <si>
    <t>Schedule of Available-for-sale Securities Reconciliation</t>
  </si>
  <si>
    <t xml:space="preserve"> December 31, 2016 GROSS GROSS AMORTIZED UNREALIZED UNREALIZED FAIR COST GAINS LOSSES VALUE FIXED MATURITIES AVAILABLE-FOR-SALE: Corporate securities $ 192,976 $ 209 $ (5,490) $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 1,241 $ (12,189) $ 449,487 EQUITY SECURITIES AVAILABLE-FOR-SALE: Common stocks $ 1,612 $ 178 $ - $ 1,790 Nonredeemable preferred stocks 3,588 30 (75) 3,543 Total equity securities $ 5,200 $ 208 $ (75) $ 5,333 December 31, 2015 GROSS GROSS AMORTIZED UNREALIZED UNREALIZED FAIR COST GAINS LOSSES VALUE FIXED MATURITIES AVAILABLE-FOR-SALE: Corporate securities $ 172,621 $ 93 $ (5,868) $ 166,846 CMOs - residential (1) 3,068 2 (14) 3,056 CMOs - commercial 899 296 - 1,195 U.S. Government obligations 44,738 120 (64) 44,794 Agency MBS - residential (2) 34 1 - 35 GSEs (3) 11,814 2 (254) 11,562 States and political subdivisions 194,364 2,159 (1,857) 194,666 Foreign government obligations 2,318 12 (6) 2,324 Redeemable preferred stocks 4,036 101 (14) 4,123 Total fixed maturities $ 433,892 $ 2,786 $ (8,077) $ 428,601 EQUITY SECURITIES AVAILABLE-FOR-SALE: Common stocks $ 4,926 $ - $ (142) $ 4,784 Nonredeemable preferred stocks 3,588 56 (2) 3,642 Total equity securities $ 8,514 $ 56 $ (144) $ 8,426 (1) Collateralized mortgage obligations (CMOs). (2) Mortgage-backed securities (MBS). (3) Government-sponsored enterprises (GSEs) are private enterprises established and chartered by the Federal Government or its various insurance and lease programs which carry the full faith and credit obligation of the U.S. Government. </t>
  </si>
  <si>
    <t>Note 4. Investment Securities: Investments Classified by Contractual Maturity Date (Tables)</t>
  </si>
  <si>
    <t>Investments Classified by Contractual Maturity Date</t>
  </si>
  <si>
    <t xml:space="preserve"> AMORTIZED FAIR COST VALUE Due in one year or less $ 4,634 $ 4,639 Due after one year through five years 120,448 118,913 Due after five years through ten years 157,908 154,373 Due after ten years 161,122 155,747 CMOs and MBSs 16,323 15,815 $ 460,435 $ 449,487</t>
  </si>
  <si>
    <t>Note 4. Investment Securities: Available-for-sale Securities, Continuous Unrealized Loss Position, Fair Value (Tables)</t>
  </si>
  <si>
    <t>Available-for-sale Securities, Continuous Unrealized Loss Position, Fair Value</t>
  </si>
  <si>
    <t xml:space="preserve"> December 31,, 2016 Less than 12 Months 12 Months or Longer Total Fair Unrealized Fair Unrealized Fair Unrealized Value Losses Value Losses Value Losses Corporate securities $ 145,205 $ 3,818 $ 19,841 $ 1,672 $ 165,046 $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 9,284 $ 48,785 $ 2,980 $ 379,995 $ 12,264 Number of securities in an unrealized loss position 156 23 179 December 31, 2015 Less than 12 Months 12 Months or Longer Total Fair Unrealized Fair Unrealized Fair Unrealized Value Losses Value Losses Value Losses Corporate securities $ 101,903 $ 2,559 $ 55,217 $ 3,309 $ 157,120 $ 5,868 CMOs - residential 2,867 14 - - 2,867 14 U.S. Government obligations 19,809 64 - - 19,809 64 GSEs 6,539 128 4,997 126 11,536 254 States and political subdivisions 68,898 780 31,351 1,077 100,249 1,857 Foreign government obligations 484 6 - - 484 6 Redeemable preferred stocks 3,749 14 - - 3,749 14 Total fixed maturities 204,249 3,565 91,565 4,512 295,814 8,077 Common stocks 4,784 142 - - 4,784 142 Nonredeemable preferred stocks 1,324 2 - - 1,324 2 Total equity securities 6,108 144 - - 6,108 144 Total temporarily impaired securities $ 210,357 $ 3,709 $ 91,565 $ 4,512 $ 301,922 $ 8,221 Number of securities in an unrealized loss position 99 31 130 </t>
  </si>
  <si>
    <t>Note 4. Investment Securities: Investment Income (Tables)</t>
  </si>
  <si>
    <t>Investment Income</t>
  </si>
  <si>
    <t xml:space="preserve"> 2016 2015 2014 Fixed maturities $ 14,960 $ 15,364 $ 18,504 Equity securities 676 845 943 Cash, cash equivalents and other short-term investments 1,088 66 74 Equity method investments 62 405 1,101 Other (135) 661 1,071 Investment income, gross 16,651 17,341 21,693 Investment expenses (81) (104) (79) Net investment income $ 16,570 $ 17,237 $ 21,614 </t>
  </si>
  <si>
    <t>Note 4. Investment Securities: Realized Gain (Loss) on Investments (Tables)</t>
  </si>
  <si>
    <t>Realized Gain (Loss) on Investments</t>
  </si>
  <si>
    <t xml:space="preserve"> 2016 2015 2014 Available-for-sale securities: Fixed maturities $ 4,275 $ 3,533 $ 7,642 Common stocks 263 1,519 (5) Preferred stocks - 151 - Total available-for-sale securities 4,538 5,203 7,637 Trading securities (409) (1,653) 506 Total realized gains 4,129 3,550 8,143 Unrealized gains (losses) on trading securities: Change in unrealized gains (losses) on trading securities 289 (452) (451) Total unrealized gains (losses) on trading securities 289 (452) (451) Gains (losses) on other investments 84 (4) (4) Net realized investment gains $ 4,502 $ 3,094 $ 7,688 </t>
  </si>
  <si>
    <t>Note 4. Investment Securities: Other than Temporary Impairment, Credit Losses Recognized in Earnings (Tables)</t>
  </si>
  <si>
    <t>Other than Temporary Impairment, Credit Losses Recognized in Earnings</t>
  </si>
  <si>
    <t xml:space="preserve"> 2016 2015 2014 Balance at beginning of year $ 473 $ 473 $ 473 Securities sold (473) - - Balance at end of period $ - $ 473 $ 473</t>
  </si>
  <si>
    <t>Note 5. Fair Value Disclosures: Fair Value, Assets Measured on Recurring Basis (Tables)</t>
  </si>
  <si>
    <t>Fair Value, Assets Measured on Recurring Basis</t>
  </si>
  <si>
    <t xml:space="preserve">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 December 31, 2015 Level 1 Level 2 Level 3 Total FINANCIAL ASSETS: Fixed maturities available-for-sale: Corporate securities $ - $ 166,846 $ - $ 166,846 CMOs - residential - 3,056 - 3,056 CMOs - commercial - - 1,195 1,195 US Government obligations - 44,794 - 44,794 Agency MBS - residential - 35 - 35 GSEs - 11,562 - 11,562 States and political subdivisions - 192,487 2,179 194,666 Foreign government obligations - 2,324 - 2,324 Redeemable preferred stocks 4,123 - - 4,123 Total fixed maturities 4,123 421,104 3,374 428,601 Equity securities available-for-sale: Common stocks 4,784 - - 4,784 Nonredeemable preferred stocks 3,642 - - 3,642 Total equity securities 8,426 - - 8,426 Trading securities - equities 1,259 - - 1,259 Total trading securities 1,259 - - 1,259 Total Financial Assets $ 13,808 $ 421,104 $ 3,374 $ 438,286 FINANCIAL LIABILITIES: Interest rate swap $ - $ 11 $ - $ 11 Contingent liabilities - - 1,650 1,650 Total Financial Liabilities $ - $ 11 $ 1,650 $ 1,661</t>
  </si>
  <si>
    <t>Note 5. Fair Value Disclosures: Fair Value Assets And Liabilities Measured On Recurring Basis, Unobservable Input Reconciliation (Tables)</t>
  </si>
  <si>
    <t>Fair Value Assets And Liabilities Measured On Recurring Basis, Unobservable Input Reconciliation</t>
  </si>
  <si>
    <t xml:space="preserve"> Financial Assets: Financial Liabilities States and Total Total CMOs Political Level 3 Contingent Level 3 Commercial Subdivisions Assets Liabilities Liabilities Balance at December 31, 2014 $ 953 $ 2,314 $ 3,267 $ - $ - Assumed in acquisition - - - 1,000 1,000 Increases (decreases) recognized in earnings: Gain on sale of subsidiary to joint venture - - - 1,501 1,501 Net investment income - - - (736) (736) Other income - - - (115) (115) Gains (losses) included in other comprehensive income (loss): Net unrealized gains (losses) 318 (47) 271 - - Repayments and amortization of fixed maturities (76) (88) (164) - - Balance at December 31, 2015 1,195 2,179 3,374 1,650 1,650 Increases (decreases) recognized in earnings: Net investment income - - - (1,038) (1,038) Net realized investment gains 141 - 141 - - Other income - - - 88 88 Gains (losses) included in other comprehensive income (loss): Net unrealized gains (losses) (296) (40) (336) - - Payment of contingent liability - - - (700) (700) Repayments and amortization of fixed maturities (74) (106) (180) - - Sales (966) - (966) - - Balance at December 31, 2016 $ - $ 2,033 $ 2,033 $ - $ - </t>
  </si>
  <si>
    <t>Note 5. Fair Value Disclosures: Fair Value, by Balance Sheet Grouping (Tables)</t>
  </si>
  <si>
    <t>Fair Value, by Balance Sheet Grouping</t>
  </si>
  <si>
    <t xml:space="preserve"> December 31, 2016 December 31, 2015 Level 1 Level 2 Level 1 Level 2 Fair Fair Carrying Fair Fair Carrying Value Value Value Value Value Value FINANCIAL ASSETS: Short-term investments $ 6,912 $ - $ 6,912 $ 50 $ - $ 50 FINANCIAL LIABILITIES: Funds on deposit $ - $ 146,098 $ 145,749 $ - $ 173,625 $ 173,350 Debt and junior subordinated debt securities $ - $ - $ - $ - $ 43,283 $ 43,335</t>
  </si>
  <si>
    <t>Note 6. Other Investments, Including Variable Interest Entities: Other Investments, Including Variable Interest Entities Table Text Block (Tables)</t>
  </si>
  <si>
    <t>Other Investments, Including Variable Interest Entities Table Text Block</t>
  </si>
  <si>
    <t xml:space="preserve"> December 31, 2016 2015 Equity method investments $ 19,747 $ 18,944 Cost method investments 3,750 500 Other investments and securities, at cost 37 2,094 $ 23,534 $ 21,538</t>
  </si>
  <si>
    <t>Note 7. Acquisition and Deconsolidations of Subsidiaries: Schedule of Recognized Identified Assets Acquired and Liabilities Assumed (Tables)</t>
  </si>
  <si>
    <t>Schedule of Recognized Identified Assets Acquired and Liabilities Assumed</t>
  </si>
  <si>
    <t xml:space="preserve"> Cash $ 836 Intangible assets 5,500 Other assets 1,405 Total identifiable assets 7,741 Other liabilities 4,369 Deferred tax liability 1,925 Debt 3,806 Total liabilities 10,100 Net identifiable liabilities assumed $ 2,359</t>
  </si>
  <si>
    <t>Note 8. Goodwill and Other Intangible Assets: Schedule of Goodwill (Tables)</t>
  </si>
  <si>
    <t>Schedule of Goodwill</t>
  </si>
  <si>
    <t xml:space="preserve"> Specialty Health Total Balance at December 31, 2014 $ 44,654 $ 44,654 Acquisition (see Note 7) 5,703 5,703 Sale of subsidiary/business (see Note 7) (3,081) (3,081) Balance at December 31, 2015 47,276 47,276 Sale of subsidiary/business (see Note 7) (5,703) (5,703) Balance at December 31, 2016 $ 41,573 $ 41,573 </t>
  </si>
  <si>
    <t>Note 8. Goodwill and Other Intangible Assets: Schedule of Finite-Lived Intangible Assets (Tables)</t>
  </si>
  <si>
    <t>Schedule of Finite-Lived Intangible Assets</t>
  </si>
  <si>
    <t xml:space="preserve"> December 31, 2016 December 31, 2015 Gross Gross Carrying Accumulated Carrying Accumulated Amount Amortization Amount Amortization Finite-lived Intangible Assets: Agent and broker relationships $ 13,052 $ 11,882 $ 18,201 $ 12,497 Trademarks - - 1,000 83 Domain 1,000 25 - - Total finite-lived $ 14,052 $ 11,907 $ 19,201 $ 12,580 </t>
  </si>
  <si>
    <t>Note 8. Goodwill and Other Intangible Assets: Schedule of Indefinite-Lived Intangible Assets (Tables)</t>
  </si>
  <si>
    <t>Schedule of Indefinite-Lived Intangible Assets</t>
  </si>
  <si>
    <t xml:space="preserve"> December 31, 2016 2015 Indefinite-lived Intangible Assets: Insurance licenses $ 7,977 $ 7,977 Total indefinite-lived $ 7,977 $ 7,977</t>
  </si>
  <si>
    <t>Note 8. Goodwill and Other Intangible Assets: Schedule of Intangible Assets, Net, Table Text Block (Tables)</t>
  </si>
  <si>
    <t>Schedule of Intangible Assets, Net, Table Text Block</t>
  </si>
  <si>
    <t xml:space="preserve"> 2016 2015 2014 Balance at beginning of year $ 14,598 $ 10,620 $ 12,446 Intangible assets acquired 1,000 5,500 - Sale of subsidiaries/businesses (4,233) (122) - Amortization expense (1,243) (1,400) (1,826) Balance at end of year $ 10,122 $ 14,598 $ 10,620 </t>
  </si>
  <si>
    <t>Note 8. Goodwill and Other Intangible Assets: Schedule of Finite-Lived Intangible Assets, Future Amortization Expense (Tables)</t>
  </si>
  <si>
    <t>Schedule of Finite-Lived Intangible Assets, Future Amortization Expense</t>
  </si>
  <si>
    <t xml:space="preserve"> Amortization Year Expense 2017 $ 617 2018 487 2019 251 2020 143 2021 126</t>
  </si>
  <si>
    <t>Note 9. Reinsurance: Effects of Reinsurance (Tables)</t>
  </si>
  <si>
    <t>Effects of Reinsurance</t>
  </si>
  <si>
    <t xml:space="preserve"> ASSUMED CEDED GROSS FROM OTHER TO OTHER NET AMOUNT COMPANIES COMPANIES AMOUNT Premiums Earned December 31, 2016 Accident and health $ 461,467 $ 19,744 $ 276,392 $ 204,819 Life and annuity 57,938 1,595 42,078 17,455 Property and liability 40,697 - 267 40,430 $ 560,102 $ 21,339 $ 318,737 $ 262,704 December 31, 2015 Accident and health $ 513,814 $ 28,822 $ 126,613 $ 416,023 Life and annuity 46,699 4,330 23,078 27,951 Property and liability 35,812 - 252 35,560 $ 596,325 $ 33,152 $ 149,943 $ 479,534 December 31, 2014 Accident and health $ 482,511 $ 52,063 $ 116,163 $ 418,411 Life and annuity 44,407 6,128 20,214 30,321 Property and liability 30,477 - 161 30,316 $ 557,395 $ 58,191 $ 136,538 $ 479,048 Insurance benefits, claims and reserves December 31, 2016 $ 335,968 $ (5,512) $ 185,225 $ 145,231 December 31, 2015 $ 365,634 $ 24,956 $ 83,412 $ 307,178 December 31, 2014 $ 276,634 $ 50,441 $ 1,040 $ 326,035</t>
  </si>
  <si>
    <t>Note 10. Policy Benefits and Claims: Schedule of Liability for Unpaid Claims and Claims Adjustment Expense (Tables)</t>
  </si>
  <si>
    <t>Schedule of Liability for Unpaid Claims and Claims Adjustment Expense</t>
  </si>
  <si>
    <t xml:space="preserve"> 2016 2015 2014 Balance at beginning of year $ 245,443 $ 236,803 $ 237,754 Less: reinsurance recoverable 65,362 78,531 72,772 Net balance at beginning of year 180,081 158,272 164,982 Amount assumed - 10,343 - Amount incurred, related to: Current year 155,044 294,390 303,973 Prior years (5,496) (8,488) (4,552) Total incurred 149,548 285,902 299,421 Amount paid, related to: Current year 78,159 169,488 192,001 Prior years 121,210 104,948 114,130 Total paid 199,369 274,436 306,131 Net balance at end of year 130,260 180,081 158,272 Plus: reinsurance recoverable 88,853 65,362 78,531 Balance at end of year $ 219,113 $ 245,443 $ 236,803 </t>
  </si>
  <si>
    <t>Specialty Health Segment Member | Health Insurance Product Line</t>
  </si>
  <si>
    <t xml:space="preserve"> Specialty Health Segment Health Insurance Claims 2016 2015 2014 (unaudited) (unaudited) Balance at beginning of year $ 23,425 $ 35,620 $ 48,687 Less: reinsurance recoverable 1,362 3,584 4,856 Net balance at beginning of year 22,063 32,036 43,831 Amount incurred, related to: Current year 44,243 63,122 107,460 Prior years (4,702) (8,410) (600) Total incurred 39,541 54,712 106,860 Amount paid, related to: Current year 19,371 42,419 76,678 Prior years 16,229 22,266 41,977 Total paid 35,600 64,685 118,655 Net balance at end of year 26,004 22,063 32,036 Plus: reinsurance recoverable 1,179 1,362 3,584 Balance at end of year $ 27,183 $ 23,425 $ 35,620 </t>
  </si>
  <si>
    <t>Note 10. Policy Benefits and Claims: Short-duration Insurance Contracts, Claims Development (Tables)</t>
  </si>
  <si>
    <t>Specialty Health Segment Member</t>
  </si>
  <si>
    <t>Short-duration Insurance Contracts, Claims Development</t>
  </si>
  <si>
    <t xml:space="preserve"> Specialty Health Segment Claims Development December 31, 2016 Incurred Claims and Claim Adjustment Expenses, Net of Reinsurance Incurred But Cumulative For the years ended December 31, Not Reported Number of Accident 2012 2013 2014 2015 Plus Expected Reported Year (unaudited) (unaudited) (unaudited) (unaudited) 2016 Development Claims ( Actual ) 2012 $ 96,634 97,949 98,250 98,379 $ 98,376 $ 58 337,650 2013 180,649 181,454 180,595 181,114 594 447,761 2014 146,060 140,139 141,869 2,707 397,097 2015 104,497 100,988 6,231 434,050 2016 85,426 39,972 226,608 Total $ 607,773 Specialty Health Segment Claims Development Cumulative Paid Claims and Claim Adjustment Expenses, Net of Reinsurance For the years ended December 31, Accident 2012 2013 2014 2015 Year (unaudited) (unaudited) (unaudited) (unaudited) 2016 2012 $ 70,746 97,138 98,008 98,180 $ 98,318 2013 131,801 179,023 179,750 180,520 2014 103,064 134,557 139,162 2015 70,090 94,757 2016 45,454 Total $ 558,211 Outstanding policy benefits and claims payable before 2012, net of reinsurance - Total policy benefits and claims, net of reinsurance $ 49,562 </t>
  </si>
  <si>
    <t>Group disability, life and DBL Segment Member | NY Short-Term Disability Product Line</t>
  </si>
  <si>
    <t xml:space="preserve"> Group disability; life and DBL Segment  DBL Claims Development Incurred Claims and Claim Adjustment Expenses, Net of Reinsurance For the year ended December 31, Accident Year 2016 2016 Total $ 19,812 Group disability; life and DBL Segment  DBL Claims Development Cumulative Paid Claims and Claim Adjustment Expenses, Net of Reinsurance For the year ended December 31, Accident Year 2016 2016 Total $ 13,569 Total policy benefits and claims, net of reinsurance $ 6,243 </t>
  </si>
  <si>
    <t>Group disability, life and DBL Segment Member | Group Disability Product Line</t>
  </si>
  <si>
    <t xml:space="preserve"> Group disability; life and DBL Segment  Group Disability Claims Development December 31, 2016 Incurred Claims and Claim Adjustment Expenses, Net of Reinsurance Incurred But Cumulative For the years ended December 31, Not Reported Number of Accident 2010 2011 2012 2013 2014 2015 Plus Expected Reported Year (unaudited) (unaudited) (unaudited) (unaudited) (unaudited) (unaudited) 2016 Development Claims (Actual) 2010 $ 12,329 11,218 7,142 5,222 5,049 4,220 $ 7,925 $ 46 2,311 2011 18,669 17,301 16,569 15,699 16,179 17,157 137 2,337 2012 15,510 13,999 12,522 12,535 12,965 201 2,263 2013 33,143 31,323 30,546 32,888 249 2,628 2014 16,469 13,678 15,228 434 2,776 2015 25,621 19,929 3,032 3,211 2016 28,907 7,273 2,664 Total $ 134,999 Group disability; life and DBL Segment  Group Disability Claims Development Cumulative Paid Claims and Claim Adjustment Expenses, Net of Reinsurance For the years ended December 31, Accident 2010 2011 2012 2013 2014 2015 Year (unaudited) (unaudited) (unaudited) (unaudited) (unaudited) (unaudited) 2016 2010 $ 3,288 8,456 10,135 10,700 11,135 11,678 $ 12,219 2011 3,463 8,544 10,025 10,613 11,186 11,847 2012 3,222 7,294 8,367 8,949 9,377 2013 5,645 13,032 17,077 20,246 2014 3,818 8,823 10,355 2015 7,111 14,715 2016 8,790 Total $ 87,549 Outstanding policy benefits and claims payable before 2010, net of reinsurance 24,219 Total policy benefits and claims, net of reinsurance $ 71,669 </t>
  </si>
  <si>
    <t>Note 10. Policy Benefits and Claims: Short-duration Insurance Contracts, Schedule of Historical Claims Duration (Tables)</t>
  </si>
  <si>
    <t>Short-duration Insurance Contracts, Schedule of Historical Claims Duration</t>
  </si>
  <si>
    <t xml:space="preserve"> Average Annual Percentage Payout of Incurred Claims by Age, Net of Reinsurance (unaudited) Year 1 Year 2 Year 3 Year 4 Year 5 Specialty Health Segment 68.0% 24.9% 1.5% 0.3% 0.1% </t>
  </si>
  <si>
    <t xml:space="preserve"> Average Annual Percentage Payout of Incurred Claims by Age, Net of Reinsurance (unaudited) Year 1 Year 2 Year 3 Year 4 Year 5 Year 6 Year 7 Group disability 20.2% 23.5% 7.9% 4.2% 2.5% 3.1% 3.4%</t>
  </si>
  <si>
    <t>Note 10. Policy Benefits and Claims: Short Duration Insurance Contracts, Discounted Liabilities Table Text Block (Tables)</t>
  </si>
  <si>
    <t>Short Duration Insurance Contracts, Discounted Liabilities Table Text Block</t>
  </si>
  <si>
    <t xml:space="preserve"> Carrying Value of Aggregate Amount Unpaid Claim Liabilities of Discount December 31, December 31 2016 2015 2016 2015 (unaudited) (unaudited) Group disability $ 60,194 $ 47,604 $ 11,475 $ 13,277 </t>
  </si>
  <si>
    <t>Note 10. Policy Benefits and Claims: Short-duration Insurance Contracts, Reconciliation of Claims Development to Liability (Tables)</t>
  </si>
  <si>
    <t>Short-duration Insurance Contracts, Reconciliation of Claims Development to Liability</t>
  </si>
  <si>
    <t xml:space="preserve"> December 31, 2016 Net outstanding balances: Specialty Health Segment $ 49,562 DBL 6,243 Group disability 71,669 Other short-duration insurance lines 13,417 Policy benefits and claims, net of reinsurance 140,891 Reinsurance recoverable on unpaid claims: Specialty Health Segment 1,358 DBL 932 Group disability 27,414 Other short-duration insurance lines 52,971 Reinsurance recoverable on unpaid claims 82,675 Insurance lines other than short-duration 7,022 Aggregate discount (11,475) Total policy benefit and claims $ 219,113 </t>
  </si>
  <si>
    <t>Note 11. Debt and Junior Subordinated Debt Securities: Schedule of Debt (Tables)</t>
  </si>
  <si>
    <t>Schedule of Debt</t>
  </si>
  <si>
    <t xml:space="preserve"> December 31, 2016 2015 Term loan payable to bank $ - $ 2,000 Other term loans - 2,964 Line of credit - 225 $ - $ 5,189 </t>
  </si>
  <si>
    <t>Note 12. Income Taxes: Schedule of Components of Income Tax Expense (Benefit) (Tables)</t>
  </si>
  <si>
    <t>Schedule of Components of Income Tax Expense (Benefit)</t>
  </si>
  <si>
    <t xml:space="preserve"> 2016 2015 2014 CURRENT: U.S. Federal $ 4,637 $ 14,278 $ (58) State and Local 473 1,012 743 5,110 15,290 685 DEFERRED: U.S. Federal 4,390 673 5,205 State and Local 55 (59) 218 4,445 614 5,423 $ 9,555 $ 15,904 $ 6,108 </t>
  </si>
  <si>
    <t>Note 12. Income Taxes: Schedule of Effective Income Tax Rate Reconciliation (Tables)</t>
  </si>
  <si>
    <t>Schedule of Effective Income Tax Rate Reconciliation</t>
  </si>
  <si>
    <t xml:space="preserve"> 2016 2015 2014 Tax computed at the statutory rate $ 11,223 $ 15,357 $ 7,395 Dividends received deduction and tax exempt interest (641) (796) (1,384) State and local income taxes, net of Federal effect 331 619 625 Subsidiary stock basis write-off (3,903) - - Health insurance excise tax 146 526 696 Health insurer compensation limit 594 379 583 AMIC valuation allowance adjustment - - (1,881) Other, net 1,805 (181) 74 Income tax expense $ 9,555 $ 15,904 $ 6,108 </t>
  </si>
  <si>
    <t>Note 12. Income Taxes: Schedule of Deferred Tax Assets and Liabilities (Tables)</t>
  </si>
  <si>
    <t>Schedule of Deferred Tax Assets and Liabilities</t>
  </si>
  <si>
    <t xml:space="preserve"> 2016 2015 DEFERRED TAX ASSETS: Unrealized losses on investment securities $ 3,851 $ 1,935 Investment write-downs 596 205 Loss carryforwards 50,735 91,558 Insurance reserves - 461 Other 4,322 3,287 Total gross deferred tax assets 59,504 97,446 Less AMIC valuation allowance (35,918) (74,087) Net deferred tax assets 23,586 23,359 DEFERRED TAX LIABILITIES: Deferred insurance policy acquisition costs (114) (111) Insurance reserves (4,947) (4,180) Goodwill and intangible assets (5,274) (6,119) Other (4,097) (3,213) Total gross deferred tax liabilities (14,432) (13,623) Net deferred tax asset $ 9,154 $ 9,736 </t>
  </si>
  <si>
    <t>Note 13. Stockholders' Equity: Schedule of Accumulated Other Comprehensive Income (Loss) (Tables)</t>
  </si>
  <si>
    <t>Schedule of Accumulated Other Comprehensive Income (Loss)</t>
  </si>
  <si>
    <t xml:space="preserve"> 2016 2015 2014 Beginning balance $ (3,440) $ 22 $ (10,472) Other comprehensive income (loss) before reclassifications (1,582) (256) 15,944 Amounts reclassified from accumulated OCI (1,926) (3,206) (5,251) Net other comprehensive income (loss) (3,508) (3,462) 10,693 Less: Other comprehensive loss attributable to noncontrolling interests (118) (5) (199) Acquired from noncontrolling interests 102 5 - Ending balance $ (6,964) $ (3,440) $ 22 </t>
  </si>
  <si>
    <t>Note 13. Stockholders' Equity: Reclassification out of Accumulated Other Comprehensive Income (Tables)</t>
  </si>
  <si>
    <t>Reclassification out of Accumulated Other Comprehensive Income</t>
  </si>
  <si>
    <t xml:space="preserve"> 2016 2015 2014 Unrealized gains (losses) on available-for-sale securities reclassified during the period to the following income statement line items: Net realized investment gains $ 4,538 $ 5,202 $ 7,637 Net impairment losses recognized in earnings (1,475) (228) - Income before income tax 3,063 4,974 7,637 Tax effect 1,137 1,768 2,386 Net income $ 1,926 $ 3,206 $ 5,251</t>
  </si>
  <si>
    <t>Note 14.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 xml:space="preserve"> 2016 2015 2014 IHCs Share-based Compensation Plan: Stock options $ 181 $ 55 $ 669 Restricted stock units 83 89 85 SARs 435 13 14 Share-based compensation expense, pre-tax 699 157 768 Tax benefits 279 63 306 Share-based compensation expense, net $ 420 $ 94 $ 462 </t>
  </si>
  <si>
    <t>American Independence Corp Share Based Plans Total Member</t>
  </si>
  <si>
    <t xml:space="preserve"> 2016 2015 2014 AMICs Share-based Compensation Plans: Stock options $ 21 $ 43 $ 52 Share-based compensation expense, pre-tax 21 43 52 Tax benefits 7 15 18 Share-based compensation expense, net $ 14 $ 28 $ 34 </t>
  </si>
  <si>
    <t>Note 14. Share-based Compensation: Schedule of Share-based Compensation, Stock Options, Activity (Tables)</t>
  </si>
  <si>
    <t>Schedule of Share-based Compensation, Stock Options, Activity</t>
  </si>
  <si>
    <t xml:space="preserve"> Shares Weighted- Average Under Option Exercise Price December 31, 2015 584,080 $ 9.35 Granted 157,000 19.95 Exercised (43,900) 9.09 December 31, 2016 697,180 $ 11.75</t>
  </si>
  <si>
    <t xml:space="preserve"> Shares Weighted- Average Under Option Exercise Price December 31, 2015 71,558 $ 8.88 Exercised (30,446) 8.62 Cancelled (41,112) 9.07 December 31, 2016 - $ -</t>
  </si>
  <si>
    <t>Note 14. Share-based Compensation: Schedule of Share-based Payment Award, Stock Options, Valuation Assumptions (Tables)</t>
  </si>
  <si>
    <t>Schedule of Share-based Payment Award, Stock Options, Valuation Assumptions</t>
  </si>
  <si>
    <t xml:space="preserve"> 2016 Weighted-average risk-free interest rate 1.87% Expected annual dividend rate per share 0.60% Expected volatility factor of the Company's common stock 12.95% Weighted-average expected term of options 4.5 years</t>
  </si>
  <si>
    <t xml:space="preserve"> 2014 Weighted-average risk-free interest rate 2.72% Annual dividend rate per share - Weighted-average volatility factor of the Company's common stock 38.27% Weighted-average expected term of options 5 years</t>
  </si>
  <si>
    <t>Note 14. Share-based Compensation: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December 31, 2016 Outstanding Exercisable Number of options 697,180 540,180 Weighted average exercise price per share $ 11.75 $ 9.37 Aggregate intrinsic value for all options (in thousands) $ 5,501 $ 5,501 Weighted average contractual term remaining 2.5 years 1 .8 years</t>
  </si>
  <si>
    <t>Note 14. Share-based Compensation: Schedule of Share-based Compensation, Restricted Stock and Restricted Stock Units Activity (Tables)</t>
  </si>
  <si>
    <t>Schedule of Share-based Compensation, Restricted Stock and Restricted Stock Units Activity</t>
  </si>
  <si>
    <t xml:space="preserve"> No. of Weighted-Average Non-vested Grant-Date Shares Fair Value December 31, 2015 14,850 $ 12.26 Granted 9,900 19.15 Vested (7,425) 12.24 December 31, 2016 17,325 $ 16.20 </t>
  </si>
  <si>
    <t>Note 15. Commitments and Contingencies: Schedule of Future Minimum Rental Payments for Operating Leases (Tables)</t>
  </si>
  <si>
    <t>Schedule of Future Minimum Rental Payments for Operating Leases</t>
  </si>
  <si>
    <t xml:space="preserve"> 2017 $ 2,168 2018 1,939 2019 957 2020 739 2021 372 2022 and thereafter 63 Total $ 6,238 </t>
  </si>
  <si>
    <t>Note 16. Concentration of Credit Risk: Ceded Credit Risk (Tables)</t>
  </si>
  <si>
    <t>Ceded Credit Risk</t>
  </si>
  <si>
    <t xml:space="preserve"> AM Best Due from Reinsurer Rating Reinsurer National Guardian Life Insurance Company A- $ 219,897 Guggenheim Life and Annuity Company B++ 102,217 Westport Insurance Corporation A+ 49,991</t>
  </si>
  <si>
    <t>Note 17. Dividend Payment Restrictions and Statutory Information: Statutory Accounting Practices Disclosure (Tables)</t>
  </si>
  <si>
    <t>Statutory Accounting Practices Disclosure</t>
  </si>
  <si>
    <t xml:space="preserve"> Years Ended December 31, 2016 2015 2014 Statutory net income: Madison National Life $ (1,615) $ 20,326 $ 9,876 Standard Security Life (10,480) 13,198 12,074 Independence American 4,048 2,960 3,127 December 31, 2016 2015 Statutory capital and surplus: Madison National Life $ 178,978 $ 116,652 Standard Security Life 70,620 125,070 Independence American 66,812 63,412</t>
  </si>
  <si>
    <t>Note 18. Segment Reporting: Schedule of Segment Reporting Information, by Segment (Tables)</t>
  </si>
  <si>
    <t>Schedule of Segment Reporting Information, by Segment</t>
  </si>
  <si>
    <t xml:space="preserve"> 2016 2015 2014 Revenues: Medical Stop-Loss (A) $ 25,614 $ 214,139 $ 181,190 Specialty Health 173,147 185,912 239,101 Group disability; life and DBL 103,535 90,314 67,641 Individual life, annuities and other 2,756 27,119 34,551 Corporate 2,925 205 177 307,977 517,689 522,660 Gain on sale of subsidiary to joint venture - 9,940 - Net realized investment gains 4,502 3,094 7,688 Net impairment losses recognized in earnings (1,475) (228) - Total revenues $ 311,004 $ 530,495 $ 530,348 Income from continuing operations before income taxes: Medical Stop-Loss (A) $ 16,733 $ 18,828 $ 19,750 Specialty Health (B) 7,202 6,490 (1,987) Group disability; life and DBL 17,904 15,811 12,168 Individual life, annuities and other (C) (2,540) (122) (6,618) Corporate (8,727) (8,137) (8,075) 30,572 32,870 15,238 Gain on sale of subsidiary to joint venture - 9,940 - Net realized investment gains 4,502 3,094 7,688 Net impairment losses recognized in earnings (1,475) (228) - Interest expense (1,534) (1,798) (1,797) Income from continuing operations before income taxes $ 32,065 $ 43,878 $ 21,129 (A) Substantially all of the business in the segment is coinsured. The current years activity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243,000, $1,488,000 and $1,948,000 for the years ended December 31, 2016, 2015 and 2014, respectively. There is no amortization expense attributable to the other segments. (C) The Individual life, annuities and other segment includes amortization of deferred charges in connection with the assumptions of certain ceded life and annuity policies amounting to $2,340,000, $1,323,000 and $3,540,000 for the years ended December 31, 2016, 2015 and 2014, respectively. December 31, 2016 2015 IDENTIFIABLE ASSETS AT YEAR END Medical Stop-Loss $ 200,026 $ 291,330 Specialty Health 172,275 159,826 Group disability; life and DBL 243,421 268,606 Individual life, annuities and other 363,119 436,941 Corporate 155,623 41,260 $ 1,134,464 $ 1,197,963 The identifiable assets of the Medical Stop-loss segment include $0 and $12,931,000 of assets attributable to discontinued operations at December 31, 2016 and 2015, respectively.</t>
  </si>
  <si>
    <t>Note 19. Quarterly Data (unaudited): Quarterly Financial Information (Tables)</t>
  </si>
  <si>
    <t>Quarterly Financial Information</t>
  </si>
  <si>
    <t xml:space="preserve"> FIRST SECOND THIRD FOURTH QUARTER QUARTER QUARTER QUARTER 2016 Total revenues $ 75,895 $ 77,696 $ 78,542 $ 78,871 Income from continuing operations, net of tax $ 5,896 $ 4,495 $ 4,366 $ 7,753 Income from discontinued operations, net of tax 109,770 142 - 892 Net income 115,666 4,637 4,366 8,645 Less income from noncontrolling interests in subsidiaries (9,656) (201) (43) (116) Net income attributable to IHC $ 106,010 $ 4,436 $ 4,323 $ 8,529 Basic income per common share: Income from continuing operations $ .34 $ .25 $ .25 $ .45 Income from discontinued operations 5.81 .01 .00 .05 Basic income per common share $ 6.15 $ .26 $ .25 $ .50 Diluted income per share: Income from continuing operations $ .33 $ .25 $ .25 $ .44 Income from discontinued operations 5.75 .01 .00 .05 Diluted income per common share $ 6.08 $ .26 $ .25 $ .49 FIRST SECOND THIRD FOURTH QUARTER QUARTER QUARTER QUARTER 2015 Total revenues $ 133,105 $ 133,015 $ 139,773 $ 124,602 Income from continuing operations, net of tax $ 4,701 $ 5,222 $ 14,159 $ 3,892 Income from discontinued operations, net of tax 630 (66) 729 1,255 Net income 5,331 5,156 14,888 5,147 Less income from noncontrolling interests in subsidiaries (112) (124) (128) (214) Net income attributable to IHC $ 5,219 $ 5,032 $ 14,760 $ 4,933 Basic income per common share: Income from continuing operations $ .27 $ .29 $ .81 $ .22 Income from discontinued operations .03 (.00) .04 .07 Basic income per common share $ .30 $ .29 $ .85 $ .29 Diluted income per share: Income from continuing operations $ .27 $ .29 $ .81 $ .21 Income from discontinued operations .03 (.00) .04 .07 Diluted income per common share $ .30 $ .29 $ .85 $ .28 </t>
  </si>
  <si>
    <t>Summary of Investments, Other than Investments in Related Parties: Summary Of Investments Other Than Investments In Related Parties Table Text Block (Tables)</t>
  </si>
  <si>
    <t>Summary Of Investments Other Than Investments In Related Parties Table Text Block</t>
  </si>
  <si>
    <t xml:space="preserve"> SCHEDULE I INDEPENDENCE HOLDING COMPANY AND SUBSIDIARIES SUMMARY OF INVESTMENTS  OTHER THAN INVESTMENTS IN RELATED PARTIES DECEMBER 31, 2016 (In thousands) AMOUNT SHOWN IN BALANCE TYPE OF INVESTMENT COST VALUE SHEET FIXED MATURITIES - AVAILABLE-FOR-SALE: Bonds: United States Government and Government agencies and authorities $ 53,740 $ 53,012 $ 53,012 States, municipalities and political subdivisions 191,146 186,811 186,811 Foreign governments 5,098 4,954 4,954 Public utilities 17,903 17,657 17,657 All other corporate bonds 181,094 175,951 175,951 Redeemable preferred stock 11,454 11,102 11,102 TOTAL FIXED MATURITIES 460,435 449,487 449,487 EQUITY SECURITIES - AVAILABLE-FOR-SALE AND TRADING: Common stocks: Industrial, miscellaneous and all other 2,612 2,382 2,382 Non-redeemable preferred stocks 3,588 3,543 3,543 TOTAL EQUITY SECURITIES 6,200 5,925 5,925 Short-term investments and resale agreements 35,874 35,874 35,874 Other long-term investments 23,534 23,534 23,534 TOTAL INVESTMENTS $ 526,043 $ 514,820 $ 514,820</t>
  </si>
  <si>
    <t>Condensed Financial Information of Parent Company Only Disclosure: Condensed Balance Sheet (Tables)</t>
  </si>
  <si>
    <t>Parent Company</t>
  </si>
  <si>
    <t>Condensed Balance Sheet</t>
  </si>
  <si>
    <t xml:space="preserve"> SCHEDULE II INDEPENDENCE HOLDING COMPANY CONDENSED BALANCE SHEETS (In thousands, except share data) (PARENT COMPANY ONLY) DECEMBER 31, 2016 2015 ASSETS: Cash and cash equivalents $ 3,667 $ 512 Short-term investments 3,500 - Trading securities - 620 Fixed maturities, available-for-sale 48,819 24,549 Other investments, at cost - 1,146 Investments in consolidated subsidiaries 425,677 355,799 Other assets 408 359 Assets attributable to discontinued operations (Note 3) - 13,037 TOTAL ASSETS $ 482,071 $ 396,022 LIABILITIES AND STOCKHOLDERS' EQUITY LIABILITIES: Accounts payable and other liabilities $ 8,732 $ 8,182 Amounts due to consolidated subsidiaries, net 28,697 12,417 Income taxes payable 4,236 3,674 Junior subordinated debt securities - 38,146 Dividends payable 1,082 809 Liabilities attributable to discontinued operations (Note 3) 68 90 TOTAL LIABILITIES 42,815 63,318 STOCKHOLDERS' EQUITY: Preferred stock (none issued) (A) - - Common stock (B) 18,620 18,569 Paid-in capital 126,468 127,733 Accumulated other comprehensive loss (6,964) (3,440) Treasury stock, at cost (C) (17,483) (13,961) Retained earnings 315,918 194,450 TOTAL IHCS STOCKHOLDERS' EQUITY 436,559 323,351 NONCONTROLLING INTERESTS IN SUBSIDIARIES 2,697 9,353 TOTAL EQUITY 439,256 332,704 TOTAL LIABILITIES AND EQUITY $ 482,071 $ 396,022 </t>
  </si>
  <si>
    <t>Condensed Financial Information of Parent Company Only Disclosure: Condensed Income Statement (Tables)</t>
  </si>
  <si>
    <t>Condensed Income Statement</t>
  </si>
  <si>
    <t xml:space="preserve"> SCHEDULE II (Continued) INDEPENDENCE HOLDING COMPANY CONDENSED STATEMENTS OF INCOME AND COMPREHENSIVE INCOME (In thousands) (PARENT COMPANY ONLY) 2016 2015 2014 REVENUES: Net investment income $ 146 $ 112 $ 112 Net realized investment losses (121) (506) (78) Other income 1,619 1,800 2,129 1,644 1,406 2,163 EXPENSES: Interest expense on debt 1,443 1,567 1,546 General and administrative expenses 8,837 5,506 5,606 10,280 7,073 7,152 Loss from continuing operations before income tax benefits and equity in net income from continuing operations of subsidiaries (8,636) (5,667) (4,989) Equity in net income from continuing operations of subsidiaries 28,843 32,118 17,564 Income from continuing operations before income tax benefits 20,207 26,451 12,575 Income tax (benefits) (2,303) (1,523) (2,446) Income from continuing operations, net of tax 22,510 27,974 15,021 Discontinued operations (Note 3): Income from discontinued operations, before income taxes 117,617 4,310 2,183 Income taxes on discontinued operations 6,813 1,762 283 Income from discontinued operations, net of tax 110,804 2,548 1,900 Net income 133,314 30,522 16,921 Less income from noncontrolling interests in subsidiaries (10,016) (578) (628) Net income attributable to IHC 123,298 29,944 16,293 Comprehensive Income: Net income 133,314 30,522 16,921 Other comprehensive income (loss), net of tax: Unrealized gains (losses) on available-for-sale securities 114 (51) 16 Equity in unrealized gains (losses) on available-for-sale securities of subsidiaries (3,622) (3,411) 10,677 Other comprehensive income (loss), net of tax (3,508) (3,462) 10,693 Comprehensive income, net of tax 129,806 27,060 27,614 Less: comprehensive income attributable to noncontrolling interests (10,134) (583) (827) Comprehensive income, net of tax, attributable to IHC $ 119,672 $ 26,477 $ 26,787 </t>
  </si>
  <si>
    <t>Condensed Financial Information of Parent Company Only Disclosure: Condensed Cash Flow Statement (Tables)</t>
  </si>
  <si>
    <t>Condensed Cash Flow Statement</t>
  </si>
  <si>
    <t xml:space="preserve"> SCHEDULE II (Continued) INDEPENDENCE HOLDING COMPANY CONDENSED STATEMENTS OF CASH FLOWS (In thousands) (PARENT COMPANY ONLY) 2016 2015 2014 CASH FLOWS PROVIDED BY (USED BY) OPERATING ACTIVITIES: Net income $ 133,314 $ 30,522 $ 16,921 Adjustments to net income: Gain on disposal of discontinued operations, net of tax (110,337) - - Equity in net income of subsidiaries, including discontinued operations (28,843) (34,698) (19,521) Other 3,396 9,204 3,748 Changes in other assets and liabilities (1,939) 550 440 Net change in cash from operating activities (4,409) 5,578 1,588 CASH FLOWS PROVIDED BY (USED BY) INVESTING ACTIVITIES: Change in investments in and advances to subsidiaries 81,762 12,398 11,138 Net purchases of short-term investments (3,501) - - Purchases of fixed maturities (94,850) (20,857) (9,953) Sales of fixed maturities 70,745 5,915 2,751 Other investing activities (2,995) - - Net change in cash from investing activities 51,161 (2,544) 3,936 CASH FLOWS PROVIDED BY (USED BY) FINANCING ACTIVITIES: Repurchases of common stock (3,925) (1,820) (3,972) Cash paid in acquisitions of noncontrolling interests (486) - - Repayments of debt (38,146) Dividends paid (1,553) (1,392) (1,233) Other financing activities 513 301 9 Net change in cash from financing activities (43,597) (2,911) (5,196) Net change in cash and cash equivalents 3,155 123 328 Cash and cash equivalents, beginning of year 512 389 61 Cash and cash equivalents, end of year $ 3,667 $ 512 $ 389 </t>
  </si>
  <si>
    <t>Supplementary Insurance Information, for Insurance Companies Disclosure: Supplementary Insurance Information For Insurance Companies Disclosure Table Text Block (Tables)</t>
  </si>
  <si>
    <t>Supplementary Insurance Information For Insurance Companies Disclosure Table Text Block</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6 Medical Stop-Loss $ - 54,760 - 12,070 1,700 10,427 - (1,546) $ 12,070 Specialty Health - 50,943 6,320 154,397 3,272 81,215 - 84,730 154,333 Group disability; life and DBL - 137,428 3,305 96,190 6,469 52,245 - 33,386 96,454 Individual life, annuities and other - 341,181 161 47 2,255 1,344 - 3,952 46 Corporate - - - - 2,874 - - 11,652 - $ - 584,312 9,786 262,704 16,570 145,231 - 132,174 $ 262,903 December 31, 2015 Medical Stop-Loss $ - 100,088 - 209,765 4,374 153,919 - 41,392 $ 209,765 Specialty Health - 42,165 7,005 171,912 1,813 93,916 - 85,506 171,731 Group disability; life and DBL - 141,837 3,060 85,953 3,699 47,646 - 26,857 86,304 Individual life, annuities and other - 405,327 171 11,904 7,146 11,697 - 15,544 11,901 Corporate - - - - 205 - - 8,342 - $ - 689,417 10,236 479,534 17,237 307,178 - 177,641 $ 479,701 December 31, 2014 Medical Stop-Loss $ - 80,128 - 176,941 4,249 122,469 - 38,971 $ 176,941 Specialty Health - 50,767 6,568 218,949 2,202 146,431 - 94,657 215,844 Group disability; life and DBL - 147,823 2,700 64,260 3,156 37,537 - 17,936 64,632 Individual life, annuities and other - 421,908 187 18,898 11,830 19,598 - 21,571 18,894 Corporate - - - - 177 - - 8,252 - $ - 700,626 9,455 479,048 21,614 326,035 - 181,387 $ 476,311 </t>
  </si>
  <si>
    <t>Supplemental Schedule of Reinsurance Premiums for Insurance Companies: Supplemental Schedule Of Reinsurance Premiums For Insurance Companies Table Text Block (Tables)</t>
  </si>
  <si>
    <t>Supplemental Schedule Of Reinsurance Premiums For Insurance Companies Table Text Block</t>
  </si>
  <si>
    <t xml:space="preserve"> SCHEDULE IV INDEPENDENCE HOLDING COMPANY REINSURANCE (In thousands) PERCENTAGE ASSUMED CEDED OF AMOUNT GROSS FROM OTHER TO OTHER NET ASSUMED AMOUNT COMPANIES COMPANIES AMOUNT TO NET Life Insurance In-Force December 31, 2016 $ 12,466,127 $ 7,848 $ 6,303,742 $ 6,170,233 0.1% December 31, 2015 $ 12,063,911 $ 129,231 $ 6,365,993 $ 5,827,149 2.2% December 31, 2014 $ 11,054,484 $ 418,775 $ 6,128,608 $ 5,344,651 7.8% Premiums Earned December 31, 2016 Accident and health $ 461,467 $ 19,744 $ 276,392 $ 204,819 9.6% Life and annuity 57,938 1,595 42,078 17,455 9.1% Property and liability (1) 40,697 - 267 40,430 0.0% $ 560,102 $ 21,339 $ 318,737 $ 262,704 8.1% December 31, 2015 Accident and health $ 513,814 $ 28,822 $ 126,613 $ 416,023 6.9% Life and annuity 46,699 4,330 23,078 27,951 15.5% Property and liability (1) 35,812 - 252 35,560 0.0% $ 596,325 $ 33,152 $ 149,943 $ 479,534 6.9% December 31, 2014 Accident and health $ 482,511 $ 52,063 $ 116,163 $ 418,411 12.4% Life and annuity 44,407 6,128 20,214 30,321 20.2% Property and liability (1) 30,477 - 161 30,316 0.0% $ 557,395 $ 58,191 $ 136,538 $ 479,048 12.1% </t>
  </si>
  <si>
    <t>Note 1. Organization, Consolidation, Basis of Presentation and Accounting Policies (Details) - USD ($) $ in Thousands</t>
  </si>
  <si>
    <t>1 Months Ended</t>
  </si>
  <si>
    <t>Aug. 31, 2016</t>
  </si>
  <si>
    <t>Other Assets</t>
  </si>
  <si>
    <t>Property, Plant and Equipment, Net</t>
  </si>
  <si>
    <t>Accumulated Depreciation, Depletion and Amortization, Property, Plant, and Equipment</t>
  </si>
  <si>
    <t>GeneveAffiliatedEntityMember</t>
  </si>
  <si>
    <t>EntityCommonStockOutstandingOwnershipPercent</t>
  </si>
  <si>
    <t>53.00%</t>
  </si>
  <si>
    <t>AMICSubsidiariesMember</t>
  </si>
  <si>
    <t>Noncontrolling Interest, Ownership Percentage by Parent</t>
  </si>
  <si>
    <t>92.00%</t>
  </si>
  <si>
    <t>90.00%</t>
  </si>
  <si>
    <t>Consolidation, Less than Wholly Owned Subsidiary, Parent Ownership Interest, Changes, Purchase of Interest by Parent</t>
  </si>
  <si>
    <t>Stop-Loss Coinsurance Transaction With Westport Insurance Corporation Member | Medical Stop-Loss Product Line Produced By Risk Solutions Member</t>
  </si>
  <si>
    <t>Coinsurance, Ceded Percentage</t>
  </si>
  <si>
    <t>100.00%</t>
  </si>
  <si>
    <t>Note 1. Organization, Consolidation, Basis of Presentation and Accounting Policies: Consolidation, Less than Wholly Owned Subsidiary, Parent Ownership Interest, Effects of Changes, Net (Details) - USD ($) $ in Thousands</t>
  </si>
  <si>
    <t>Consolidation, Less than Wholly Owned Subsidiary, Parent Ownership Interest, Changes, Net</t>
  </si>
  <si>
    <t>IPASubsidiariesMember</t>
  </si>
  <si>
    <t>Note 1. Organization, Consolidation, Basis of Presentation and Accounting Policies: Basis of Accounting, Policy (Details)</t>
  </si>
  <si>
    <t>Note 1. Organization, Consolidation, Basis of Presentation and Accounting Policies: Schedule of Cash and Cash Equivalents (Details) - USD ($) $ in Thousands</t>
  </si>
  <si>
    <t>Dec. 31, 2013</t>
  </si>
  <si>
    <t>Details</t>
  </si>
  <si>
    <t>Disposal Group, Including Discontinued Operation, Cash and Cash Equivalents</t>
  </si>
  <si>
    <t>Note 1. Organization, Consolidation, Basis of Presentation and Accounting Policies: Repurchase and Resale Agreements Policy (Details) - USD ($) $ in Thousands</t>
  </si>
  <si>
    <t>Note 1. Organization, Consolidation, Basis of Presentation and Accounting Policies: Deposit Contracts, Policy (Details)</t>
  </si>
  <si>
    <t>Minimum</t>
  </si>
  <si>
    <t>Liability for Policyholder Contract Deposits, Interest Rate</t>
  </si>
  <si>
    <t>3.00%</t>
  </si>
  <si>
    <t>Maximum</t>
  </si>
  <si>
    <t>6.00%</t>
  </si>
  <si>
    <t>7.00%</t>
  </si>
  <si>
    <t>8.00%</t>
  </si>
  <si>
    <t>Note 1. Organization, Consolidation, Basis of Presentation and Accounting Policies: New Accounting Pronouncements, Policy (Details)</t>
  </si>
  <si>
    <t>Fee Income Member</t>
  </si>
  <si>
    <t>Income Statement Line Item Expressed As Percent Of Revenue</t>
  </si>
  <si>
    <t>5.00%</t>
  </si>
  <si>
    <t>Note 2. Income Per Common Share (Details) - shares shares in Thousands</t>
  </si>
  <si>
    <t>Incremental Common Shares Attributable to Dilutive Effect of Share-based Payment Arrangements</t>
  </si>
  <si>
    <t>Note 2. Income Per Common Share: Schedule of Earnings Per Share, Basic and Diluted (Details) - USD ($) $ in Thousands</t>
  </si>
  <si>
    <t>3 Months Ended</t>
  </si>
  <si>
    <t>Sep. 30, 2016</t>
  </si>
  <si>
    <t>Mar. 31, 2016</t>
  </si>
  <si>
    <t>Sep. 30, 2015</t>
  </si>
  <si>
    <t>Jun. 30, 2015</t>
  </si>
  <si>
    <t>Mar. 31, 2015</t>
  </si>
  <si>
    <t>Income (Loss) from Continuing Operations Attributable to Noncontrolling Interest</t>
  </si>
  <si>
    <t>Income (Loss) from Continuing Operations Attributable to Parent</t>
  </si>
  <si>
    <t>Income (Loss) from Discontinued Operations, Net of Tax, Attributable to Noncontrolling Interest</t>
  </si>
  <si>
    <t>Income (Loss) from Discontinued Operations, Net of Tax, Attributable to Parent</t>
  </si>
  <si>
    <t>Note 3. Discontinued Operations (Details) - USD ($) $ in Thousands</t>
  </si>
  <si>
    <t>Cash Provided by (Used in) Operating Activities, Discontinued Operations</t>
  </si>
  <si>
    <t>Cash Provided by (Used in) Investing Activities, Discontinued Operations</t>
  </si>
  <si>
    <t>Effective Income Tax Rate Reconciliation, at Federal Statutory Income Tax Rate, Percent</t>
  </si>
  <si>
    <t>35.00%</t>
  </si>
  <si>
    <t>Risk Solutions Sale and Coinsurance Transaction Member | AMICSubsidiariesMember</t>
  </si>
  <si>
    <t>Aggregate Consideration Allocated To An Entity, Expressed As A Percent</t>
  </si>
  <si>
    <t>89.00%</t>
  </si>
  <si>
    <t>Risk Solutions Sale and Coinsurance Transaction Member | Discontinued Operations, Disposed of by Sale</t>
  </si>
  <si>
    <t>Risk Solutions Sale and Coinsurance Transaction Member | Discontinued Operations, Disposed of by Sale | State and Local Jurisdiction</t>
  </si>
  <si>
    <t>Risk Solutions Sale and Coinsurance Transaction Member | Discontinued Operations, Disposed of by Sale | Domestic Tax Authority</t>
  </si>
  <si>
    <t>Valuation Allowance, Deferred Tax Asset, Increase (Decrease), Amount</t>
  </si>
  <si>
    <t>Risk Solutions Sale and Coinsurance Transaction Member | Discontinued Operations, Disposed of by Sale | Medical Stop-Loss Segment Member</t>
  </si>
  <si>
    <t>Disposal Group, Including Discontinued Operation, Consideration</t>
  </si>
  <si>
    <t>Discontinued Operation, Gain (Loss) on Disposal of Discontinued Operation, Net of Tax, Portion Attributable to Parent</t>
  </si>
  <si>
    <t>Note 3. Discontinued Operations: Disposal Groups, Including Discontinued Operations (Details) - USD ($) $ in Thousands</t>
  </si>
  <si>
    <t>Medical Stop-Loss Segment Member</t>
  </si>
  <si>
    <t>Disposal Group, Including Discontinued Operation, Revenue</t>
  </si>
  <si>
    <t>Disposal Group, Including Discontinued Operation, General and Administrative Expense</t>
  </si>
  <si>
    <t>Discontinued Operation, Income (Loss) from Discontinued Operation During Phase-out Period, before Income Tax</t>
  </si>
  <si>
    <t>Discontinued Operation, Gain (Loss) from Disposal of Discontinued Operation, before Income Tax</t>
  </si>
  <si>
    <t>Disposal Group, Including Discontinued Operation, Goodwill</t>
  </si>
  <si>
    <t>Disposal Group, Including Discontinued Operation, Intangible Assets</t>
  </si>
  <si>
    <t>Disposal Group, Including Discontinued Operation, Other Assets</t>
  </si>
  <si>
    <t>Disposal Group, Including Discontinued Operation, Accounts Payable and Accrued Liabilities</t>
  </si>
  <si>
    <t>Note 4. Investment Securities: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Commercial Mortgage Backed Securities</t>
  </si>
  <si>
    <t>Note 4. Investment Securities: Investments Classified by Contractual Maturity Date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Note 4. Investment Securities: Available-for-sale Securities, Continuous Unrealized Loss Position, Fair Value (Details) $ in Thousands</t>
  </si>
  <si>
    <t>Dec. 31, 2016USD ($)</t>
  </si>
  <si>
    <t>Dec. 31, 2015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4. Investment Securities: Investment Income (Details) - USD ($) $ in Thousands</t>
  </si>
  <si>
    <t>Gross Investment Income, Operating</t>
  </si>
  <si>
    <t>Investment Income, Investment Expense</t>
  </si>
  <si>
    <t>Fixed Maturities</t>
  </si>
  <si>
    <t>Cash and Cash Equivalents</t>
  </si>
  <si>
    <t>Partnership Interest</t>
  </si>
  <si>
    <t>Other Long-term Investments</t>
  </si>
  <si>
    <t>Note 4. Investment Securities: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Note 4. Investment Securities (Details) - USD ($) $ in Thousands</t>
  </si>
  <si>
    <t>Available-for-sale Securities, Gross Realized Gains (Losses), Sale Proceeds</t>
  </si>
  <si>
    <t>Available-for-sale Securities, Gross Realized Gains</t>
  </si>
  <si>
    <t>Available-for-sale Securities, Gross Realized Losses</t>
  </si>
  <si>
    <t>Collateralized Mortgage Backed Securities</t>
  </si>
  <si>
    <t>Accumulated Other Comprehensive Income (Loss), Other than Temporary Impairment, Not Credit Loss, Net of Tax, Available-for-sale, Debt Securities</t>
  </si>
  <si>
    <t>Note 4. Investment Securities: Other than Temporary Impairment, Credit Losses Recognized in Earnings (Details) - USD ($) $ in Thousands</t>
  </si>
  <si>
    <t>Other than Temporary Impairment, Credit Losses Recognized in Earnings, Credit Losses on Debt Securities Held</t>
  </si>
  <si>
    <t>Other than Temporary Impairment, Credit Losses Recognized in Earnings, Reductions, Securities Sold</t>
  </si>
  <si>
    <t>Note 5. Fair Value Disclosures: Fair Value, Assets Measured on Recurring Basis (Details) - USD ($) $ in Thousands</t>
  </si>
  <si>
    <t>Fair Value, Measurements, Recurring</t>
  </si>
  <si>
    <t>Assets, Fair Value Disclosure, Recurring</t>
  </si>
  <si>
    <t>Contingent Liabilities</t>
  </si>
  <si>
    <t>Liabilities, Fair Value Disclosure, Recurring</t>
  </si>
  <si>
    <t>Fair Value, Measurements, Recurring | Interest Rate Swap</t>
  </si>
  <si>
    <t>Derivative Liability, Fair Value, Gross Liability</t>
  </si>
  <si>
    <t>Fair Value, Measurements, Recurring | Corporate Debt Securities</t>
  </si>
  <si>
    <t>Fair Value, Measurements, Recurring | Residential Mortgage Backed Securities Member</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 AMOUNT</t>
  </si>
  <si>
    <t>Fair Value, Measurements, Recurring | Nonredeemable Preferred Stock</t>
  </si>
  <si>
    <t>Fair Value, Measurements, Recurring | Equity Securities</t>
  </si>
  <si>
    <t>Fair Value, Measurements, Recurring | Commercial Mortgage Backed Securities</t>
  </si>
  <si>
    <t>Fair Value, Inputs, Level 1 | Fair Value, Measurements, Recurring</t>
  </si>
  <si>
    <t>Fair Value, Inputs, Level 1 | Fair Value, Measurements, Recurring | Redeemable Preferred Stock</t>
  </si>
  <si>
    <t>Fair Value, Inputs, Level 1 | Fair Value, Measurements, Recurring | COMMON STOCK, AMOUNT</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Interest Rate Swap</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3 | Fair Value, Measurements, Recurring</t>
  </si>
  <si>
    <t>Fair Value, Inputs, Level 3 | Fair Value, Measurements, Recurring | US States and Political Subdivisions Debt Securities</t>
  </si>
  <si>
    <t>Fair Value, Inputs, Level 3 | Fair Value, Measurements, Recurring | Commercial Mortgage Backed Securities</t>
  </si>
  <si>
    <t>Note 5. Fair Value Disclosures: Fair Value Assets And Liabilitie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Value</t>
  </si>
  <si>
    <t>Fair Value, Measurement With Unobservable Inputs Reconciliation, Recurring Basis, Liability, Assumed</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Liability, Settlements</t>
  </si>
  <si>
    <t>Fair Value, Measurement with Unobservable Inputs Reconciliation, Recurring Basis, Asset, Sales</t>
  </si>
  <si>
    <t>GainOnSaleOfSubsidiaryToJointVentureMember</t>
  </si>
  <si>
    <t>Fair Value, Measurement with Unobservable Inputs Reconciliation, Recurring Basis, Liability, Gain (Loss) Included in Earnings</t>
  </si>
  <si>
    <t>Other Income</t>
  </si>
  <si>
    <t>Fair Value, Measurement with Unobservable Inputs Reconciliation, Recurring Basis, Asset, Gain (Loss) Included in Earnings</t>
  </si>
  <si>
    <t>Contingent Liability Member</t>
  </si>
  <si>
    <t>Contingent Liability Member | GainOnSaleOfSubsidiaryToJointVentureMember</t>
  </si>
  <si>
    <t>Contingent Liability Member | Investment Income</t>
  </si>
  <si>
    <t>Contingent Liability Member | Other Income</t>
  </si>
  <si>
    <t>Commercial Mortgage Backed Securities | Net realized investment gains</t>
  </si>
  <si>
    <t>Note 5. Fair Value Disclosures: Fair Value, by Balance Sheet Grouping (Details) - USD ($) $ in Thousands</t>
  </si>
  <si>
    <t>Estimate of Fair Value, Fair Value Disclosure | Fair Value, Inputs, Level 1</t>
  </si>
  <si>
    <t>Estimate of Fair Value, Fair Value Disclosure | Fair Value, Inputs, Level 2</t>
  </si>
  <si>
    <t>Long-term Debt</t>
  </si>
  <si>
    <t>Carrying (Reported) Amount, Fair Value Disclosure</t>
  </si>
  <si>
    <t>Note 6. Other Investments, Including Variable Interest Entities: Other Investments, Including Variable Interest Entities Table Text Block (Details) - USD ($) $ in Thousands</t>
  </si>
  <si>
    <t>Equity Method Investments</t>
  </si>
  <si>
    <t>Cost Method Investments</t>
  </si>
  <si>
    <t>Other Investments and Securities, at Cost</t>
  </si>
  <si>
    <t>Note 6. Other Investments, Including Variable Interest Entities (Details) - USD ($) $ in Thousands</t>
  </si>
  <si>
    <t>Jul. 31, 2016</t>
  </si>
  <si>
    <t>Increase In Other Investments, Aggregate Purchase Price</t>
  </si>
  <si>
    <t>Other Investments | Variable Interest Entity, Not Primary Beneficiary, Aggregated Disclosure</t>
  </si>
  <si>
    <t>Variable Interest Entity, Reporting Entity Involvement, Maximum Loss Exposure, Amount</t>
  </si>
  <si>
    <t>Ebix Health Exchange Member | Fee Income Member</t>
  </si>
  <si>
    <t>Revenue from Related Parties</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IHC Health Solutions Sale Transaction Member</t>
  </si>
  <si>
    <t>Subsidiary or Equity Method Investee, Cumulative Percentage Ownership after All Transactions</t>
  </si>
  <si>
    <t>60.00%</t>
  </si>
  <si>
    <t>Loss Contingency Accrual, Period Increase (Decrease)</t>
  </si>
  <si>
    <t>Ebix Health Exchange Holdings Member</t>
  </si>
  <si>
    <t>DecreaseI In Ownership In Joint Venture, Percentage</t>
  </si>
  <si>
    <t>11.00%</t>
  </si>
  <si>
    <t>Proceeds from Divestiture of Interest in Joint Venture</t>
  </si>
  <si>
    <t>49.00%</t>
  </si>
  <si>
    <t>Equity Method Investment, Summarized Financial Information, Net Income (Loss)</t>
  </si>
  <si>
    <t>Note 7. Acquisition and Deconsolidations of Subsidiaries (Details) - USD ($) $ in Thousands</t>
  </si>
  <si>
    <t>8 Months Ended</t>
  </si>
  <si>
    <t>Apr. 30, 2015</t>
  </si>
  <si>
    <t>LegalEntityEbixIncMember | Ebix Health Exchange Holdings Member</t>
  </si>
  <si>
    <t>Equity Method Investment, Ownership Percentage</t>
  </si>
  <si>
    <t>40.00%</t>
  </si>
  <si>
    <t>LegalEntityEbixIncMember | Ebix Health Exchange Holdings Member | Cash</t>
  </si>
  <si>
    <t>Other Ownership Interests, Contributed Capital</t>
  </si>
  <si>
    <t>LegalEntityEbixIncMember | Ebix Health Exchange Holdings Member | SoftwareLicenseMember</t>
  </si>
  <si>
    <t>Accident Insurance Services Inc Sale Transaction Member</t>
  </si>
  <si>
    <t>Proceeds from Divestiture of Interest in Consolidated Subsidiaries</t>
  </si>
  <si>
    <t>Deconsolidation, Gain (Loss), Amount</t>
  </si>
  <si>
    <t>Loss Contingency, Loss in Period</t>
  </si>
  <si>
    <t>Deconsolidation, Revaluation of Retained Investment, Gain (Loss), Amount</t>
  </si>
  <si>
    <t>InnovativeMedicalRiskManagementIncSaleTransactionMember</t>
  </si>
  <si>
    <t>Other Income | Accident Insurance Services Inc Sale Transaction Member</t>
  </si>
  <si>
    <t>Other Income | InnovativeMedicalRiskManagementIncSaleTransactionMember</t>
  </si>
  <si>
    <t>GafAcquireeMember</t>
  </si>
  <si>
    <t>Business Combination, Step Acquisition, Equity Interest in Acquiree, Percentage</t>
  </si>
  <si>
    <t>Business Combination, Step Acquisition, Equity Interest in Acquiree, Including Subsequent Acquisition, Percentage</t>
  </si>
  <si>
    <t>80.00%</t>
  </si>
  <si>
    <t>Business Acquisition, Percentage of Voting Interests Acquired</t>
  </si>
  <si>
    <t>Payments to Acquire Businesses, Gross</t>
  </si>
  <si>
    <t>Business Combination, Consideration Transferred, Other</t>
  </si>
  <si>
    <t>Business Combination, Step Acquisition, Equity Interest in Acquiree, Remeasurement Loss</t>
  </si>
  <si>
    <t>Nonmonetary Transaction, Gain (Loss) Recognized on Transfer</t>
  </si>
  <si>
    <t>Business Combination, Recognized Identifiable Assets Acquired and Liabilities Assumed, Intangible Assets, Other than Goodwill</t>
  </si>
  <si>
    <t>Business Combination, Consideration Transferred</t>
  </si>
  <si>
    <t>Business Combination, Step Acquisition, Equity Interest in Acquiree, Fair Value</t>
  </si>
  <si>
    <t>Business Combination, Acquisition of Less than 100 Percent, Noncontrolling Interest, Fair Value</t>
  </si>
  <si>
    <t>Business Combination, Recognized Identifiable Assets Acquired and Liabilities Assumed, Net</t>
  </si>
  <si>
    <t>GafAcquireeMember | Contingent Liability Member</t>
  </si>
  <si>
    <t>Payments of Merger Related Costs, Financing Activities</t>
  </si>
  <si>
    <t>GafAcquireeMember | Accounts Payable and Accrued Liabilities</t>
  </si>
  <si>
    <t>Business Combination, Recognized Identifiable Assets Acquired and Liabilities Assumed, Contingent Liability</t>
  </si>
  <si>
    <t>GafAcquireeMember | Other Income</t>
  </si>
  <si>
    <t>Business Combination, Step Acquisition, Total Gain (Loss)</t>
  </si>
  <si>
    <t>Note 7. Acquisition and Deconsolidations of Subsidiaries: Schedule of Recognized Identified Assets Acquired and Liabilities Assumed (Details) - GafAcquireeMember $ in Thousands</t>
  </si>
  <si>
    <t>Apr. 30, 2015USD ($)</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Liabilities</t>
  </si>
  <si>
    <t>Note 8. Goodwill and Other Intangible Assets: Schedule of Goodwill (Details) - USD ($) $ in Thousands</t>
  </si>
  <si>
    <t>Goodwill, Acquired During Period</t>
  </si>
  <si>
    <t>Goodwill, Written off Related to Sale of Business Unit</t>
  </si>
  <si>
    <t>Note 8. Goodwill and Other Intangible Assets (Details) - USD ($) $ in Thousands</t>
  </si>
  <si>
    <t>Intangible Assets, Net (Excluding Goodwill)</t>
  </si>
  <si>
    <t>Note 8. Goodwill and Other Intangible Assets: Schedule of Finite-Lived Intangible Assets (Details) - USD ($) $ in Thousands</t>
  </si>
  <si>
    <t>Finite-Lived Intangible Assets, Gross</t>
  </si>
  <si>
    <t>Finite-Lived Intangible Assets, Accumulated Amortization</t>
  </si>
  <si>
    <t>Customer Relationships</t>
  </si>
  <si>
    <t>Trademarks</t>
  </si>
  <si>
    <t>Internet Domain Names</t>
  </si>
  <si>
    <t>Note 8. Goodwill and Other Intangible Assets: Schedule of Indefinite-Lived Intangible Assets (Details) - USD ($) $ in Thousands</t>
  </si>
  <si>
    <t>Indefinite-Lived Intangible Assets (Excluding Goodwill)</t>
  </si>
  <si>
    <t>Licensing Agreements</t>
  </si>
  <si>
    <t>Note 8. Goodwill and Other Intangible Assets: Schedule of Intangible Assets, Net, Table Text Block (Details) - USD ($) $ in Thousands</t>
  </si>
  <si>
    <t>Finite-lived Intangible Assets Acquired</t>
  </si>
  <si>
    <t>Net Intangible Assets Written off Related to Sale Of Business Unit</t>
  </si>
  <si>
    <t>Amortization of Intangible Assets</t>
  </si>
  <si>
    <t>Note 8. Goodwill and Other Intangible Assets: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Reinsurance: Effects of Reinsurance (Details) - USD ($) $ in Thousands</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Note 10. Policy Benefits and Claims: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laims and Claims Adjustment Expenses Assumed</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Note 10. Policy Benefits and Claims (Details) $ in Thousands</t>
  </si>
  <si>
    <t>Dec. 31, 2014USD ($)</t>
  </si>
  <si>
    <t>Dec. 31, 2013USD ($)</t>
  </si>
  <si>
    <t>Specialty Health Segment Member | Short-duration Insurance Contracts, Accident Year 2013</t>
  </si>
  <si>
    <t>Short-duration Insurance Contracts, Incurred but Not Reported (IBNR) Claims Liability, Net</t>
  </si>
  <si>
    <t>Short-duration Insurance Contracts, Number of Reported Claims</t>
  </si>
  <si>
    <t>Group disability, life and DBL Segment Member</t>
  </si>
  <si>
    <t>Group disability, life and DBL Segment Member | Group Disability Product Line | Insurance Benefits, Claims And Reserves Member</t>
  </si>
  <si>
    <t>Short-duration Insurance Contracts, Discounted Liabilities, Interest Accretion</t>
  </si>
  <si>
    <t>Group disability, life and DBL Segment Member | Group Disability Product Line | Minimum</t>
  </si>
  <si>
    <t>Short-Duration Contracts, Discounted Liabilities, Discount Rate</t>
  </si>
  <si>
    <t>Group disability, life and DBL Segment Member | Group Disability Product Line | Maximum</t>
  </si>
  <si>
    <t>Group disability, life and DBL Segment Member | Group Disability Product Line | Short-duration Insurance Contracts, Accident Year 2013</t>
  </si>
  <si>
    <t>Individual life annuities and other Segment Member</t>
  </si>
  <si>
    <t>Note 10. Policy Benefits and Claims: Short-duration Insurance Contracts, Claims Development (Details) $ in Thousands</t>
  </si>
  <si>
    <t>Dec. 31, 2012USD ($)</t>
  </si>
  <si>
    <t>Dec. 31, 2011USD ($)</t>
  </si>
  <si>
    <t>Dec. 31, 2010USD ($)</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pecialty Health Segment Member | Short-duration Insurance Contracts, Accident Year 2012</t>
  </si>
  <si>
    <t>Specialty Health Segment Member | Short-duration Insurance Contracts, Accident Year 2014</t>
  </si>
  <si>
    <t>Specialty Health Segment Member | Short-duration Insurance Contracts, Accident Year 2015</t>
  </si>
  <si>
    <t>Specialty Health Segment Member | Short-duration Insurance Contracts, Accident Year 2016</t>
  </si>
  <si>
    <t>Short-duration Insurance Contracts, Liability for Unpaid Claims and Allocated Claim Adjustment Expense, Net, Not Separately Presented</t>
  </si>
  <si>
    <t>Group disability, life and DBL Segment Member | Short-duration Insurance Contracts, Accident Year 2012 | Group Disability Product Line</t>
  </si>
  <si>
    <t>Group disability, life and DBL Segment Member | Short-duration Insurance Contracts, Accident Year 2013 | Group Disability Product Line</t>
  </si>
  <si>
    <t>Group disability, life and DBL Segment Member | Short-duration Insurance Contracts, Accident Year 2014 | Group Disability Product Line</t>
  </si>
  <si>
    <t>Group disability, life and DBL Segment Member | Short-duration Insurance Contracts, Accident Year 2015 | Group Disability Product Line</t>
  </si>
  <si>
    <t>Group disability, life and DBL Segment Member | Short-duration Insurance Contracts, Accident Year 2016 | NY Short-Term Disability Product Line</t>
  </si>
  <si>
    <t>Group disability, life and DBL Segment Member | Short-duration Insurance Contracts, Accident Year 2016 | Group Disability Product Line</t>
  </si>
  <si>
    <t>Group disability, life and DBL Segment Member | Short-duration Insurance Contracts, Accident Year 2010 | Group Disability Product Line</t>
  </si>
  <si>
    <t>Group disability, life and DBL Segment Member | Short-duration Insurance Contracts, Accident Year 2011 | Group Disability Product Line</t>
  </si>
  <si>
    <t>Note 10. Policy Benefits and Claims: Short-duration Insurance Contracts, Schedule of Historical Claims Duration (Details)</t>
  </si>
  <si>
    <t>Short-duration Insurance Contracts, Historical Claims Duration, Year One</t>
  </si>
  <si>
    <t>68.00%</t>
  </si>
  <si>
    <t>Short-duration Insurance Contracts, Historical Claims Duration, Year Two</t>
  </si>
  <si>
    <t>24.90%</t>
  </si>
  <si>
    <t>Short-duration Insurance Contracts, Historical Claims Duration, Year Three</t>
  </si>
  <si>
    <t>1.50%</t>
  </si>
  <si>
    <t>Short-duration Insurance Contracts, Historical Claims Duration, Year Four</t>
  </si>
  <si>
    <t>0.30%</t>
  </si>
  <si>
    <t>Short-duration Insurance Contracts, Historical Claims Duration, Year Five</t>
  </si>
  <si>
    <t>0.10%</t>
  </si>
  <si>
    <t>20.20%</t>
  </si>
  <si>
    <t>23.50%</t>
  </si>
  <si>
    <t>7.90%</t>
  </si>
  <si>
    <t>4.20%</t>
  </si>
  <si>
    <t>2.50%</t>
  </si>
  <si>
    <t>Short-duration Insurance Contracts, Historical Claims Duration, Year Six</t>
  </si>
  <si>
    <t>3.10%</t>
  </si>
  <si>
    <t>Short-duration Insurance Contracts, Historical Claims Duration, Year Seven</t>
  </si>
  <si>
    <t>3.40%</t>
  </si>
  <si>
    <t>Note 10. Policy Benefits and Claims: Short Duration Insurance Contracts, Discounted Liabilities Table Text Block (Details) - USD ($) $ in Thousands</t>
  </si>
  <si>
    <t>Short-duration Insurance Contracts, Discounted Liabilities, Aggregate Discount</t>
  </si>
  <si>
    <t>Short-Duration Contracts, Discounted Liabilities, Amount</t>
  </si>
  <si>
    <t>Note 10. Policy Benefits and Claims: Short-duration Insurance Contracts, Reconciliation of Claims Development to Liability (Details) - USD ($) $ in Thousands</t>
  </si>
  <si>
    <t>Short Duration Insurance Insurance Contracts, Reinsurance Recoverable For Unpaid Claims And Claims Adjustments</t>
  </si>
  <si>
    <t>Other Short-duration Insurance Product Line</t>
  </si>
  <si>
    <t>Other Long-duration Insurance Product Line</t>
  </si>
  <si>
    <t>Short-duration Insurance Contracts, Liability for Unpaid Claims and Claim Adjustment Expense, Other Reconciling Item</t>
  </si>
  <si>
    <t>Note 11. Debt and Junior Subordinated Debt Securities: Schedule of Debt (Details) $ in Thousands</t>
  </si>
  <si>
    <t>Notes Payable to Banks</t>
  </si>
  <si>
    <t>Notes Payable, Other Payables</t>
  </si>
  <si>
    <t>Line of Credit</t>
  </si>
  <si>
    <t>Note 11. Debt and Junior Subordinated Debt Securities (Details) - USD ($) $ in Thousands</t>
  </si>
  <si>
    <t>Interest Paid</t>
  </si>
  <si>
    <t>Variable Interest Entity, Not Primary Beneficiary, Aggregated Disclosure</t>
  </si>
  <si>
    <t>Trust Preferred Securities Issued Aggregate</t>
  </si>
  <si>
    <t>Accounts Payable and Accrued Liabilities</t>
  </si>
  <si>
    <t>Variable Interest Entity, Nonconsolidated, Carrying Amount, Assets</t>
  </si>
  <si>
    <t>Loans Payable</t>
  </si>
  <si>
    <t>Junior Subordinated Debt</t>
  </si>
  <si>
    <t>Debt Instrument, Redemption Price, Percentage of Principal Amount Redeemed</t>
  </si>
  <si>
    <t>Junior Subordinated Debt | Variable Interest Entity, Not Primary Beneficiary, Aggregated Disclosure</t>
  </si>
  <si>
    <t>Variable Interest Entity, Nonconsolidated, Carrying Amount, Liabilities</t>
  </si>
  <si>
    <t>Note 12. 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Note 12. Income Taxes (Details) - USD ($) $ in Thousands</t>
  </si>
  <si>
    <t>Effective Income Tax Rate Reconciliation, Subsidiary Stock Basis Write Off</t>
  </si>
  <si>
    <t>Deferred Tax Assets, Net</t>
  </si>
  <si>
    <t>Income Taxes Paid (Refunds), Net</t>
  </si>
  <si>
    <t>IHCAndNonlifeSubsidiariesExcludingAmicMember | Domestic Tax Authority</t>
  </si>
  <si>
    <t>Operating Loss Carryforwards</t>
  </si>
  <si>
    <t>AMIC | Domestic Tax Authority</t>
  </si>
  <si>
    <t>Operating Loss Carryforwards, Utilization, Amount</t>
  </si>
  <si>
    <t>Health Plan Administrators Subsidiary Member</t>
  </si>
  <si>
    <t>Which expire in 2033.</t>
  </si>
  <si>
    <t>Which expire in varying amounts through 2028, a significant portion expires in 2020.</t>
  </si>
  <si>
    <t>Note 12. Income Taxes: Schedule of Effective Income Tax Rate Reconciliation (Details) - USD ($) $ in Thousands</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Health Insurance Excise Tax</t>
  </si>
  <si>
    <t>Effective Income Tax Rate Reconciliation, Health Insurer Compensation Limit</t>
  </si>
  <si>
    <t>Effective Income Tax Rate Reconciliation, Other Adjustments, Amount</t>
  </si>
  <si>
    <t>Effective Income Tax Rate Reconciliation, Change in Deferred Tax Assets Valuation Allowance, Amount</t>
  </si>
  <si>
    <t>Note 12. Income Taxes: Schedule of Deferred Tax Assets and Liabilities (Details) - USD ($) $ in Thousands</t>
  </si>
  <si>
    <t>Deferred Tax Assets, Investments</t>
  </si>
  <si>
    <t>Deferred Tax Assets, Tax Deferred Expense, Reserves and Accruals, Impairment Losses</t>
  </si>
  <si>
    <t>Deferred Tax Assets, Operating Loss Carryforwards, Domestic</t>
  </si>
  <si>
    <t>Deferred Tax Assets, Tax Deferred Expense, Reserves and Accruals, Policyholder Liabilities</t>
  </si>
  <si>
    <t>Deferred Tax Assets, Other</t>
  </si>
  <si>
    <t>Deferred Tax Assets, Gross</t>
  </si>
  <si>
    <t>Deferred Tax Assets, Net of Valuation Allowance</t>
  </si>
  <si>
    <t>Deferred Tax Liabilities, Deferred Expense, Deferred Policy Acquisition Cost</t>
  </si>
  <si>
    <t>Deferred Tax Liabilities, Tax Deferred Expense, Reserves and Accruals, Policyholder Liabilities</t>
  </si>
  <si>
    <t>Deferred Tax Liabilities, Goodwill and Intangible Assets</t>
  </si>
  <si>
    <t>Deferred Tax Liabilities, Other</t>
  </si>
  <si>
    <t>Deferred Tax Liabilities, Gross</t>
  </si>
  <si>
    <t>Deferred Tax Assets, Valuation Allowance</t>
  </si>
  <si>
    <t>Note 13. Stockholders' Equity (Details) - USD ($) $ in Thousands</t>
  </si>
  <si>
    <t>Mar. 31, 2017</t>
  </si>
  <si>
    <t>Subsequent Event Type, Share Repurchases Member | Private Placement Member</t>
  </si>
  <si>
    <t>Treasury Stock, Shares, Acquired</t>
  </si>
  <si>
    <t>IhcShareRepurchaseProgramMember</t>
  </si>
  <si>
    <t>Stock Repurchase Program, Number of Shares Authorized to be Repurchased</t>
  </si>
  <si>
    <t>Stock Repurchase Program, Remaining Number of Shares Authorized to be Repurchased</t>
  </si>
  <si>
    <t>Note 13. Stockholders' Equity: Schedule of Accumulated Other Comprehensive Income (Loss) (Details) - USD ($) $ in Thousands</t>
  </si>
  <si>
    <t>Accumulated Net Unrealized Investment Gain (Loss)</t>
  </si>
  <si>
    <t>Other Comprehensive Income (Loss), before Reclassifications, Net of Tax</t>
  </si>
  <si>
    <t>Reclassification from Accumulated Other Comprehensive Income, Current Period, Net of Tax</t>
  </si>
  <si>
    <t>Unrealized Gains/Losses Purchased from Noncontrolling Interests</t>
  </si>
  <si>
    <t>Note 13. Stockholders' Equity: Reclassification out of Accumulated Other Comprehensive Income (Details) - USD ($) $ in Thousands</t>
  </si>
  <si>
    <t>Reclassification out of Accumulated Other Comprehensive Income | Accumulated Net Unrealized Investment Gain (Loss)</t>
  </si>
  <si>
    <t>Income (loss) before income taxes</t>
  </si>
  <si>
    <t>Note 14. Share-based Compensation: Share-based Compensation, Option and Incentive Plans Policy (Details) - Independence Holding Company Share Based Plans Total Member</t>
  </si>
  <si>
    <t>Employee Stock Option</t>
  </si>
  <si>
    <t>Share-based Compensation Arrangement by Share-based Payment Award, Award Vesting Period</t>
  </si>
  <si>
    <t>3 years</t>
  </si>
  <si>
    <t>Employee Stock Option | Maximum</t>
  </si>
  <si>
    <t>Share-based Compensation Arrangement by Share-based Payment Award, Expiration Period</t>
  </si>
  <si>
    <t>10 years</t>
  </si>
  <si>
    <t>Stock Appreciation Rights (SARs) | Maximum</t>
  </si>
  <si>
    <t>Restricted Stock Units (RSUs)</t>
  </si>
  <si>
    <t>Note 14. Share-based Compensation (Details) $ / shares in Units, $ in Thousands</t>
  </si>
  <si>
    <t>Dec. 31, 2016USD ($)$ / sharesshares</t>
  </si>
  <si>
    <t>Dec. 31, 2015USD ($)$ / sharesshares</t>
  </si>
  <si>
    <t>Dec. 31, 2014USD ($)$ / sharesshares</t>
  </si>
  <si>
    <t>Share-based Compensation Arrangement by Share-based Payment Award, Number of Shares Available for Grant | shares</t>
  </si>
  <si>
    <t>Independence Holding Company Share Based Plans Total Member | Employee Stock Option</t>
  </si>
  <si>
    <t>Share-based Compensation Arrangement by Share-based Payment Award, Options, Grants in Period, Weighted Average Grant Date Fair Value | $ / shares</t>
  </si>
  <si>
    <t>Share-based Compensation Arrangement by Share-based Payment Award, Options, Grants in Period, Gross | shares</t>
  </si>
  <si>
    <t>Proceeds from Stock Options Exercised</t>
  </si>
  <si>
    <t>Share-based Compensation Arrangement by Share-based Payment Award, Options, Exercises in Period, Intrinsic Value</t>
  </si>
  <si>
    <t>Employee Service Share-based Compensation, Tax Benefit Realized from Exercise of Stock Options</t>
  </si>
  <si>
    <t>Employee Service Share-based Compensation, Nonvested Awards, Compensation Not yet Recognized, Stock Options</t>
  </si>
  <si>
    <t>Employee Service Share-Based Compensation, Nonvested Awards, Total Compensation Cost Not Yet Recognized, Period For Recognition 1</t>
  </si>
  <si>
    <t>2 years 10 months 24 days</t>
  </si>
  <si>
    <t>Independence Holding Company Share Based Plans Total Member | Employee Stock Option | Maximum</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Independence Holding Company Share Based Plans Total Member | Restricted Stock Units (RSUs)</t>
  </si>
  <si>
    <t>2 years 1 month 6 day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Independence Holding Company Share Based Plans Total Member | Stock Appreciation Rights (SARs)</t>
  </si>
  <si>
    <t>Share-based Compensation Arrangement by Share-based Payment Award, Non-Option Equity Instruments, Outstanding, Number | shares</t>
  </si>
  <si>
    <t>Share-based Compensation Arrangement by Share-based Payment Award, Non-Option Equity Instruments, Exercised | shares</t>
  </si>
  <si>
    <t>Share-based Compensation Arrangement by Share-based Payment Award, Equity Instruments Other than Options, Share-based Liabilities Paid</t>
  </si>
  <si>
    <t>Share-based Compensation Arrangement by Share-based Payment Award, Non-Option Equity Instruments, Forfeitures | shares</t>
  </si>
  <si>
    <t>Independence Holding Company Share Based Plans Total Member | Stock Appreciation Rights (SARs) | Maximum</t>
  </si>
  <si>
    <t>Independence Holding Company Share Based Plans Total Member | Stock Appreciation Rights (SARs) | Accounts Payable and Accrued Liabilities</t>
  </si>
  <si>
    <t>Deferred Compensation Share-based Arrangements, Liability, Current and Noncurrent</t>
  </si>
  <si>
    <t>American Independence Corp Share Based Plans Total Member | Employee Stock Option</t>
  </si>
  <si>
    <t>Employee Service Share-based Compensation, Cash Received from Exercise of Stock Options</t>
  </si>
  <si>
    <t>American Independence Corp Share Based Plans Total Member | Employee Stock Option | Maximum</t>
  </si>
  <si>
    <t>4 years</t>
  </si>
  <si>
    <t>American Independence Corp Share Based Plans Total Member | Employee Stock Option | Minimum</t>
  </si>
  <si>
    <t>American Independence Corp Share Based Plans Total Member | Cancelled Stock Option Awards Member</t>
  </si>
  <si>
    <t>Note 14. Share-based Compensation: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Independence Holding Company Share Based Plans Total Member | Selling, General and Administrative Expenses</t>
  </si>
  <si>
    <t>Allocated Share-based Compensation Expense</t>
  </si>
  <si>
    <t>Independence Holding Company Share Based Plans Total Member | Employee Stock Option | Selling, General and Administrative Expenses</t>
  </si>
  <si>
    <t>Independence Holding Company Share Based Plans Total Member | Restricted Stock Units (RSUs) | Selling, General and Administrative Expenses</t>
  </si>
  <si>
    <t>Independence Holding Company Share Based Plans Total Member | Stock Appreciation Rights (SARs) | Selling, General and Administrative Expenses</t>
  </si>
  <si>
    <t>American Independence Corp Share Based Plans Total Member | Selling, General and Administrative Expenses</t>
  </si>
  <si>
    <t>American Independence Corp Share Based Plans Total Member | Employee Stock Option | Selling, General and Administrative Expenses</t>
  </si>
  <si>
    <t>Note 14. Share-based Compensation: Schedule of Share-based Compensation, Stock Options, Activity (Details) - Employee Stock Option - $ / shares</t>
  </si>
  <si>
    <t>Share Based Compensation Arrangement By Share 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Intrinsic Value</t>
  </si>
  <si>
    <t>Note 14. Share-based Compensation: Schedule of Share-based Payment Award, Stock Options, Valuation Assumptions (Details) - Employee Stock Option</t>
  </si>
  <si>
    <t>Share-based Compensation Arrangement by Share-based Payment Award, Fair Value Assumptions, Risk Free Interest Rate</t>
  </si>
  <si>
    <t>1.87%</t>
  </si>
  <si>
    <t>Share-based Compensation Arrangement by Share-based Payment Award, Fair Value Assumptions, Expected Dividend Rate</t>
  </si>
  <si>
    <t>0.60%</t>
  </si>
  <si>
    <t>Share-based Compensation Arrangement by Share-based Payment Award, Fair Value Assumptions, Weighted Average Volatility Rate</t>
  </si>
  <si>
    <t>12.95%</t>
  </si>
  <si>
    <t>Share-based Compensation Arrangement by Share-based Payment Award, Fair Value Assumptions, Expected Term</t>
  </si>
  <si>
    <t>4 years 6 months</t>
  </si>
  <si>
    <t>2.72%</t>
  </si>
  <si>
    <t>38.27%</t>
  </si>
  <si>
    <t>5 years</t>
  </si>
  <si>
    <t>Note 14. Share-based Compensation: Schedule of Share-based Compensation Arrangement by Share-based Payment Award, Options, Vested and Expected to Vest, Outstanding (Details) - Independence Holding Company Share Based Plans Total Member - Employee Stock Option $ / shares in Units, $ in Thousand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6 months</t>
  </si>
  <si>
    <t>Share-based Compensation Arrangement by Share-based Payment Award, Options, Vested and Expected to Vest, Exercisable, Weighted Average Remaining Contractual Term</t>
  </si>
  <si>
    <t>1 year 9 months 18 days</t>
  </si>
  <si>
    <t>Note 14. Share-based Compensation: Schedule of Share-based Compensation, Restricted Stock and Restricted Stock Units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5. Commitments and Contingencies (Details) - USD ($) $ in Thousands</t>
  </si>
  <si>
    <t>May 31, 2017</t>
  </si>
  <si>
    <t>Operating Leases, Rent Expense, Net</t>
  </si>
  <si>
    <t>Pending Litigation | Loss Contingency, Nature, Injunctive Relief and Damages Member</t>
  </si>
  <si>
    <t>Loss Contingency, Damages Sought, Value</t>
  </si>
  <si>
    <t>Pending Litigation | Loss Contingency, Nature, Amounts Allegedly Owed To Plaintiff Member</t>
  </si>
  <si>
    <t>Note 15. 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6. Concentration of Credit Risk (Details) - USD ($) $ in Thousands</t>
  </si>
  <si>
    <t>Assets Held by Insurance Regulators</t>
  </si>
  <si>
    <t>Credit Concentration Risk</t>
  </si>
  <si>
    <t>Fair Value, Concentration of Risk, Investments</t>
  </si>
  <si>
    <t>Credit Concentration Risk | Stockholders' Equity, Total</t>
  </si>
  <si>
    <t>Concentration Risk, Percentage</t>
  </si>
  <si>
    <t>10.00%</t>
  </si>
  <si>
    <t>Reinsurer Concentration Risk | Stockholders' Equity, Total</t>
  </si>
  <si>
    <t>Except for investments in obligations of the U.S. Government and its agencies and mortgage-backed securities issued by GSEs.</t>
  </si>
  <si>
    <t>Note 16. Concentration of Credit Risk: Ceded Credit Risk (Details) - USD ($) $ in Thousands</t>
  </si>
  <si>
    <t>CededCreditRiskReinsurerNationalGuardianLifeInsuranceCompanyMember | AM Best, A- Rating</t>
  </si>
  <si>
    <t>CededCreditRiskReinsurerGuggenheimLifeAndAnnuityCompanyMember | AM Best, B++ Rating</t>
  </si>
  <si>
    <t>Ceded Credit Risk, Reinsurer Westport Insurance Corporation | AM Best, A+ Rating</t>
  </si>
  <si>
    <t>Note 17. Dividend Payment Restrictions and Statutory Information (Details) - USD ($) $ in Thousands</t>
  </si>
  <si>
    <t>Statutory Accounting Practices, Statutory Amount Available for Dividend Payments without Regulatory Approval</t>
  </si>
  <si>
    <t>MadisonNationalLifeSubsidiariesMember</t>
  </si>
  <si>
    <t>Statutory Accounting Practices, Dividends Paid with Approval of Regulatory Agency</t>
  </si>
  <si>
    <t>Payments of Dividends</t>
  </si>
  <si>
    <t>StandardSecurityLifeSubsidiariesMember</t>
  </si>
  <si>
    <t>IndependenceAmericanSubsidiariesMember</t>
  </si>
  <si>
    <t>Note 17. Dividend Payment Restrictions and Statutory Information: Statutory Accounting Practices Disclosure (Details) - USD ($) $ in Thousands</t>
  </si>
  <si>
    <t>Statutory Accounting Practices, Statutory Net Income Amount</t>
  </si>
  <si>
    <t>Statutory Accounting Practices, Statutory Capital and Surplus, Balance</t>
  </si>
  <si>
    <t>Note 18. Segment Reporting: Schedule of Segment Reporting Information, by Segment (Details) - USD ($) $ in Thousands</t>
  </si>
  <si>
    <t>Operating Segments</t>
  </si>
  <si>
    <t>Segment Reconciling Items | GainOnSaleOfSubsidiaryToJointVentureMember</t>
  </si>
  <si>
    <t>Segment Reconciling Items | Net realized investment gains</t>
  </si>
  <si>
    <t>Segment Reconciling Items | Net Impairment Losses Recognized In Earnings</t>
  </si>
  <si>
    <t>Segment Reconciling Items | Interest Expense</t>
  </si>
  <si>
    <t>Amortization of Other Deferred Charges</t>
  </si>
  <si>
    <t>Corporate</t>
  </si>
  <si>
    <t>Note 19. Quarterly Data (unaudited): Quarterly Financial Information (Details) - USD ($) $ / shares in Units, $ in Thousands</t>
  </si>
  <si>
    <t>Note 20. Subsequent Events (Details) - Subsequent Event Type, Business Acquisition Member - PetPartnersIncAcquiree,Member $ in Thousands</t>
  </si>
  <si>
    <t>Mar. 31, 2017USD ($)</t>
  </si>
  <si>
    <t>85.00%</t>
  </si>
  <si>
    <t>Summary of Investments, Other than Investments in Related Parties: Summary Of Investments Other Than Investments In Related Parties Table Text Block (Details) $ in Thousand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t>
  </si>
  <si>
    <t>Public Utility, Bonds</t>
  </si>
  <si>
    <t>Other Corporate Bonds</t>
  </si>
  <si>
    <t>Mandatorily Redeemable Preferred Stock</t>
  </si>
  <si>
    <t>Industrial, Miscellaneous, and All Others</t>
  </si>
  <si>
    <t>Short-term Investments</t>
  </si>
  <si>
    <t>Condensed Financial Information of Parent Company Only Disclosure: Condensed Balance Sheet (Details) - USD ($) $ in Thousands</t>
  </si>
  <si>
    <t>Due to Affiliate</t>
  </si>
  <si>
    <t>Accrued Income Taxes</t>
  </si>
  <si>
    <t>Dividends Payable</t>
  </si>
  <si>
    <t>Condensed Financial Information of Parent Company Only Disclosure (Details) - $ / shares</t>
  </si>
  <si>
    <t>Condensed Financial Information of Parent Company Only Disclosure: Condensed Income Statement (Details) - USD ($) $ in Thousands</t>
  </si>
  <si>
    <t>General and Administrative Expense</t>
  </si>
  <si>
    <t>Income (Loss) from Continuing Operations before Equity Method Investments, Income Taxes, Extraordinary Items, Noncontrolling Interest</t>
  </si>
  <si>
    <t>Equity in unrealized gains (losses) on available-for-sale securities of subsidiaries</t>
  </si>
  <si>
    <t>Condensed Financial Information of Parent Company Only Disclosure: Condensed Cash Flow Statement (Details) - USD ($) $ in Thousands</t>
  </si>
  <si>
    <t>Cash and cash equivalents, beginning of period</t>
  </si>
  <si>
    <t>Cash and cash equivalents, end of period</t>
  </si>
  <si>
    <t>Income Loss From Equity In Subsidiaries, Including Discontinued Operations</t>
  </si>
  <si>
    <t>Net change in cash from operating activities, continuing operations</t>
  </si>
  <si>
    <t>Change In Investments In and Advances To Subsidiaries</t>
  </si>
  <si>
    <t>Net change in cash from investing activities, continuing operations</t>
  </si>
  <si>
    <t>Net change in cash from financing activities, continuing operations</t>
  </si>
  <si>
    <t>Net Cash Provided by (Used in) Continuing Operations</t>
  </si>
  <si>
    <t>Supplementary Insurance Information, for Insurance Companies Disclosure: Supplementary Insurance Information For Insurance Companies Disclosure Table Text Block (Details) - USD ($) $ in Thousand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Other Operating Expense</t>
  </si>
  <si>
    <t>Supplementary Insurance Information, Premiums Written</t>
  </si>
  <si>
    <t>Supplementary Insurance Information, for Insurance Companies Disclosure (Details) - USD ($) $ in Thousands</t>
  </si>
  <si>
    <t>Selling, General and Administrative Expenses</t>
  </si>
  <si>
    <t>Supplementary Insurance Information, Amortization of Deferred Policy Acquisition Costs</t>
  </si>
  <si>
    <t>Supplemental Schedule of Reinsurance Premiums for Insurance Companies: Supplemental Schedule Of Reinsurance Premiums For Insurance Companies Table Text Block (Details) - USD ($) $ in Thousands</t>
  </si>
  <si>
    <t>Life Insurance in Force, Gross</t>
  </si>
  <si>
    <t>Life Insurance in Force, Assumed</t>
  </si>
  <si>
    <t>Life Insurance in Force, Ceded</t>
  </si>
  <si>
    <t>Life Insurance in Force, Net</t>
  </si>
  <si>
    <t>Life Insurance in Force, Percentage Assumed to Net</t>
  </si>
  <si>
    <t>2.20%</t>
  </si>
  <si>
    <t>7.80%</t>
  </si>
  <si>
    <t>Premiums, Percentage Assumed to Net</t>
  </si>
  <si>
    <t>8.10%</t>
  </si>
  <si>
    <t>6.90%</t>
  </si>
  <si>
    <t>12.10%</t>
  </si>
  <si>
    <t>9.60%</t>
  </si>
  <si>
    <t>12.40%</t>
  </si>
  <si>
    <t>9.10%</t>
  </si>
  <si>
    <t>15.50%</t>
  </si>
  <si>
    <t>0.00%</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01869</v>
      </c>
    </row>
    <row r="9" spans="1:4">
      <c r="A9" s="4" t="s">
        <v>15</v>
      </c>
      <c r="B9" s="4" t="s">
        <v>16</v>
      </c>
    </row>
    <row r="10" spans="1:4">
      <c r="A10" s="4" t="s">
        <v>17</v>
      </c>
      <c r="C10" s="5" t="n">
        <v>1637775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5" t="n">
        <v>2016</v>
      </c>
    </row>
    <row r="16" spans="1:4">
      <c r="A16" s="4" t="s">
        <v>25</v>
      </c>
      <c r="B16" s="4" t="s">
        <v>26</v>
      </c>
    </row>
    <row r="17" spans="1:4">
      <c r="A17" s="4" t="s">
        <v>27</v>
      </c>
      <c r="D17" s="6" t="n">
        <v>131292</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37</v>
      </c>
    </row>
    <row r="4" spans="1:2">
      <c r="A4" s="4" t="s">
        <v>492</v>
      </c>
      <c r="B4" s="4" t="s">
        <v>4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4</v>
      </c>
      <c r="B1" s="2" t="s">
        <v>495</v>
      </c>
      <c r="C1" s="2" t="s">
        <v>1</v>
      </c>
    </row>
    <row r="2" spans="1:5">
      <c r="B2" s="2" t="s">
        <v>496</v>
      </c>
      <c r="C2" s="2" t="s">
        <v>2</v>
      </c>
      <c r="D2" s="2" t="s">
        <v>31</v>
      </c>
      <c r="E2" s="2" t="s">
        <v>97</v>
      </c>
    </row>
    <row r="3" spans="1:5">
      <c r="A3" s="4" t="s">
        <v>217</v>
      </c>
      <c r="C3" s="6" t="n">
        <v>18111</v>
      </c>
      <c r="D3" s="6" t="n">
        <v>1734</v>
      </c>
    </row>
    <row r="4" spans="1:5">
      <c r="A4" s="4" t="s">
        <v>497</v>
      </c>
    </row>
    <row r="5" spans="1:5">
      <c r="A5" s="4" t="s">
        <v>498</v>
      </c>
      <c r="C5" s="5" t="n">
        <v>2029</v>
      </c>
      <c r="D5" s="5" t="n">
        <v>1523</v>
      </c>
    </row>
    <row r="6" spans="1:5">
      <c r="A6" s="4" t="s">
        <v>499</v>
      </c>
      <c r="C6" s="6" t="n">
        <v>3348</v>
      </c>
      <c r="D6" s="6" t="n">
        <v>6255</v>
      </c>
    </row>
    <row r="7" spans="1:5">
      <c r="A7" s="4" t="s">
        <v>500</v>
      </c>
    </row>
    <row r="8" spans="1:5">
      <c r="A8" s="4" t="s">
        <v>501</v>
      </c>
      <c r="C8" s="4" t="s">
        <v>502</v>
      </c>
    </row>
    <row r="9" spans="1:5">
      <c r="A9" s="4" t="s">
        <v>503</v>
      </c>
    </row>
    <row r="10" spans="1:5">
      <c r="A10" s="4" t="s">
        <v>504</v>
      </c>
      <c r="D10" s="4" t="s">
        <v>505</v>
      </c>
      <c r="E10" s="4" t="s">
        <v>506</v>
      </c>
    </row>
    <row r="11" spans="1:5">
      <c r="A11" s="4" t="s">
        <v>217</v>
      </c>
      <c r="B11" s="6" t="n">
        <v>18111</v>
      </c>
    </row>
    <row r="12" spans="1:5">
      <c r="A12" s="4" t="s">
        <v>507</v>
      </c>
      <c r="B12" s="6" t="n">
        <v>2200</v>
      </c>
      <c r="C12" s="6" t="n">
        <v>2200</v>
      </c>
      <c r="D12" s="6" t="n">
        <v>199</v>
      </c>
    </row>
    <row r="13" spans="1:5">
      <c r="A13" s="4" t="s">
        <v>508</v>
      </c>
    </row>
    <row r="14" spans="1:5">
      <c r="A14" s="4" t="s">
        <v>509</v>
      </c>
      <c r="C14" s="4" t="s">
        <v>51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495</v>
      </c>
      <c r="C1" s="2" t="s">
        <v>1</v>
      </c>
    </row>
    <row r="2" spans="1:4">
      <c r="B2" s="2" t="s">
        <v>496</v>
      </c>
      <c r="C2" s="2" t="s">
        <v>2</v>
      </c>
      <c r="D2" s="2" t="s">
        <v>31</v>
      </c>
    </row>
    <row r="3" spans="1:4">
      <c r="A3" s="4" t="s">
        <v>512</v>
      </c>
      <c r="C3" s="6" t="n">
        <v>-2200</v>
      </c>
      <c r="D3" s="6" t="n">
        <v>112</v>
      </c>
    </row>
    <row r="4" spans="1:4">
      <c r="A4" s="4" t="s">
        <v>503</v>
      </c>
    </row>
    <row r="5" spans="1:4">
      <c r="A5" s="4" t="s">
        <v>507</v>
      </c>
      <c r="B5" s="6" t="n">
        <v>-2200</v>
      </c>
      <c r="C5" s="6" t="n">
        <v>-2200</v>
      </c>
      <c r="D5" s="5" t="n">
        <v>-199</v>
      </c>
    </row>
    <row r="6" spans="1:4">
      <c r="A6" s="4" t="s">
        <v>513</v>
      </c>
    </row>
    <row r="7" spans="1:4">
      <c r="A7" s="4" t="s">
        <v>507</v>
      </c>
      <c r="D7" s="6" t="n">
        <v>311</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08</v>
      </c>
    </row>
    <row r="4" spans="1:2">
      <c r="A4" s="4" t="s">
        <v>509</v>
      </c>
      <c r="B4" s="4" t="s">
        <v>5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1</v>
      </c>
      <c r="D1" s="2" t="s">
        <v>97</v>
      </c>
      <c r="E1" s="2" t="s">
        <v>516</v>
      </c>
    </row>
    <row r="2" spans="1:5">
      <c r="A2" s="3" t="s">
        <v>517</v>
      </c>
    </row>
    <row r="3" spans="1:5">
      <c r="A3" s="4" t="s">
        <v>40</v>
      </c>
      <c r="B3" s="6" t="n">
        <v>22010</v>
      </c>
      <c r="C3" s="6" t="n">
        <v>17500</v>
      </c>
      <c r="D3" s="6" t="n">
        <v>23408</v>
      </c>
    </row>
    <row r="4" spans="1:5">
      <c r="A4" s="4" t="s">
        <v>518</v>
      </c>
      <c r="C4" s="5" t="n">
        <v>1671</v>
      </c>
      <c r="D4" s="5" t="n">
        <v>1675</v>
      </c>
    </row>
    <row r="5" spans="1:5">
      <c r="A5" s="4" t="s">
        <v>224</v>
      </c>
      <c r="B5" s="6" t="n">
        <v>22010</v>
      </c>
      <c r="C5" s="6" t="n">
        <v>19171</v>
      </c>
      <c r="D5" s="6" t="n">
        <v>25083</v>
      </c>
      <c r="E5" s="6" t="n">
        <v>242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3" t="s">
        <v>517</v>
      </c>
    </row>
    <row r="3" spans="1:3">
      <c r="A3" s="4" t="s">
        <v>34</v>
      </c>
      <c r="B3" s="6" t="n">
        <v>28962</v>
      </c>
      <c r="C3" s="6" t="n">
        <v>282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1</v>
      </c>
      <c r="D1" s="2" t="s">
        <v>97</v>
      </c>
    </row>
    <row r="2" spans="1:4">
      <c r="A2" s="4" t="s">
        <v>521</v>
      </c>
    </row>
    <row r="3" spans="1:4">
      <c r="A3" s="4" t="s">
        <v>522</v>
      </c>
      <c r="B3" s="4" t="s">
        <v>523</v>
      </c>
      <c r="C3" s="4" t="s">
        <v>523</v>
      </c>
      <c r="D3" s="4" t="s">
        <v>523</v>
      </c>
    </row>
    <row r="4" spans="1:4">
      <c r="A4" s="4" t="s">
        <v>524</v>
      </c>
    </row>
    <row r="5" spans="1:4">
      <c r="A5" s="4" t="s">
        <v>522</v>
      </c>
      <c r="B5" s="4" t="s">
        <v>525</v>
      </c>
      <c r="C5" s="4" t="s">
        <v>526</v>
      </c>
      <c r="D5" s="4" t="s">
        <v>5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4" t="s">
        <v>530</v>
      </c>
      <c r="B4" s="4" t="s">
        <v>53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1</v>
      </c>
      <c r="D2" s="2" t="s">
        <v>97</v>
      </c>
    </row>
    <row r="3" spans="1:4">
      <c r="A3" s="3" t="s">
        <v>517</v>
      </c>
    </row>
    <row r="4" spans="1:4">
      <c r="A4" s="4" t="s">
        <v>533</v>
      </c>
      <c r="B4" s="5" t="n">
        <v>217</v>
      </c>
      <c r="C4" s="5" t="n">
        <v>170</v>
      </c>
      <c r="D4" s="5" t="n">
        <v>1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31</v>
      </c>
      <c r="G2" s="2" t="s">
        <v>538</v>
      </c>
      <c r="H2" s="2" t="s">
        <v>539</v>
      </c>
      <c r="I2" s="2" t="s">
        <v>540</v>
      </c>
      <c r="J2" s="2" t="s">
        <v>2</v>
      </c>
      <c r="K2" s="2" t="s">
        <v>31</v>
      </c>
      <c r="L2" s="2" t="s">
        <v>97</v>
      </c>
    </row>
    <row r="3" spans="1:12">
      <c r="A3" s="3" t="s">
        <v>517</v>
      </c>
    </row>
    <row r="4" spans="1:12">
      <c r="A4" s="4" t="s">
        <v>116</v>
      </c>
      <c r="B4" s="6" t="n">
        <v>7753</v>
      </c>
      <c r="C4" s="6" t="n">
        <v>4366</v>
      </c>
      <c r="D4" s="6" t="n">
        <v>4495</v>
      </c>
      <c r="E4" s="6" t="n">
        <v>5896</v>
      </c>
      <c r="F4" s="6" t="n">
        <v>3892</v>
      </c>
      <c r="G4" s="6" t="n">
        <v>14159</v>
      </c>
      <c r="H4" s="6" t="n">
        <v>5222</v>
      </c>
      <c r="I4" s="6" t="n">
        <v>4701</v>
      </c>
      <c r="J4" s="6" t="n">
        <v>22510</v>
      </c>
      <c r="K4" s="6" t="n">
        <v>27974</v>
      </c>
      <c r="L4" s="6" t="n">
        <v>15021</v>
      </c>
    </row>
    <row r="5" spans="1:12">
      <c r="A5" s="4" t="s">
        <v>541</v>
      </c>
      <c r="J5" s="5" t="n">
        <v>458</v>
      </c>
      <c r="K5" s="5" t="n">
        <v>405</v>
      </c>
      <c r="L5" s="5" t="n">
        <v>451</v>
      </c>
    </row>
    <row r="6" spans="1:12">
      <c r="A6" s="4" t="s">
        <v>542</v>
      </c>
      <c r="J6" s="5" t="n">
        <v>22052</v>
      </c>
      <c r="K6" s="5" t="n">
        <v>27569</v>
      </c>
      <c r="L6" s="5" t="n">
        <v>14570</v>
      </c>
    </row>
    <row r="7" spans="1:12">
      <c r="A7" s="4" t="s">
        <v>120</v>
      </c>
      <c r="B7" s="5" t="n">
        <v>892</v>
      </c>
      <c r="D7" s="5" t="n">
        <v>142</v>
      </c>
      <c r="E7" s="5" t="n">
        <v>109770</v>
      </c>
      <c r="F7" s="5" t="n">
        <v>1255</v>
      </c>
      <c r="G7" s="5" t="n">
        <v>729</v>
      </c>
      <c r="H7" s="5" t="n">
        <v>-66</v>
      </c>
      <c r="I7" s="5" t="n">
        <v>630</v>
      </c>
      <c r="J7" s="5" t="n">
        <v>110804</v>
      </c>
      <c r="K7" s="5" t="n">
        <v>2548</v>
      </c>
      <c r="L7" s="5" t="n">
        <v>1900</v>
      </c>
    </row>
    <row r="8" spans="1:12">
      <c r="A8" s="4" t="s">
        <v>543</v>
      </c>
      <c r="J8" s="5" t="n">
        <v>9558</v>
      </c>
      <c r="K8" s="5" t="n">
        <v>173</v>
      </c>
      <c r="L8" s="5" t="n">
        <v>177</v>
      </c>
    </row>
    <row r="9" spans="1:12">
      <c r="A9" s="4" t="s">
        <v>544</v>
      </c>
      <c r="J9" s="5" t="n">
        <v>101246</v>
      </c>
      <c r="K9" s="5" t="n">
        <v>2375</v>
      </c>
      <c r="L9" s="5" t="n">
        <v>1723</v>
      </c>
    </row>
    <row r="10" spans="1:12">
      <c r="A10" s="4" t="s">
        <v>123</v>
      </c>
      <c r="B10" s="6" t="n">
        <v>8529</v>
      </c>
      <c r="C10" s="6" t="n">
        <v>4323</v>
      </c>
      <c r="D10" s="6" t="n">
        <v>4436</v>
      </c>
      <c r="E10" s="6" t="n">
        <v>106010</v>
      </c>
      <c r="F10" s="6" t="n">
        <v>4933</v>
      </c>
      <c r="G10" s="6" t="n">
        <v>14760</v>
      </c>
      <c r="H10" s="6" t="n">
        <v>5032</v>
      </c>
      <c r="I10" s="6" t="n">
        <v>5219</v>
      </c>
      <c r="J10" s="6" t="n">
        <v>123298</v>
      </c>
      <c r="K10" s="6" t="n">
        <v>29944</v>
      </c>
      <c r="L10" s="6" t="n">
        <v>1629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1</v>
      </c>
      <c r="D2" s="2" t="s">
        <v>97</v>
      </c>
      <c r="E2" s="2" t="s">
        <v>537</v>
      </c>
    </row>
    <row r="3" spans="1:5">
      <c r="A3" s="4" t="s">
        <v>546</v>
      </c>
      <c r="B3" s="6" t="n">
        <v>0</v>
      </c>
      <c r="C3" s="6" t="n">
        <v>128</v>
      </c>
      <c r="D3" s="6" t="n">
        <v>1479</v>
      </c>
    </row>
    <row r="4" spans="1:5">
      <c r="A4" s="4" t="s">
        <v>547</v>
      </c>
      <c r="B4" s="5" t="n">
        <v>0</v>
      </c>
      <c r="C4" s="5" t="n">
        <v>-132</v>
      </c>
      <c r="D4" s="5" t="n">
        <v>-154</v>
      </c>
    </row>
    <row r="5" spans="1:5">
      <c r="A5" s="4" t="s">
        <v>119</v>
      </c>
      <c r="B5" s="6" t="n">
        <v>6813</v>
      </c>
      <c r="C5" s="6" t="n">
        <v>1762</v>
      </c>
      <c r="D5" s="6" t="n">
        <v>283</v>
      </c>
    </row>
    <row r="6" spans="1:5">
      <c r="A6" s="4" t="s">
        <v>548</v>
      </c>
      <c r="B6" s="4" t="s">
        <v>549</v>
      </c>
      <c r="C6" s="4" t="s">
        <v>549</v>
      </c>
      <c r="D6" s="4" t="s">
        <v>549</v>
      </c>
    </row>
    <row r="7" spans="1:5">
      <c r="A7" s="4" t="s">
        <v>550</v>
      </c>
    </row>
    <row r="8" spans="1:5">
      <c r="A8" s="4" t="s">
        <v>551</v>
      </c>
      <c r="E8" s="4" t="s">
        <v>552</v>
      </c>
    </row>
    <row r="9" spans="1:5">
      <c r="A9" s="4" t="s">
        <v>553</v>
      </c>
    </row>
    <row r="10" spans="1:5">
      <c r="A10" s="4" t="s">
        <v>119</v>
      </c>
      <c r="B10" s="6" t="n">
        <v>6813</v>
      </c>
    </row>
    <row r="11" spans="1:5">
      <c r="A11" s="4" t="s">
        <v>554</v>
      </c>
    </row>
    <row r="12" spans="1:5">
      <c r="A12" s="4" t="s">
        <v>119</v>
      </c>
      <c r="B12" s="5" t="n">
        <v>3819</v>
      </c>
    </row>
    <row r="13" spans="1:5">
      <c r="A13" s="4" t="s">
        <v>555</v>
      </c>
    </row>
    <row r="14" spans="1:5">
      <c r="A14" s="4" t="s">
        <v>119</v>
      </c>
      <c r="B14" s="6" t="n">
        <v>2994</v>
      </c>
    </row>
    <row r="15" spans="1:5">
      <c r="A15" s="4" t="s">
        <v>548</v>
      </c>
      <c r="B15" s="4" t="s">
        <v>549</v>
      </c>
    </row>
    <row r="16" spans="1:5">
      <c r="A16" s="4" t="s">
        <v>556</v>
      </c>
      <c r="B16" s="6" t="n">
        <v>-38169</v>
      </c>
    </row>
    <row r="17" spans="1:5">
      <c r="A17" s="4" t="s">
        <v>557</v>
      </c>
    </row>
    <row r="18" spans="1:5">
      <c r="A18" s="4" t="s">
        <v>558</v>
      </c>
      <c r="E18" s="6" t="n">
        <v>152500</v>
      </c>
    </row>
    <row r="19" spans="1:5">
      <c r="A19" s="4" t="s">
        <v>559</v>
      </c>
      <c r="B19" s="5" t="n">
        <v>100819</v>
      </c>
    </row>
    <row r="20" spans="1:5">
      <c r="A20" s="4" t="s">
        <v>119</v>
      </c>
      <c r="B20" s="6" t="n">
        <v>6813</v>
      </c>
      <c r="C20" s="6" t="n">
        <v>1762</v>
      </c>
      <c r="D20" s="6" t="n">
        <v>2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C1" s="2" t="s">
        <v>535</v>
      </c>
      <c r="J1" s="2" t="s">
        <v>1</v>
      </c>
    </row>
    <row r="2" spans="1:12">
      <c r="C2" s="2" t="s">
        <v>2</v>
      </c>
      <c r="D2" s="2" t="s">
        <v>4</v>
      </c>
      <c r="E2" s="2" t="s">
        <v>537</v>
      </c>
      <c r="F2" s="2" t="s">
        <v>31</v>
      </c>
      <c r="G2" s="2" t="s">
        <v>538</v>
      </c>
      <c r="H2" s="2" t="s">
        <v>539</v>
      </c>
      <c r="I2" s="2" t="s">
        <v>540</v>
      </c>
      <c r="J2" s="2" t="s">
        <v>2</v>
      </c>
      <c r="K2" s="2" t="s">
        <v>31</v>
      </c>
      <c r="L2" s="2" t="s">
        <v>97</v>
      </c>
    </row>
    <row r="3" spans="1:12">
      <c r="A3" s="4" t="s">
        <v>118</v>
      </c>
      <c r="J3" s="6" t="n">
        <v>117617</v>
      </c>
      <c r="K3" s="6" t="n">
        <v>4310</v>
      </c>
      <c r="L3" s="6" t="n">
        <v>2183</v>
      </c>
    </row>
    <row r="4" spans="1:12">
      <c r="A4" s="4" t="s">
        <v>119</v>
      </c>
      <c r="J4" s="5" t="n">
        <v>6813</v>
      </c>
      <c r="K4" s="5" t="n">
        <v>1762</v>
      </c>
      <c r="L4" s="5" t="n">
        <v>283</v>
      </c>
    </row>
    <row r="5" spans="1:12">
      <c r="A5" s="4" t="s">
        <v>120</v>
      </c>
      <c r="C5" s="6" t="n">
        <v>892</v>
      </c>
      <c r="D5" s="6" t="n">
        <v>142</v>
      </c>
      <c r="E5" s="6" t="n">
        <v>109770</v>
      </c>
      <c r="F5" s="6" t="n">
        <v>1255</v>
      </c>
      <c r="G5" s="6" t="n">
        <v>729</v>
      </c>
      <c r="H5" s="6" t="n">
        <v>-66</v>
      </c>
      <c r="I5" s="6" t="n">
        <v>630</v>
      </c>
      <c r="J5" s="5" t="n">
        <v>110804</v>
      </c>
      <c r="K5" s="5" t="n">
        <v>2548</v>
      </c>
      <c r="L5" s="5" t="n">
        <v>1900</v>
      </c>
    </row>
    <row r="6" spans="1:12">
      <c r="A6" s="4" t="s">
        <v>518</v>
      </c>
      <c r="F6" s="5" t="n">
        <v>1671</v>
      </c>
      <c r="K6" s="5" t="n">
        <v>1671</v>
      </c>
      <c r="L6" s="5" t="n">
        <v>1675</v>
      </c>
    </row>
    <row r="7" spans="1:12">
      <c r="A7" s="4" t="s">
        <v>46</v>
      </c>
      <c r="B7" s="4" t="s">
        <v>47</v>
      </c>
      <c r="C7" s="4" t="s">
        <v>48</v>
      </c>
      <c r="F7" s="5" t="n">
        <v>12931</v>
      </c>
      <c r="J7" s="4" t="s">
        <v>48</v>
      </c>
      <c r="K7" s="5" t="n">
        <v>12931</v>
      </c>
    </row>
    <row r="8" spans="1:12">
      <c r="A8" s="4" t="s">
        <v>58</v>
      </c>
      <c r="B8" s="4" t="s">
        <v>47</v>
      </c>
      <c r="C8" s="5" t="n">
        <v>68</v>
      </c>
      <c r="F8" s="5" t="n">
        <v>-15</v>
      </c>
      <c r="J8" s="5" t="n">
        <v>68</v>
      </c>
      <c r="K8" s="5" t="n">
        <v>-15</v>
      </c>
    </row>
    <row r="9" spans="1:12">
      <c r="A9" s="4" t="s">
        <v>561</v>
      </c>
    </row>
    <row r="10" spans="1:12">
      <c r="A10" s="4" t="s">
        <v>46</v>
      </c>
      <c r="C10" s="5" t="n">
        <v>0</v>
      </c>
      <c r="F10" s="5" t="n">
        <v>12931</v>
      </c>
      <c r="J10" s="5" t="n">
        <v>0</v>
      </c>
      <c r="K10" s="5" t="n">
        <v>12931</v>
      </c>
    </row>
    <row r="11" spans="1:12">
      <c r="A11" s="4" t="s">
        <v>553</v>
      </c>
    </row>
    <row r="12" spans="1:12">
      <c r="A12" s="4" t="s">
        <v>119</v>
      </c>
      <c r="J12" s="5" t="n">
        <v>6813</v>
      </c>
    </row>
    <row r="13" spans="1:12">
      <c r="A13" s="4" t="s">
        <v>557</v>
      </c>
    </row>
    <row r="14" spans="1:12">
      <c r="A14" s="4" t="s">
        <v>562</v>
      </c>
      <c r="J14" s="5" t="n">
        <v>6406</v>
      </c>
      <c r="K14" s="5" t="n">
        <v>2373</v>
      </c>
      <c r="L14" s="5" t="n">
        <v>3585</v>
      </c>
    </row>
    <row r="15" spans="1:12">
      <c r="A15" s="4" t="s">
        <v>563</v>
      </c>
      <c r="J15" s="5" t="n">
        <v>5689</v>
      </c>
      <c r="K15" s="5" t="n">
        <v>-1937</v>
      </c>
      <c r="L15" s="5" t="n">
        <v>1402</v>
      </c>
    </row>
    <row r="16" spans="1:12">
      <c r="A16" s="4" t="s">
        <v>564</v>
      </c>
      <c r="J16" s="5" t="n">
        <v>717</v>
      </c>
      <c r="K16" s="5" t="n">
        <v>4310</v>
      </c>
      <c r="L16" s="5" t="n">
        <v>2183</v>
      </c>
    </row>
    <row r="17" spans="1:12">
      <c r="A17" s="4" t="s">
        <v>565</v>
      </c>
      <c r="J17" s="5" t="n">
        <v>116900</v>
      </c>
    </row>
    <row r="18" spans="1:12">
      <c r="A18" s="4" t="s">
        <v>118</v>
      </c>
      <c r="J18" s="5" t="n">
        <v>117617</v>
      </c>
      <c r="K18" s="5" t="n">
        <v>4310</v>
      </c>
      <c r="L18" s="5" t="n">
        <v>2183</v>
      </c>
    </row>
    <row r="19" spans="1:12">
      <c r="A19" s="4" t="s">
        <v>119</v>
      </c>
      <c r="J19" s="5" t="n">
        <v>6813</v>
      </c>
      <c r="K19" s="5" t="n">
        <v>1762</v>
      </c>
      <c r="L19" s="5" t="n">
        <v>283</v>
      </c>
    </row>
    <row r="20" spans="1:12">
      <c r="A20" s="4" t="s">
        <v>120</v>
      </c>
      <c r="J20" s="5" t="n">
        <v>110804</v>
      </c>
      <c r="K20" s="5" t="n">
        <v>2548</v>
      </c>
      <c r="L20" s="6" t="n">
        <v>1900</v>
      </c>
    </row>
    <row r="21" spans="1:12">
      <c r="A21" s="4" t="s">
        <v>518</v>
      </c>
      <c r="F21" s="5" t="n">
        <v>1671</v>
      </c>
      <c r="K21" s="5" t="n">
        <v>1671</v>
      </c>
    </row>
    <row r="22" spans="1:12">
      <c r="A22" s="4" t="s">
        <v>566</v>
      </c>
      <c r="F22" s="5" t="n">
        <v>5664</v>
      </c>
      <c r="K22" s="5" t="n">
        <v>5664</v>
      </c>
    </row>
    <row r="23" spans="1:12">
      <c r="A23" s="4" t="s">
        <v>567</v>
      </c>
      <c r="F23" s="5" t="n">
        <v>919</v>
      </c>
      <c r="K23" s="5" t="n">
        <v>919</v>
      </c>
    </row>
    <row r="24" spans="1:12">
      <c r="A24" s="4" t="s">
        <v>568</v>
      </c>
      <c r="F24" s="5" t="n">
        <v>4677</v>
      </c>
      <c r="K24" s="5" t="n">
        <v>4677</v>
      </c>
    </row>
    <row r="25" spans="1:12">
      <c r="A25" s="4" t="s">
        <v>46</v>
      </c>
      <c r="F25" s="5" t="n">
        <v>12931</v>
      </c>
      <c r="K25" s="5" t="n">
        <v>12931</v>
      </c>
    </row>
    <row r="26" spans="1:12">
      <c r="A26" s="4" t="s">
        <v>569</v>
      </c>
      <c r="C26" s="5" t="n">
        <v>68</v>
      </c>
      <c r="F26" s="5" t="n">
        <v>-15</v>
      </c>
      <c r="J26" s="5" t="n">
        <v>68</v>
      </c>
      <c r="K26" s="5" t="n">
        <v>-15</v>
      </c>
    </row>
    <row r="27" spans="1:12">
      <c r="A27" s="4" t="s">
        <v>58</v>
      </c>
      <c r="C27" s="6" t="n">
        <v>68</v>
      </c>
      <c r="F27" s="6" t="n">
        <v>-15</v>
      </c>
      <c r="J27" s="6" t="n">
        <v>68</v>
      </c>
      <c r="K27" s="6" t="n">
        <v>-15</v>
      </c>
    </row>
    <row r="28" spans="1:12"/>
    <row r="29" spans="1:12">
      <c r="A29" s="4" t="s">
        <v>47</v>
      </c>
      <c r="B29" s="7" t="n">
        <v>3</v>
      </c>
    </row>
  </sheetData>
  <mergeCells count="5">
    <mergeCell ref="A1:B2"/>
    <mergeCell ref="C1:I1"/>
    <mergeCell ref="J1:L1"/>
    <mergeCell ref="A28:K28"/>
    <mergeCell ref="B29:K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1</v>
      </c>
    </row>
    <row r="2" spans="1:3">
      <c r="A2" s="4" t="s">
        <v>571</v>
      </c>
      <c r="B2" s="6" t="n">
        <v>460435</v>
      </c>
      <c r="C2" s="6" t="n">
        <v>433892</v>
      </c>
    </row>
    <row r="3" spans="1:3">
      <c r="A3" s="4" t="s">
        <v>572</v>
      </c>
      <c r="B3" s="5" t="n">
        <v>1241</v>
      </c>
      <c r="C3" s="5" t="n">
        <v>2786</v>
      </c>
    </row>
    <row r="4" spans="1:3">
      <c r="A4" s="4" t="s">
        <v>573</v>
      </c>
      <c r="B4" s="5" t="n">
        <v>12189</v>
      </c>
      <c r="C4" s="5" t="n">
        <v>8077</v>
      </c>
    </row>
    <row r="5" spans="1:3">
      <c r="A5" s="4" t="s">
        <v>36</v>
      </c>
      <c r="B5" s="5" t="n">
        <v>449487</v>
      </c>
      <c r="C5" s="5" t="n">
        <v>428601</v>
      </c>
    </row>
    <row r="6" spans="1:3">
      <c r="A6" s="4" t="s">
        <v>574</v>
      </c>
      <c r="B6" s="5" t="n">
        <v>5200</v>
      </c>
      <c r="C6" s="5" t="n">
        <v>8514</v>
      </c>
    </row>
    <row r="7" spans="1:3">
      <c r="A7" s="4" t="s">
        <v>575</v>
      </c>
      <c r="B7" s="5" t="n">
        <v>208</v>
      </c>
      <c r="C7" s="5" t="n">
        <v>56</v>
      </c>
    </row>
    <row r="8" spans="1:3">
      <c r="A8" s="4" t="s">
        <v>576</v>
      </c>
      <c r="B8" s="5" t="n">
        <v>75</v>
      </c>
      <c r="C8" s="5" t="n">
        <v>144</v>
      </c>
    </row>
    <row r="9" spans="1:3">
      <c r="A9" s="4" t="s">
        <v>37</v>
      </c>
      <c r="B9" s="5" t="n">
        <v>5333</v>
      </c>
      <c r="C9" s="5" t="n">
        <v>8426</v>
      </c>
    </row>
    <row r="10" spans="1:3">
      <c r="A10" s="4" t="s">
        <v>577</v>
      </c>
    </row>
    <row r="11" spans="1:3">
      <c r="A11" s="4" t="s">
        <v>571</v>
      </c>
      <c r="B11" s="5" t="n">
        <v>192976</v>
      </c>
      <c r="C11" s="5" t="n">
        <v>172621</v>
      </c>
    </row>
    <row r="12" spans="1:3">
      <c r="A12" s="4" t="s">
        <v>572</v>
      </c>
      <c r="B12" s="5" t="n">
        <v>209</v>
      </c>
      <c r="C12" s="5" t="n">
        <v>93</v>
      </c>
    </row>
    <row r="13" spans="1:3">
      <c r="A13" s="4" t="s">
        <v>573</v>
      </c>
      <c r="B13" s="5" t="n">
        <v>5490</v>
      </c>
      <c r="C13" s="5" t="n">
        <v>5868</v>
      </c>
    </row>
    <row r="14" spans="1:3">
      <c r="A14" s="4" t="s">
        <v>36</v>
      </c>
      <c r="B14" s="5" t="n">
        <v>187695</v>
      </c>
      <c r="C14" s="5" t="n">
        <v>166846</v>
      </c>
    </row>
    <row r="15" spans="1:3">
      <c r="A15" s="4" t="s">
        <v>578</v>
      </c>
    </row>
    <row r="16" spans="1:3">
      <c r="A16" s="4" t="s">
        <v>571</v>
      </c>
      <c r="B16" s="5" t="n">
        <v>6021</v>
      </c>
      <c r="C16" s="5" t="n">
        <v>3068</v>
      </c>
    </row>
    <row r="17" spans="1:3">
      <c r="A17" s="4" t="s">
        <v>572</v>
      </c>
      <c r="B17" s="5" t="n">
        <v>8</v>
      </c>
      <c r="C17" s="5" t="n">
        <v>2</v>
      </c>
    </row>
    <row r="18" spans="1:3">
      <c r="A18" s="4" t="s">
        <v>573</v>
      </c>
      <c r="B18" s="5" t="n">
        <v>116</v>
      </c>
      <c r="C18" s="5" t="n">
        <v>14</v>
      </c>
    </row>
    <row r="19" spans="1:3">
      <c r="A19" s="4" t="s">
        <v>36</v>
      </c>
      <c r="B19" s="5" t="n">
        <v>5913</v>
      </c>
      <c r="C19" s="5" t="n">
        <v>3056</v>
      </c>
    </row>
    <row r="20" spans="1:3">
      <c r="A20" s="4" t="s">
        <v>579</v>
      </c>
    </row>
    <row r="21" spans="1:3">
      <c r="A21" s="4" t="s">
        <v>571</v>
      </c>
      <c r="B21" s="5" t="n">
        <v>43417</v>
      </c>
      <c r="C21" s="5" t="n">
        <v>44738</v>
      </c>
    </row>
    <row r="22" spans="1:3">
      <c r="A22" s="4" t="s">
        <v>572</v>
      </c>
      <c r="B22" s="5" t="n">
        <v>133</v>
      </c>
      <c r="C22" s="5" t="n">
        <v>120</v>
      </c>
    </row>
    <row r="23" spans="1:3">
      <c r="A23" s="4" t="s">
        <v>573</v>
      </c>
      <c r="B23" s="5" t="n">
        <v>441</v>
      </c>
      <c r="C23" s="5" t="n">
        <v>64</v>
      </c>
    </row>
    <row r="24" spans="1:3">
      <c r="A24" s="4" t="s">
        <v>36</v>
      </c>
      <c r="B24" s="5" t="n">
        <v>43109</v>
      </c>
      <c r="C24" s="5" t="n">
        <v>44794</v>
      </c>
    </row>
    <row r="25" spans="1:3">
      <c r="A25" s="4" t="s">
        <v>580</v>
      </c>
    </row>
    <row r="26" spans="1:3">
      <c r="A26" s="4" t="s">
        <v>571</v>
      </c>
      <c r="B26" s="5" t="n">
        <v>22</v>
      </c>
      <c r="C26" s="5" t="n">
        <v>34</v>
      </c>
    </row>
    <row r="27" spans="1:3">
      <c r="A27" s="4" t="s">
        <v>572</v>
      </c>
      <c r="B27" s="5" t="n">
        <v>1</v>
      </c>
      <c r="C27" s="5" t="n">
        <v>1</v>
      </c>
    </row>
    <row r="28" spans="1:3">
      <c r="A28" s="4" t="s">
        <v>36</v>
      </c>
      <c r="B28" s="5" t="n">
        <v>23</v>
      </c>
      <c r="C28" s="5" t="n">
        <v>35</v>
      </c>
    </row>
    <row r="29" spans="1:3">
      <c r="A29" s="4" t="s">
        <v>581</v>
      </c>
    </row>
    <row r="30" spans="1:3">
      <c r="A30" s="4" t="s">
        <v>571</v>
      </c>
      <c r="B30" s="5" t="n">
        <v>10301</v>
      </c>
      <c r="C30" s="5" t="n">
        <v>11814</v>
      </c>
    </row>
    <row r="31" spans="1:3">
      <c r="A31" s="4" t="s">
        <v>572</v>
      </c>
      <c r="B31" s="5" t="n">
        <v>1</v>
      </c>
      <c r="C31" s="5" t="n">
        <v>2</v>
      </c>
    </row>
    <row r="32" spans="1:3">
      <c r="A32" s="4" t="s">
        <v>573</v>
      </c>
      <c r="B32" s="5" t="n">
        <v>422</v>
      </c>
      <c r="C32" s="5" t="n">
        <v>254</v>
      </c>
    </row>
    <row r="33" spans="1:3">
      <c r="A33" s="4" t="s">
        <v>36</v>
      </c>
      <c r="B33" s="5" t="n">
        <v>9880</v>
      </c>
      <c r="C33" s="5" t="n">
        <v>11562</v>
      </c>
    </row>
    <row r="34" spans="1:3">
      <c r="A34" s="4" t="s">
        <v>582</v>
      </c>
    </row>
    <row r="35" spans="1:3">
      <c r="A35" s="4" t="s">
        <v>571</v>
      </c>
      <c r="B35" s="5" t="n">
        <v>191146</v>
      </c>
      <c r="C35" s="5" t="n">
        <v>194364</v>
      </c>
    </row>
    <row r="36" spans="1:3">
      <c r="A36" s="4" t="s">
        <v>572</v>
      </c>
      <c r="B36" s="5" t="n">
        <v>780</v>
      </c>
      <c r="C36" s="5" t="n">
        <v>2159</v>
      </c>
    </row>
    <row r="37" spans="1:3">
      <c r="A37" s="4" t="s">
        <v>573</v>
      </c>
      <c r="B37" s="5" t="n">
        <v>5115</v>
      </c>
      <c r="C37" s="5" t="n">
        <v>1857</v>
      </c>
    </row>
    <row r="38" spans="1:3">
      <c r="A38" s="4" t="s">
        <v>36</v>
      </c>
      <c r="B38" s="5" t="n">
        <v>186811</v>
      </c>
      <c r="C38" s="5" t="n">
        <v>194666</v>
      </c>
    </row>
    <row r="39" spans="1:3">
      <c r="A39" s="4" t="s">
        <v>583</v>
      </c>
    </row>
    <row r="40" spans="1:3">
      <c r="A40" s="4" t="s">
        <v>571</v>
      </c>
      <c r="B40" s="5" t="n">
        <v>5098</v>
      </c>
      <c r="C40" s="5" t="n">
        <v>2318</v>
      </c>
    </row>
    <row r="41" spans="1:3">
      <c r="A41" s="4" t="s">
        <v>572</v>
      </c>
      <c r="B41" s="5" t="n">
        <v>13</v>
      </c>
      <c r="C41" s="5" t="n">
        <v>12</v>
      </c>
    </row>
    <row r="42" spans="1:3">
      <c r="A42" s="4" t="s">
        <v>573</v>
      </c>
      <c r="B42" s="5" t="n">
        <v>157</v>
      </c>
      <c r="C42" s="5" t="n">
        <v>6</v>
      </c>
    </row>
    <row r="43" spans="1:3">
      <c r="A43" s="4" t="s">
        <v>36</v>
      </c>
      <c r="B43" s="5" t="n">
        <v>4954</v>
      </c>
      <c r="C43" s="5" t="n">
        <v>2324</v>
      </c>
    </row>
    <row r="44" spans="1:3">
      <c r="A44" s="4" t="s">
        <v>584</v>
      </c>
    </row>
    <row r="45" spans="1:3">
      <c r="A45" s="4" t="s">
        <v>571</v>
      </c>
      <c r="B45" s="5" t="n">
        <v>11454</v>
      </c>
      <c r="C45" s="5" t="n">
        <v>4036</v>
      </c>
    </row>
    <row r="46" spans="1:3">
      <c r="A46" s="4" t="s">
        <v>572</v>
      </c>
      <c r="B46" s="5" t="n">
        <v>96</v>
      </c>
      <c r="C46" s="5" t="n">
        <v>101</v>
      </c>
    </row>
    <row r="47" spans="1:3">
      <c r="A47" s="4" t="s">
        <v>573</v>
      </c>
      <c r="B47" s="5" t="n">
        <v>448</v>
      </c>
      <c r="C47" s="5" t="n">
        <v>14</v>
      </c>
    </row>
    <row r="48" spans="1:3">
      <c r="A48" s="4" t="s">
        <v>36</v>
      </c>
      <c r="B48" s="5" t="n">
        <v>11102</v>
      </c>
      <c r="C48" s="5" t="n">
        <v>4123</v>
      </c>
    </row>
    <row r="49" spans="1:3">
      <c r="A49" s="4" t="s">
        <v>149</v>
      </c>
    </row>
    <row r="50" spans="1:3">
      <c r="A50" s="4" t="s">
        <v>574</v>
      </c>
      <c r="B50" s="5" t="n">
        <v>1612</v>
      </c>
      <c r="C50" s="5" t="n">
        <v>4926</v>
      </c>
    </row>
    <row r="51" spans="1:3">
      <c r="A51" s="4" t="s">
        <v>575</v>
      </c>
      <c r="B51" s="5" t="n">
        <v>178</v>
      </c>
    </row>
    <row r="52" spans="1:3">
      <c r="A52" s="4" t="s">
        <v>576</v>
      </c>
      <c r="C52" s="5" t="n">
        <v>142</v>
      </c>
    </row>
    <row r="53" spans="1:3">
      <c r="A53" s="4" t="s">
        <v>37</v>
      </c>
      <c r="B53" s="5" t="n">
        <v>1790</v>
      </c>
      <c r="C53" s="5" t="n">
        <v>4784</v>
      </c>
    </row>
    <row r="54" spans="1:3">
      <c r="A54" s="4" t="s">
        <v>585</v>
      </c>
    </row>
    <row r="55" spans="1:3">
      <c r="A55" s="4" t="s">
        <v>574</v>
      </c>
      <c r="B55" s="5" t="n">
        <v>3588</v>
      </c>
      <c r="C55" s="5" t="n">
        <v>3588</v>
      </c>
    </row>
    <row r="56" spans="1:3">
      <c r="A56" s="4" t="s">
        <v>575</v>
      </c>
      <c r="B56" s="5" t="n">
        <v>30</v>
      </c>
      <c r="C56" s="5" t="n">
        <v>56</v>
      </c>
    </row>
    <row r="57" spans="1:3">
      <c r="A57" s="4" t="s">
        <v>576</v>
      </c>
      <c r="B57" s="5" t="n">
        <v>75</v>
      </c>
      <c r="C57" s="5" t="n">
        <v>2</v>
      </c>
    </row>
    <row r="58" spans="1:3">
      <c r="A58" s="4" t="s">
        <v>37</v>
      </c>
      <c r="B58" s="6" t="n">
        <v>3543</v>
      </c>
      <c r="C58" s="5" t="n">
        <v>3642</v>
      </c>
    </row>
    <row r="59" spans="1:3">
      <c r="A59" s="4" t="s">
        <v>586</v>
      </c>
    </row>
    <row r="60" spans="1:3">
      <c r="A60" s="4" t="s">
        <v>571</v>
      </c>
      <c r="C60" s="5" t="n">
        <v>899</v>
      </c>
    </row>
    <row r="61" spans="1:3">
      <c r="A61" s="4" t="s">
        <v>572</v>
      </c>
      <c r="C61" s="5" t="n">
        <v>296</v>
      </c>
    </row>
    <row r="62" spans="1:3">
      <c r="A62" s="4" t="s">
        <v>36</v>
      </c>
      <c r="C62" s="6" t="n">
        <v>11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3" t="s">
        <v>517</v>
      </c>
    </row>
    <row r="3" spans="1:3">
      <c r="A3" s="4" t="s">
        <v>588</v>
      </c>
      <c r="B3" s="6" t="n">
        <v>4634</v>
      </c>
    </row>
    <row r="4" spans="1:3">
      <c r="A4" s="4" t="s">
        <v>589</v>
      </c>
      <c r="B4" s="5" t="n">
        <v>4639</v>
      </c>
    </row>
    <row r="5" spans="1:3">
      <c r="A5" s="4" t="s">
        <v>590</v>
      </c>
      <c r="B5" s="5" t="n">
        <v>120448</v>
      </c>
    </row>
    <row r="6" spans="1:3">
      <c r="A6" s="4" t="s">
        <v>591</v>
      </c>
      <c r="B6" s="5" t="n">
        <v>118913</v>
      </c>
    </row>
    <row r="7" spans="1:3">
      <c r="A7" s="4" t="s">
        <v>592</v>
      </c>
      <c r="B7" s="5" t="n">
        <v>157908</v>
      </c>
    </row>
    <row r="8" spans="1:3">
      <c r="A8" s="4" t="s">
        <v>593</v>
      </c>
      <c r="B8" s="5" t="n">
        <v>154373</v>
      </c>
    </row>
    <row r="9" spans="1:3">
      <c r="A9" s="4" t="s">
        <v>594</v>
      </c>
      <c r="B9" s="5" t="n">
        <v>161122</v>
      </c>
    </row>
    <row r="10" spans="1:3">
      <c r="A10" s="4" t="s">
        <v>595</v>
      </c>
      <c r="B10" s="5" t="n">
        <v>155747</v>
      </c>
    </row>
    <row r="11" spans="1:3">
      <c r="A11" s="4" t="s">
        <v>596</v>
      </c>
      <c r="B11" s="5" t="n">
        <v>16323</v>
      </c>
    </row>
    <row r="12" spans="1:3">
      <c r="A12" s="4" t="s">
        <v>597</v>
      </c>
      <c r="B12" s="5" t="n">
        <v>15815</v>
      </c>
    </row>
    <row r="13" spans="1:3">
      <c r="A13" s="4" t="s">
        <v>571</v>
      </c>
      <c r="B13" s="5" t="n">
        <v>460435</v>
      </c>
      <c r="C13" s="6" t="n">
        <v>433892</v>
      </c>
    </row>
    <row r="14" spans="1:3">
      <c r="A14" s="4" t="s">
        <v>36</v>
      </c>
      <c r="B14" s="6" t="n">
        <v>449487</v>
      </c>
      <c r="C14" s="6" t="n">
        <v>4286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599</v>
      </c>
      <c r="C1" s="2" t="s">
        <v>600</v>
      </c>
    </row>
    <row r="2" spans="1:3">
      <c r="A2" s="4" t="s">
        <v>601</v>
      </c>
      <c r="B2" s="6" t="n">
        <v>331210</v>
      </c>
      <c r="C2" s="6" t="n">
        <v>210357</v>
      </c>
    </row>
    <row r="3" spans="1:3">
      <c r="A3" s="4" t="s">
        <v>602</v>
      </c>
      <c r="B3" s="5" t="n">
        <v>9284</v>
      </c>
      <c r="C3" s="5" t="n">
        <v>3709</v>
      </c>
    </row>
    <row r="4" spans="1:3">
      <c r="A4" s="4" t="s">
        <v>603</v>
      </c>
      <c r="B4" s="5" t="n">
        <v>48785</v>
      </c>
      <c r="C4" s="5" t="n">
        <v>91565</v>
      </c>
    </row>
    <row r="5" spans="1:3">
      <c r="A5" s="4" t="s">
        <v>604</v>
      </c>
      <c r="B5" s="5" t="n">
        <v>2980</v>
      </c>
      <c r="C5" s="5" t="n">
        <v>4512</v>
      </c>
    </row>
    <row r="6" spans="1:3">
      <c r="A6" s="4" t="s">
        <v>356</v>
      </c>
      <c r="B6" s="5" t="n">
        <v>379995</v>
      </c>
      <c r="C6" s="5" t="n">
        <v>301922</v>
      </c>
    </row>
    <row r="7" spans="1:3">
      <c r="A7" s="4" t="s">
        <v>605</v>
      </c>
      <c r="B7" s="6" t="n">
        <v>12264</v>
      </c>
      <c r="C7" s="6" t="n">
        <v>8221</v>
      </c>
    </row>
    <row r="8" spans="1:3">
      <c r="A8" s="4" t="s">
        <v>606</v>
      </c>
      <c r="B8" s="5" t="n">
        <v>156</v>
      </c>
      <c r="C8" s="5" t="n">
        <v>99</v>
      </c>
    </row>
    <row r="9" spans="1:3">
      <c r="A9" s="4" t="s">
        <v>607</v>
      </c>
      <c r="B9" s="5" t="n">
        <v>23</v>
      </c>
      <c r="C9" s="5" t="n">
        <v>31</v>
      </c>
    </row>
    <row r="10" spans="1:3">
      <c r="A10" s="4" t="s">
        <v>608</v>
      </c>
      <c r="B10" s="5" t="n">
        <v>179</v>
      </c>
      <c r="C10" s="5" t="n">
        <v>130</v>
      </c>
    </row>
    <row r="11" spans="1:3">
      <c r="A11" s="4" t="s">
        <v>577</v>
      </c>
    </row>
    <row r="12" spans="1:3">
      <c r="A12" s="4" t="s">
        <v>601</v>
      </c>
      <c r="B12" s="6" t="n">
        <v>145205</v>
      </c>
      <c r="C12" s="6" t="n">
        <v>101903</v>
      </c>
    </row>
    <row r="13" spans="1:3">
      <c r="A13" s="4" t="s">
        <v>602</v>
      </c>
      <c r="B13" s="5" t="n">
        <v>3818</v>
      </c>
      <c r="C13" s="5" t="n">
        <v>2559</v>
      </c>
    </row>
    <row r="14" spans="1:3">
      <c r="A14" s="4" t="s">
        <v>603</v>
      </c>
      <c r="B14" s="5" t="n">
        <v>19841</v>
      </c>
      <c r="C14" s="5" t="n">
        <v>55217</v>
      </c>
    </row>
    <row r="15" spans="1:3">
      <c r="A15" s="4" t="s">
        <v>604</v>
      </c>
      <c r="B15" s="5" t="n">
        <v>1672</v>
      </c>
      <c r="C15" s="5" t="n">
        <v>3309</v>
      </c>
    </row>
    <row r="16" spans="1:3">
      <c r="A16" s="4" t="s">
        <v>356</v>
      </c>
      <c r="B16" s="5" t="n">
        <v>165046</v>
      </c>
      <c r="C16" s="5" t="n">
        <v>157120</v>
      </c>
    </row>
    <row r="17" spans="1:3">
      <c r="A17" s="4" t="s">
        <v>605</v>
      </c>
      <c r="B17" s="5" t="n">
        <v>5490</v>
      </c>
      <c r="C17" s="5" t="n">
        <v>5868</v>
      </c>
    </row>
    <row r="18" spans="1:3">
      <c r="A18" s="4" t="s">
        <v>578</v>
      </c>
    </row>
    <row r="19" spans="1:3">
      <c r="A19" s="4" t="s">
        <v>601</v>
      </c>
      <c r="B19" s="5" t="n">
        <v>5038</v>
      </c>
      <c r="C19" s="5" t="n">
        <v>2867</v>
      </c>
    </row>
    <row r="20" spans="1:3">
      <c r="A20" s="4" t="s">
        <v>602</v>
      </c>
      <c r="B20" s="5" t="n">
        <v>116</v>
      </c>
      <c r="C20" s="5" t="n">
        <v>14</v>
      </c>
    </row>
    <row r="21" spans="1:3">
      <c r="A21" s="4" t="s">
        <v>356</v>
      </c>
      <c r="B21" s="5" t="n">
        <v>5038</v>
      </c>
      <c r="C21" s="5" t="n">
        <v>2867</v>
      </c>
    </row>
    <row r="22" spans="1:3">
      <c r="A22" s="4" t="s">
        <v>605</v>
      </c>
      <c r="B22" s="5" t="n">
        <v>116</v>
      </c>
      <c r="C22" s="5" t="n">
        <v>14</v>
      </c>
    </row>
    <row r="23" spans="1:3">
      <c r="A23" s="4" t="s">
        <v>579</v>
      </c>
    </row>
    <row r="24" spans="1:3">
      <c r="A24" s="4" t="s">
        <v>601</v>
      </c>
      <c r="B24" s="5" t="n">
        <v>28406</v>
      </c>
      <c r="C24" s="5" t="n">
        <v>19809</v>
      </c>
    </row>
    <row r="25" spans="1:3">
      <c r="A25" s="4" t="s">
        <v>602</v>
      </c>
      <c r="B25" s="5" t="n">
        <v>441</v>
      </c>
      <c r="C25" s="5" t="n">
        <v>64</v>
      </c>
    </row>
    <row r="26" spans="1:3">
      <c r="A26" s="4" t="s">
        <v>356</v>
      </c>
      <c r="B26" s="5" t="n">
        <v>28406</v>
      </c>
      <c r="C26" s="5" t="n">
        <v>19809</v>
      </c>
    </row>
    <row r="27" spans="1:3">
      <c r="A27" s="4" t="s">
        <v>605</v>
      </c>
      <c r="B27" s="5" t="n">
        <v>441</v>
      </c>
      <c r="C27" s="5" t="n">
        <v>64</v>
      </c>
    </row>
    <row r="28" spans="1:3">
      <c r="A28" s="4" t="s">
        <v>581</v>
      </c>
    </row>
    <row r="29" spans="1:3">
      <c r="A29" s="4" t="s">
        <v>601</v>
      </c>
      <c r="B29" s="5" t="n">
        <v>3640</v>
      </c>
      <c r="C29" s="5" t="n">
        <v>6539</v>
      </c>
    </row>
    <row r="30" spans="1:3">
      <c r="A30" s="4" t="s">
        <v>602</v>
      </c>
      <c r="B30" s="5" t="n">
        <v>166</v>
      </c>
      <c r="C30" s="5" t="n">
        <v>128</v>
      </c>
    </row>
    <row r="31" spans="1:3">
      <c r="A31" s="4" t="s">
        <v>603</v>
      </c>
      <c r="B31" s="5" t="n">
        <v>6220</v>
      </c>
      <c r="C31" s="5" t="n">
        <v>4997</v>
      </c>
    </row>
    <row r="32" spans="1:3">
      <c r="A32" s="4" t="s">
        <v>604</v>
      </c>
      <c r="B32" s="5" t="n">
        <v>256</v>
      </c>
      <c r="C32" s="5" t="n">
        <v>126</v>
      </c>
    </row>
    <row r="33" spans="1:3">
      <c r="A33" s="4" t="s">
        <v>356</v>
      </c>
      <c r="B33" s="5" t="n">
        <v>9860</v>
      </c>
      <c r="C33" s="5" t="n">
        <v>11536</v>
      </c>
    </row>
    <row r="34" spans="1:3">
      <c r="A34" s="4" t="s">
        <v>605</v>
      </c>
      <c r="B34" s="5" t="n">
        <v>422</v>
      </c>
      <c r="C34" s="5" t="n">
        <v>254</v>
      </c>
    </row>
    <row r="35" spans="1:3">
      <c r="A35" s="4" t="s">
        <v>582</v>
      </c>
    </row>
    <row r="36" spans="1:3">
      <c r="A36" s="4" t="s">
        <v>601</v>
      </c>
      <c r="B36" s="5" t="n">
        <v>144357</v>
      </c>
      <c r="C36" s="5" t="n">
        <v>68898</v>
      </c>
    </row>
    <row r="37" spans="1:3">
      <c r="A37" s="4" t="s">
        <v>602</v>
      </c>
      <c r="B37" s="5" t="n">
        <v>4561</v>
      </c>
      <c r="C37" s="5" t="n">
        <v>780</v>
      </c>
    </row>
    <row r="38" spans="1:3">
      <c r="A38" s="4" t="s">
        <v>603</v>
      </c>
      <c r="B38" s="5" t="n">
        <v>18132</v>
      </c>
      <c r="C38" s="5" t="n">
        <v>31351</v>
      </c>
    </row>
    <row r="39" spans="1:3">
      <c r="A39" s="4" t="s">
        <v>604</v>
      </c>
      <c r="B39" s="5" t="n">
        <v>554</v>
      </c>
      <c r="C39" s="5" t="n">
        <v>1077</v>
      </c>
    </row>
    <row r="40" spans="1:3">
      <c r="A40" s="4" t="s">
        <v>356</v>
      </c>
      <c r="B40" s="5" t="n">
        <v>162489</v>
      </c>
      <c r="C40" s="5" t="n">
        <v>100249</v>
      </c>
    </row>
    <row r="41" spans="1:3">
      <c r="A41" s="4" t="s">
        <v>605</v>
      </c>
      <c r="B41" s="5" t="n">
        <v>5115</v>
      </c>
      <c r="C41" s="5" t="n">
        <v>1857</v>
      </c>
    </row>
    <row r="42" spans="1:3">
      <c r="A42" s="4" t="s">
        <v>583</v>
      </c>
    </row>
    <row r="43" spans="1:3">
      <c r="A43" s="4" t="s">
        <v>601</v>
      </c>
      <c r="B43" s="5" t="n">
        <v>3738</v>
      </c>
      <c r="C43" s="5" t="n">
        <v>484</v>
      </c>
    </row>
    <row r="44" spans="1:3">
      <c r="A44" s="4" t="s">
        <v>602</v>
      </c>
      <c r="B44" s="5" t="n">
        <v>157</v>
      </c>
      <c r="C44" s="5" t="n">
        <v>6</v>
      </c>
    </row>
    <row r="45" spans="1:3">
      <c r="A45" s="4" t="s">
        <v>356</v>
      </c>
      <c r="B45" s="5" t="n">
        <v>3738</v>
      </c>
      <c r="C45" s="5" t="n">
        <v>484</v>
      </c>
    </row>
    <row r="46" spans="1:3">
      <c r="A46" s="4" t="s">
        <v>605</v>
      </c>
      <c r="B46" s="5" t="n">
        <v>157</v>
      </c>
      <c r="C46" s="5" t="n">
        <v>6</v>
      </c>
    </row>
    <row r="47" spans="1:3">
      <c r="A47" s="4" t="s">
        <v>584</v>
      </c>
    </row>
    <row r="48" spans="1:3">
      <c r="A48" s="4" t="s">
        <v>601</v>
      </c>
      <c r="C48" s="5" t="n">
        <v>3749</v>
      </c>
    </row>
    <row r="49" spans="1:3">
      <c r="A49" s="4" t="s">
        <v>602</v>
      </c>
      <c r="C49" s="5" t="n">
        <v>14</v>
      </c>
    </row>
    <row r="50" spans="1:3">
      <c r="A50" s="4" t="s">
        <v>603</v>
      </c>
      <c r="B50" s="5" t="n">
        <v>3315</v>
      </c>
    </row>
    <row r="51" spans="1:3">
      <c r="A51" s="4" t="s">
        <v>604</v>
      </c>
      <c r="B51" s="5" t="n">
        <v>448</v>
      </c>
    </row>
    <row r="52" spans="1:3">
      <c r="A52" s="4" t="s">
        <v>356</v>
      </c>
      <c r="B52" s="5" t="n">
        <v>3315</v>
      </c>
      <c r="C52" s="5" t="n">
        <v>3749</v>
      </c>
    </row>
    <row r="53" spans="1:3">
      <c r="A53" s="4" t="s">
        <v>605</v>
      </c>
      <c r="B53" s="5" t="n">
        <v>448</v>
      </c>
      <c r="C53" s="5" t="n">
        <v>14</v>
      </c>
    </row>
    <row r="54" spans="1:3">
      <c r="A54" s="4" t="s">
        <v>609</v>
      </c>
    </row>
    <row r="55" spans="1:3">
      <c r="A55" s="4" t="s">
        <v>601</v>
      </c>
      <c r="B55" s="5" t="n">
        <v>330384</v>
      </c>
      <c r="C55" s="5" t="n">
        <v>204249</v>
      </c>
    </row>
    <row r="56" spans="1:3">
      <c r="A56" s="4" t="s">
        <v>602</v>
      </c>
      <c r="B56" s="5" t="n">
        <v>9259</v>
      </c>
      <c r="C56" s="5" t="n">
        <v>3565</v>
      </c>
    </row>
    <row r="57" spans="1:3">
      <c r="A57" s="4" t="s">
        <v>603</v>
      </c>
      <c r="B57" s="5" t="n">
        <v>47508</v>
      </c>
      <c r="C57" s="5" t="n">
        <v>91565</v>
      </c>
    </row>
    <row r="58" spans="1:3">
      <c r="A58" s="4" t="s">
        <v>604</v>
      </c>
      <c r="B58" s="5" t="n">
        <v>2930</v>
      </c>
      <c r="C58" s="5" t="n">
        <v>4512</v>
      </c>
    </row>
    <row r="59" spans="1:3">
      <c r="A59" s="4" t="s">
        <v>356</v>
      </c>
      <c r="B59" s="5" t="n">
        <v>377892</v>
      </c>
      <c r="C59" s="5" t="n">
        <v>295814</v>
      </c>
    </row>
    <row r="60" spans="1:3">
      <c r="A60" s="4" t="s">
        <v>605</v>
      </c>
      <c r="B60" s="5" t="n">
        <v>12189</v>
      </c>
      <c r="C60" s="5" t="n">
        <v>8077</v>
      </c>
    </row>
    <row r="61" spans="1:3">
      <c r="A61" s="4" t="s">
        <v>585</v>
      </c>
    </row>
    <row r="62" spans="1:3">
      <c r="A62" s="4" t="s">
        <v>601</v>
      </c>
      <c r="B62" s="5" t="n">
        <v>826</v>
      </c>
      <c r="C62" s="5" t="n">
        <v>1324</v>
      </c>
    </row>
    <row r="63" spans="1:3">
      <c r="A63" s="4" t="s">
        <v>602</v>
      </c>
      <c r="B63" s="5" t="n">
        <v>25</v>
      </c>
      <c r="C63" s="5" t="n">
        <v>2</v>
      </c>
    </row>
    <row r="64" spans="1:3">
      <c r="A64" s="4" t="s">
        <v>603</v>
      </c>
      <c r="B64" s="5" t="n">
        <v>1277</v>
      </c>
    </row>
    <row r="65" spans="1:3">
      <c r="A65" s="4" t="s">
        <v>604</v>
      </c>
      <c r="B65" s="5" t="n">
        <v>50</v>
      </c>
    </row>
    <row r="66" spans="1:3">
      <c r="A66" s="4" t="s">
        <v>356</v>
      </c>
      <c r="B66" s="5" t="n">
        <v>2103</v>
      </c>
      <c r="C66" s="5" t="n">
        <v>1324</v>
      </c>
    </row>
    <row r="67" spans="1:3">
      <c r="A67" s="4" t="s">
        <v>605</v>
      </c>
      <c r="B67" s="5" t="n">
        <v>75</v>
      </c>
      <c r="C67" s="5" t="n">
        <v>2</v>
      </c>
    </row>
    <row r="68" spans="1:3">
      <c r="A68" s="4" t="s">
        <v>610</v>
      </c>
    </row>
    <row r="69" spans="1:3">
      <c r="A69" s="4" t="s">
        <v>601</v>
      </c>
      <c r="B69" s="5" t="n">
        <v>826</v>
      </c>
      <c r="C69" s="5" t="n">
        <v>6108</v>
      </c>
    </row>
    <row r="70" spans="1:3">
      <c r="A70" s="4" t="s">
        <v>602</v>
      </c>
      <c r="B70" s="5" t="n">
        <v>25</v>
      </c>
      <c r="C70" s="5" t="n">
        <v>144</v>
      </c>
    </row>
    <row r="71" spans="1:3">
      <c r="A71" s="4" t="s">
        <v>603</v>
      </c>
      <c r="B71" s="5" t="n">
        <v>1277</v>
      </c>
    </row>
    <row r="72" spans="1:3">
      <c r="A72" s="4" t="s">
        <v>604</v>
      </c>
      <c r="B72" s="5" t="n">
        <v>50</v>
      </c>
    </row>
    <row r="73" spans="1:3">
      <c r="A73" s="4" t="s">
        <v>356</v>
      </c>
      <c r="B73" s="5" t="n">
        <v>2103</v>
      </c>
      <c r="C73" s="5" t="n">
        <v>6108</v>
      </c>
    </row>
    <row r="74" spans="1:3">
      <c r="A74" s="4" t="s">
        <v>605</v>
      </c>
      <c r="B74" s="6" t="n">
        <v>75</v>
      </c>
      <c r="C74" s="5" t="n">
        <v>144</v>
      </c>
    </row>
    <row r="75" spans="1:3">
      <c r="A75" s="4" t="s">
        <v>149</v>
      </c>
    </row>
    <row r="76" spans="1:3">
      <c r="A76" s="4" t="s">
        <v>601</v>
      </c>
      <c r="C76" s="5" t="n">
        <v>4784</v>
      </c>
    </row>
    <row r="77" spans="1:3">
      <c r="A77" s="4" t="s">
        <v>602</v>
      </c>
      <c r="C77" s="5" t="n">
        <v>142</v>
      </c>
    </row>
    <row r="78" spans="1:3">
      <c r="A78" s="4" t="s">
        <v>356</v>
      </c>
      <c r="C78" s="5" t="n">
        <v>4784</v>
      </c>
    </row>
    <row r="79" spans="1:3">
      <c r="A79" s="4" t="s">
        <v>605</v>
      </c>
      <c r="C79" s="6" t="n">
        <v>1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1</v>
      </c>
      <c r="D2" s="2" t="s">
        <v>97</v>
      </c>
    </row>
    <row r="3" spans="1:4">
      <c r="A3" s="4" t="s">
        <v>612</v>
      </c>
      <c r="B3" s="6" t="n">
        <v>16651</v>
      </c>
      <c r="C3" s="6" t="n">
        <v>17341</v>
      </c>
      <c r="D3" s="6" t="n">
        <v>21693</v>
      </c>
    </row>
    <row r="4" spans="1:4">
      <c r="A4" s="4" t="s">
        <v>613</v>
      </c>
      <c r="B4" s="5" t="n">
        <v>81</v>
      </c>
      <c r="C4" s="5" t="n">
        <v>104</v>
      </c>
      <c r="D4" s="5" t="n">
        <v>79</v>
      </c>
    </row>
    <row r="5" spans="1:4">
      <c r="A5" s="4" t="s">
        <v>100</v>
      </c>
      <c r="B5" s="5" t="n">
        <v>16570</v>
      </c>
      <c r="C5" s="5" t="n">
        <v>17237</v>
      </c>
      <c r="D5" s="5" t="n">
        <v>21614</v>
      </c>
    </row>
    <row r="6" spans="1:4">
      <c r="A6" s="4" t="s">
        <v>614</v>
      </c>
    </row>
    <row r="7" spans="1:4">
      <c r="A7" s="4" t="s">
        <v>612</v>
      </c>
      <c r="B7" s="5" t="n">
        <v>14960</v>
      </c>
      <c r="C7" s="5" t="n">
        <v>15364</v>
      </c>
      <c r="D7" s="5" t="n">
        <v>18504</v>
      </c>
    </row>
    <row r="8" spans="1:4">
      <c r="A8" s="4" t="s">
        <v>610</v>
      </c>
    </row>
    <row r="9" spans="1:4">
      <c r="A9" s="4" t="s">
        <v>612</v>
      </c>
      <c r="B9" s="5" t="n">
        <v>676</v>
      </c>
      <c r="C9" s="5" t="n">
        <v>845</v>
      </c>
      <c r="D9" s="5" t="n">
        <v>943</v>
      </c>
    </row>
    <row r="10" spans="1:4">
      <c r="A10" s="4" t="s">
        <v>615</v>
      </c>
    </row>
    <row r="11" spans="1:4">
      <c r="A11" s="4" t="s">
        <v>612</v>
      </c>
      <c r="B11" s="5" t="n">
        <v>1088</v>
      </c>
      <c r="C11" s="5" t="n">
        <v>66</v>
      </c>
      <c r="D11" s="5" t="n">
        <v>74</v>
      </c>
    </row>
    <row r="12" spans="1:4">
      <c r="A12" s="4" t="s">
        <v>616</v>
      </c>
    </row>
    <row r="13" spans="1:4">
      <c r="A13" s="4" t="s">
        <v>612</v>
      </c>
      <c r="B13" s="5" t="n">
        <v>62</v>
      </c>
      <c r="C13" s="5" t="n">
        <v>405</v>
      </c>
      <c r="D13" s="5" t="n">
        <v>1101</v>
      </c>
    </row>
    <row r="14" spans="1:4">
      <c r="A14" s="4" t="s">
        <v>617</v>
      </c>
    </row>
    <row r="15" spans="1:4">
      <c r="A15" s="4" t="s">
        <v>612</v>
      </c>
      <c r="B15" s="6" t="n">
        <v>-135</v>
      </c>
      <c r="C15" s="6" t="n">
        <v>661</v>
      </c>
      <c r="D15" s="6" t="n">
        <v>10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1</v>
      </c>
      <c r="D2" s="2" t="s">
        <v>97</v>
      </c>
    </row>
    <row r="3" spans="1:4">
      <c r="A3" s="4" t="s">
        <v>619</v>
      </c>
      <c r="B3" s="6" t="n">
        <v>4538</v>
      </c>
      <c r="C3" s="6" t="n">
        <v>5203</v>
      </c>
      <c r="D3" s="6" t="n">
        <v>7637</v>
      </c>
    </row>
    <row r="4" spans="1:4">
      <c r="A4" s="4" t="s">
        <v>620</v>
      </c>
      <c r="B4" s="5" t="n">
        <v>-409</v>
      </c>
      <c r="C4" s="5" t="n">
        <v>-1653</v>
      </c>
      <c r="D4" s="5" t="n">
        <v>506</v>
      </c>
    </row>
    <row r="5" spans="1:4">
      <c r="A5" s="4" t="s">
        <v>621</v>
      </c>
      <c r="B5" s="5" t="n">
        <v>4129</v>
      </c>
      <c r="C5" s="5" t="n">
        <v>3550</v>
      </c>
      <c r="D5" s="5" t="n">
        <v>8143</v>
      </c>
    </row>
    <row r="6" spans="1:4">
      <c r="A6" s="4" t="s">
        <v>622</v>
      </c>
      <c r="B6" s="5" t="n">
        <v>289</v>
      </c>
      <c r="C6" s="5" t="n">
        <v>-452</v>
      </c>
      <c r="D6" s="5" t="n">
        <v>-451</v>
      </c>
    </row>
    <row r="7" spans="1:4">
      <c r="A7" s="4" t="s">
        <v>623</v>
      </c>
      <c r="B7" s="5" t="n">
        <v>289</v>
      </c>
      <c r="C7" s="5" t="n">
        <v>-452</v>
      </c>
      <c r="D7" s="5" t="n">
        <v>-451</v>
      </c>
    </row>
    <row r="8" spans="1:4">
      <c r="A8" s="4" t="s">
        <v>624</v>
      </c>
      <c r="B8" s="5" t="n">
        <v>84</v>
      </c>
      <c r="C8" s="5" t="n">
        <v>-4</v>
      </c>
      <c r="D8" s="5" t="n">
        <v>-4</v>
      </c>
    </row>
    <row r="9" spans="1:4">
      <c r="A9" s="4" t="s">
        <v>104</v>
      </c>
      <c r="B9" s="5" t="n">
        <v>4502</v>
      </c>
      <c r="C9" s="5" t="n">
        <v>3094</v>
      </c>
      <c r="D9" s="5" t="n">
        <v>7688</v>
      </c>
    </row>
    <row r="10" spans="1:4">
      <c r="A10" s="4" t="s">
        <v>609</v>
      </c>
    </row>
    <row r="11" spans="1:4">
      <c r="A11" s="4" t="s">
        <v>619</v>
      </c>
      <c r="B11" s="5" t="n">
        <v>4275</v>
      </c>
      <c r="C11" s="5" t="n">
        <v>3533</v>
      </c>
      <c r="D11" s="5" t="n">
        <v>7642</v>
      </c>
    </row>
    <row r="12" spans="1:4">
      <c r="A12" s="4" t="s">
        <v>149</v>
      </c>
    </row>
    <row r="13" spans="1:4">
      <c r="A13" s="4" t="s">
        <v>619</v>
      </c>
      <c r="B13" s="6" t="n">
        <v>263</v>
      </c>
      <c r="C13" s="5" t="n">
        <v>1519</v>
      </c>
      <c r="D13" s="6" t="n">
        <v>-5</v>
      </c>
    </row>
    <row r="14" spans="1:4">
      <c r="A14" s="4" t="s">
        <v>585</v>
      </c>
    </row>
    <row r="15" spans="1:4">
      <c r="A15" s="4" t="s">
        <v>619</v>
      </c>
      <c r="C15" s="6" t="n">
        <v>1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1</v>
      </c>
      <c r="D2" s="2" t="s">
        <v>97</v>
      </c>
    </row>
    <row r="3" spans="1:4">
      <c r="A3" s="4" t="s">
        <v>626</v>
      </c>
      <c r="B3" s="6" t="n">
        <v>414997</v>
      </c>
      <c r="C3" s="6" t="n">
        <v>640902</v>
      </c>
      <c r="D3" s="6" t="n">
        <v>355740</v>
      </c>
    </row>
    <row r="4" spans="1:4">
      <c r="A4" s="4" t="s">
        <v>627</v>
      </c>
      <c r="B4" s="5" t="n">
        <v>5356</v>
      </c>
      <c r="C4" s="5" t="n">
        <v>6412</v>
      </c>
      <c r="D4" s="5" t="n">
        <v>9289</v>
      </c>
    </row>
    <row r="5" spans="1:4">
      <c r="A5" s="4" t="s">
        <v>628</v>
      </c>
      <c r="B5" s="5" t="n">
        <v>480</v>
      </c>
      <c r="C5" s="5" t="n">
        <v>805</v>
      </c>
      <c r="D5" s="5" t="n">
        <v>741</v>
      </c>
    </row>
    <row r="6" spans="1:4">
      <c r="A6" s="4" t="s">
        <v>107</v>
      </c>
      <c r="B6" s="5" t="n">
        <v>1475</v>
      </c>
      <c r="C6" s="5" t="n">
        <v>228</v>
      </c>
      <c r="D6" s="6" t="n">
        <v>0</v>
      </c>
    </row>
    <row r="7" spans="1:4">
      <c r="A7" s="4" t="s">
        <v>609</v>
      </c>
    </row>
    <row r="8" spans="1:4">
      <c r="A8" s="4" t="s">
        <v>107</v>
      </c>
      <c r="B8" s="5" t="n">
        <v>1475</v>
      </c>
    </row>
    <row r="9" spans="1:4">
      <c r="A9" s="4" t="s">
        <v>610</v>
      </c>
    </row>
    <row r="10" spans="1:4">
      <c r="A10" s="4" t="s">
        <v>107</v>
      </c>
      <c r="C10" s="5" t="n">
        <v>228</v>
      </c>
    </row>
    <row r="11" spans="1:4">
      <c r="A11" s="4" t="s">
        <v>629</v>
      </c>
    </row>
    <row r="12" spans="1:4">
      <c r="A12" s="4" t="s">
        <v>630</v>
      </c>
      <c r="B12" s="6" t="n">
        <v>0</v>
      </c>
      <c r="C12" s="6" t="n">
        <v>2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1</v>
      </c>
      <c r="D2" s="2" t="s">
        <v>97</v>
      </c>
      <c r="E2" s="2" t="s">
        <v>516</v>
      </c>
    </row>
    <row r="3" spans="1:5">
      <c r="A3" s="3" t="s">
        <v>517</v>
      </c>
    </row>
    <row r="4" spans="1:5">
      <c r="A4" s="4" t="s">
        <v>632</v>
      </c>
      <c r="C4" s="6" t="n">
        <v>473</v>
      </c>
      <c r="D4" s="6" t="n">
        <v>473</v>
      </c>
      <c r="E4" s="6" t="n">
        <v>473</v>
      </c>
    </row>
    <row r="5" spans="1:5">
      <c r="A5" s="4" t="s">
        <v>633</v>
      </c>
      <c r="B5" s="6" t="n">
        <v>47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4" t="s">
        <v>36</v>
      </c>
      <c r="B2" s="6" t="n">
        <v>449487</v>
      </c>
      <c r="C2" s="6" t="n">
        <v>428601</v>
      </c>
    </row>
    <row r="3" spans="1:3">
      <c r="A3" s="4" t="s">
        <v>37</v>
      </c>
      <c r="B3" s="5" t="n">
        <v>5333</v>
      </c>
      <c r="C3" s="5" t="n">
        <v>8426</v>
      </c>
    </row>
    <row r="4" spans="1:3">
      <c r="A4" s="4" t="s">
        <v>35</v>
      </c>
      <c r="B4" s="5" t="n">
        <v>592</v>
      </c>
      <c r="C4" s="5" t="n">
        <v>1259</v>
      </c>
    </row>
    <row r="5" spans="1:3">
      <c r="A5" s="4" t="s">
        <v>577</v>
      </c>
    </row>
    <row r="6" spans="1:3">
      <c r="A6" s="4" t="s">
        <v>36</v>
      </c>
      <c r="B6" s="5" t="n">
        <v>187695</v>
      </c>
      <c r="C6" s="5" t="n">
        <v>166846</v>
      </c>
    </row>
    <row r="7" spans="1:3">
      <c r="A7" s="4" t="s">
        <v>578</v>
      </c>
    </row>
    <row r="8" spans="1:3">
      <c r="A8" s="4" t="s">
        <v>36</v>
      </c>
      <c r="B8" s="5" t="n">
        <v>5913</v>
      </c>
      <c r="C8" s="5" t="n">
        <v>3056</v>
      </c>
    </row>
    <row r="9" spans="1:3">
      <c r="A9" s="4" t="s">
        <v>579</v>
      </c>
    </row>
    <row r="10" spans="1:3">
      <c r="A10" s="4" t="s">
        <v>36</v>
      </c>
      <c r="B10" s="5" t="n">
        <v>43109</v>
      </c>
      <c r="C10" s="5" t="n">
        <v>44794</v>
      </c>
    </row>
    <row r="11" spans="1:3">
      <c r="A11" s="4" t="s">
        <v>580</v>
      </c>
    </row>
    <row r="12" spans="1:3">
      <c r="A12" s="4" t="s">
        <v>36</v>
      </c>
      <c r="B12" s="5" t="n">
        <v>23</v>
      </c>
      <c r="C12" s="5" t="n">
        <v>35</v>
      </c>
    </row>
    <row r="13" spans="1:3">
      <c r="A13" s="4" t="s">
        <v>581</v>
      </c>
    </row>
    <row r="14" spans="1:3">
      <c r="A14" s="4" t="s">
        <v>36</v>
      </c>
      <c r="B14" s="5" t="n">
        <v>9880</v>
      </c>
      <c r="C14" s="5" t="n">
        <v>11562</v>
      </c>
    </row>
    <row r="15" spans="1:3">
      <c r="A15" s="4" t="s">
        <v>582</v>
      </c>
    </row>
    <row r="16" spans="1:3">
      <c r="A16" s="4" t="s">
        <v>36</v>
      </c>
      <c r="B16" s="5" t="n">
        <v>186811</v>
      </c>
      <c r="C16" s="5" t="n">
        <v>194666</v>
      </c>
    </row>
    <row r="17" spans="1:3">
      <c r="A17" s="4" t="s">
        <v>583</v>
      </c>
    </row>
    <row r="18" spans="1:3">
      <c r="A18" s="4" t="s">
        <v>36</v>
      </c>
      <c r="B18" s="5" t="n">
        <v>4954</v>
      </c>
      <c r="C18" s="5" t="n">
        <v>2324</v>
      </c>
    </row>
    <row r="19" spans="1:3">
      <c r="A19" s="4" t="s">
        <v>584</v>
      </c>
    </row>
    <row r="20" spans="1:3">
      <c r="A20" s="4" t="s">
        <v>36</v>
      </c>
      <c r="B20" s="5" t="n">
        <v>11102</v>
      </c>
      <c r="C20" s="5" t="n">
        <v>4123</v>
      </c>
    </row>
    <row r="21" spans="1:3">
      <c r="A21" s="4" t="s">
        <v>149</v>
      </c>
    </row>
    <row r="22" spans="1:3">
      <c r="A22" s="4" t="s">
        <v>37</v>
      </c>
      <c r="B22" s="5" t="n">
        <v>1790</v>
      </c>
      <c r="C22" s="5" t="n">
        <v>4784</v>
      </c>
    </row>
    <row r="23" spans="1:3">
      <c r="A23" s="4" t="s">
        <v>585</v>
      </c>
    </row>
    <row r="24" spans="1:3">
      <c r="A24" s="4" t="s">
        <v>37</v>
      </c>
      <c r="B24" s="5" t="n">
        <v>3543</v>
      </c>
      <c r="C24" s="5" t="n">
        <v>3642</v>
      </c>
    </row>
    <row r="25" spans="1:3">
      <c r="A25" s="4" t="s">
        <v>586</v>
      </c>
    </row>
    <row r="26" spans="1:3">
      <c r="A26" s="4" t="s">
        <v>36</v>
      </c>
      <c r="C26" s="5" t="n">
        <v>1195</v>
      </c>
    </row>
    <row r="27" spans="1:3">
      <c r="A27" s="4" t="s">
        <v>635</v>
      </c>
    </row>
    <row r="28" spans="1:3">
      <c r="A28" s="4" t="s">
        <v>36</v>
      </c>
      <c r="B28" s="5" t="n">
        <v>449487</v>
      </c>
      <c r="C28" s="5" t="n">
        <v>428601</v>
      </c>
    </row>
    <row r="29" spans="1:3">
      <c r="A29" s="4" t="s">
        <v>37</v>
      </c>
      <c r="B29" s="5" t="n">
        <v>5333</v>
      </c>
      <c r="C29" s="5" t="n">
        <v>8426</v>
      </c>
    </row>
    <row r="30" spans="1:3">
      <c r="A30" s="4" t="s">
        <v>35</v>
      </c>
      <c r="B30" s="5" t="n">
        <v>592</v>
      </c>
      <c r="C30" s="5" t="n">
        <v>1259</v>
      </c>
    </row>
    <row r="31" spans="1:3">
      <c r="A31" s="4" t="s">
        <v>636</v>
      </c>
      <c r="B31" s="5" t="n">
        <v>455412</v>
      </c>
      <c r="C31" s="5" t="n">
        <v>438286</v>
      </c>
    </row>
    <row r="32" spans="1:3">
      <c r="A32" s="4" t="s">
        <v>637</v>
      </c>
      <c r="C32" s="5" t="n">
        <v>1650</v>
      </c>
    </row>
    <row r="33" spans="1:3">
      <c r="A33" s="4" t="s">
        <v>638</v>
      </c>
      <c r="C33" s="5" t="n">
        <v>1661</v>
      </c>
    </row>
    <row r="34" spans="1:3">
      <c r="A34" s="4" t="s">
        <v>639</v>
      </c>
    </row>
    <row r="35" spans="1:3">
      <c r="A35" s="4" t="s">
        <v>640</v>
      </c>
      <c r="C35" s="5" t="n">
        <v>11</v>
      </c>
    </row>
    <row r="36" spans="1:3">
      <c r="A36" s="4" t="s">
        <v>641</v>
      </c>
    </row>
    <row r="37" spans="1:3">
      <c r="A37" s="4" t="s">
        <v>36</v>
      </c>
      <c r="B37" s="5" t="n">
        <v>187695</v>
      </c>
      <c r="C37" s="5" t="n">
        <v>166846</v>
      </c>
    </row>
    <row r="38" spans="1:3">
      <c r="A38" s="4" t="s">
        <v>642</v>
      </c>
    </row>
    <row r="39" spans="1:3">
      <c r="A39" s="4" t="s">
        <v>36</v>
      </c>
      <c r="B39" s="5" t="n">
        <v>5913</v>
      </c>
      <c r="C39" s="5" t="n">
        <v>3056</v>
      </c>
    </row>
    <row r="40" spans="1:3">
      <c r="A40" s="4" t="s">
        <v>643</v>
      </c>
    </row>
    <row r="41" spans="1:3">
      <c r="A41" s="4" t="s">
        <v>36</v>
      </c>
      <c r="B41" s="5" t="n">
        <v>43109</v>
      </c>
      <c r="C41" s="5" t="n">
        <v>44794</v>
      </c>
    </row>
    <row r="42" spans="1:3">
      <c r="A42" s="4" t="s">
        <v>644</v>
      </c>
    </row>
    <row r="43" spans="1:3">
      <c r="A43" s="4" t="s">
        <v>36</v>
      </c>
      <c r="B43" s="5" t="n">
        <v>23</v>
      </c>
      <c r="C43" s="5" t="n">
        <v>35</v>
      </c>
    </row>
    <row r="44" spans="1:3">
      <c r="A44" s="4" t="s">
        <v>645</v>
      </c>
    </row>
    <row r="45" spans="1:3">
      <c r="A45" s="4" t="s">
        <v>36</v>
      </c>
      <c r="B45" s="5" t="n">
        <v>9880</v>
      </c>
      <c r="C45" s="5" t="n">
        <v>11562</v>
      </c>
    </row>
    <row r="46" spans="1:3">
      <c r="A46" s="4" t="s">
        <v>646</v>
      </c>
    </row>
    <row r="47" spans="1:3">
      <c r="A47" s="4" t="s">
        <v>36</v>
      </c>
      <c r="B47" s="5" t="n">
        <v>186811</v>
      </c>
      <c r="C47" s="5" t="n">
        <v>194666</v>
      </c>
    </row>
    <row r="48" spans="1:3">
      <c r="A48" s="4" t="s">
        <v>647</v>
      </c>
    </row>
    <row r="49" spans="1:3">
      <c r="A49" s="4" t="s">
        <v>36</v>
      </c>
      <c r="B49" s="5" t="n">
        <v>4954</v>
      </c>
      <c r="C49" s="5" t="n">
        <v>2324</v>
      </c>
    </row>
    <row r="50" spans="1:3">
      <c r="A50" s="4" t="s">
        <v>648</v>
      </c>
    </row>
    <row r="51" spans="1:3">
      <c r="A51" s="4" t="s">
        <v>36</v>
      </c>
      <c r="B51" s="5" t="n">
        <v>11102</v>
      </c>
      <c r="C51" s="5" t="n">
        <v>4123</v>
      </c>
    </row>
    <row r="52" spans="1:3">
      <c r="A52" s="4" t="s">
        <v>649</v>
      </c>
    </row>
    <row r="53" spans="1:3">
      <c r="A53" s="4" t="s">
        <v>37</v>
      </c>
      <c r="B53" s="5" t="n">
        <v>1790</v>
      </c>
      <c r="C53" s="5" t="n">
        <v>4784</v>
      </c>
    </row>
    <row r="54" spans="1:3">
      <c r="A54" s="4" t="s">
        <v>650</v>
      </c>
    </row>
    <row r="55" spans="1:3">
      <c r="A55" s="4" t="s">
        <v>37</v>
      </c>
      <c r="B55" s="5" t="n">
        <v>3543</v>
      </c>
      <c r="C55" s="5" t="n">
        <v>3642</v>
      </c>
    </row>
    <row r="56" spans="1:3">
      <c r="A56" s="4" t="s">
        <v>651</v>
      </c>
    </row>
    <row r="57" spans="1:3">
      <c r="A57" s="4" t="s">
        <v>35</v>
      </c>
      <c r="B57" s="5" t="n">
        <v>592</v>
      </c>
      <c r="C57" s="5" t="n">
        <v>1259</v>
      </c>
    </row>
    <row r="58" spans="1:3">
      <c r="A58" s="4" t="s">
        <v>652</v>
      </c>
    </row>
    <row r="59" spans="1:3">
      <c r="A59" s="4" t="s">
        <v>36</v>
      </c>
      <c r="C59" s="5" t="n">
        <v>1195</v>
      </c>
    </row>
    <row r="60" spans="1:3">
      <c r="A60" s="4" t="s">
        <v>653</v>
      </c>
    </row>
    <row r="61" spans="1:3">
      <c r="A61" s="4" t="s">
        <v>36</v>
      </c>
      <c r="B61" s="5" t="n">
        <v>11102</v>
      </c>
      <c r="C61" s="5" t="n">
        <v>4123</v>
      </c>
    </row>
    <row r="62" spans="1:3">
      <c r="A62" s="4" t="s">
        <v>37</v>
      </c>
      <c r="B62" s="5" t="n">
        <v>5333</v>
      </c>
      <c r="C62" s="5" t="n">
        <v>8426</v>
      </c>
    </row>
    <row r="63" spans="1:3">
      <c r="A63" s="4" t="s">
        <v>35</v>
      </c>
      <c r="B63" s="5" t="n">
        <v>592</v>
      </c>
      <c r="C63" s="5" t="n">
        <v>1259</v>
      </c>
    </row>
    <row r="64" spans="1:3">
      <c r="A64" s="4" t="s">
        <v>636</v>
      </c>
      <c r="B64" s="5" t="n">
        <v>17027</v>
      </c>
      <c r="C64" s="5" t="n">
        <v>13808</v>
      </c>
    </row>
    <row r="65" spans="1:3">
      <c r="A65" s="4" t="s">
        <v>654</v>
      </c>
    </row>
    <row r="66" spans="1:3">
      <c r="A66" s="4" t="s">
        <v>36</v>
      </c>
      <c r="B66" s="5" t="n">
        <v>11102</v>
      </c>
      <c r="C66" s="5" t="n">
        <v>4123</v>
      </c>
    </row>
    <row r="67" spans="1:3">
      <c r="A67" s="4" t="s">
        <v>655</v>
      </c>
    </row>
    <row r="68" spans="1:3">
      <c r="A68" s="4" t="s">
        <v>37</v>
      </c>
      <c r="B68" s="5" t="n">
        <v>1790</v>
      </c>
      <c r="C68" s="5" t="n">
        <v>4784</v>
      </c>
    </row>
    <row r="69" spans="1:3">
      <c r="A69" s="4" t="s">
        <v>656</v>
      </c>
    </row>
    <row r="70" spans="1:3">
      <c r="A70" s="4" t="s">
        <v>37</v>
      </c>
      <c r="B70" s="5" t="n">
        <v>3543</v>
      </c>
      <c r="C70" s="5" t="n">
        <v>3642</v>
      </c>
    </row>
    <row r="71" spans="1:3">
      <c r="A71" s="4" t="s">
        <v>657</v>
      </c>
    </row>
    <row r="72" spans="1:3">
      <c r="A72" s="4" t="s">
        <v>35</v>
      </c>
      <c r="B72" s="5" t="n">
        <v>592</v>
      </c>
      <c r="C72" s="5" t="n">
        <v>1259</v>
      </c>
    </row>
    <row r="73" spans="1:3">
      <c r="A73" s="4" t="s">
        <v>658</v>
      </c>
    </row>
    <row r="74" spans="1:3">
      <c r="A74" s="4" t="s">
        <v>36</v>
      </c>
      <c r="B74" s="5" t="n">
        <v>436352</v>
      </c>
      <c r="C74" s="5" t="n">
        <v>421104</v>
      </c>
    </row>
    <row r="75" spans="1:3">
      <c r="A75" s="4" t="s">
        <v>636</v>
      </c>
      <c r="B75" s="5" t="n">
        <v>436352</v>
      </c>
      <c r="C75" s="5" t="n">
        <v>421104</v>
      </c>
    </row>
    <row r="76" spans="1:3">
      <c r="A76" s="4" t="s">
        <v>638</v>
      </c>
      <c r="C76" s="5" t="n">
        <v>11</v>
      </c>
    </row>
    <row r="77" spans="1:3">
      <c r="A77" s="4" t="s">
        <v>659</v>
      </c>
    </row>
    <row r="78" spans="1:3">
      <c r="A78" s="4" t="s">
        <v>640</v>
      </c>
      <c r="C78" s="5" t="n">
        <v>11</v>
      </c>
    </row>
    <row r="79" spans="1:3">
      <c r="A79" s="4" t="s">
        <v>660</v>
      </c>
    </row>
    <row r="80" spans="1:3">
      <c r="A80" s="4" t="s">
        <v>36</v>
      </c>
      <c r="B80" s="5" t="n">
        <v>187695</v>
      </c>
      <c r="C80" s="5" t="n">
        <v>166846</v>
      </c>
    </row>
    <row r="81" spans="1:3">
      <c r="A81" s="4" t="s">
        <v>661</v>
      </c>
    </row>
    <row r="82" spans="1:3">
      <c r="A82" s="4" t="s">
        <v>36</v>
      </c>
      <c r="B82" s="5" t="n">
        <v>5913</v>
      </c>
      <c r="C82" s="5" t="n">
        <v>3056</v>
      </c>
    </row>
    <row r="83" spans="1:3">
      <c r="A83" s="4" t="s">
        <v>662</v>
      </c>
    </row>
    <row r="84" spans="1:3">
      <c r="A84" s="4" t="s">
        <v>36</v>
      </c>
      <c r="B84" s="5" t="n">
        <v>43109</v>
      </c>
      <c r="C84" s="5" t="n">
        <v>44794</v>
      </c>
    </row>
    <row r="85" spans="1:3">
      <c r="A85" s="4" t="s">
        <v>663</v>
      </c>
    </row>
    <row r="86" spans="1:3">
      <c r="A86" s="4" t="s">
        <v>36</v>
      </c>
      <c r="B86" s="5" t="n">
        <v>23</v>
      </c>
      <c r="C86" s="5" t="n">
        <v>35</v>
      </c>
    </row>
    <row r="87" spans="1:3">
      <c r="A87" s="4" t="s">
        <v>664</v>
      </c>
    </row>
    <row r="88" spans="1:3">
      <c r="A88" s="4" t="s">
        <v>36</v>
      </c>
      <c r="B88" s="5" t="n">
        <v>9880</v>
      </c>
      <c r="C88" s="5" t="n">
        <v>11562</v>
      </c>
    </row>
    <row r="89" spans="1:3">
      <c r="A89" s="4" t="s">
        <v>665</v>
      </c>
    </row>
    <row r="90" spans="1:3">
      <c r="A90" s="4" t="s">
        <v>36</v>
      </c>
      <c r="B90" s="5" t="n">
        <v>184778</v>
      </c>
      <c r="C90" s="5" t="n">
        <v>192487</v>
      </c>
    </row>
    <row r="91" spans="1:3">
      <c r="A91" s="4" t="s">
        <v>666</v>
      </c>
    </row>
    <row r="92" spans="1:3">
      <c r="A92" s="4" t="s">
        <v>36</v>
      </c>
      <c r="B92" s="5" t="n">
        <v>4954</v>
      </c>
      <c r="C92" s="5" t="n">
        <v>2324</v>
      </c>
    </row>
    <row r="93" spans="1:3">
      <c r="A93" s="4" t="s">
        <v>667</v>
      </c>
    </row>
    <row r="94" spans="1:3">
      <c r="A94" s="4" t="s">
        <v>36</v>
      </c>
      <c r="B94" s="5" t="n">
        <v>2033</v>
      </c>
      <c r="C94" s="5" t="n">
        <v>3374</v>
      </c>
    </row>
    <row r="95" spans="1:3">
      <c r="A95" s="4" t="s">
        <v>636</v>
      </c>
      <c r="B95" s="5" t="n">
        <v>2033</v>
      </c>
      <c r="C95" s="5" t="n">
        <v>3374</v>
      </c>
    </row>
    <row r="96" spans="1:3">
      <c r="A96" s="4" t="s">
        <v>637</v>
      </c>
      <c r="C96" s="5" t="n">
        <v>1650</v>
      </c>
    </row>
    <row r="97" spans="1:3">
      <c r="A97" s="4" t="s">
        <v>638</v>
      </c>
      <c r="C97" s="5" t="n">
        <v>1650</v>
      </c>
    </row>
    <row r="98" spans="1:3">
      <c r="A98" s="4" t="s">
        <v>668</v>
      </c>
    </row>
    <row r="99" spans="1:3">
      <c r="A99" s="4" t="s">
        <v>36</v>
      </c>
      <c r="B99" s="6" t="n">
        <v>2033</v>
      </c>
      <c r="C99" s="5" t="n">
        <v>2179</v>
      </c>
    </row>
    <row r="100" spans="1:3">
      <c r="A100" s="4" t="s">
        <v>669</v>
      </c>
    </row>
    <row r="101" spans="1:3">
      <c r="A101" s="4" t="s">
        <v>36</v>
      </c>
      <c r="C101" s="6" t="n">
        <v>11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27</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1</v>
      </c>
      <c r="D2" s="2" t="s">
        <v>97</v>
      </c>
    </row>
    <row r="3" spans="1:4">
      <c r="A3" s="4" t="s">
        <v>671</v>
      </c>
      <c r="B3" s="6" t="n">
        <v>2033</v>
      </c>
      <c r="C3" s="6" t="n">
        <v>3374</v>
      </c>
      <c r="D3" s="6" t="n">
        <v>3267</v>
      </c>
    </row>
    <row r="4" spans="1:4">
      <c r="A4" s="4" t="s">
        <v>672</v>
      </c>
      <c r="C4" s="5" t="n">
        <v>1650</v>
      </c>
    </row>
    <row r="5" spans="1:4">
      <c r="A5" s="4" t="s">
        <v>673</v>
      </c>
      <c r="C5" s="5" t="n">
        <v>1000</v>
      </c>
    </row>
    <row r="6" spans="1:4">
      <c r="A6" s="4" t="s">
        <v>674</v>
      </c>
      <c r="B6" s="5" t="n">
        <v>-336</v>
      </c>
      <c r="C6" s="5" t="n">
        <v>271</v>
      </c>
    </row>
    <row r="7" spans="1:4">
      <c r="A7" s="4" t="s">
        <v>675</v>
      </c>
      <c r="B7" s="5" t="n">
        <v>-180</v>
      </c>
      <c r="C7" s="5" t="n">
        <v>-164</v>
      </c>
    </row>
    <row r="8" spans="1:4">
      <c r="A8" s="4" t="s">
        <v>676</v>
      </c>
      <c r="B8" s="5" t="n">
        <v>-700</v>
      </c>
    </row>
    <row r="9" spans="1:4">
      <c r="A9" s="4" t="s">
        <v>677</v>
      </c>
      <c r="B9" s="5" t="n">
        <v>-966</v>
      </c>
    </row>
    <row r="10" spans="1:4">
      <c r="A10" s="4" t="s">
        <v>678</v>
      </c>
    </row>
    <row r="11" spans="1:4">
      <c r="A11" s="4" t="s">
        <v>679</v>
      </c>
      <c r="C11" s="5" t="n">
        <v>1501</v>
      </c>
    </row>
    <row r="12" spans="1:4">
      <c r="A12" s="4" t="s">
        <v>359</v>
      </c>
    </row>
    <row r="13" spans="1:4">
      <c r="A13" s="4" t="s">
        <v>679</v>
      </c>
      <c r="B13" s="5" t="n">
        <v>-1038</v>
      </c>
      <c r="C13" s="5" t="n">
        <v>-736</v>
      </c>
    </row>
    <row r="14" spans="1:4">
      <c r="A14" s="4" t="s">
        <v>680</v>
      </c>
    </row>
    <row r="15" spans="1:4">
      <c r="A15" s="4" t="s">
        <v>679</v>
      </c>
      <c r="B15" s="5" t="n">
        <v>88</v>
      </c>
      <c r="C15" s="5" t="n">
        <v>-115</v>
      </c>
    </row>
    <row r="16" spans="1:4">
      <c r="A16" s="4" t="s">
        <v>104</v>
      </c>
    </row>
    <row r="17" spans="1:4">
      <c r="A17" s="4" t="s">
        <v>681</v>
      </c>
      <c r="B17" s="5" t="n">
        <v>141</v>
      </c>
    </row>
    <row r="18" spans="1:4">
      <c r="A18" s="4" t="s">
        <v>682</v>
      </c>
    </row>
    <row r="19" spans="1:4">
      <c r="A19" s="4" t="s">
        <v>672</v>
      </c>
      <c r="C19" s="5" t="n">
        <v>1650</v>
      </c>
    </row>
    <row r="20" spans="1:4">
      <c r="A20" s="4" t="s">
        <v>673</v>
      </c>
      <c r="C20" s="5" t="n">
        <v>1000</v>
      </c>
    </row>
    <row r="21" spans="1:4">
      <c r="A21" s="4" t="s">
        <v>676</v>
      </c>
      <c r="B21" s="5" t="n">
        <v>-700</v>
      </c>
    </row>
    <row r="22" spans="1:4">
      <c r="A22" s="4" t="s">
        <v>683</v>
      </c>
    </row>
    <row r="23" spans="1:4">
      <c r="A23" s="4" t="s">
        <v>679</v>
      </c>
      <c r="C23" s="5" t="n">
        <v>1501</v>
      </c>
    </row>
    <row r="24" spans="1:4">
      <c r="A24" s="4" t="s">
        <v>684</v>
      </c>
    </row>
    <row r="25" spans="1:4">
      <c r="A25" s="4" t="s">
        <v>679</v>
      </c>
      <c r="B25" s="5" t="n">
        <v>-1038</v>
      </c>
      <c r="C25" s="5" t="n">
        <v>-736</v>
      </c>
    </row>
    <row r="26" spans="1:4">
      <c r="A26" s="4" t="s">
        <v>685</v>
      </c>
    </row>
    <row r="27" spans="1:4">
      <c r="A27" s="4" t="s">
        <v>679</v>
      </c>
      <c r="B27" s="5" t="n">
        <v>88</v>
      </c>
      <c r="C27" s="5" t="n">
        <v>-115</v>
      </c>
    </row>
    <row r="28" spans="1:4">
      <c r="A28" s="4" t="s">
        <v>586</v>
      </c>
    </row>
    <row r="29" spans="1:4">
      <c r="A29" s="4" t="s">
        <v>671</v>
      </c>
      <c r="C29" s="5" t="n">
        <v>1195</v>
      </c>
      <c r="D29" s="5" t="n">
        <v>953</v>
      </c>
    </row>
    <row r="30" spans="1:4">
      <c r="A30" s="4" t="s">
        <v>674</v>
      </c>
      <c r="B30" s="5" t="n">
        <v>-296</v>
      </c>
      <c r="C30" s="5" t="n">
        <v>318</v>
      </c>
    </row>
    <row r="31" spans="1:4">
      <c r="A31" s="4" t="s">
        <v>675</v>
      </c>
      <c r="B31" s="5" t="n">
        <v>-74</v>
      </c>
      <c r="C31" s="5" t="n">
        <v>-76</v>
      </c>
    </row>
    <row r="32" spans="1:4">
      <c r="A32" s="4" t="s">
        <v>677</v>
      </c>
      <c r="B32" s="5" t="n">
        <v>-966</v>
      </c>
    </row>
    <row r="33" spans="1:4">
      <c r="A33" s="4" t="s">
        <v>686</v>
      </c>
    </row>
    <row r="34" spans="1:4">
      <c r="A34" s="4" t="s">
        <v>681</v>
      </c>
      <c r="B34" s="5" t="n">
        <v>141</v>
      </c>
    </row>
    <row r="35" spans="1:4">
      <c r="A35" s="4" t="s">
        <v>582</v>
      </c>
    </row>
    <row r="36" spans="1:4">
      <c r="A36" s="4" t="s">
        <v>671</v>
      </c>
      <c r="B36" s="5" t="n">
        <v>2033</v>
      </c>
      <c r="C36" s="5" t="n">
        <v>2179</v>
      </c>
      <c r="D36" s="6" t="n">
        <v>2314</v>
      </c>
    </row>
    <row r="37" spans="1:4">
      <c r="A37" s="4" t="s">
        <v>674</v>
      </c>
      <c r="B37" s="5" t="n">
        <v>-40</v>
      </c>
      <c r="C37" s="5" t="n">
        <v>-47</v>
      </c>
    </row>
    <row r="38" spans="1:4">
      <c r="A38" s="4" t="s">
        <v>675</v>
      </c>
      <c r="B38" s="6" t="n">
        <v>-106</v>
      </c>
      <c r="C38" s="6" t="n">
        <v>-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4" t="s">
        <v>33</v>
      </c>
      <c r="B2" s="6" t="n">
        <v>6912</v>
      </c>
      <c r="C2" s="6" t="n">
        <v>50</v>
      </c>
    </row>
    <row r="3" spans="1:3">
      <c r="A3" s="4" t="s">
        <v>53</v>
      </c>
      <c r="B3" s="5" t="n">
        <v>145749</v>
      </c>
      <c r="C3" s="5" t="n">
        <v>173350</v>
      </c>
    </row>
    <row r="4" spans="1:3">
      <c r="A4" s="4" t="s">
        <v>688</v>
      </c>
    </row>
    <row r="5" spans="1:3">
      <c r="A5" s="4" t="s">
        <v>33</v>
      </c>
      <c r="B5" s="5" t="n">
        <v>6912</v>
      </c>
      <c r="C5" s="5" t="n">
        <v>50</v>
      </c>
    </row>
    <row r="6" spans="1:3">
      <c r="A6" s="4" t="s">
        <v>689</v>
      </c>
    </row>
    <row r="7" spans="1:3">
      <c r="A7" s="4" t="s">
        <v>53</v>
      </c>
      <c r="B7" s="5" t="n">
        <v>146098</v>
      </c>
      <c r="C7" s="5" t="n">
        <v>173625</v>
      </c>
    </row>
    <row r="8" spans="1:3">
      <c r="A8" s="4" t="s">
        <v>690</v>
      </c>
      <c r="C8" s="5" t="n">
        <v>43283</v>
      </c>
    </row>
    <row r="9" spans="1:3">
      <c r="A9" s="4" t="s">
        <v>691</v>
      </c>
    </row>
    <row r="10" spans="1:3">
      <c r="A10" s="4" t="s">
        <v>33</v>
      </c>
      <c r="B10" s="5" t="n">
        <v>6912</v>
      </c>
      <c r="C10" s="5" t="n">
        <v>50</v>
      </c>
    </row>
    <row r="11" spans="1:3">
      <c r="A11" s="4" t="s">
        <v>53</v>
      </c>
      <c r="B11" s="6" t="n">
        <v>145749</v>
      </c>
      <c r="C11" s="5" t="n">
        <v>173350</v>
      </c>
    </row>
    <row r="12" spans="1:3">
      <c r="A12" s="4" t="s">
        <v>690</v>
      </c>
      <c r="C12" s="6" t="n">
        <v>433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1</v>
      </c>
    </row>
    <row r="2" spans="1:3">
      <c r="A2" s="3" t="s">
        <v>517</v>
      </c>
    </row>
    <row r="3" spans="1:3">
      <c r="A3" s="4" t="s">
        <v>693</v>
      </c>
      <c r="B3" s="6" t="n">
        <v>19747</v>
      </c>
      <c r="C3" s="6" t="n">
        <v>18944</v>
      </c>
    </row>
    <row r="4" spans="1:3">
      <c r="A4" s="4" t="s">
        <v>694</v>
      </c>
      <c r="B4" s="5" t="n">
        <v>3750</v>
      </c>
      <c r="C4" s="5" t="n">
        <v>500</v>
      </c>
    </row>
    <row r="5" spans="1:3">
      <c r="A5" s="4" t="s">
        <v>695</v>
      </c>
      <c r="B5" s="5" t="n">
        <v>37</v>
      </c>
      <c r="C5" s="5" t="n">
        <v>2094</v>
      </c>
    </row>
    <row r="6" spans="1:3">
      <c r="A6" s="4" t="s">
        <v>38</v>
      </c>
      <c r="B6" s="6" t="n">
        <v>23534</v>
      </c>
      <c r="C6" s="6" t="n">
        <v>215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6</v>
      </c>
      <c r="B1" s="2" t="s">
        <v>495</v>
      </c>
      <c r="D1" s="2" t="s">
        <v>1</v>
      </c>
    </row>
    <row r="2" spans="1:6">
      <c r="B2" s="2" t="s">
        <v>697</v>
      </c>
      <c r="C2" s="2" t="s">
        <v>538</v>
      </c>
      <c r="D2" s="2" t="s">
        <v>2</v>
      </c>
      <c r="E2" s="2" t="s">
        <v>31</v>
      </c>
      <c r="F2" s="2" t="s">
        <v>97</v>
      </c>
    </row>
    <row r="3" spans="1:6">
      <c r="A3" s="4" t="s">
        <v>693</v>
      </c>
      <c r="D3" s="6" t="n">
        <v>19747</v>
      </c>
      <c r="E3" s="6" t="n">
        <v>18944</v>
      </c>
    </row>
    <row r="4" spans="1:6">
      <c r="A4" s="4" t="s">
        <v>185</v>
      </c>
      <c r="D4" s="5" t="n">
        <v>62</v>
      </c>
      <c r="E4" s="5" t="n">
        <v>405</v>
      </c>
      <c r="F4" s="6" t="n">
        <v>1106</v>
      </c>
    </row>
    <row r="5" spans="1:6">
      <c r="A5" s="4" t="s">
        <v>698</v>
      </c>
      <c r="D5" s="5" t="n">
        <v>5250</v>
      </c>
    </row>
    <row r="6" spans="1:6">
      <c r="A6" s="4" t="s">
        <v>699</v>
      </c>
    </row>
    <row r="7" spans="1:6">
      <c r="A7" s="4" t="s">
        <v>693</v>
      </c>
      <c r="D7" s="5" t="n">
        <v>8961</v>
      </c>
      <c r="E7" s="5" t="n">
        <v>9106</v>
      </c>
    </row>
    <row r="8" spans="1:6">
      <c r="A8" s="4" t="s">
        <v>700</v>
      </c>
      <c r="D8" s="5" t="n">
        <v>8961</v>
      </c>
    </row>
    <row r="9" spans="1:6">
      <c r="A9" s="4" t="s">
        <v>701</v>
      </c>
    </row>
    <row r="10" spans="1:6">
      <c r="A10" s="4" t="s">
        <v>702</v>
      </c>
      <c r="D10" s="5" t="n">
        <v>366</v>
      </c>
      <c r="E10" s="5" t="n">
        <v>80</v>
      </c>
    </row>
    <row r="11" spans="1:6">
      <c r="A11" s="4" t="s">
        <v>703</v>
      </c>
    </row>
    <row r="12" spans="1:6">
      <c r="A12" s="4" t="s">
        <v>704</v>
      </c>
      <c r="D12" s="5" t="n">
        <v>5937</v>
      </c>
      <c r="E12" s="5" t="n">
        <v>1477</v>
      </c>
    </row>
    <row r="13" spans="1:6">
      <c r="A13" s="4" t="s">
        <v>705</v>
      </c>
    </row>
    <row r="14" spans="1:6">
      <c r="A14" s="4" t="s">
        <v>706</v>
      </c>
      <c r="D14" s="5" t="n">
        <v>570</v>
      </c>
      <c r="E14" s="5" t="n">
        <v>1397</v>
      </c>
    </row>
    <row r="15" spans="1:6">
      <c r="A15" s="4" t="s">
        <v>707</v>
      </c>
    </row>
    <row r="16" spans="1:6">
      <c r="A16" s="4" t="s">
        <v>708</v>
      </c>
      <c r="D16" s="5" t="n">
        <v>938</v>
      </c>
      <c r="E16" s="5" t="n">
        <v>405</v>
      </c>
    </row>
    <row r="17" spans="1:6">
      <c r="A17" s="4" t="s">
        <v>709</v>
      </c>
    </row>
    <row r="18" spans="1:6">
      <c r="A18" s="4" t="s">
        <v>710</v>
      </c>
      <c r="C18" s="4" t="s">
        <v>711</v>
      </c>
    </row>
    <row r="19" spans="1:6">
      <c r="A19" s="4" t="s">
        <v>712</v>
      </c>
      <c r="D19" s="5" t="n">
        <v>-1038</v>
      </c>
      <c r="E19" s="5" t="n">
        <v>-736</v>
      </c>
    </row>
    <row r="20" spans="1:6">
      <c r="A20" s="4" t="s">
        <v>713</v>
      </c>
    </row>
    <row r="21" spans="1:6">
      <c r="A21" s="4" t="s">
        <v>714</v>
      </c>
      <c r="B21" s="4" t="s">
        <v>715</v>
      </c>
    </row>
    <row r="22" spans="1:6">
      <c r="A22" s="4" t="s">
        <v>716</v>
      </c>
      <c r="B22" s="6" t="n">
        <v>2000</v>
      </c>
    </row>
    <row r="23" spans="1:6">
      <c r="A23" s="4" t="s">
        <v>710</v>
      </c>
      <c r="B23" s="4" t="s">
        <v>717</v>
      </c>
    </row>
    <row r="24" spans="1:6">
      <c r="A24" s="4" t="s">
        <v>693</v>
      </c>
      <c r="D24" s="5" t="n">
        <v>8770</v>
      </c>
      <c r="E24" s="5" t="n">
        <v>9838</v>
      </c>
    </row>
    <row r="25" spans="1:6">
      <c r="A25" s="4" t="s">
        <v>718</v>
      </c>
      <c r="D25" s="5" t="n">
        <v>-1781</v>
      </c>
      <c r="E25" s="5" t="n">
        <v>-1007</v>
      </c>
    </row>
    <row r="26" spans="1:6">
      <c r="A26" s="4" t="s">
        <v>185</v>
      </c>
      <c r="D26" s="6" t="n">
        <v>-743</v>
      </c>
      <c r="E26" s="6" t="n">
        <v>-271</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r="1" spans="1:18">
      <c r="A1" s="1" t="s">
        <v>719</v>
      </c>
      <c r="B1" s="2" t="s">
        <v>495</v>
      </c>
      <c r="G1" s="2" t="s">
        <v>535</v>
      </c>
      <c r="O1" s="2" t="s">
        <v>720</v>
      </c>
      <c r="P1" s="2" t="s">
        <v>1</v>
      </c>
    </row>
    <row r="2" spans="1:18">
      <c r="B2" s="2" t="s">
        <v>536</v>
      </c>
      <c r="C2" s="2" t="s">
        <v>697</v>
      </c>
      <c r="D2" s="2" t="s">
        <v>31</v>
      </c>
      <c r="E2" s="2" t="s">
        <v>538</v>
      </c>
      <c r="F2" s="2" t="s">
        <v>721</v>
      </c>
      <c r="G2" s="2" t="s">
        <v>2</v>
      </c>
      <c r="H2" s="2" t="s">
        <v>536</v>
      </c>
      <c r="I2" s="2" t="s">
        <v>4</v>
      </c>
      <c r="J2" s="2" t="s">
        <v>537</v>
      </c>
      <c r="K2" s="2" t="s">
        <v>31</v>
      </c>
      <c r="L2" s="2" t="s">
        <v>538</v>
      </c>
      <c r="M2" s="2" t="s">
        <v>539</v>
      </c>
      <c r="N2" s="2" t="s">
        <v>540</v>
      </c>
      <c r="O2" s="2" t="s">
        <v>31</v>
      </c>
      <c r="P2" s="2" t="s">
        <v>2</v>
      </c>
      <c r="Q2" s="2" t="s">
        <v>31</v>
      </c>
      <c r="R2" s="2" t="s">
        <v>97</v>
      </c>
    </row>
    <row r="3" spans="1:18">
      <c r="A3" s="4" t="s">
        <v>693</v>
      </c>
      <c r="D3" s="6" t="n">
        <v>18944</v>
      </c>
      <c r="G3" s="6" t="n">
        <v>19747</v>
      </c>
      <c r="K3" s="6" t="n">
        <v>18944</v>
      </c>
      <c r="O3" s="6" t="n">
        <v>18944</v>
      </c>
      <c r="P3" s="6" t="n">
        <v>19747</v>
      </c>
      <c r="Q3" s="6" t="n">
        <v>18944</v>
      </c>
    </row>
    <row r="4" spans="1:18">
      <c r="A4" s="4" t="s">
        <v>44</v>
      </c>
      <c r="D4" s="5" t="n">
        <v>47276</v>
      </c>
      <c r="G4" s="5" t="n">
        <v>41573</v>
      </c>
      <c r="K4" s="5" t="n">
        <v>47276</v>
      </c>
      <c r="O4" s="5" t="n">
        <v>47276</v>
      </c>
      <c r="P4" s="5" t="n">
        <v>41573</v>
      </c>
      <c r="Q4" s="5" t="n">
        <v>47276</v>
      </c>
      <c r="R4" s="6" t="n">
        <v>44654</v>
      </c>
    </row>
    <row r="5" spans="1:18">
      <c r="A5" s="4" t="s">
        <v>108</v>
      </c>
      <c r="G5" s="5" t="n">
        <v>78871</v>
      </c>
      <c r="H5" s="6" t="n">
        <v>78542</v>
      </c>
      <c r="I5" s="6" t="n">
        <v>77696</v>
      </c>
      <c r="J5" s="6" t="n">
        <v>75895</v>
      </c>
      <c r="K5" s="5" t="n">
        <v>124602</v>
      </c>
      <c r="L5" s="6" t="n">
        <v>139773</v>
      </c>
      <c r="M5" s="6" t="n">
        <v>133015</v>
      </c>
      <c r="N5" s="6" t="n">
        <v>133105</v>
      </c>
      <c r="P5" s="5" t="n">
        <v>311004</v>
      </c>
      <c r="Q5" s="5" t="n">
        <v>530495</v>
      </c>
      <c r="R5" s="5" t="n">
        <v>530348</v>
      </c>
    </row>
    <row r="6" spans="1:18">
      <c r="A6" s="4" t="s">
        <v>121</v>
      </c>
      <c r="G6" s="5" t="n">
        <v>8645</v>
      </c>
      <c r="H6" s="6" t="n">
        <v>4366</v>
      </c>
      <c r="I6" s="6" t="n">
        <v>4637</v>
      </c>
      <c r="J6" s="6" t="n">
        <v>115666</v>
      </c>
      <c r="K6" s="5" t="n">
        <v>5147</v>
      </c>
      <c r="L6" s="6" t="n">
        <v>14888</v>
      </c>
      <c r="M6" s="6" t="n">
        <v>5156</v>
      </c>
      <c r="N6" s="6" t="n">
        <v>5331</v>
      </c>
      <c r="P6" s="5" t="n">
        <v>133314</v>
      </c>
      <c r="Q6" s="5" t="n">
        <v>30522</v>
      </c>
      <c r="R6" s="6" t="n">
        <v>16921</v>
      </c>
    </row>
    <row r="7" spans="1:18">
      <c r="A7" s="4" t="s">
        <v>103</v>
      </c>
      <c r="Q7" s="5" t="n">
        <v>9940</v>
      </c>
    </row>
    <row r="8" spans="1:18">
      <c r="A8" s="4" t="s">
        <v>713</v>
      </c>
    </row>
    <row r="9" spans="1:18">
      <c r="A9" s="4" t="s">
        <v>693</v>
      </c>
      <c r="D9" s="5" t="n">
        <v>9838</v>
      </c>
      <c r="G9" s="6" t="n">
        <v>8770</v>
      </c>
      <c r="K9" s="6" t="n">
        <v>9838</v>
      </c>
      <c r="O9" s="5" t="n">
        <v>9838</v>
      </c>
      <c r="P9" s="5" t="n">
        <v>8770</v>
      </c>
      <c r="Q9" s="6" t="n">
        <v>9838</v>
      </c>
    </row>
    <row r="10" spans="1:18">
      <c r="A10" s="4" t="s">
        <v>710</v>
      </c>
      <c r="C10" s="4" t="s">
        <v>717</v>
      </c>
    </row>
    <row r="11" spans="1:18">
      <c r="A11" s="4" t="s">
        <v>722</v>
      </c>
    </row>
    <row r="12" spans="1:18">
      <c r="A12" s="4" t="s">
        <v>723</v>
      </c>
      <c r="E12" s="4" t="s">
        <v>724</v>
      </c>
      <c r="L12" s="4" t="s">
        <v>724</v>
      </c>
    </row>
    <row r="13" spans="1:18">
      <c r="A13" s="4" t="s">
        <v>725</v>
      </c>
    </row>
    <row r="14" spans="1:18">
      <c r="A14" s="4" t="s">
        <v>726</v>
      </c>
      <c r="E14" s="6" t="n">
        <v>6000</v>
      </c>
      <c r="L14" s="6" t="n">
        <v>6000</v>
      </c>
    </row>
    <row r="15" spans="1:18">
      <c r="A15" s="4" t="s">
        <v>727</v>
      </c>
    </row>
    <row r="16" spans="1:18">
      <c r="A16" s="4" t="s">
        <v>726</v>
      </c>
      <c r="E16" s="5" t="n">
        <v>2000</v>
      </c>
      <c r="L16" s="6" t="n">
        <v>2000</v>
      </c>
    </row>
    <row r="17" spans="1:18">
      <c r="A17" s="4" t="s">
        <v>728</v>
      </c>
    </row>
    <row r="18" spans="1:18">
      <c r="A18" s="4" t="s">
        <v>729</v>
      </c>
      <c r="B18" s="6" t="n">
        <v>9000</v>
      </c>
    </row>
    <row r="19" spans="1:18">
      <c r="A19" s="4" t="s">
        <v>709</v>
      </c>
    </row>
    <row r="20" spans="1:18">
      <c r="A20" s="4" t="s">
        <v>729</v>
      </c>
      <c r="E20" s="5" t="n">
        <v>6000</v>
      </c>
    </row>
    <row r="21" spans="1:18">
      <c r="A21" s="4" t="s">
        <v>730</v>
      </c>
      <c r="E21" s="6" t="n">
        <v>11441</v>
      </c>
    </row>
    <row r="22" spans="1:18">
      <c r="A22" s="4" t="s">
        <v>710</v>
      </c>
      <c r="E22" s="4" t="s">
        <v>711</v>
      </c>
    </row>
    <row r="23" spans="1:18">
      <c r="A23" s="4" t="s">
        <v>103</v>
      </c>
      <c r="E23" s="6" t="n">
        <v>9940</v>
      </c>
    </row>
    <row r="24" spans="1:18">
      <c r="A24" s="4" t="s">
        <v>731</v>
      </c>
      <c r="E24" s="5" t="n">
        <v>1501</v>
      </c>
    </row>
    <row r="25" spans="1:18">
      <c r="A25" s="4" t="s">
        <v>732</v>
      </c>
      <c r="E25" s="6" t="n">
        <v>5441</v>
      </c>
    </row>
    <row r="26" spans="1:18">
      <c r="A26" s="4" t="s">
        <v>733</v>
      </c>
    </row>
    <row r="27" spans="1:18">
      <c r="A27" s="4" t="s">
        <v>729</v>
      </c>
      <c r="D27" s="5" t="n">
        <v>1084</v>
      </c>
    </row>
    <row r="28" spans="1:18">
      <c r="A28" s="4" t="s">
        <v>734</v>
      </c>
    </row>
    <row r="29" spans="1:18">
      <c r="A29" s="4" t="s">
        <v>730</v>
      </c>
      <c r="B29" s="6" t="n">
        <v>-558</v>
      </c>
    </row>
    <row r="30" spans="1:18">
      <c r="A30" s="4" t="s">
        <v>735</v>
      </c>
    </row>
    <row r="31" spans="1:18">
      <c r="A31" s="4" t="s">
        <v>730</v>
      </c>
      <c r="D31" s="6" t="n">
        <v>679</v>
      </c>
    </row>
    <row r="32" spans="1:18">
      <c r="A32" s="4" t="s">
        <v>736</v>
      </c>
    </row>
    <row r="33" spans="1:18">
      <c r="A33" s="4" t="s">
        <v>737</v>
      </c>
      <c r="F33" s="4" t="s">
        <v>724</v>
      </c>
    </row>
    <row r="34" spans="1:18">
      <c r="A34" s="4" t="s">
        <v>738</v>
      </c>
      <c r="F34" s="4" t="s">
        <v>739</v>
      </c>
    </row>
    <row r="35" spans="1:18">
      <c r="A35" s="4" t="s">
        <v>740</v>
      </c>
      <c r="F35" s="4" t="s">
        <v>724</v>
      </c>
    </row>
    <row r="36" spans="1:18">
      <c r="A36" s="4" t="s">
        <v>741</v>
      </c>
      <c r="F36" s="6" t="n">
        <v>325</v>
      </c>
    </row>
    <row r="37" spans="1:18">
      <c r="A37" s="4" t="s">
        <v>742</v>
      </c>
      <c r="F37" s="5" t="n">
        <v>1195</v>
      </c>
    </row>
    <row r="38" spans="1:18">
      <c r="A38" s="4" t="s">
        <v>693</v>
      </c>
      <c r="F38" s="5" t="n">
        <v>1908</v>
      </c>
    </row>
    <row r="39" spans="1:18">
      <c r="A39" s="4" t="s">
        <v>743</v>
      </c>
      <c r="F39" s="5" t="n">
        <v>692</v>
      </c>
    </row>
    <row r="40" spans="1:18">
      <c r="A40" s="4" t="s">
        <v>744</v>
      </c>
      <c r="F40" s="5" t="n">
        <v>1195</v>
      </c>
    </row>
    <row r="41" spans="1:18">
      <c r="A41" s="4" t="s">
        <v>44</v>
      </c>
      <c r="F41" s="5" t="n">
        <v>5703</v>
      </c>
    </row>
    <row r="42" spans="1:18">
      <c r="A42" s="4" t="s">
        <v>745</v>
      </c>
      <c r="F42" s="5" t="n">
        <v>5500</v>
      </c>
    </row>
    <row r="43" spans="1:18">
      <c r="A43" s="4" t="s">
        <v>746</v>
      </c>
      <c r="F43" s="5" t="n">
        <v>1520</v>
      </c>
    </row>
    <row r="44" spans="1:18">
      <c r="A44" s="4" t="s">
        <v>747</v>
      </c>
      <c r="F44" s="5" t="n">
        <v>1216</v>
      </c>
    </row>
    <row r="45" spans="1:18">
      <c r="A45" s="4" t="s">
        <v>748</v>
      </c>
      <c r="F45" s="5" t="n">
        <v>608</v>
      </c>
    </row>
    <row r="46" spans="1:18">
      <c r="A46" s="4" t="s">
        <v>749</v>
      </c>
      <c r="F46" s="5" t="n">
        <v>-2359</v>
      </c>
    </row>
    <row r="47" spans="1:18">
      <c r="A47" s="4" t="s">
        <v>108</v>
      </c>
      <c r="O47" s="5" t="n">
        <v>6954</v>
      </c>
    </row>
    <row r="48" spans="1:18">
      <c r="A48" s="4" t="s">
        <v>121</v>
      </c>
      <c r="O48" s="6" t="n">
        <v>607</v>
      </c>
    </row>
    <row r="49" spans="1:18">
      <c r="A49" s="4" t="s">
        <v>750</v>
      </c>
    </row>
    <row r="50" spans="1:18">
      <c r="A50" s="4" t="s">
        <v>751</v>
      </c>
      <c r="P50" s="6" t="n">
        <v>700</v>
      </c>
    </row>
    <row r="51" spans="1:18">
      <c r="A51" s="4" t="s">
        <v>752</v>
      </c>
    </row>
    <row r="52" spans="1:18">
      <c r="A52" s="4" t="s">
        <v>753</v>
      </c>
      <c r="F52" s="5" t="n">
        <v>1000</v>
      </c>
    </row>
    <row r="53" spans="1:18">
      <c r="A53" s="4" t="s">
        <v>754</v>
      </c>
    </row>
    <row r="54" spans="1:18">
      <c r="A54" s="4" t="s">
        <v>755</v>
      </c>
      <c r="F54" s="6" t="n">
        <v>503</v>
      </c>
    </row>
  </sheetData>
  <mergeCells count="4">
    <mergeCell ref="A1:A2"/>
    <mergeCell ref="B1:F1"/>
    <mergeCell ref="G1:N1"/>
    <mergeCell ref="P1:R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4" t="s">
        <v>758</v>
      </c>
      <c r="B2" s="6" t="n">
        <v>836</v>
      </c>
    </row>
    <row r="3" spans="1:2">
      <c r="A3" s="4" t="s">
        <v>759</v>
      </c>
      <c r="B3" s="5" t="n">
        <v>5500</v>
      </c>
    </row>
    <row r="4" spans="1:2">
      <c r="A4" s="4" t="s">
        <v>760</v>
      </c>
      <c r="B4" s="5" t="n">
        <v>1405</v>
      </c>
    </row>
    <row r="5" spans="1:2">
      <c r="A5" s="4" t="s">
        <v>761</v>
      </c>
      <c r="B5" s="5" t="n">
        <v>7741</v>
      </c>
    </row>
    <row r="6" spans="1:2">
      <c r="A6" s="4" t="s">
        <v>762</v>
      </c>
      <c r="B6" s="5" t="n">
        <v>4369</v>
      </c>
    </row>
    <row r="7" spans="1:2">
      <c r="A7" s="4" t="s">
        <v>763</v>
      </c>
      <c r="B7" s="5" t="n">
        <v>1925</v>
      </c>
    </row>
    <row r="8" spans="1:2">
      <c r="A8" s="4" t="s">
        <v>764</v>
      </c>
      <c r="B8" s="5" t="n">
        <v>3806</v>
      </c>
    </row>
    <row r="9" spans="1:2">
      <c r="A9" s="4" t="s">
        <v>765</v>
      </c>
      <c r="B9" s="5" t="n">
        <v>10100</v>
      </c>
    </row>
    <row r="10" spans="1:2">
      <c r="A10" s="4" t="s">
        <v>749</v>
      </c>
      <c r="B10" s="6" t="n">
        <v>-23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97</v>
      </c>
    </row>
    <row r="3" spans="1:4">
      <c r="A3" s="4" t="s">
        <v>44</v>
      </c>
      <c r="B3" s="6" t="n">
        <v>41573</v>
      </c>
      <c r="C3" s="6" t="n">
        <v>47276</v>
      </c>
      <c r="D3" s="6" t="n">
        <v>44654</v>
      </c>
    </row>
    <row r="4" spans="1:4">
      <c r="A4" s="4" t="s">
        <v>767</v>
      </c>
      <c r="C4" s="5" t="n">
        <v>5703</v>
      </c>
    </row>
    <row r="5" spans="1:4">
      <c r="A5" s="4" t="s">
        <v>768</v>
      </c>
      <c r="B5" s="5" t="n">
        <v>5703</v>
      </c>
      <c r="C5" s="5" t="n">
        <v>3081</v>
      </c>
    </row>
    <row r="6" spans="1:4">
      <c r="A6" s="4" t="s">
        <v>406</v>
      </c>
    </row>
    <row r="7" spans="1:4">
      <c r="A7" s="4" t="s">
        <v>44</v>
      </c>
      <c r="B7" s="5" t="n">
        <v>41573</v>
      </c>
      <c r="C7" s="5" t="n">
        <v>47276</v>
      </c>
      <c r="D7" s="6" t="n">
        <v>44654</v>
      </c>
    </row>
    <row r="8" spans="1:4">
      <c r="A8" s="4" t="s">
        <v>767</v>
      </c>
      <c r="C8" s="5" t="n">
        <v>5703</v>
      </c>
    </row>
    <row r="9" spans="1:4">
      <c r="A9" s="4" t="s">
        <v>768</v>
      </c>
      <c r="B9" s="6" t="n">
        <v>5703</v>
      </c>
      <c r="C9" s="6" t="n">
        <v>308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1</v>
      </c>
      <c r="D1" s="2" t="s">
        <v>97</v>
      </c>
      <c r="E1" s="2" t="s">
        <v>516</v>
      </c>
    </row>
    <row r="2" spans="1:5">
      <c r="A2" s="3" t="s">
        <v>517</v>
      </c>
    </row>
    <row r="3" spans="1:5">
      <c r="A3" s="4" t="s">
        <v>770</v>
      </c>
      <c r="B3" s="6" t="n">
        <v>10122</v>
      </c>
      <c r="C3" s="6" t="n">
        <v>14598</v>
      </c>
      <c r="D3" s="6" t="n">
        <v>10620</v>
      </c>
      <c r="E3" s="6" t="n">
        <v>1244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1</v>
      </c>
    </row>
    <row r="2" spans="1:3">
      <c r="A2" s="4" t="s">
        <v>772</v>
      </c>
      <c r="B2" s="6" t="n">
        <v>14052</v>
      </c>
      <c r="C2" s="6" t="n">
        <v>19201</v>
      </c>
    </row>
    <row r="3" spans="1:3">
      <c r="A3" s="4" t="s">
        <v>773</v>
      </c>
      <c r="B3" s="5" t="n">
        <v>11907</v>
      </c>
      <c r="C3" s="5" t="n">
        <v>12580</v>
      </c>
    </row>
    <row r="4" spans="1:3">
      <c r="A4" s="4" t="s">
        <v>774</v>
      </c>
    </row>
    <row r="5" spans="1:3">
      <c r="A5" s="4" t="s">
        <v>772</v>
      </c>
      <c r="B5" s="5" t="n">
        <v>13052</v>
      </c>
      <c r="C5" s="5" t="n">
        <v>18201</v>
      </c>
    </row>
    <row r="6" spans="1:3">
      <c r="A6" s="4" t="s">
        <v>773</v>
      </c>
      <c r="B6" s="5" t="n">
        <v>11882</v>
      </c>
      <c r="C6" s="5" t="n">
        <v>12497</v>
      </c>
    </row>
    <row r="7" spans="1:3">
      <c r="A7" s="4" t="s">
        <v>775</v>
      </c>
    </row>
    <row r="8" spans="1:3">
      <c r="A8" s="4" t="s">
        <v>772</v>
      </c>
      <c r="C8" s="5" t="n">
        <v>1000</v>
      </c>
    </row>
    <row r="9" spans="1:3">
      <c r="A9" s="4" t="s">
        <v>773</v>
      </c>
      <c r="C9" s="6" t="n">
        <v>83</v>
      </c>
    </row>
    <row r="10" spans="1:3">
      <c r="A10" s="4" t="s">
        <v>776</v>
      </c>
    </row>
    <row r="11" spans="1:3">
      <c r="A11" s="4" t="s">
        <v>772</v>
      </c>
      <c r="B11" s="5" t="n">
        <v>1000</v>
      </c>
    </row>
    <row r="12" spans="1:3">
      <c r="A12" s="4" t="s">
        <v>773</v>
      </c>
      <c r="B12" s="6" t="n">
        <v>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1</v>
      </c>
    </row>
    <row r="2" spans="1:3">
      <c r="A2" s="4" t="s">
        <v>778</v>
      </c>
      <c r="B2" s="6" t="n">
        <v>7977</v>
      </c>
      <c r="C2" s="6" t="n">
        <v>7977</v>
      </c>
    </row>
    <row r="3" spans="1:3">
      <c r="A3" s="4" t="s">
        <v>779</v>
      </c>
    </row>
    <row r="4" spans="1:3">
      <c r="A4" s="4" t="s">
        <v>778</v>
      </c>
      <c r="B4" s="6" t="n">
        <v>7977</v>
      </c>
      <c r="C4" s="6" t="n">
        <v>79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1</v>
      </c>
      <c r="D2" s="2" t="s">
        <v>97</v>
      </c>
    </row>
    <row r="3" spans="1:4">
      <c r="A3" s="3" t="s">
        <v>517</v>
      </c>
    </row>
    <row r="4" spans="1:4">
      <c r="A4" s="4" t="s">
        <v>770</v>
      </c>
      <c r="B4" s="6" t="n">
        <v>14598</v>
      </c>
      <c r="C4" s="6" t="n">
        <v>10620</v>
      </c>
      <c r="D4" s="6" t="n">
        <v>12446</v>
      </c>
    </row>
    <row r="5" spans="1:4">
      <c r="A5" s="4" t="s">
        <v>781</v>
      </c>
      <c r="B5" s="5" t="n">
        <v>1000</v>
      </c>
      <c r="C5" s="5" t="n">
        <v>5500</v>
      </c>
    </row>
    <row r="6" spans="1:4">
      <c r="A6" s="4" t="s">
        <v>782</v>
      </c>
      <c r="B6" s="5" t="n">
        <v>4233</v>
      </c>
      <c r="C6" s="5" t="n">
        <v>122</v>
      </c>
    </row>
    <row r="7" spans="1:4">
      <c r="A7" s="4" t="s">
        <v>783</v>
      </c>
      <c r="B7" s="5" t="n">
        <v>1243</v>
      </c>
      <c r="C7" s="5" t="n">
        <v>1400</v>
      </c>
      <c r="D7" s="5" t="n">
        <v>1826</v>
      </c>
    </row>
    <row r="8" spans="1:4">
      <c r="A8" s="4" t="s">
        <v>770</v>
      </c>
      <c r="B8" s="6" t="n">
        <v>10122</v>
      </c>
      <c r="C8" s="6" t="n">
        <v>14598</v>
      </c>
      <c r="D8" s="6" t="n">
        <v>1062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99</v>
      </c>
    </row>
    <row r="2" spans="1:2">
      <c r="A2" s="3" t="s">
        <v>517</v>
      </c>
    </row>
    <row r="3" spans="1:2">
      <c r="A3" s="4" t="s">
        <v>785</v>
      </c>
      <c r="B3" s="6" t="n">
        <v>617</v>
      </c>
    </row>
    <row r="4" spans="1:2">
      <c r="A4" s="4" t="s">
        <v>786</v>
      </c>
      <c r="B4" s="5" t="n">
        <v>487</v>
      </c>
    </row>
    <row r="5" spans="1:2">
      <c r="A5" s="4" t="s">
        <v>787</v>
      </c>
      <c r="B5" s="5" t="n">
        <v>251</v>
      </c>
    </row>
    <row r="6" spans="1:2">
      <c r="A6" s="4" t="s">
        <v>788</v>
      </c>
      <c r="B6" s="5" t="n">
        <v>143</v>
      </c>
    </row>
    <row r="7" spans="1:2">
      <c r="A7" s="4" t="s">
        <v>789</v>
      </c>
      <c r="B7" s="6" t="n">
        <v>1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0</v>
      </c>
      <c r="B1" s="2" t="s">
        <v>1</v>
      </c>
    </row>
    <row r="2" spans="1:4">
      <c r="B2" s="2" t="s">
        <v>2</v>
      </c>
      <c r="C2" s="2" t="s">
        <v>31</v>
      </c>
      <c r="D2" s="2" t="s">
        <v>97</v>
      </c>
    </row>
    <row r="3" spans="1:4">
      <c r="A3" s="4" t="s">
        <v>791</v>
      </c>
      <c r="B3" s="6" t="n">
        <v>560102</v>
      </c>
      <c r="C3" s="6" t="n">
        <v>596325</v>
      </c>
      <c r="D3" s="6" t="n">
        <v>557395</v>
      </c>
    </row>
    <row r="4" spans="1:4">
      <c r="A4" s="4" t="s">
        <v>792</v>
      </c>
      <c r="B4" s="5" t="n">
        <v>21339</v>
      </c>
      <c r="C4" s="5" t="n">
        <v>33152</v>
      </c>
      <c r="D4" s="5" t="n">
        <v>58191</v>
      </c>
    </row>
    <row r="5" spans="1:4">
      <c r="A5" s="4" t="s">
        <v>793</v>
      </c>
      <c r="B5" s="5" t="n">
        <v>318737</v>
      </c>
      <c r="C5" s="5" t="n">
        <v>149943</v>
      </c>
      <c r="D5" s="5" t="n">
        <v>136538</v>
      </c>
    </row>
    <row r="6" spans="1:4">
      <c r="A6" s="4" t="s">
        <v>99</v>
      </c>
      <c r="B6" s="5" t="n">
        <v>262704</v>
      </c>
      <c r="C6" s="5" t="n">
        <v>479534</v>
      </c>
      <c r="D6" s="5" t="n">
        <v>479048</v>
      </c>
    </row>
    <row r="7" spans="1:4">
      <c r="A7" s="4" t="s">
        <v>794</v>
      </c>
      <c r="B7" s="5" t="n">
        <v>335968</v>
      </c>
      <c r="C7" s="5" t="n">
        <v>365634</v>
      </c>
      <c r="D7" s="5" t="n">
        <v>276634</v>
      </c>
    </row>
    <row r="8" spans="1:4">
      <c r="A8" s="4" t="s">
        <v>795</v>
      </c>
      <c r="B8" s="5" t="n">
        <v>-5512</v>
      </c>
      <c r="C8" s="5" t="n">
        <v>24956</v>
      </c>
      <c r="D8" s="5" t="n">
        <v>50441</v>
      </c>
    </row>
    <row r="9" spans="1:4">
      <c r="A9" s="4" t="s">
        <v>796</v>
      </c>
      <c r="B9" s="5" t="n">
        <v>185225</v>
      </c>
      <c r="C9" s="5" t="n">
        <v>83412</v>
      </c>
      <c r="D9" s="5" t="n">
        <v>1040</v>
      </c>
    </row>
    <row r="10" spans="1:4">
      <c r="A10" s="4" t="s">
        <v>110</v>
      </c>
      <c r="B10" s="5" t="n">
        <v>145231</v>
      </c>
      <c r="C10" s="5" t="n">
        <v>307178</v>
      </c>
      <c r="D10" s="5" t="n">
        <v>326035</v>
      </c>
    </row>
    <row r="11" spans="1:4">
      <c r="A11" s="4" t="s">
        <v>797</v>
      </c>
    </row>
    <row r="12" spans="1:4">
      <c r="A12" s="4" t="s">
        <v>791</v>
      </c>
      <c r="B12" s="5" t="n">
        <v>461467</v>
      </c>
      <c r="C12" s="5" t="n">
        <v>513814</v>
      </c>
      <c r="D12" s="5" t="n">
        <v>482511</v>
      </c>
    </row>
    <row r="13" spans="1:4">
      <c r="A13" s="4" t="s">
        <v>792</v>
      </c>
      <c r="B13" s="5" t="n">
        <v>19744</v>
      </c>
      <c r="C13" s="5" t="n">
        <v>28822</v>
      </c>
      <c r="D13" s="5" t="n">
        <v>52063</v>
      </c>
    </row>
    <row r="14" spans="1:4">
      <c r="A14" s="4" t="s">
        <v>793</v>
      </c>
      <c r="B14" s="5" t="n">
        <v>276392</v>
      </c>
      <c r="C14" s="5" t="n">
        <v>126613</v>
      </c>
      <c r="D14" s="5" t="n">
        <v>116163</v>
      </c>
    </row>
    <row r="15" spans="1:4">
      <c r="A15" s="4" t="s">
        <v>99</v>
      </c>
      <c r="B15" s="5" t="n">
        <v>204819</v>
      </c>
      <c r="C15" s="5" t="n">
        <v>416023</v>
      </c>
      <c r="D15" s="5" t="n">
        <v>418411</v>
      </c>
    </row>
    <row r="16" spans="1:4">
      <c r="A16" s="4" t="s">
        <v>798</v>
      </c>
    </row>
    <row r="17" spans="1:4">
      <c r="A17" s="4" t="s">
        <v>791</v>
      </c>
      <c r="B17" s="5" t="n">
        <v>57938</v>
      </c>
      <c r="C17" s="5" t="n">
        <v>46699</v>
      </c>
      <c r="D17" s="5" t="n">
        <v>44407</v>
      </c>
    </row>
    <row r="18" spans="1:4">
      <c r="A18" s="4" t="s">
        <v>792</v>
      </c>
      <c r="B18" s="5" t="n">
        <v>1595</v>
      </c>
      <c r="C18" s="5" t="n">
        <v>4330</v>
      </c>
      <c r="D18" s="5" t="n">
        <v>6128</v>
      </c>
    </row>
    <row r="19" spans="1:4">
      <c r="A19" s="4" t="s">
        <v>793</v>
      </c>
      <c r="B19" s="5" t="n">
        <v>42078</v>
      </c>
      <c r="C19" s="5" t="n">
        <v>23078</v>
      </c>
      <c r="D19" s="5" t="n">
        <v>20214</v>
      </c>
    </row>
    <row r="20" spans="1:4">
      <c r="A20" s="4" t="s">
        <v>99</v>
      </c>
      <c r="B20" s="5" t="n">
        <v>17455</v>
      </c>
      <c r="C20" s="5" t="n">
        <v>27951</v>
      </c>
      <c r="D20" s="5" t="n">
        <v>30321</v>
      </c>
    </row>
    <row r="21" spans="1:4">
      <c r="A21" s="4" t="s">
        <v>799</v>
      </c>
    </row>
    <row r="22" spans="1:4">
      <c r="A22" s="4" t="s">
        <v>791</v>
      </c>
      <c r="B22" s="5" t="n">
        <v>40697</v>
      </c>
      <c r="C22" s="5" t="n">
        <v>35812</v>
      </c>
      <c r="D22" s="5" t="n">
        <v>30477</v>
      </c>
    </row>
    <row r="23" spans="1:4">
      <c r="A23" s="4" t="s">
        <v>793</v>
      </c>
      <c r="B23" s="5" t="n">
        <v>267</v>
      </c>
      <c r="C23" s="5" t="n">
        <v>252</v>
      </c>
      <c r="D23" s="5" t="n">
        <v>161</v>
      </c>
    </row>
    <row r="24" spans="1:4">
      <c r="A24" s="4" t="s">
        <v>99</v>
      </c>
      <c r="B24" s="6" t="n">
        <v>40430</v>
      </c>
      <c r="C24" s="6" t="n">
        <v>35560</v>
      </c>
      <c r="D24" s="6" t="n">
        <v>303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1</v>
      </c>
      <c r="D2" s="2" t="s">
        <v>97</v>
      </c>
    </row>
    <row r="3" spans="1:4">
      <c r="A3" s="4" t="s">
        <v>801</v>
      </c>
      <c r="B3" s="6" t="n">
        <v>245443</v>
      </c>
      <c r="C3" s="6" t="n">
        <v>236803</v>
      </c>
      <c r="D3" s="6" t="n">
        <v>237754</v>
      </c>
    </row>
    <row r="4" spans="1:4">
      <c r="A4" s="4" t="s">
        <v>802</v>
      </c>
      <c r="B4" s="5" t="n">
        <v>65362</v>
      </c>
      <c r="C4" s="5" t="n">
        <v>78531</v>
      </c>
      <c r="D4" s="5" t="n">
        <v>72772</v>
      </c>
    </row>
    <row r="5" spans="1:4">
      <c r="A5" s="4" t="s">
        <v>803</v>
      </c>
      <c r="B5" s="5" t="n">
        <v>180081</v>
      </c>
      <c r="C5" s="5" t="n">
        <v>158272</v>
      </c>
      <c r="D5" s="5" t="n">
        <v>164982</v>
      </c>
    </row>
    <row r="6" spans="1:4">
      <c r="A6" s="4" t="s">
        <v>804</v>
      </c>
      <c r="C6" s="5" t="n">
        <v>10343</v>
      </c>
    </row>
    <row r="7" spans="1:4">
      <c r="A7" s="4" t="s">
        <v>805</v>
      </c>
      <c r="B7" s="5" t="n">
        <v>155044</v>
      </c>
      <c r="C7" s="5" t="n">
        <v>294390</v>
      </c>
      <c r="D7" s="5" t="n">
        <v>303973</v>
      </c>
    </row>
    <row r="8" spans="1:4">
      <c r="A8" s="4" t="s">
        <v>806</v>
      </c>
      <c r="B8" s="5" t="n">
        <v>-5496</v>
      </c>
      <c r="C8" s="5" t="n">
        <v>-8488</v>
      </c>
      <c r="D8" s="5" t="n">
        <v>-4552</v>
      </c>
    </row>
    <row r="9" spans="1:4">
      <c r="A9" s="4" t="s">
        <v>807</v>
      </c>
      <c r="B9" s="5" t="n">
        <v>149548</v>
      </c>
      <c r="C9" s="5" t="n">
        <v>285902</v>
      </c>
      <c r="D9" s="5" t="n">
        <v>299421</v>
      </c>
    </row>
    <row r="10" spans="1:4">
      <c r="A10" s="4" t="s">
        <v>808</v>
      </c>
      <c r="B10" s="5" t="n">
        <v>78159</v>
      </c>
      <c r="C10" s="5" t="n">
        <v>169488</v>
      </c>
      <c r="D10" s="5" t="n">
        <v>192001</v>
      </c>
    </row>
    <row r="11" spans="1:4">
      <c r="A11" s="4" t="s">
        <v>809</v>
      </c>
      <c r="B11" s="5" t="n">
        <v>121210</v>
      </c>
      <c r="C11" s="5" t="n">
        <v>104948</v>
      </c>
      <c r="D11" s="5" t="n">
        <v>114130</v>
      </c>
    </row>
    <row r="12" spans="1:4">
      <c r="A12" s="4" t="s">
        <v>810</v>
      </c>
      <c r="B12" s="5" t="n">
        <v>199369</v>
      </c>
      <c r="C12" s="5" t="n">
        <v>274436</v>
      </c>
      <c r="D12" s="5" t="n">
        <v>306131</v>
      </c>
    </row>
    <row r="13" spans="1:4">
      <c r="A13" s="4" t="s">
        <v>811</v>
      </c>
      <c r="B13" s="5" t="n">
        <v>130260</v>
      </c>
      <c r="C13" s="5" t="n">
        <v>180081</v>
      </c>
      <c r="D13" s="5" t="n">
        <v>158272</v>
      </c>
    </row>
    <row r="14" spans="1:4">
      <c r="A14" s="4" t="s">
        <v>812</v>
      </c>
      <c r="B14" s="5" t="n">
        <v>88853</v>
      </c>
      <c r="C14" s="5" t="n">
        <v>65362</v>
      </c>
      <c r="D14" s="5" t="n">
        <v>78531</v>
      </c>
    </row>
    <row r="15" spans="1:4">
      <c r="A15" s="4" t="s">
        <v>813</v>
      </c>
      <c r="B15" s="5" t="n">
        <v>219113</v>
      </c>
      <c r="C15" s="5" t="n">
        <v>245443</v>
      </c>
      <c r="D15" s="5" t="n">
        <v>236803</v>
      </c>
    </row>
    <row r="16" spans="1:4">
      <c r="A16" s="4" t="s">
        <v>406</v>
      </c>
    </row>
    <row r="17" spans="1:4">
      <c r="A17" s="4" t="s">
        <v>806</v>
      </c>
      <c r="B17" s="5" t="n">
        <v>-1392</v>
      </c>
      <c r="C17" s="5" t="n">
        <v>-7977</v>
      </c>
      <c r="D17" s="5" t="n">
        <v>-378</v>
      </c>
    </row>
    <row r="18" spans="1:4">
      <c r="A18" s="4" t="s">
        <v>403</v>
      </c>
    </row>
    <row r="19" spans="1:4">
      <c r="A19" s="4" t="s">
        <v>801</v>
      </c>
      <c r="B19" s="5" t="n">
        <v>23425</v>
      </c>
      <c r="C19" s="5" t="n">
        <v>35620</v>
      </c>
      <c r="D19" s="5" t="n">
        <v>48687</v>
      </c>
    </row>
    <row r="20" spans="1:4">
      <c r="A20" s="4" t="s">
        <v>802</v>
      </c>
      <c r="B20" s="5" t="n">
        <v>1362</v>
      </c>
      <c r="C20" s="5" t="n">
        <v>3584</v>
      </c>
      <c r="D20" s="5" t="n">
        <v>4856</v>
      </c>
    </row>
    <row r="21" spans="1:4">
      <c r="A21" s="4" t="s">
        <v>803</v>
      </c>
      <c r="B21" s="5" t="n">
        <v>22063</v>
      </c>
      <c r="C21" s="5" t="n">
        <v>32036</v>
      </c>
      <c r="D21" s="5" t="n">
        <v>43831</v>
      </c>
    </row>
    <row r="22" spans="1:4">
      <c r="A22" s="4" t="s">
        <v>805</v>
      </c>
      <c r="B22" s="5" t="n">
        <v>44243</v>
      </c>
      <c r="C22" s="5" t="n">
        <v>63122</v>
      </c>
      <c r="D22" s="5" t="n">
        <v>107460</v>
      </c>
    </row>
    <row r="23" spans="1:4">
      <c r="A23" s="4" t="s">
        <v>806</v>
      </c>
      <c r="B23" s="5" t="n">
        <v>-4702</v>
      </c>
      <c r="C23" s="5" t="n">
        <v>-8410</v>
      </c>
      <c r="D23" s="5" t="n">
        <v>-600</v>
      </c>
    </row>
    <row r="24" spans="1:4">
      <c r="A24" s="4" t="s">
        <v>807</v>
      </c>
      <c r="B24" s="5" t="n">
        <v>39541</v>
      </c>
      <c r="C24" s="5" t="n">
        <v>54712</v>
      </c>
      <c r="D24" s="5" t="n">
        <v>106860</v>
      </c>
    </row>
    <row r="25" spans="1:4">
      <c r="A25" s="4" t="s">
        <v>808</v>
      </c>
      <c r="B25" s="5" t="n">
        <v>19371</v>
      </c>
      <c r="C25" s="5" t="n">
        <v>42419</v>
      </c>
      <c r="D25" s="5" t="n">
        <v>76678</v>
      </c>
    </row>
    <row r="26" spans="1:4">
      <c r="A26" s="4" t="s">
        <v>809</v>
      </c>
      <c r="B26" s="5" t="n">
        <v>16229</v>
      </c>
      <c r="C26" s="5" t="n">
        <v>22266</v>
      </c>
      <c r="D26" s="5" t="n">
        <v>41977</v>
      </c>
    </row>
    <row r="27" spans="1:4">
      <c r="A27" s="4" t="s">
        <v>810</v>
      </c>
      <c r="B27" s="5" t="n">
        <v>35600</v>
      </c>
      <c r="C27" s="5" t="n">
        <v>64685</v>
      </c>
      <c r="D27" s="5" t="n">
        <v>118655</v>
      </c>
    </row>
    <row r="28" spans="1:4">
      <c r="A28" s="4" t="s">
        <v>811</v>
      </c>
      <c r="B28" s="5" t="n">
        <v>26004</v>
      </c>
      <c r="C28" s="5" t="n">
        <v>22063</v>
      </c>
      <c r="D28" s="5" t="n">
        <v>32036</v>
      </c>
    </row>
    <row r="29" spans="1:4">
      <c r="A29" s="4" t="s">
        <v>812</v>
      </c>
      <c r="B29" s="5" t="n">
        <v>1179</v>
      </c>
      <c r="C29" s="5" t="n">
        <v>1362</v>
      </c>
      <c r="D29" s="5" t="n">
        <v>3584</v>
      </c>
    </row>
    <row r="30" spans="1:4">
      <c r="A30" s="4" t="s">
        <v>813</v>
      </c>
      <c r="B30" s="6" t="n">
        <v>27183</v>
      </c>
      <c r="C30" s="6" t="n">
        <v>23425</v>
      </c>
      <c r="D30" s="6" t="n">
        <v>3562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1</v>
      </c>
    </row>
    <row r="2" spans="1:5">
      <c r="B2" s="2" t="s">
        <v>599</v>
      </c>
      <c r="C2" s="2" t="s">
        <v>600</v>
      </c>
      <c r="D2" s="2" t="s">
        <v>815</v>
      </c>
      <c r="E2" s="2" t="s">
        <v>816</v>
      </c>
    </row>
    <row r="3" spans="1:5">
      <c r="A3" s="4" t="s">
        <v>806</v>
      </c>
      <c r="B3" s="6" t="n">
        <v>-5496</v>
      </c>
      <c r="C3" s="6" t="n">
        <v>-8488</v>
      </c>
      <c r="D3" s="6" t="n">
        <v>-4552</v>
      </c>
    </row>
    <row r="4" spans="1:5">
      <c r="A4" s="4" t="s">
        <v>804</v>
      </c>
      <c r="C4" s="5" t="n">
        <v>10343</v>
      </c>
    </row>
    <row r="5" spans="1:5">
      <c r="A5" s="4" t="s">
        <v>406</v>
      </c>
    </row>
    <row r="6" spans="1:5">
      <c r="A6" s="4" t="s">
        <v>806</v>
      </c>
      <c r="B6" s="5" t="n">
        <v>-1392</v>
      </c>
      <c r="C6" s="5" t="n">
        <v>-7977</v>
      </c>
      <c r="D6" s="5" t="n">
        <v>-378</v>
      </c>
    </row>
    <row r="7" spans="1:5">
      <c r="A7" s="4" t="s">
        <v>817</v>
      </c>
    </row>
    <row r="8" spans="1:5">
      <c r="A8" s="4" t="s">
        <v>818</v>
      </c>
      <c r="B8" s="6" t="n">
        <v>594</v>
      </c>
    </row>
    <row r="9" spans="1:5">
      <c r="A9" s="4" t="s">
        <v>819</v>
      </c>
      <c r="B9" s="5" t="n">
        <v>447761</v>
      </c>
    </row>
    <row r="10" spans="1:5">
      <c r="A10" s="4" t="s">
        <v>403</v>
      </c>
    </row>
    <row r="11" spans="1:5">
      <c r="A11" s="4" t="s">
        <v>806</v>
      </c>
      <c r="B11" s="6" t="n">
        <v>-4702</v>
      </c>
      <c r="C11" s="5" t="n">
        <v>-8410</v>
      </c>
      <c r="D11" s="5" t="n">
        <v>-600</v>
      </c>
    </row>
    <row r="12" spans="1:5">
      <c r="A12" s="4" t="s">
        <v>818</v>
      </c>
      <c r="B12" s="5" t="n">
        <v>26004</v>
      </c>
    </row>
    <row r="13" spans="1:5">
      <c r="A13" s="4" t="s">
        <v>820</v>
      </c>
    </row>
    <row r="14" spans="1:5">
      <c r="A14" s="4" t="s">
        <v>806</v>
      </c>
      <c r="B14" s="5" t="n">
        <v>-2728</v>
      </c>
      <c r="C14" s="5" t="n">
        <v>-4464</v>
      </c>
      <c r="D14" s="5" t="n">
        <v>-3830</v>
      </c>
    </row>
    <row r="15" spans="1:5">
      <c r="A15" s="4" t="s">
        <v>409</v>
      </c>
    </row>
    <row r="16" spans="1:5">
      <c r="A16" s="4" t="s">
        <v>818</v>
      </c>
      <c r="B16" s="6" t="n">
        <v>6243</v>
      </c>
    </row>
    <row r="17" spans="1:5">
      <c r="A17" s="4" t="s">
        <v>819</v>
      </c>
      <c r="B17" s="5" t="n">
        <v>11000</v>
      </c>
    </row>
    <row r="18" spans="1:5">
      <c r="A18" s="4" t="s">
        <v>821</v>
      </c>
    </row>
    <row r="19" spans="1:5">
      <c r="A19" s="4" t="s">
        <v>822</v>
      </c>
      <c r="B19" s="6" t="n">
        <v>1571</v>
      </c>
      <c r="C19" s="6" t="n">
        <v>1451</v>
      </c>
      <c r="D19" s="5" t="n">
        <v>1556</v>
      </c>
    </row>
    <row r="20" spans="1:5">
      <c r="A20" s="4" t="s">
        <v>823</v>
      </c>
    </row>
    <row r="21" spans="1:5">
      <c r="A21" s="4" t="s">
        <v>824</v>
      </c>
      <c r="B21" s="4" t="s">
        <v>523</v>
      </c>
      <c r="C21" s="4" t="s">
        <v>523</v>
      </c>
    </row>
    <row r="22" spans="1:5">
      <c r="A22" s="4" t="s">
        <v>825</v>
      </c>
    </row>
    <row r="23" spans="1:5">
      <c r="A23" s="4" t="s">
        <v>824</v>
      </c>
      <c r="B23" s="4" t="s">
        <v>525</v>
      </c>
      <c r="C23" s="4" t="s">
        <v>525</v>
      </c>
    </row>
    <row r="24" spans="1:5">
      <c r="A24" s="4" t="s">
        <v>826</v>
      </c>
    </row>
    <row r="25" spans="1:5">
      <c r="A25" s="4" t="s">
        <v>818</v>
      </c>
      <c r="B25" s="6" t="n">
        <v>249</v>
      </c>
    </row>
    <row r="26" spans="1:5">
      <c r="A26" s="4" t="s">
        <v>819</v>
      </c>
      <c r="B26" s="5" t="n">
        <v>2628</v>
      </c>
    </row>
    <row r="27" spans="1:5">
      <c r="A27" s="4" t="s">
        <v>804</v>
      </c>
      <c r="E27" s="6" t="n">
        <v>15384</v>
      </c>
    </row>
    <row r="28" spans="1:5">
      <c r="A28" s="4" t="s">
        <v>827</v>
      </c>
    </row>
    <row r="29" spans="1:5">
      <c r="A29" s="4" t="s">
        <v>806</v>
      </c>
      <c r="B29" s="6" t="n">
        <v>-1728</v>
      </c>
      <c r="C29" s="6" t="n">
        <v>325</v>
      </c>
      <c r="D29" s="5" t="n">
        <v>-448</v>
      </c>
    </row>
    <row r="30" spans="1:5">
      <c r="A30" s="4" t="s">
        <v>561</v>
      </c>
    </row>
    <row r="31" spans="1:5">
      <c r="A31" s="4" t="s">
        <v>806</v>
      </c>
      <c r="B31" s="6" t="n">
        <v>352</v>
      </c>
      <c r="C31" s="6" t="n">
        <v>3628</v>
      </c>
      <c r="D31" s="6" t="n">
        <v>104</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8</v>
      </c>
      <c r="B1" s="2" t="s">
        <v>599</v>
      </c>
      <c r="C1" s="2" t="s">
        <v>600</v>
      </c>
      <c r="D1" s="2" t="s">
        <v>815</v>
      </c>
      <c r="E1" s="2" t="s">
        <v>816</v>
      </c>
      <c r="F1" s="2" t="s">
        <v>829</v>
      </c>
      <c r="G1" s="2" t="s">
        <v>830</v>
      </c>
      <c r="H1" s="2" t="s">
        <v>831</v>
      </c>
    </row>
    <row r="2" spans="1:8">
      <c r="A2" s="4" t="s">
        <v>832</v>
      </c>
      <c r="B2" s="6" t="n">
        <v>140891</v>
      </c>
    </row>
    <row r="3" spans="1:8">
      <c r="A3" s="4" t="s">
        <v>406</v>
      </c>
    </row>
    <row r="4" spans="1:8">
      <c r="A4" s="4" t="s">
        <v>833</v>
      </c>
      <c r="B4" s="5" t="n">
        <v>607773</v>
      </c>
    </row>
    <row r="5" spans="1:8">
      <c r="A5" s="4" t="s">
        <v>834</v>
      </c>
      <c r="B5" s="5" t="n">
        <v>558211</v>
      </c>
    </row>
    <row r="6" spans="1:8">
      <c r="A6" s="4" t="s">
        <v>832</v>
      </c>
      <c r="B6" s="5" t="n">
        <v>49562</v>
      </c>
    </row>
    <row r="7" spans="1:8">
      <c r="A7" s="4" t="s">
        <v>835</v>
      </c>
    </row>
    <row r="8" spans="1:8">
      <c r="A8" s="4" t="s">
        <v>833</v>
      </c>
      <c r="B8" s="5" t="n">
        <v>98376</v>
      </c>
      <c r="C8" s="6" t="n">
        <v>98379</v>
      </c>
      <c r="D8" s="6" t="n">
        <v>98250</v>
      </c>
      <c r="E8" s="6" t="n">
        <v>97949</v>
      </c>
      <c r="F8" s="6" t="n">
        <v>96634</v>
      </c>
    </row>
    <row r="9" spans="1:8">
      <c r="A9" s="4" t="s">
        <v>818</v>
      </c>
      <c r="B9" s="6" t="n">
        <v>58</v>
      </c>
    </row>
    <row r="10" spans="1:8">
      <c r="A10" s="4" t="s">
        <v>819</v>
      </c>
      <c r="B10" s="5" t="n">
        <v>337650</v>
      </c>
    </row>
    <row r="11" spans="1:8">
      <c r="A11" s="4" t="s">
        <v>834</v>
      </c>
      <c r="B11" s="6" t="n">
        <v>98318</v>
      </c>
      <c r="C11" s="5" t="n">
        <v>98180</v>
      </c>
      <c r="D11" s="5" t="n">
        <v>98008</v>
      </c>
      <c r="E11" s="5" t="n">
        <v>97138</v>
      </c>
      <c r="F11" s="5" t="n">
        <v>70746</v>
      </c>
    </row>
    <row r="12" spans="1:8">
      <c r="A12" s="4" t="s">
        <v>817</v>
      </c>
    </row>
    <row r="13" spans="1:8">
      <c r="A13" s="4" t="s">
        <v>833</v>
      </c>
      <c r="B13" s="5" t="n">
        <v>181114</v>
      </c>
      <c r="C13" s="5" t="n">
        <v>180595</v>
      </c>
      <c r="D13" s="5" t="n">
        <v>181454</v>
      </c>
      <c r="E13" s="5" t="n">
        <v>180649</v>
      </c>
    </row>
    <row r="14" spans="1:8">
      <c r="A14" s="4" t="s">
        <v>818</v>
      </c>
      <c r="B14" s="6" t="n">
        <v>594</v>
      </c>
    </row>
    <row r="15" spans="1:8">
      <c r="A15" s="4" t="s">
        <v>819</v>
      </c>
      <c r="B15" s="5" t="n">
        <v>447761</v>
      </c>
    </row>
    <row r="16" spans="1:8">
      <c r="A16" s="4" t="s">
        <v>834</v>
      </c>
      <c r="B16" s="6" t="n">
        <v>180520</v>
      </c>
      <c r="C16" s="5" t="n">
        <v>179750</v>
      </c>
      <c r="D16" s="5" t="n">
        <v>179023</v>
      </c>
      <c r="E16" s="5" t="n">
        <v>131801</v>
      </c>
    </row>
    <row r="17" spans="1:8">
      <c r="A17" s="4" t="s">
        <v>836</v>
      </c>
    </row>
    <row r="18" spans="1:8">
      <c r="A18" s="4" t="s">
        <v>833</v>
      </c>
      <c r="B18" s="5" t="n">
        <v>141869</v>
      </c>
      <c r="C18" s="5" t="n">
        <v>140139</v>
      </c>
      <c r="D18" s="5" t="n">
        <v>146060</v>
      </c>
    </row>
    <row r="19" spans="1:8">
      <c r="A19" s="4" t="s">
        <v>818</v>
      </c>
      <c r="B19" s="6" t="n">
        <v>2707</v>
      </c>
    </row>
    <row r="20" spans="1:8">
      <c r="A20" s="4" t="s">
        <v>819</v>
      </c>
      <c r="B20" s="5" t="n">
        <v>397097</v>
      </c>
    </row>
    <row r="21" spans="1:8">
      <c r="A21" s="4" t="s">
        <v>834</v>
      </c>
      <c r="B21" s="6" t="n">
        <v>139162</v>
      </c>
      <c r="C21" s="5" t="n">
        <v>134557</v>
      </c>
      <c r="D21" s="5" t="n">
        <v>103064</v>
      </c>
    </row>
    <row r="22" spans="1:8">
      <c r="A22" s="4" t="s">
        <v>837</v>
      </c>
    </row>
    <row r="23" spans="1:8">
      <c r="A23" s="4" t="s">
        <v>833</v>
      </c>
      <c r="B23" s="5" t="n">
        <v>100988</v>
      </c>
      <c r="C23" s="5" t="n">
        <v>104497</v>
      </c>
    </row>
    <row r="24" spans="1:8">
      <c r="A24" s="4" t="s">
        <v>818</v>
      </c>
      <c r="B24" s="6" t="n">
        <v>6231</v>
      </c>
    </row>
    <row r="25" spans="1:8">
      <c r="A25" s="4" t="s">
        <v>819</v>
      </c>
      <c r="B25" s="5" t="n">
        <v>434050</v>
      </c>
    </row>
    <row r="26" spans="1:8">
      <c r="A26" s="4" t="s">
        <v>834</v>
      </c>
      <c r="B26" s="6" t="n">
        <v>94757</v>
      </c>
      <c r="C26" s="5" t="n">
        <v>70090</v>
      </c>
    </row>
    <row r="27" spans="1:8">
      <c r="A27" s="4" t="s">
        <v>838</v>
      </c>
    </row>
    <row r="28" spans="1:8">
      <c r="A28" s="4" t="s">
        <v>833</v>
      </c>
      <c r="B28" s="5" t="n">
        <v>85426</v>
      </c>
    </row>
    <row r="29" spans="1:8">
      <c r="A29" s="4" t="s">
        <v>818</v>
      </c>
      <c r="B29" s="6" t="n">
        <v>39972</v>
      </c>
    </row>
    <row r="30" spans="1:8">
      <c r="A30" s="4" t="s">
        <v>819</v>
      </c>
      <c r="B30" s="5" t="n">
        <v>226608</v>
      </c>
    </row>
    <row r="31" spans="1:8">
      <c r="A31" s="4" t="s">
        <v>834</v>
      </c>
      <c r="B31" s="6" t="n">
        <v>45454</v>
      </c>
    </row>
    <row r="32" spans="1:8">
      <c r="A32" s="4" t="s">
        <v>409</v>
      </c>
    </row>
    <row r="33" spans="1:8">
      <c r="A33" s="4" t="s">
        <v>818</v>
      </c>
      <c r="B33" s="6" t="n">
        <v>6243</v>
      </c>
    </row>
    <row r="34" spans="1:8">
      <c r="A34" s="4" t="s">
        <v>819</v>
      </c>
      <c r="B34" s="5" t="n">
        <v>11000</v>
      </c>
    </row>
    <row r="35" spans="1:8">
      <c r="A35" s="4" t="s">
        <v>832</v>
      </c>
      <c r="B35" s="6" t="n">
        <v>6243</v>
      </c>
    </row>
    <row r="36" spans="1:8">
      <c r="A36" s="4" t="s">
        <v>411</v>
      </c>
    </row>
    <row r="37" spans="1:8">
      <c r="A37" s="4" t="s">
        <v>833</v>
      </c>
      <c r="B37" s="5" t="n">
        <v>134999</v>
      </c>
    </row>
    <row r="38" spans="1:8">
      <c r="A38" s="4" t="s">
        <v>834</v>
      </c>
      <c r="B38" s="5" t="n">
        <v>87549</v>
      </c>
    </row>
    <row r="39" spans="1:8">
      <c r="A39" s="4" t="s">
        <v>839</v>
      </c>
      <c r="B39" s="5" t="n">
        <v>24219</v>
      </c>
    </row>
    <row r="40" spans="1:8">
      <c r="A40" s="4" t="s">
        <v>832</v>
      </c>
      <c r="B40" s="5" t="n">
        <v>71669</v>
      </c>
    </row>
    <row r="41" spans="1:8">
      <c r="A41" s="4" t="s">
        <v>840</v>
      </c>
    </row>
    <row r="42" spans="1:8">
      <c r="A42" s="4" t="s">
        <v>833</v>
      </c>
      <c r="B42" s="5" t="n">
        <v>12965</v>
      </c>
      <c r="C42" s="5" t="n">
        <v>12535</v>
      </c>
      <c r="D42" s="5" t="n">
        <v>12522</v>
      </c>
      <c r="E42" s="5" t="n">
        <v>13999</v>
      </c>
      <c r="F42" s="5" t="n">
        <v>15510</v>
      </c>
    </row>
    <row r="43" spans="1:8">
      <c r="A43" s="4" t="s">
        <v>818</v>
      </c>
      <c r="B43" s="6" t="n">
        <v>201</v>
      </c>
    </row>
    <row r="44" spans="1:8">
      <c r="A44" s="4" t="s">
        <v>819</v>
      </c>
      <c r="B44" s="5" t="n">
        <v>2263</v>
      </c>
    </row>
    <row r="45" spans="1:8">
      <c r="A45" s="4" t="s">
        <v>834</v>
      </c>
      <c r="B45" s="6" t="n">
        <v>9377</v>
      </c>
      <c r="C45" s="5" t="n">
        <v>8949</v>
      </c>
      <c r="D45" s="5" t="n">
        <v>8367</v>
      </c>
      <c r="E45" s="5" t="n">
        <v>7294</v>
      </c>
      <c r="F45" s="5" t="n">
        <v>3222</v>
      </c>
    </row>
    <row r="46" spans="1:8">
      <c r="A46" s="4" t="s">
        <v>841</v>
      </c>
    </row>
    <row r="47" spans="1:8">
      <c r="A47" s="4" t="s">
        <v>833</v>
      </c>
      <c r="B47" s="5" t="n">
        <v>32888</v>
      </c>
      <c r="C47" s="5" t="n">
        <v>30546</v>
      </c>
      <c r="D47" s="5" t="n">
        <v>31323</v>
      </c>
      <c r="E47" s="5" t="n">
        <v>33143</v>
      </c>
    </row>
    <row r="48" spans="1:8">
      <c r="A48" s="4" t="s">
        <v>818</v>
      </c>
      <c r="B48" s="6" t="n">
        <v>249</v>
      </c>
    </row>
    <row r="49" spans="1:8">
      <c r="A49" s="4" t="s">
        <v>819</v>
      </c>
      <c r="B49" s="5" t="n">
        <v>2628</v>
      </c>
    </row>
    <row r="50" spans="1:8">
      <c r="A50" s="4" t="s">
        <v>834</v>
      </c>
      <c r="B50" s="6" t="n">
        <v>20246</v>
      </c>
      <c r="C50" s="5" t="n">
        <v>17077</v>
      </c>
      <c r="D50" s="5" t="n">
        <v>13032</v>
      </c>
      <c r="E50" s="5" t="n">
        <v>5645</v>
      </c>
    </row>
    <row r="51" spans="1:8">
      <c r="A51" s="4" t="s">
        <v>842</v>
      </c>
    </row>
    <row r="52" spans="1:8">
      <c r="A52" s="4" t="s">
        <v>833</v>
      </c>
      <c r="B52" s="5" t="n">
        <v>15228</v>
      </c>
      <c r="C52" s="5" t="n">
        <v>13678</v>
      </c>
      <c r="D52" s="5" t="n">
        <v>16469</v>
      </c>
    </row>
    <row r="53" spans="1:8">
      <c r="A53" s="4" t="s">
        <v>818</v>
      </c>
      <c r="B53" s="6" t="n">
        <v>434</v>
      </c>
    </row>
    <row r="54" spans="1:8">
      <c r="A54" s="4" t="s">
        <v>819</v>
      </c>
      <c r="B54" s="5" t="n">
        <v>2776</v>
      </c>
    </row>
    <row r="55" spans="1:8">
      <c r="A55" s="4" t="s">
        <v>834</v>
      </c>
      <c r="B55" s="6" t="n">
        <v>10355</v>
      </c>
      <c r="C55" s="5" t="n">
        <v>8823</v>
      </c>
      <c r="D55" s="5" t="n">
        <v>3818</v>
      </c>
    </row>
    <row r="56" spans="1:8">
      <c r="A56" s="4" t="s">
        <v>843</v>
      </c>
    </row>
    <row r="57" spans="1:8">
      <c r="A57" s="4" t="s">
        <v>833</v>
      </c>
      <c r="B57" s="5" t="n">
        <v>19929</v>
      </c>
      <c r="C57" s="5" t="n">
        <v>25621</v>
      </c>
    </row>
    <row r="58" spans="1:8">
      <c r="A58" s="4" t="s">
        <v>818</v>
      </c>
      <c r="B58" s="6" t="n">
        <v>3032</v>
      </c>
    </row>
    <row r="59" spans="1:8">
      <c r="A59" s="4" t="s">
        <v>819</v>
      </c>
      <c r="B59" s="5" t="n">
        <v>3211</v>
      </c>
    </row>
    <row r="60" spans="1:8">
      <c r="A60" s="4" t="s">
        <v>834</v>
      </c>
      <c r="B60" s="6" t="n">
        <v>14715</v>
      </c>
      <c r="C60" s="5" t="n">
        <v>7111</v>
      </c>
    </row>
    <row r="61" spans="1:8">
      <c r="A61" s="4" t="s">
        <v>844</v>
      </c>
    </row>
    <row r="62" spans="1:8">
      <c r="A62" s="4" t="s">
        <v>833</v>
      </c>
      <c r="B62" s="5" t="n">
        <v>19812</v>
      </c>
    </row>
    <row r="63" spans="1:8">
      <c r="A63" s="4" t="s">
        <v>834</v>
      </c>
      <c r="B63" s="5" t="n">
        <v>13569</v>
      </c>
    </row>
    <row r="64" spans="1:8">
      <c r="A64" s="4" t="s">
        <v>845</v>
      </c>
    </row>
    <row r="65" spans="1:8">
      <c r="A65" s="4" t="s">
        <v>833</v>
      </c>
      <c r="B65" s="5" t="n">
        <v>28907</v>
      </c>
    </row>
    <row r="66" spans="1:8">
      <c r="A66" s="4" t="s">
        <v>818</v>
      </c>
      <c r="B66" s="6" t="n">
        <v>7273</v>
      </c>
    </row>
    <row r="67" spans="1:8">
      <c r="A67" s="4" t="s">
        <v>819</v>
      </c>
      <c r="B67" s="5" t="n">
        <v>2664</v>
      </c>
    </row>
    <row r="68" spans="1:8">
      <c r="A68" s="4" t="s">
        <v>834</v>
      </c>
      <c r="B68" s="6" t="n">
        <v>8790</v>
      </c>
    </row>
    <row r="69" spans="1:8">
      <c r="A69" s="4" t="s">
        <v>846</v>
      </c>
    </row>
    <row r="70" spans="1:8">
      <c r="A70" s="4" t="s">
        <v>833</v>
      </c>
      <c r="B70" s="5" t="n">
        <v>7925</v>
      </c>
      <c r="C70" s="5" t="n">
        <v>4220</v>
      </c>
      <c r="D70" s="5" t="n">
        <v>5049</v>
      </c>
      <c r="E70" s="5" t="n">
        <v>5222</v>
      </c>
      <c r="F70" s="5" t="n">
        <v>7142</v>
      </c>
      <c r="G70" s="6" t="n">
        <v>11218</v>
      </c>
      <c r="H70" s="6" t="n">
        <v>12329</v>
      </c>
    </row>
    <row r="71" spans="1:8">
      <c r="A71" s="4" t="s">
        <v>818</v>
      </c>
      <c r="B71" s="6" t="n">
        <v>46</v>
      </c>
    </row>
    <row r="72" spans="1:8">
      <c r="A72" s="4" t="s">
        <v>819</v>
      </c>
      <c r="B72" s="5" t="n">
        <v>2311</v>
      </c>
    </row>
    <row r="73" spans="1:8">
      <c r="A73" s="4" t="s">
        <v>834</v>
      </c>
      <c r="B73" s="6" t="n">
        <v>12219</v>
      </c>
      <c r="C73" s="5" t="n">
        <v>11678</v>
      </c>
      <c r="D73" s="5" t="n">
        <v>11135</v>
      </c>
      <c r="E73" s="5" t="n">
        <v>10700</v>
      </c>
      <c r="F73" s="5" t="n">
        <v>10135</v>
      </c>
      <c r="G73" s="5" t="n">
        <v>8456</v>
      </c>
      <c r="H73" s="6" t="n">
        <v>3288</v>
      </c>
    </row>
    <row r="74" spans="1:8">
      <c r="A74" s="4" t="s">
        <v>847</v>
      </c>
    </row>
    <row r="75" spans="1:8">
      <c r="A75" s="4" t="s">
        <v>833</v>
      </c>
      <c r="B75" s="5" t="n">
        <v>17157</v>
      </c>
      <c r="C75" s="5" t="n">
        <v>16179</v>
      </c>
      <c r="D75" s="5" t="n">
        <v>15699</v>
      </c>
      <c r="E75" s="5" t="n">
        <v>16569</v>
      </c>
      <c r="F75" s="5" t="n">
        <v>17301</v>
      </c>
      <c r="G75" s="5" t="n">
        <v>18669</v>
      </c>
    </row>
    <row r="76" spans="1:8">
      <c r="A76" s="4" t="s">
        <v>818</v>
      </c>
      <c r="B76" s="6" t="n">
        <v>137</v>
      </c>
    </row>
    <row r="77" spans="1:8">
      <c r="A77" s="4" t="s">
        <v>819</v>
      </c>
      <c r="B77" s="5" t="n">
        <v>2337</v>
      </c>
    </row>
    <row r="78" spans="1:8">
      <c r="A78" s="4" t="s">
        <v>834</v>
      </c>
      <c r="B78" s="6" t="n">
        <v>11847</v>
      </c>
      <c r="C78" s="6" t="n">
        <v>11186</v>
      </c>
      <c r="D78" s="6" t="n">
        <v>10613</v>
      </c>
      <c r="E78" s="6" t="n">
        <v>10025</v>
      </c>
      <c r="F78" s="6" t="n">
        <v>8544</v>
      </c>
      <c r="G78" s="6" t="n">
        <v>34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848</v>
      </c>
      <c r="B1" s="2" t="s">
        <v>2</v>
      </c>
    </row>
    <row r="2" spans="1:2">
      <c r="A2" s="4" t="s">
        <v>406</v>
      </c>
    </row>
    <row r="3" spans="1:2">
      <c r="A3" s="4" t="s">
        <v>849</v>
      </c>
      <c r="B3" s="4" t="s">
        <v>850</v>
      </c>
    </row>
    <row r="4" spans="1:2">
      <c r="A4" s="4" t="s">
        <v>851</v>
      </c>
      <c r="B4" s="4" t="s">
        <v>852</v>
      </c>
    </row>
    <row r="5" spans="1:2">
      <c r="A5" s="4" t="s">
        <v>853</v>
      </c>
      <c r="B5" s="4" t="s">
        <v>854</v>
      </c>
    </row>
    <row r="6" spans="1:2">
      <c r="A6" s="4" t="s">
        <v>855</v>
      </c>
      <c r="B6" s="4" t="s">
        <v>856</v>
      </c>
    </row>
    <row r="7" spans="1:2">
      <c r="A7" s="4" t="s">
        <v>857</v>
      </c>
      <c r="B7" s="4" t="s">
        <v>858</v>
      </c>
    </row>
    <row r="8" spans="1:2">
      <c r="A8" s="4" t="s">
        <v>411</v>
      </c>
    </row>
    <row r="9" spans="1:2">
      <c r="A9" s="4" t="s">
        <v>849</v>
      </c>
      <c r="B9" s="4" t="s">
        <v>859</v>
      </c>
    </row>
    <row r="10" spans="1:2">
      <c r="A10" s="4" t="s">
        <v>851</v>
      </c>
      <c r="B10" s="4" t="s">
        <v>860</v>
      </c>
    </row>
    <row r="11" spans="1:2">
      <c r="A11" s="4" t="s">
        <v>853</v>
      </c>
      <c r="B11" s="4" t="s">
        <v>861</v>
      </c>
    </row>
    <row r="12" spans="1:2">
      <c r="A12" s="4" t="s">
        <v>855</v>
      </c>
      <c r="B12" s="4" t="s">
        <v>862</v>
      </c>
    </row>
    <row r="13" spans="1:2">
      <c r="A13" s="4" t="s">
        <v>857</v>
      </c>
      <c r="B13" s="4" t="s">
        <v>863</v>
      </c>
    </row>
    <row r="14" spans="1:2">
      <c r="A14" s="4" t="s">
        <v>864</v>
      </c>
      <c r="B14" s="4" t="s">
        <v>865</v>
      </c>
    </row>
    <row r="15" spans="1:2">
      <c r="A15" s="4" t="s">
        <v>866</v>
      </c>
      <c r="B15" s="4" t="s">
        <v>86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1</v>
      </c>
    </row>
    <row r="2" spans="1:3">
      <c r="A2" s="4" t="s">
        <v>869</v>
      </c>
      <c r="B2" s="6" t="n">
        <v>11475</v>
      </c>
    </row>
    <row r="3" spans="1:3">
      <c r="A3" s="4" t="s">
        <v>411</v>
      </c>
    </row>
    <row r="4" spans="1:3">
      <c r="A4" s="4" t="s">
        <v>870</v>
      </c>
      <c r="B4" s="5" t="n">
        <v>60194</v>
      </c>
      <c r="C4" s="6" t="n">
        <v>47604</v>
      </c>
    </row>
    <row r="5" spans="1:3">
      <c r="A5" s="4" t="s">
        <v>869</v>
      </c>
      <c r="B5" s="6" t="n">
        <v>11475</v>
      </c>
      <c r="C5" s="6" t="n">
        <v>1327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31</v>
      </c>
      <c r="D1" s="2" t="s">
        <v>97</v>
      </c>
      <c r="E1" s="2" t="s">
        <v>516</v>
      </c>
    </row>
    <row r="2" spans="1:5">
      <c r="A2" s="4" t="s">
        <v>832</v>
      </c>
      <c r="B2" s="6" t="n">
        <v>140891</v>
      </c>
    </row>
    <row r="3" spans="1:5">
      <c r="A3" s="4" t="s">
        <v>872</v>
      </c>
      <c r="B3" s="5" t="n">
        <v>82675</v>
      </c>
    </row>
    <row r="4" spans="1:5">
      <c r="A4" s="4" t="s">
        <v>869</v>
      </c>
      <c r="B4" s="5" t="n">
        <v>11475</v>
      </c>
    </row>
    <row r="5" spans="1:5">
      <c r="A5" s="4" t="s">
        <v>51</v>
      </c>
      <c r="B5" s="5" t="n">
        <v>219113</v>
      </c>
      <c r="C5" s="6" t="n">
        <v>245443</v>
      </c>
      <c r="D5" s="6" t="n">
        <v>236803</v>
      </c>
      <c r="E5" s="6" t="n">
        <v>237754</v>
      </c>
    </row>
    <row r="6" spans="1:5">
      <c r="A6" s="4" t="s">
        <v>873</v>
      </c>
    </row>
    <row r="7" spans="1:5">
      <c r="A7" s="4" t="s">
        <v>832</v>
      </c>
      <c r="B7" s="5" t="n">
        <v>13417</v>
      </c>
    </row>
    <row r="8" spans="1:5">
      <c r="A8" s="4" t="s">
        <v>872</v>
      </c>
      <c r="B8" s="5" t="n">
        <v>52971</v>
      </c>
    </row>
    <row r="9" spans="1:5">
      <c r="A9" s="4" t="s">
        <v>874</v>
      </c>
    </row>
    <row r="10" spans="1:5">
      <c r="A10" s="4" t="s">
        <v>875</v>
      </c>
      <c r="B10" s="5" t="n">
        <v>7022</v>
      </c>
    </row>
    <row r="11" spans="1:5">
      <c r="A11" s="4" t="s">
        <v>406</v>
      </c>
    </row>
    <row r="12" spans="1:5">
      <c r="A12" s="4" t="s">
        <v>832</v>
      </c>
      <c r="B12" s="5" t="n">
        <v>49562</v>
      </c>
    </row>
    <row r="13" spans="1:5">
      <c r="A13" s="4" t="s">
        <v>872</v>
      </c>
      <c r="B13" s="5" t="n">
        <v>1358</v>
      </c>
    </row>
    <row r="14" spans="1:5">
      <c r="A14" s="4" t="s">
        <v>409</v>
      </c>
    </row>
    <row r="15" spans="1:5">
      <c r="A15" s="4" t="s">
        <v>832</v>
      </c>
      <c r="B15" s="5" t="n">
        <v>6243</v>
      </c>
    </row>
    <row r="16" spans="1:5">
      <c r="A16" s="4" t="s">
        <v>872</v>
      </c>
      <c r="B16" s="5" t="n">
        <v>932</v>
      </c>
    </row>
    <row r="17" spans="1:5">
      <c r="A17" s="4" t="s">
        <v>411</v>
      </c>
    </row>
    <row r="18" spans="1:5">
      <c r="A18" s="4" t="s">
        <v>832</v>
      </c>
      <c r="B18" s="5" t="n">
        <v>71669</v>
      </c>
    </row>
    <row r="19" spans="1:5">
      <c r="A19" s="4" t="s">
        <v>872</v>
      </c>
      <c r="B19" s="5" t="n">
        <v>27414</v>
      </c>
    </row>
    <row r="20" spans="1:5">
      <c r="A20" s="4" t="s">
        <v>869</v>
      </c>
      <c r="B20" s="6" t="n">
        <v>11475</v>
      </c>
      <c r="C20" s="6" t="n">
        <v>1327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600</v>
      </c>
    </row>
    <row r="2" spans="1:2">
      <c r="A2" s="4" t="s">
        <v>59</v>
      </c>
      <c r="B2" s="6" t="n">
        <v>5189</v>
      </c>
    </row>
    <row r="3" spans="1:2">
      <c r="A3" s="4" t="s">
        <v>877</v>
      </c>
    </row>
    <row r="4" spans="1:2">
      <c r="A4" s="4" t="s">
        <v>59</v>
      </c>
      <c r="B4" s="5" t="n">
        <v>2000</v>
      </c>
    </row>
    <row r="5" spans="1:2">
      <c r="A5" s="4" t="s">
        <v>878</v>
      </c>
    </row>
    <row r="6" spans="1:2">
      <c r="A6" s="4" t="s">
        <v>59</v>
      </c>
      <c r="B6" s="5" t="n">
        <v>2964</v>
      </c>
    </row>
    <row r="7" spans="1:2">
      <c r="A7" s="4" t="s">
        <v>879</v>
      </c>
    </row>
    <row r="8" spans="1:2">
      <c r="A8" s="4" t="s">
        <v>59</v>
      </c>
      <c r="B8" s="6" t="n">
        <v>2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1</v>
      </c>
      <c r="D2" s="2" t="s">
        <v>97</v>
      </c>
    </row>
    <row r="3" spans="1:4">
      <c r="A3" s="4" t="s">
        <v>219</v>
      </c>
      <c r="B3" s="6" t="n">
        <v>42935</v>
      </c>
      <c r="C3" s="6" t="n">
        <v>2617</v>
      </c>
      <c r="D3" s="6" t="n">
        <v>2000</v>
      </c>
    </row>
    <row r="4" spans="1:4">
      <c r="A4" s="4" t="s">
        <v>59</v>
      </c>
      <c r="C4" s="5" t="n">
        <v>5189</v>
      </c>
    </row>
    <row r="5" spans="1:4">
      <c r="A5" s="4" t="s">
        <v>881</v>
      </c>
      <c r="B5" s="5" t="n">
        <v>1865</v>
      </c>
      <c r="C5" s="5" t="n">
        <v>1738</v>
      </c>
      <c r="D5" s="6" t="n">
        <v>1804</v>
      </c>
    </row>
    <row r="6" spans="1:4">
      <c r="A6" s="4" t="s">
        <v>882</v>
      </c>
    </row>
    <row r="7" spans="1:4">
      <c r="A7" s="4" t="s">
        <v>883</v>
      </c>
      <c r="C7" s="5" t="n">
        <v>37000</v>
      </c>
    </row>
    <row r="8" spans="1:4">
      <c r="A8" s="4" t="s">
        <v>884</v>
      </c>
    </row>
    <row r="9" spans="1:4">
      <c r="A9" s="4" t="s">
        <v>59</v>
      </c>
      <c r="B9" s="5" t="n">
        <v>400</v>
      </c>
    </row>
    <row r="10" spans="1:4">
      <c r="A10" s="4" t="s">
        <v>699</v>
      </c>
    </row>
    <row r="11" spans="1:4">
      <c r="A11" s="4" t="s">
        <v>885</v>
      </c>
      <c r="C11" s="5" t="n">
        <v>1146</v>
      </c>
    </row>
    <row r="12" spans="1:4">
      <c r="A12" s="4" t="s">
        <v>886</v>
      </c>
    </row>
    <row r="13" spans="1:4">
      <c r="A13" s="4" t="s">
        <v>219</v>
      </c>
      <c r="B13" s="5" t="n">
        <v>4789</v>
      </c>
      <c r="C13" s="5" t="n">
        <v>2617</v>
      </c>
    </row>
    <row r="14" spans="1:4">
      <c r="A14" s="4" t="s">
        <v>887</v>
      </c>
    </row>
    <row r="15" spans="1:4">
      <c r="A15" s="4" t="s">
        <v>219</v>
      </c>
      <c r="B15" s="6" t="n">
        <v>38146</v>
      </c>
    </row>
    <row r="16" spans="1:4">
      <c r="A16" s="4" t="s">
        <v>888</v>
      </c>
      <c r="B16" s="4" t="s">
        <v>510</v>
      </c>
    </row>
    <row r="17" spans="1:4">
      <c r="A17" s="4" t="s">
        <v>889</v>
      </c>
    </row>
    <row r="18" spans="1:4">
      <c r="A18" s="4" t="s">
        <v>890</v>
      </c>
      <c r="C18" s="6" t="n">
        <v>3814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97</v>
      </c>
    </row>
    <row r="3" spans="1:4">
      <c r="A3" s="3" t="s">
        <v>517</v>
      </c>
    </row>
    <row r="4" spans="1:4">
      <c r="A4" s="4" t="s">
        <v>892</v>
      </c>
      <c r="B4" s="6" t="n">
        <v>4637</v>
      </c>
      <c r="C4" s="6" t="n">
        <v>14278</v>
      </c>
      <c r="D4" s="6" t="n">
        <v>-58</v>
      </c>
    </row>
    <row r="5" spans="1:4">
      <c r="A5" s="4" t="s">
        <v>893</v>
      </c>
      <c r="B5" s="5" t="n">
        <v>473</v>
      </c>
      <c r="C5" s="5" t="n">
        <v>1012</v>
      </c>
      <c r="D5" s="5" t="n">
        <v>743</v>
      </c>
    </row>
    <row r="6" spans="1:4">
      <c r="A6" s="4" t="s">
        <v>894</v>
      </c>
      <c r="B6" s="5" t="n">
        <v>5110</v>
      </c>
      <c r="C6" s="5" t="n">
        <v>15290</v>
      </c>
      <c r="D6" s="5" t="n">
        <v>685</v>
      </c>
    </row>
    <row r="7" spans="1:4">
      <c r="A7" s="4" t="s">
        <v>895</v>
      </c>
      <c r="B7" s="5" t="n">
        <v>4390</v>
      </c>
      <c r="C7" s="5" t="n">
        <v>673</v>
      </c>
      <c r="D7" s="5" t="n">
        <v>5205</v>
      </c>
    </row>
    <row r="8" spans="1:4">
      <c r="A8" s="4" t="s">
        <v>896</v>
      </c>
      <c r="B8" s="5" t="n">
        <v>55</v>
      </c>
      <c r="C8" s="5" t="n">
        <v>-59</v>
      </c>
      <c r="D8" s="5" t="n">
        <v>218</v>
      </c>
    </row>
    <row r="9" spans="1:4">
      <c r="A9" s="4" t="s">
        <v>187</v>
      </c>
      <c r="B9" s="5" t="n">
        <v>4445</v>
      </c>
      <c r="C9" s="5" t="n">
        <v>614</v>
      </c>
      <c r="D9" s="5" t="n">
        <v>5423</v>
      </c>
    </row>
    <row r="10" spans="1:4">
      <c r="A10" s="4" t="s">
        <v>115</v>
      </c>
      <c r="B10" s="6" t="n">
        <v>9555</v>
      </c>
      <c r="C10" s="6" t="n">
        <v>15904</v>
      </c>
      <c r="D10" s="6" t="n">
        <v>610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7</v>
      </c>
      <c r="C1" s="2" t="s">
        <v>1</v>
      </c>
    </row>
    <row r="2" spans="1:5">
      <c r="C2" s="2" t="s">
        <v>2</v>
      </c>
      <c r="D2" s="2" t="s">
        <v>31</v>
      </c>
      <c r="E2" s="2" t="s">
        <v>97</v>
      </c>
    </row>
    <row r="3" spans="1:5">
      <c r="A3" s="4" t="s">
        <v>548</v>
      </c>
      <c r="C3" s="4" t="s">
        <v>549</v>
      </c>
      <c r="D3" s="4" t="s">
        <v>549</v>
      </c>
      <c r="E3" s="4" t="s">
        <v>549</v>
      </c>
    </row>
    <row r="4" spans="1:5">
      <c r="A4" s="4" t="s">
        <v>898</v>
      </c>
      <c r="C4" s="6" t="n">
        <v>3903</v>
      </c>
    </row>
    <row r="5" spans="1:5">
      <c r="A5" s="4" t="s">
        <v>899</v>
      </c>
      <c r="C5" s="5" t="n">
        <v>9154</v>
      </c>
      <c r="D5" s="6" t="n">
        <v>9736</v>
      </c>
    </row>
    <row r="6" spans="1:5">
      <c r="A6" s="4" t="s">
        <v>900</v>
      </c>
      <c r="C6" s="5" t="n">
        <v>12585</v>
      </c>
      <c r="D6" s="5" t="n">
        <v>10974</v>
      </c>
      <c r="E6" s="6" t="n">
        <v>-2448</v>
      </c>
    </row>
    <row r="7" spans="1:5">
      <c r="A7" s="4" t="s">
        <v>901</v>
      </c>
    </row>
    <row r="8" spans="1:5">
      <c r="A8" s="4" t="s">
        <v>902</v>
      </c>
      <c r="B8" s="4" t="s">
        <v>47</v>
      </c>
      <c r="C8" s="5" t="n">
        <v>432</v>
      </c>
    </row>
    <row r="9" spans="1:5">
      <c r="A9" s="4" t="s">
        <v>903</v>
      </c>
    </row>
    <row r="10" spans="1:5">
      <c r="A10" s="4" t="s">
        <v>902</v>
      </c>
      <c r="B10" s="4" t="s">
        <v>63</v>
      </c>
      <c r="C10" s="5" t="n">
        <v>144525</v>
      </c>
    </row>
    <row r="11" spans="1:5">
      <c r="A11" s="4" t="s">
        <v>904</v>
      </c>
      <c r="C11" s="5" t="n">
        <v>109055</v>
      </c>
    </row>
    <row r="12" spans="1:5">
      <c r="A12" s="4" t="s">
        <v>905</v>
      </c>
    </row>
    <row r="13" spans="1:5">
      <c r="A13" s="4" t="s">
        <v>898</v>
      </c>
      <c r="C13" s="5" t="n">
        <v>3903</v>
      </c>
    </row>
    <row r="14" spans="1:5">
      <c r="A14" s="4" t="s">
        <v>503</v>
      </c>
    </row>
    <row r="15" spans="1:5">
      <c r="A15" s="4" t="s">
        <v>899</v>
      </c>
      <c r="C15" s="6" t="n">
        <v>15427</v>
      </c>
      <c r="D15" s="6" t="n">
        <v>13944</v>
      </c>
    </row>
    <row r="16" spans="1:5"/>
    <row r="17" spans="1:5">
      <c r="A17" s="4" t="s">
        <v>47</v>
      </c>
      <c r="B17" s="4" t="s">
        <v>906</v>
      </c>
    </row>
    <row r="18" spans="1:5">
      <c r="A18" s="4" t="s">
        <v>63</v>
      </c>
      <c r="B18" s="4" t="s">
        <v>907</v>
      </c>
    </row>
  </sheetData>
  <mergeCells count="5">
    <mergeCell ref="A1:B2"/>
    <mergeCell ref="C1:E1"/>
    <mergeCell ref="A16:D16"/>
    <mergeCell ref="B17:D17"/>
    <mergeCell ref="B18:D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1</v>
      </c>
      <c r="D2" s="2" t="s">
        <v>97</v>
      </c>
    </row>
    <row r="3" spans="1:4">
      <c r="A3" s="4" t="s">
        <v>909</v>
      </c>
      <c r="B3" s="6" t="n">
        <v>11223</v>
      </c>
      <c r="C3" s="6" t="n">
        <v>15357</v>
      </c>
      <c r="D3" s="6" t="n">
        <v>7395</v>
      </c>
    </row>
    <row r="4" spans="1:4">
      <c r="A4" s="4" t="s">
        <v>910</v>
      </c>
      <c r="B4" s="5" t="n">
        <v>641</v>
      </c>
      <c r="C4" s="5" t="n">
        <v>796</v>
      </c>
      <c r="D4" s="5" t="n">
        <v>1384</v>
      </c>
    </row>
    <row r="5" spans="1:4">
      <c r="A5" s="4" t="s">
        <v>911</v>
      </c>
      <c r="B5" s="5" t="n">
        <v>331</v>
      </c>
      <c r="C5" s="5" t="n">
        <v>619</v>
      </c>
      <c r="D5" s="5" t="n">
        <v>625</v>
      </c>
    </row>
    <row r="6" spans="1:4">
      <c r="A6" s="4" t="s">
        <v>898</v>
      </c>
      <c r="B6" s="5" t="n">
        <v>3903</v>
      </c>
    </row>
    <row r="7" spans="1:4">
      <c r="A7" s="4" t="s">
        <v>912</v>
      </c>
      <c r="B7" s="5" t="n">
        <v>146</v>
      </c>
      <c r="C7" s="5" t="n">
        <v>526</v>
      </c>
      <c r="D7" s="5" t="n">
        <v>696</v>
      </c>
    </row>
    <row r="8" spans="1:4">
      <c r="A8" s="4" t="s">
        <v>913</v>
      </c>
      <c r="B8" s="5" t="n">
        <v>594</v>
      </c>
      <c r="C8" s="5" t="n">
        <v>379</v>
      </c>
      <c r="D8" s="5" t="n">
        <v>583</v>
      </c>
    </row>
    <row r="9" spans="1:4">
      <c r="A9" s="4" t="s">
        <v>914</v>
      </c>
      <c r="B9" s="5" t="n">
        <v>1805</v>
      </c>
      <c r="C9" s="5" t="n">
        <v>-181</v>
      </c>
      <c r="D9" s="5" t="n">
        <v>74</v>
      </c>
    </row>
    <row r="10" spans="1:4">
      <c r="A10" s="4" t="s">
        <v>115</v>
      </c>
      <c r="B10" s="6" t="n">
        <v>9555</v>
      </c>
      <c r="C10" s="6" t="n">
        <v>15904</v>
      </c>
      <c r="D10" s="5" t="n">
        <v>6108</v>
      </c>
    </row>
    <row r="11" spans="1:4">
      <c r="A11" s="4" t="s">
        <v>503</v>
      </c>
    </row>
    <row r="12" spans="1:4">
      <c r="A12" s="4" t="s">
        <v>915</v>
      </c>
      <c r="D12" s="6" t="n">
        <v>-188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1</v>
      </c>
    </row>
    <row r="2" spans="1:3">
      <c r="A2" s="4" t="s">
        <v>917</v>
      </c>
      <c r="B2" s="6" t="n">
        <v>3851</v>
      </c>
      <c r="C2" s="6" t="n">
        <v>1935</v>
      </c>
    </row>
    <row r="3" spans="1:3">
      <c r="A3" s="4" t="s">
        <v>918</v>
      </c>
      <c r="B3" s="5" t="n">
        <v>596</v>
      </c>
      <c r="C3" s="5" t="n">
        <v>205</v>
      </c>
    </row>
    <row r="4" spans="1:3">
      <c r="A4" s="4" t="s">
        <v>919</v>
      </c>
      <c r="B4" s="5" t="n">
        <v>50735</v>
      </c>
      <c r="C4" s="5" t="n">
        <v>91558</v>
      </c>
    </row>
    <row r="5" spans="1:3">
      <c r="A5" s="4" t="s">
        <v>920</v>
      </c>
      <c r="C5" s="5" t="n">
        <v>461</v>
      </c>
    </row>
    <row r="6" spans="1:3">
      <c r="A6" s="4" t="s">
        <v>921</v>
      </c>
      <c r="B6" s="5" t="n">
        <v>4322</v>
      </c>
      <c r="C6" s="5" t="n">
        <v>3287</v>
      </c>
    </row>
    <row r="7" spans="1:3">
      <c r="A7" s="4" t="s">
        <v>922</v>
      </c>
      <c r="B7" s="5" t="n">
        <v>59504</v>
      </c>
      <c r="C7" s="5" t="n">
        <v>97446</v>
      </c>
    </row>
    <row r="8" spans="1:3">
      <c r="A8" s="4" t="s">
        <v>923</v>
      </c>
      <c r="B8" s="5" t="n">
        <v>23586</v>
      </c>
      <c r="C8" s="5" t="n">
        <v>23359</v>
      </c>
    </row>
    <row r="9" spans="1:3">
      <c r="A9" s="4" t="s">
        <v>924</v>
      </c>
      <c r="B9" s="5" t="n">
        <v>114</v>
      </c>
      <c r="C9" s="5" t="n">
        <v>111</v>
      </c>
    </row>
    <row r="10" spans="1:3">
      <c r="A10" s="4" t="s">
        <v>925</v>
      </c>
      <c r="B10" s="5" t="n">
        <v>4947</v>
      </c>
      <c r="C10" s="5" t="n">
        <v>4180</v>
      </c>
    </row>
    <row r="11" spans="1:3">
      <c r="A11" s="4" t="s">
        <v>926</v>
      </c>
      <c r="B11" s="5" t="n">
        <v>5274</v>
      </c>
      <c r="C11" s="5" t="n">
        <v>6119</v>
      </c>
    </row>
    <row r="12" spans="1:3">
      <c r="A12" s="4" t="s">
        <v>927</v>
      </c>
      <c r="B12" s="5" t="n">
        <v>4097</v>
      </c>
      <c r="C12" s="5" t="n">
        <v>3213</v>
      </c>
    </row>
    <row r="13" spans="1:3">
      <c r="A13" s="4" t="s">
        <v>928</v>
      </c>
      <c r="B13" s="5" t="n">
        <v>14432</v>
      </c>
      <c r="C13" s="5" t="n">
        <v>13623</v>
      </c>
    </row>
    <row r="14" spans="1:3">
      <c r="A14" s="4" t="s">
        <v>899</v>
      </c>
      <c r="B14" s="5" t="n">
        <v>9154</v>
      </c>
      <c r="C14" s="5" t="n">
        <v>9736</v>
      </c>
    </row>
    <row r="15" spans="1:3">
      <c r="A15" s="4" t="s">
        <v>503</v>
      </c>
    </row>
    <row r="16" spans="1:3">
      <c r="A16" s="4" t="s">
        <v>929</v>
      </c>
      <c r="B16" s="5" t="n">
        <v>35918</v>
      </c>
      <c r="C16" s="5" t="n">
        <v>74087</v>
      </c>
    </row>
    <row r="17" spans="1:3">
      <c r="A17" s="4" t="s">
        <v>899</v>
      </c>
      <c r="B17" s="6" t="n">
        <v>15427</v>
      </c>
      <c r="C17" s="6" t="n">
        <v>139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0</v>
      </c>
      <c r="B1" s="2" t="s">
        <v>535</v>
      </c>
      <c r="C1" s="2" t="s">
        <v>1</v>
      </c>
    </row>
    <row r="2" spans="1:6">
      <c r="B2" s="2" t="s">
        <v>931</v>
      </c>
      <c r="C2" s="2" t="s">
        <v>2</v>
      </c>
      <c r="D2" s="2" t="s">
        <v>31</v>
      </c>
      <c r="E2" s="2" t="s">
        <v>97</v>
      </c>
      <c r="F2" s="2" t="s">
        <v>496</v>
      </c>
    </row>
    <row r="3" spans="1:6">
      <c r="A3" s="4" t="s">
        <v>216</v>
      </c>
      <c r="C3" s="6" t="n">
        <v>3522</v>
      </c>
      <c r="D3" s="6" t="n">
        <v>1820</v>
      </c>
      <c r="E3" s="6" t="n">
        <v>3972</v>
      </c>
    </row>
    <row r="4" spans="1:6">
      <c r="A4" s="4" t="s">
        <v>932</v>
      </c>
    </row>
    <row r="5" spans="1:6">
      <c r="A5" s="4" t="s">
        <v>933</v>
      </c>
      <c r="B5" s="5" t="n">
        <v>703000</v>
      </c>
    </row>
    <row r="6" spans="1:6">
      <c r="A6" s="4" t="s">
        <v>216</v>
      </c>
      <c r="B6" s="6" t="n">
        <v>13975</v>
      </c>
    </row>
    <row r="7" spans="1:6">
      <c r="A7" s="4" t="s">
        <v>934</v>
      </c>
    </row>
    <row r="8" spans="1:6">
      <c r="A8" s="4" t="s">
        <v>935</v>
      </c>
      <c r="F8" s="5" t="n">
        <v>3000000</v>
      </c>
    </row>
    <row r="9" spans="1:6">
      <c r="A9" s="4" t="s">
        <v>936</v>
      </c>
      <c r="C9" s="5" t="n">
        <v>2895442</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1</v>
      </c>
      <c r="D2" s="2" t="s">
        <v>97</v>
      </c>
    </row>
    <row r="3" spans="1:4">
      <c r="A3" s="4" t="s">
        <v>71</v>
      </c>
      <c r="B3" s="6" t="n">
        <v>-3440</v>
      </c>
    </row>
    <row r="4" spans="1:4">
      <c r="A4" s="4" t="s">
        <v>140</v>
      </c>
      <c r="B4" s="5" t="n">
        <v>-3508</v>
      </c>
      <c r="C4" s="6" t="n">
        <v>-3462</v>
      </c>
      <c r="D4" s="6" t="n">
        <v>10693</v>
      </c>
    </row>
    <row r="5" spans="1:4">
      <c r="A5" s="4" t="s">
        <v>145</v>
      </c>
      <c r="B5" s="5" t="n">
        <v>-118</v>
      </c>
      <c r="C5" s="5" t="n">
        <v>-5</v>
      </c>
      <c r="D5" s="5" t="n">
        <v>-199</v>
      </c>
    </row>
    <row r="6" spans="1:4">
      <c r="A6" s="4" t="s">
        <v>71</v>
      </c>
      <c r="B6" s="5" t="n">
        <v>-6964</v>
      </c>
      <c r="C6" s="5" t="n">
        <v>-3440</v>
      </c>
    </row>
    <row r="7" spans="1:4">
      <c r="A7" s="4" t="s">
        <v>938</v>
      </c>
    </row>
    <row r="8" spans="1:4">
      <c r="A8" s="4" t="s">
        <v>71</v>
      </c>
      <c r="B8" s="5" t="n">
        <v>-3440</v>
      </c>
      <c r="C8" s="5" t="n">
        <v>22</v>
      </c>
      <c r="D8" s="5" t="n">
        <v>-10472</v>
      </c>
    </row>
    <row r="9" spans="1:4">
      <c r="A9" s="4" t="s">
        <v>939</v>
      </c>
      <c r="B9" s="5" t="n">
        <v>-1582</v>
      </c>
      <c r="C9" s="5" t="n">
        <v>-256</v>
      </c>
      <c r="D9" s="5" t="n">
        <v>15944</v>
      </c>
    </row>
    <row r="10" spans="1:4">
      <c r="A10" s="4" t="s">
        <v>940</v>
      </c>
      <c r="B10" s="5" t="n">
        <v>1926</v>
      </c>
      <c r="C10" s="5" t="n">
        <v>3206</v>
      </c>
      <c r="D10" s="5" t="n">
        <v>5251</v>
      </c>
    </row>
    <row r="11" spans="1:4">
      <c r="A11" s="4" t="s">
        <v>140</v>
      </c>
      <c r="B11" s="5" t="n">
        <v>-3508</v>
      </c>
      <c r="C11" s="5" t="n">
        <v>-3462</v>
      </c>
      <c r="D11" s="5" t="n">
        <v>10693</v>
      </c>
    </row>
    <row r="12" spans="1:4">
      <c r="A12" s="4" t="s">
        <v>145</v>
      </c>
      <c r="B12" s="5" t="n">
        <v>-118</v>
      </c>
      <c r="C12" s="5" t="n">
        <v>-5</v>
      </c>
      <c r="D12" s="5" t="n">
        <v>-199</v>
      </c>
    </row>
    <row r="13" spans="1:4">
      <c r="A13" s="4" t="s">
        <v>941</v>
      </c>
      <c r="B13" s="5" t="n">
        <v>102</v>
      </c>
      <c r="C13" s="5" t="n">
        <v>5</v>
      </c>
    </row>
    <row r="14" spans="1:4">
      <c r="A14" s="4" t="s">
        <v>71</v>
      </c>
      <c r="B14" s="6" t="n">
        <v>-6964</v>
      </c>
      <c r="C14" s="6" t="n">
        <v>-3440</v>
      </c>
      <c r="D14" s="6" t="n">
        <v>2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535</v>
      </c>
      <c r="J1" s="2" t="s">
        <v>1</v>
      </c>
    </row>
    <row r="2" spans="1:12">
      <c r="B2" s="2" t="s">
        <v>2</v>
      </c>
      <c r="C2" s="2" t="s">
        <v>536</v>
      </c>
      <c r="D2" s="2" t="s">
        <v>4</v>
      </c>
      <c r="E2" s="2" t="s">
        <v>537</v>
      </c>
      <c r="F2" s="2" t="s">
        <v>31</v>
      </c>
      <c r="G2" s="2" t="s">
        <v>538</v>
      </c>
      <c r="H2" s="2" t="s">
        <v>539</v>
      </c>
      <c r="I2" s="2" t="s">
        <v>540</v>
      </c>
      <c r="J2" s="2" t="s">
        <v>2</v>
      </c>
      <c r="K2" s="2" t="s">
        <v>31</v>
      </c>
      <c r="L2" s="2" t="s">
        <v>97</v>
      </c>
    </row>
    <row r="3" spans="1:12">
      <c r="A3" s="4" t="s">
        <v>104</v>
      </c>
      <c r="J3" s="6" t="n">
        <v>4502</v>
      </c>
      <c r="K3" s="6" t="n">
        <v>3094</v>
      </c>
      <c r="L3" s="6" t="n">
        <v>7688</v>
      </c>
    </row>
    <row r="4" spans="1:12">
      <c r="A4" s="4" t="s">
        <v>107</v>
      </c>
      <c r="J4" s="5" t="n">
        <v>1475</v>
      </c>
      <c r="K4" s="5" t="n">
        <v>228</v>
      </c>
      <c r="L4" s="5" t="n">
        <v>0</v>
      </c>
    </row>
    <row r="5" spans="1:12">
      <c r="A5" s="4" t="s">
        <v>115</v>
      </c>
      <c r="J5" s="5" t="n">
        <v>9555</v>
      </c>
      <c r="K5" s="5" t="n">
        <v>15904</v>
      </c>
      <c r="L5" s="5" t="n">
        <v>6108</v>
      </c>
    </row>
    <row r="6" spans="1:12">
      <c r="A6" s="4" t="s">
        <v>121</v>
      </c>
      <c r="B6" s="6" t="n">
        <v>8645</v>
      </c>
      <c r="C6" s="6" t="n">
        <v>4366</v>
      </c>
      <c r="D6" s="6" t="n">
        <v>4637</v>
      </c>
      <c r="E6" s="6" t="n">
        <v>115666</v>
      </c>
      <c r="F6" s="6" t="n">
        <v>5147</v>
      </c>
      <c r="G6" s="6" t="n">
        <v>14888</v>
      </c>
      <c r="H6" s="6" t="n">
        <v>5156</v>
      </c>
      <c r="I6" s="6" t="n">
        <v>5331</v>
      </c>
      <c r="J6" s="5" t="n">
        <v>133314</v>
      </c>
      <c r="K6" s="5" t="n">
        <v>30522</v>
      </c>
      <c r="L6" s="5" t="n">
        <v>16921</v>
      </c>
    </row>
    <row r="7" spans="1:12">
      <c r="A7" s="4" t="s">
        <v>943</v>
      </c>
    </row>
    <row r="8" spans="1:12">
      <c r="A8" s="4" t="s">
        <v>104</v>
      </c>
      <c r="J8" s="5" t="n">
        <v>4538</v>
      </c>
      <c r="K8" s="5" t="n">
        <v>5202</v>
      </c>
      <c r="L8" s="5" t="n">
        <v>7637</v>
      </c>
    </row>
    <row r="9" spans="1:12">
      <c r="A9" s="4" t="s">
        <v>107</v>
      </c>
      <c r="J9" s="5" t="n">
        <v>1475</v>
      </c>
      <c r="K9" s="5" t="n">
        <v>228</v>
      </c>
    </row>
    <row r="10" spans="1:12">
      <c r="A10" s="4" t="s">
        <v>944</v>
      </c>
      <c r="J10" s="5" t="n">
        <v>3063</v>
      </c>
      <c r="K10" s="5" t="n">
        <v>4974</v>
      </c>
      <c r="L10" s="5" t="n">
        <v>7637</v>
      </c>
    </row>
    <row r="11" spans="1:12">
      <c r="A11" s="4" t="s">
        <v>115</v>
      </c>
      <c r="J11" s="5" t="n">
        <v>1137</v>
      </c>
      <c r="K11" s="5" t="n">
        <v>1768</v>
      </c>
      <c r="L11" s="5" t="n">
        <v>2386</v>
      </c>
    </row>
    <row r="12" spans="1:12">
      <c r="A12" s="4" t="s">
        <v>121</v>
      </c>
      <c r="J12" s="6" t="n">
        <v>1926</v>
      </c>
      <c r="K12" s="6" t="n">
        <v>3206</v>
      </c>
      <c r="L12" s="6" t="n">
        <v>525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945</v>
      </c>
      <c r="B1" s="2" t="s">
        <v>1</v>
      </c>
    </row>
    <row r="2" spans="1:2">
      <c r="B2" s="2" t="s">
        <v>2</v>
      </c>
    </row>
    <row r="3" spans="1:2">
      <c r="A3" s="4" t="s">
        <v>946</v>
      </c>
    </row>
    <row r="4" spans="1:2">
      <c r="A4" s="4" t="s">
        <v>947</v>
      </c>
      <c r="B4" s="4" t="s">
        <v>948</v>
      </c>
    </row>
    <row r="5" spans="1:2">
      <c r="A5" s="4" t="s">
        <v>949</v>
      </c>
    </row>
    <row r="6" spans="1:2">
      <c r="A6" s="4" t="s">
        <v>950</v>
      </c>
      <c r="B6" s="4" t="s">
        <v>951</v>
      </c>
    </row>
    <row r="7" spans="1:2">
      <c r="A7" s="4" t="s">
        <v>952</v>
      </c>
    </row>
    <row r="8" spans="1:2">
      <c r="A8" s="4" t="s">
        <v>950</v>
      </c>
      <c r="B8" s="4" t="s">
        <v>951</v>
      </c>
    </row>
    <row r="9" spans="1:2">
      <c r="A9" s="4" t="s">
        <v>953</v>
      </c>
    </row>
    <row r="10" spans="1:2">
      <c r="A10" s="4" t="s">
        <v>947</v>
      </c>
      <c r="B10" s="4" t="s">
        <v>94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54</v>
      </c>
      <c r="B1" s="2" t="s">
        <v>1</v>
      </c>
    </row>
    <row r="2" spans="1:4">
      <c r="B2" s="2" t="s">
        <v>955</v>
      </c>
      <c r="C2" s="2" t="s">
        <v>956</v>
      </c>
      <c r="D2" s="2" t="s">
        <v>957</v>
      </c>
    </row>
    <row r="3" spans="1:4">
      <c r="A3" s="4" t="s">
        <v>334</v>
      </c>
    </row>
    <row r="4" spans="1:4">
      <c r="A4" s="4" t="s">
        <v>958</v>
      </c>
      <c r="B4" s="5" t="n">
        <v>1133100</v>
      </c>
    </row>
    <row r="5" spans="1:4">
      <c r="A5" s="4" t="s">
        <v>959</v>
      </c>
    </row>
    <row r="6" spans="1:4">
      <c r="A6" s="4" t="s">
        <v>960</v>
      </c>
      <c r="B6" s="8" t="n">
        <v>2.65</v>
      </c>
    </row>
    <row r="7" spans="1:4">
      <c r="A7" s="4" t="s">
        <v>961</v>
      </c>
      <c r="B7" s="5" t="n">
        <v>157000</v>
      </c>
      <c r="C7" s="5" t="n">
        <v>0</v>
      </c>
      <c r="D7" s="5" t="n">
        <v>0</v>
      </c>
    </row>
    <row r="8" spans="1:4">
      <c r="A8" s="4" t="s">
        <v>962</v>
      </c>
      <c r="B8" s="6" t="n">
        <v>399</v>
      </c>
      <c r="C8" s="6" t="n">
        <v>278</v>
      </c>
    </row>
    <row r="9" spans="1:4">
      <c r="A9" s="4" t="s">
        <v>963</v>
      </c>
      <c r="B9" s="5" t="n">
        <v>416</v>
      </c>
      <c r="C9" s="5" t="n">
        <v>132</v>
      </c>
    </row>
    <row r="10" spans="1:4">
      <c r="A10" s="4" t="s">
        <v>964</v>
      </c>
      <c r="B10" s="5" t="n">
        <v>104</v>
      </c>
      <c r="C10" s="6" t="n">
        <v>22</v>
      </c>
    </row>
    <row r="11" spans="1:4">
      <c r="A11" s="4" t="s">
        <v>965</v>
      </c>
      <c r="B11" s="6" t="n">
        <v>404</v>
      </c>
    </row>
    <row r="12" spans="1:4">
      <c r="A12" s="4" t="s">
        <v>966</v>
      </c>
      <c r="B12" s="4" t="s">
        <v>967</v>
      </c>
    </row>
    <row r="13" spans="1:4">
      <c r="A13" s="4" t="s">
        <v>947</v>
      </c>
      <c r="B13" s="4" t="s">
        <v>948</v>
      </c>
    </row>
    <row r="14" spans="1:4">
      <c r="A14" s="4" t="s">
        <v>968</v>
      </c>
    </row>
    <row r="15" spans="1:4">
      <c r="A15" s="4" t="s">
        <v>950</v>
      </c>
      <c r="B15" s="4" t="s">
        <v>951</v>
      </c>
    </row>
    <row r="16" spans="1:4">
      <c r="A16" s="4" t="s">
        <v>969</v>
      </c>
    </row>
    <row r="17" spans="1:4">
      <c r="A17" s="4" t="s">
        <v>970</v>
      </c>
      <c r="B17" s="5" t="n">
        <v>13</v>
      </c>
      <c r="D17" s="5" t="n">
        <v>15</v>
      </c>
    </row>
    <row r="18" spans="1:4">
      <c r="A18" s="4" t="s">
        <v>971</v>
      </c>
      <c r="B18" s="6" t="n">
        <v>170</v>
      </c>
      <c r="D18" s="6" t="n">
        <v>405</v>
      </c>
    </row>
    <row r="19" spans="1:4">
      <c r="A19" s="4" t="s">
        <v>972</v>
      </c>
    </row>
    <row r="20" spans="1:4">
      <c r="A20" s="4" t="s">
        <v>966</v>
      </c>
      <c r="B20" s="4" t="s">
        <v>973</v>
      </c>
    </row>
    <row r="21" spans="1:4">
      <c r="A21" s="4" t="s">
        <v>974</v>
      </c>
      <c r="B21" s="5" t="n">
        <v>9900</v>
      </c>
      <c r="C21" s="5" t="n">
        <v>7425</v>
      </c>
      <c r="D21" s="5" t="n">
        <v>7425</v>
      </c>
    </row>
    <row r="22" spans="1:4">
      <c r="A22" s="4" t="s">
        <v>975</v>
      </c>
      <c r="B22" s="8" t="n">
        <v>19.15</v>
      </c>
      <c r="C22" s="8" t="n">
        <v>11.78</v>
      </c>
      <c r="D22" s="8" t="n">
        <v>13.27</v>
      </c>
    </row>
    <row r="23" spans="1:4">
      <c r="A23" s="4" t="s">
        <v>976</v>
      </c>
      <c r="B23" s="6" t="n">
        <v>120</v>
      </c>
      <c r="C23" s="6" t="n">
        <v>89</v>
      </c>
      <c r="D23" s="6" t="n">
        <v>103</v>
      </c>
    </row>
    <row r="24" spans="1:4">
      <c r="A24" s="4" t="s">
        <v>977</v>
      </c>
      <c r="B24" s="6" t="n">
        <v>235</v>
      </c>
    </row>
    <row r="25" spans="1:4">
      <c r="A25" s="4" t="s">
        <v>947</v>
      </c>
      <c r="B25" s="4" t="s">
        <v>948</v>
      </c>
    </row>
    <row r="26" spans="1:4">
      <c r="A26" s="4" t="s">
        <v>978</v>
      </c>
    </row>
    <row r="27" spans="1:4">
      <c r="A27" s="4" t="s">
        <v>979</v>
      </c>
      <c r="B27" s="5" t="n">
        <v>71500</v>
      </c>
      <c r="C27" s="5" t="n">
        <v>125850</v>
      </c>
    </row>
    <row r="28" spans="1:4">
      <c r="A28" s="4" t="s">
        <v>980</v>
      </c>
      <c r="B28" s="5" t="n">
        <v>54350</v>
      </c>
      <c r="C28" s="5" t="n">
        <v>11000</v>
      </c>
      <c r="D28" s="5" t="n">
        <v>112200</v>
      </c>
    </row>
    <row r="29" spans="1:4">
      <c r="A29" s="4" t="s">
        <v>981</v>
      </c>
      <c r="B29" s="6" t="n">
        <v>449</v>
      </c>
      <c r="C29" s="6" t="n">
        <v>61</v>
      </c>
      <c r="D29" s="6" t="n">
        <v>529</v>
      </c>
    </row>
    <row r="30" spans="1:4">
      <c r="A30" s="4" t="s">
        <v>982</v>
      </c>
      <c r="D30" s="5" t="n">
        <v>2750</v>
      </c>
    </row>
    <row r="31" spans="1:4">
      <c r="A31" s="4" t="s">
        <v>983</v>
      </c>
    </row>
    <row r="32" spans="1:4">
      <c r="A32" s="4" t="s">
        <v>950</v>
      </c>
      <c r="B32" s="4" t="s">
        <v>951</v>
      </c>
    </row>
    <row r="33" spans="1:4">
      <c r="A33" s="4" t="s">
        <v>984</v>
      </c>
    </row>
    <row r="34" spans="1:4">
      <c r="A34" s="4" t="s">
        <v>985</v>
      </c>
      <c r="B34" s="6" t="n">
        <v>876</v>
      </c>
      <c r="C34" s="6" t="n">
        <v>743</v>
      </c>
    </row>
    <row r="35" spans="1:4">
      <c r="A35" s="4" t="s">
        <v>986</v>
      </c>
    </row>
    <row r="36" spans="1:4">
      <c r="A36" s="4" t="s">
        <v>960</v>
      </c>
      <c r="D36" s="8" t="n">
        <v>5.7</v>
      </c>
    </row>
    <row r="37" spans="1:4">
      <c r="A37" s="4" t="s">
        <v>961</v>
      </c>
      <c r="B37" s="5" t="n">
        <v>0</v>
      </c>
      <c r="C37" s="5" t="n">
        <v>0</v>
      </c>
    </row>
    <row r="38" spans="1:4">
      <c r="A38" s="4" t="s">
        <v>963</v>
      </c>
      <c r="B38" s="6" t="n">
        <v>212</v>
      </c>
      <c r="C38" s="6" t="n">
        <v>37</v>
      </c>
      <c r="D38" s="6" t="n">
        <v>38</v>
      </c>
    </row>
    <row r="39" spans="1:4">
      <c r="A39" s="4" t="s">
        <v>987</v>
      </c>
      <c r="B39" s="6" t="n">
        <v>262</v>
      </c>
      <c r="C39" s="6" t="n">
        <v>52</v>
      </c>
      <c r="D39" s="6" t="n">
        <v>33</v>
      </c>
    </row>
    <row r="40" spans="1:4">
      <c r="A40" s="4" t="s">
        <v>988</v>
      </c>
    </row>
    <row r="41" spans="1:4">
      <c r="A41" s="4" t="s">
        <v>950</v>
      </c>
      <c r="B41" s="4" t="s">
        <v>951</v>
      </c>
    </row>
    <row r="42" spans="1:4">
      <c r="A42" s="4" t="s">
        <v>947</v>
      </c>
      <c r="B42" s="4" t="s">
        <v>989</v>
      </c>
    </row>
    <row r="43" spans="1:4">
      <c r="A43" s="4" t="s">
        <v>990</v>
      </c>
    </row>
    <row r="44" spans="1:4">
      <c r="A44" s="4" t="s">
        <v>947</v>
      </c>
      <c r="B44" s="4" t="s">
        <v>948</v>
      </c>
    </row>
    <row r="45" spans="1:4">
      <c r="A45" s="4" t="s">
        <v>991</v>
      </c>
    </row>
    <row r="46" spans="1:4">
      <c r="A46" s="4" t="s">
        <v>970</v>
      </c>
      <c r="B46" s="5" t="n">
        <v>7</v>
      </c>
    </row>
    <row r="47" spans="1:4">
      <c r="A47" s="4" t="s">
        <v>971</v>
      </c>
      <c r="B47" s="6" t="n">
        <v>64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27</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1</v>
      </c>
      <c r="D2" s="2" t="s">
        <v>97</v>
      </c>
    </row>
    <row r="3" spans="1:4">
      <c r="A3" s="4" t="s">
        <v>334</v>
      </c>
    </row>
    <row r="4" spans="1:4">
      <c r="A4" s="4" t="s">
        <v>993</v>
      </c>
      <c r="B4" s="6" t="n">
        <v>279</v>
      </c>
      <c r="C4" s="6" t="n">
        <v>63</v>
      </c>
      <c r="D4" s="6" t="n">
        <v>306</v>
      </c>
    </row>
    <row r="5" spans="1:4">
      <c r="A5" s="4" t="s">
        <v>994</v>
      </c>
      <c r="B5" s="5" t="n">
        <v>420</v>
      </c>
      <c r="C5" s="5" t="n">
        <v>94</v>
      </c>
      <c r="D5" s="5" t="n">
        <v>462</v>
      </c>
    </row>
    <row r="6" spans="1:4">
      <c r="A6" s="4" t="s">
        <v>995</v>
      </c>
    </row>
    <row r="7" spans="1:4">
      <c r="A7" s="4" t="s">
        <v>996</v>
      </c>
      <c r="B7" s="5" t="n">
        <v>699</v>
      </c>
      <c r="C7" s="5" t="n">
        <v>157</v>
      </c>
      <c r="D7" s="5" t="n">
        <v>768</v>
      </c>
    </row>
    <row r="8" spans="1:4">
      <c r="A8" s="4" t="s">
        <v>997</v>
      </c>
    </row>
    <row r="9" spans="1:4">
      <c r="A9" s="4" t="s">
        <v>996</v>
      </c>
      <c r="B9" s="5" t="n">
        <v>181</v>
      </c>
      <c r="C9" s="5" t="n">
        <v>55</v>
      </c>
      <c r="D9" s="5" t="n">
        <v>669</v>
      </c>
    </row>
    <row r="10" spans="1:4">
      <c r="A10" s="4" t="s">
        <v>998</v>
      </c>
    </row>
    <row r="11" spans="1:4">
      <c r="A11" s="4" t="s">
        <v>996</v>
      </c>
      <c r="B11" s="5" t="n">
        <v>83</v>
      </c>
      <c r="C11" s="5" t="n">
        <v>89</v>
      </c>
      <c r="D11" s="5" t="n">
        <v>85</v>
      </c>
    </row>
    <row r="12" spans="1:4">
      <c r="A12" s="4" t="s">
        <v>999</v>
      </c>
    </row>
    <row r="13" spans="1:4">
      <c r="A13" s="4" t="s">
        <v>996</v>
      </c>
      <c r="B13" s="5" t="n">
        <v>435</v>
      </c>
      <c r="C13" s="5" t="n">
        <v>13</v>
      </c>
      <c r="D13" s="5" t="n">
        <v>14</v>
      </c>
    </row>
    <row r="14" spans="1:4">
      <c r="A14" s="4" t="s">
        <v>444</v>
      </c>
    </row>
    <row r="15" spans="1:4">
      <c r="A15" s="4" t="s">
        <v>993</v>
      </c>
      <c r="B15" s="5" t="n">
        <v>7</v>
      </c>
      <c r="C15" s="5" t="n">
        <v>15</v>
      </c>
      <c r="D15" s="5" t="n">
        <v>18</v>
      </c>
    </row>
    <row r="16" spans="1:4">
      <c r="A16" s="4" t="s">
        <v>994</v>
      </c>
      <c r="B16" s="5" t="n">
        <v>14</v>
      </c>
      <c r="C16" s="5" t="n">
        <v>28</v>
      </c>
      <c r="D16" s="5" t="n">
        <v>34</v>
      </c>
    </row>
    <row r="17" spans="1:4">
      <c r="A17" s="4" t="s">
        <v>1000</v>
      </c>
    </row>
    <row r="18" spans="1:4">
      <c r="A18" s="4" t="s">
        <v>996</v>
      </c>
      <c r="B18" s="5" t="n">
        <v>21</v>
      </c>
      <c r="C18" s="5" t="n">
        <v>43</v>
      </c>
      <c r="D18" s="5" t="n">
        <v>52</v>
      </c>
    </row>
    <row r="19" spans="1:4">
      <c r="A19" s="4" t="s">
        <v>1001</v>
      </c>
    </row>
    <row r="20" spans="1:4">
      <c r="A20" s="4" t="s">
        <v>996</v>
      </c>
      <c r="B20" s="6" t="n">
        <v>21</v>
      </c>
      <c r="C20" s="6" t="n">
        <v>43</v>
      </c>
      <c r="D20" s="6" t="n">
        <v>5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1</v>
      </c>
      <c r="D2" s="2" t="s">
        <v>97</v>
      </c>
    </row>
    <row r="3" spans="1:4">
      <c r="A3" s="4" t="s">
        <v>334</v>
      </c>
    </row>
    <row r="4" spans="1:4">
      <c r="A4" s="4" t="s">
        <v>1003</v>
      </c>
      <c r="B4" s="5" t="n">
        <v>584080</v>
      </c>
    </row>
    <row r="5" spans="1:4">
      <c r="A5" s="4" t="s">
        <v>1004</v>
      </c>
      <c r="B5" s="8" t="n">
        <v>9.35</v>
      </c>
    </row>
    <row r="6" spans="1:4">
      <c r="A6" s="4" t="s">
        <v>1005</v>
      </c>
      <c r="B6" s="5" t="n">
        <v>157000</v>
      </c>
      <c r="C6" s="5" t="n">
        <v>0</v>
      </c>
      <c r="D6" s="5" t="n">
        <v>0</v>
      </c>
    </row>
    <row r="7" spans="1:4">
      <c r="A7" s="4" t="s">
        <v>1006</v>
      </c>
      <c r="B7" s="8" t="n">
        <v>19.95</v>
      </c>
    </row>
    <row r="8" spans="1:4">
      <c r="A8" s="4" t="s">
        <v>1007</v>
      </c>
      <c r="B8" s="5" t="n">
        <v>43900</v>
      </c>
    </row>
    <row r="9" spans="1:4">
      <c r="A9" s="4" t="s">
        <v>1008</v>
      </c>
      <c r="B9" s="8" t="n">
        <v>9.09</v>
      </c>
    </row>
    <row r="10" spans="1:4">
      <c r="A10" s="4" t="s">
        <v>1003</v>
      </c>
      <c r="B10" s="5" t="n">
        <v>697180</v>
      </c>
      <c r="C10" s="5" t="n">
        <v>584080</v>
      </c>
    </row>
    <row r="11" spans="1:4">
      <c r="A11" s="4" t="s">
        <v>1004</v>
      </c>
      <c r="B11" s="8" t="n">
        <v>11.75</v>
      </c>
      <c r="C11" s="8" t="n">
        <v>9.35</v>
      </c>
    </row>
    <row r="12" spans="1:4">
      <c r="A12" s="4" t="s">
        <v>444</v>
      </c>
    </row>
    <row r="13" spans="1:4">
      <c r="A13" s="4" t="s">
        <v>1003</v>
      </c>
      <c r="B13" s="5" t="n">
        <v>71558</v>
      </c>
    </row>
    <row r="14" spans="1:4">
      <c r="A14" s="4" t="s">
        <v>1004</v>
      </c>
      <c r="B14" s="8" t="n">
        <v>8.880000000000001</v>
      </c>
    </row>
    <row r="15" spans="1:4">
      <c r="A15" s="4" t="s">
        <v>1005</v>
      </c>
      <c r="B15" s="5" t="n">
        <v>0</v>
      </c>
      <c r="C15" s="5" t="n">
        <v>0</v>
      </c>
    </row>
    <row r="16" spans="1:4">
      <c r="A16" s="4" t="s">
        <v>1007</v>
      </c>
      <c r="B16" s="5" t="n">
        <v>30446</v>
      </c>
    </row>
    <row r="17" spans="1:4">
      <c r="A17" s="4" t="s">
        <v>1008</v>
      </c>
      <c r="B17" s="8" t="n">
        <v>8.619999999999999</v>
      </c>
    </row>
    <row r="18" spans="1:4">
      <c r="A18" s="4" t="s">
        <v>1003</v>
      </c>
      <c r="C18" s="5" t="n">
        <v>71558</v>
      </c>
    </row>
    <row r="19" spans="1:4">
      <c r="A19" s="4" t="s">
        <v>1004</v>
      </c>
      <c r="C19" s="8" t="n">
        <v>8.880000000000001</v>
      </c>
    </row>
    <row r="20" spans="1:4">
      <c r="A20" s="4" t="s">
        <v>1009</v>
      </c>
      <c r="B20" s="5" t="n">
        <v>41112</v>
      </c>
    </row>
    <row r="21" spans="1:4">
      <c r="A21" s="4" t="s">
        <v>1010</v>
      </c>
      <c r="B21" s="8" t="n">
        <v>9.0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11</v>
      </c>
      <c r="B1" s="2" t="s">
        <v>1</v>
      </c>
    </row>
    <row r="2" spans="1:3">
      <c r="B2" s="2" t="s">
        <v>2</v>
      </c>
      <c r="C2" s="2" t="s">
        <v>97</v>
      </c>
    </row>
    <row r="3" spans="1:3">
      <c r="A3" s="4" t="s">
        <v>334</v>
      </c>
    </row>
    <row r="4" spans="1:3">
      <c r="A4" s="4" t="s">
        <v>1012</v>
      </c>
      <c r="B4" s="4" t="s">
        <v>1013</v>
      </c>
    </row>
    <row r="5" spans="1:3">
      <c r="A5" s="4" t="s">
        <v>1014</v>
      </c>
      <c r="B5" s="4" t="s">
        <v>1015</v>
      </c>
    </row>
    <row r="6" spans="1:3">
      <c r="A6" s="4" t="s">
        <v>1016</v>
      </c>
      <c r="B6" s="4" t="s">
        <v>1017</v>
      </c>
    </row>
    <row r="7" spans="1:3">
      <c r="A7" s="4" t="s">
        <v>1018</v>
      </c>
      <c r="B7" s="4" t="s">
        <v>1019</v>
      </c>
    </row>
    <row r="8" spans="1:3">
      <c r="A8" s="4" t="s">
        <v>444</v>
      </c>
    </row>
    <row r="9" spans="1:3">
      <c r="A9" s="4" t="s">
        <v>1012</v>
      </c>
      <c r="C9" s="4" t="s">
        <v>1020</v>
      </c>
    </row>
    <row r="10" spans="1:3">
      <c r="A10" s="4" t="s">
        <v>1016</v>
      </c>
      <c r="C10" s="4" t="s">
        <v>1021</v>
      </c>
    </row>
    <row r="11" spans="1:3">
      <c r="A11" s="4" t="s">
        <v>1018</v>
      </c>
      <c r="C11" s="4" t="s">
        <v>102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23</v>
      </c>
      <c r="B1" s="2" t="s">
        <v>1</v>
      </c>
    </row>
    <row r="2" spans="1:2">
      <c r="B2" s="2" t="s">
        <v>955</v>
      </c>
    </row>
    <row r="3" spans="1:2">
      <c r="A3" s="4" t="s">
        <v>1024</v>
      </c>
      <c r="B3" s="5" t="n">
        <v>697180</v>
      </c>
    </row>
    <row r="4" spans="1:2">
      <c r="A4" s="4" t="s">
        <v>1025</v>
      </c>
      <c r="B4" s="5" t="n">
        <v>540180</v>
      </c>
    </row>
    <row r="5" spans="1:2">
      <c r="A5" s="4" t="s">
        <v>1026</v>
      </c>
      <c r="B5" s="8" t="n">
        <v>11.75</v>
      </c>
    </row>
    <row r="6" spans="1:2">
      <c r="A6" s="4" t="s">
        <v>1027</v>
      </c>
      <c r="B6" s="8" t="n">
        <v>9.369999999999999</v>
      </c>
    </row>
    <row r="7" spans="1:2">
      <c r="A7" s="4" t="s">
        <v>1028</v>
      </c>
      <c r="B7" s="6" t="n">
        <v>5501</v>
      </c>
    </row>
    <row r="8" spans="1:2">
      <c r="A8" s="4" t="s">
        <v>1029</v>
      </c>
      <c r="B8" s="6" t="n">
        <v>5501</v>
      </c>
    </row>
    <row r="9" spans="1:2">
      <c r="A9" s="4" t="s">
        <v>1030</v>
      </c>
      <c r="B9" s="4" t="s">
        <v>1031</v>
      </c>
    </row>
    <row r="10" spans="1:2">
      <c r="A10" s="4" t="s">
        <v>1032</v>
      </c>
      <c r="B10" s="4" t="s">
        <v>103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1</v>
      </c>
      <c r="D2" s="2" t="s">
        <v>97</v>
      </c>
    </row>
    <row r="3" spans="1:4">
      <c r="A3" s="4" t="s">
        <v>1035</v>
      </c>
      <c r="B3" s="5" t="n">
        <v>14850</v>
      </c>
    </row>
    <row r="4" spans="1:4">
      <c r="A4" s="4" t="s">
        <v>1036</v>
      </c>
      <c r="B4" s="8" t="n">
        <v>16.2</v>
      </c>
      <c r="C4" s="8" t="n">
        <v>12.26</v>
      </c>
    </row>
    <row r="5" spans="1:4">
      <c r="A5" s="4" t="s">
        <v>1037</v>
      </c>
      <c r="B5" s="5" t="n">
        <v>9900</v>
      </c>
      <c r="C5" s="5" t="n">
        <v>7425</v>
      </c>
      <c r="D5" s="5" t="n">
        <v>7425</v>
      </c>
    </row>
    <row r="6" spans="1:4">
      <c r="A6" s="4" t="s">
        <v>1038</v>
      </c>
      <c r="B6" s="8" t="n">
        <v>19.15</v>
      </c>
      <c r="C6" s="8" t="n">
        <v>11.78</v>
      </c>
      <c r="D6" s="8" t="n">
        <v>13.27</v>
      </c>
    </row>
    <row r="7" spans="1:4">
      <c r="A7" s="4" t="s">
        <v>1039</v>
      </c>
      <c r="B7" s="5" t="n">
        <v>7425</v>
      </c>
    </row>
    <row r="8" spans="1:4">
      <c r="A8" s="4" t="s">
        <v>1040</v>
      </c>
      <c r="B8" s="8" t="n">
        <v>12.24</v>
      </c>
    </row>
    <row r="9" spans="1:4">
      <c r="A9" s="4" t="s">
        <v>1035</v>
      </c>
      <c r="B9" s="5" t="n">
        <v>17325</v>
      </c>
      <c r="C9" s="5" t="n">
        <v>1485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1</v>
      </c>
      <c r="B1" s="2" t="s">
        <v>495</v>
      </c>
      <c r="C1" s="2" t="s">
        <v>1</v>
      </c>
    </row>
    <row r="2" spans="1:5">
      <c r="B2" s="2" t="s">
        <v>1042</v>
      </c>
      <c r="C2" s="2" t="s">
        <v>2</v>
      </c>
      <c r="D2" s="2" t="s">
        <v>31</v>
      </c>
      <c r="E2" s="2" t="s">
        <v>97</v>
      </c>
    </row>
    <row r="3" spans="1:5">
      <c r="A3" s="4" t="s">
        <v>1043</v>
      </c>
      <c r="C3" s="6" t="n">
        <v>2316</v>
      </c>
      <c r="D3" s="6" t="n">
        <v>3088</v>
      </c>
      <c r="E3" s="6" t="n">
        <v>3214</v>
      </c>
    </row>
    <row r="4" spans="1:5">
      <c r="A4" s="4" t="s">
        <v>1044</v>
      </c>
    </row>
    <row r="5" spans="1:5">
      <c r="A5" s="4" t="s">
        <v>1045</v>
      </c>
      <c r="B5" s="6" t="n">
        <v>50000</v>
      </c>
    </row>
    <row r="6" spans="1:5">
      <c r="A6" s="4" t="s">
        <v>1046</v>
      </c>
    </row>
    <row r="7" spans="1:5">
      <c r="A7" s="4" t="s">
        <v>1045</v>
      </c>
      <c r="B7" s="6" t="n">
        <v>3082</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599</v>
      </c>
    </row>
    <row r="2" spans="1:2">
      <c r="A2" s="3" t="s">
        <v>517</v>
      </c>
    </row>
    <row r="3" spans="1:2">
      <c r="A3" s="4" t="s">
        <v>1048</v>
      </c>
      <c r="B3" s="6" t="n">
        <v>2168</v>
      </c>
    </row>
    <row r="4" spans="1:2">
      <c r="A4" s="4" t="s">
        <v>1049</v>
      </c>
      <c r="B4" s="5" t="n">
        <v>1939</v>
      </c>
    </row>
    <row r="5" spans="1:2">
      <c r="A5" s="4" t="s">
        <v>1050</v>
      </c>
      <c r="B5" s="5" t="n">
        <v>957</v>
      </c>
    </row>
    <row r="6" spans="1:2">
      <c r="A6" s="4" t="s">
        <v>1051</v>
      </c>
      <c r="B6" s="5" t="n">
        <v>739</v>
      </c>
    </row>
    <row r="7" spans="1:2">
      <c r="A7" s="4" t="s">
        <v>1052</v>
      </c>
      <c r="B7" s="5" t="n">
        <v>372</v>
      </c>
    </row>
    <row r="8" spans="1:2">
      <c r="A8" s="4" t="s">
        <v>1053</v>
      </c>
      <c r="B8" s="5" t="n">
        <v>63</v>
      </c>
    </row>
    <row r="9" spans="1:2">
      <c r="A9" s="4" t="s">
        <v>1054</v>
      </c>
      <c r="B9" s="6" t="n">
        <v>623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1055</v>
      </c>
      <c r="C1" s="2" t="s">
        <v>1</v>
      </c>
    </row>
    <row r="2" spans="1:4">
      <c r="C2" s="2" t="s">
        <v>2</v>
      </c>
      <c r="D2" s="2" t="s">
        <v>31</v>
      </c>
    </row>
    <row r="3" spans="1:4">
      <c r="A3" s="4" t="s">
        <v>1056</v>
      </c>
      <c r="C3" s="6" t="n">
        <v>12577</v>
      </c>
      <c r="D3" s="6" t="n">
        <v>12552</v>
      </c>
    </row>
    <row r="4" spans="1:4">
      <c r="A4" s="4" t="s">
        <v>1057</v>
      </c>
    </row>
    <row r="5" spans="1:4">
      <c r="A5" s="4" t="s">
        <v>1058</v>
      </c>
      <c r="B5" s="4" t="s">
        <v>47</v>
      </c>
      <c r="C5" s="6" t="n">
        <v>0</v>
      </c>
    </row>
    <row r="6" spans="1:4">
      <c r="A6" s="4" t="s">
        <v>1059</v>
      </c>
    </row>
    <row r="7" spans="1:4">
      <c r="A7" s="4" t="s">
        <v>1060</v>
      </c>
      <c r="C7" s="4" t="s">
        <v>1061</v>
      </c>
    </row>
    <row r="8" spans="1:4">
      <c r="A8" s="4" t="s">
        <v>1062</v>
      </c>
    </row>
    <row r="9" spans="1:4">
      <c r="A9" s="4" t="s">
        <v>1060</v>
      </c>
      <c r="C9" s="4" t="s">
        <v>1061</v>
      </c>
    </row>
    <row r="10" spans="1:4"/>
    <row r="11" spans="1:4">
      <c r="A11" s="4" t="s">
        <v>47</v>
      </c>
      <c r="B11" s="4" t="s">
        <v>1063</v>
      </c>
    </row>
  </sheetData>
  <mergeCells count="3">
    <mergeCell ref="A1:B2"/>
    <mergeCell ref="A10:C10"/>
    <mergeCell ref="B11:C1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1</v>
      </c>
    </row>
    <row r="2" spans="1:3">
      <c r="A2" s="4" t="s">
        <v>42</v>
      </c>
      <c r="B2" s="6" t="n">
        <v>440285</v>
      </c>
      <c r="C2" s="6" t="n">
        <v>483073</v>
      </c>
    </row>
    <row r="3" spans="1:3">
      <c r="A3" s="4" t="s">
        <v>1065</v>
      </c>
    </row>
    <row r="4" spans="1:3">
      <c r="A4" s="4" t="s">
        <v>42</v>
      </c>
      <c r="B4" s="5" t="n">
        <v>219897</v>
      </c>
    </row>
    <row r="5" spans="1:3">
      <c r="A5" s="4" t="s">
        <v>1066</v>
      </c>
    </row>
    <row r="6" spans="1:3">
      <c r="A6" s="4" t="s">
        <v>42</v>
      </c>
      <c r="B6" s="5" t="n">
        <v>102217</v>
      </c>
    </row>
    <row r="7" spans="1:3">
      <c r="A7" s="4" t="s">
        <v>1067</v>
      </c>
    </row>
    <row r="8" spans="1:3">
      <c r="A8" s="4" t="s">
        <v>42</v>
      </c>
      <c r="B8" s="6" t="n">
        <v>4999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7"/>
    <col customWidth="1" max="3" min="3" width="4"/>
    <col customWidth="1" max="4" min="4" width="14"/>
    <col customWidth="1" max="5" min="5" width="4"/>
    <col customWidth="1" max="6" min="6" width="14"/>
    <col customWidth="1" max="7" min="7" width="4"/>
  </cols>
  <sheetData>
    <row r="1" spans="1:7">
      <c r="A1" s="1" t="s">
        <v>1068</v>
      </c>
      <c r="B1" s="2" t="s">
        <v>1</v>
      </c>
    </row>
    <row r="2" spans="1:7">
      <c r="B2" s="2" t="s">
        <v>2</v>
      </c>
      <c r="D2" s="2" t="s">
        <v>31</v>
      </c>
      <c r="F2" s="2" t="s">
        <v>97</v>
      </c>
    </row>
    <row r="3" spans="1:7">
      <c r="A3" s="4" t="s">
        <v>1069</v>
      </c>
      <c r="B3" s="6" t="n">
        <v>24801</v>
      </c>
    </row>
    <row r="4" spans="1:7">
      <c r="A4" s="4" t="s">
        <v>160</v>
      </c>
      <c r="B4" s="5" t="n">
        <v>1800</v>
      </c>
      <c r="C4" s="4" t="s">
        <v>47</v>
      </c>
      <c r="D4" s="6" t="n">
        <v>1562</v>
      </c>
      <c r="E4" s="4" t="s">
        <v>63</v>
      </c>
      <c r="F4" s="6" t="n">
        <v>1223</v>
      </c>
      <c r="G4" s="4" t="s">
        <v>66</v>
      </c>
    </row>
    <row r="5" spans="1:7">
      <c r="A5" s="4" t="s">
        <v>1070</v>
      </c>
    </row>
    <row r="6" spans="1:7">
      <c r="A6" s="4" t="s">
        <v>1071</v>
      </c>
      <c r="B6" s="5" t="n">
        <v>10546</v>
      </c>
    </row>
    <row r="7" spans="1:7">
      <c r="A7" s="4" t="s">
        <v>1072</v>
      </c>
      <c r="B7" s="5" t="n">
        <v>5290</v>
      </c>
      <c r="D7" s="5" t="n">
        <v>4600</v>
      </c>
      <c r="F7" s="5" t="n">
        <v>4000</v>
      </c>
    </row>
    <row r="8" spans="1:7">
      <c r="A8" s="4" t="s">
        <v>1073</v>
      </c>
    </row>
    <row r="9" spans="1:7">
      <c r="A9" s="4" t="s">
        <v>1071</v>
      </c>
      <c r="B9" s="5" t="n">
        <v>60000</v>
      </c>
    </row>
    <row r="10" spans="1:7">
      <c r="A10" s="4" t="s">
        <v>1072</v>
      </c>
      <c r="B10" s="5" t="n">
        <v>12500</v>
      </c>
      <c r="D10" s="5" t="n">
        <v>6000</v>
      </c>
      <c r="F10" s="5" t="n">
        <v>6000</v>
      </c>
    </row>
    <row r="11" spans="1:7">
      <c r="A11" s="4" t="s">
        <v>1074</v>
      </c>
    </row>
    <row r="12" spans="1:7">
      <c r="A12" s="4" t="s">
        <v>1072</v>
      </c>
      <c r="B12" s="6" t="n">
        <v>0</v>
      </c>
      <c r="D12" s="6" t="n">
        <v>0</v>
      </c>
      <c r="F12" s="6" t="n">
        <v>0</v>
      </c>
    </row>
    <row r="13" spans="1:7"/>
    <row r="14" spans="1:7">
      <c r="A14" s="4" t="s">
        <v>47</v>
      </c>
      <c r="B14" s="4" t="s">
        <v>175</v>
      </c>
    </row>
    <row r="15" spans="1:7">
      <c r="A15" s="4" t="s">
        <v>63</v>
      </c>
      <c r="B15" s="4" t="s">
        <v>174</v>
      </c>
    </row>
    <row r="16" spans="1:7">
      <c r="A16" s="4" t="s">
        <v>66</v>
      </c>
      <c r="B16" s="4" t="s">
        <v>173</v>
      </c>
    </row>
  </sheetData>
  <mergeCells count="9">
    <mergeCell ref="A1:A2"/>
    <mergeCell ref="B1:G1"/>
    <mergeCell ref="B2:C2"/>
    <mergeCell ref="D2:E2"/>
    <mergeCell ref="F2:G2"/>
    <mergeCell ref="A13:G13"/>
    <mergeCell ref="B14:G14"/>
    <mergeCell ref="B15:G15"/>
    <mergeCell ref="B16:G1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7</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1</v>
      </c>
      <c r="D2" s="2" t="s">
        <v>97</v>
      </c>
    </row>
    <row r="3" spans="1:4">
      <c r="A3" s="4" t="s">
        <v>1070</v>
      </c>
    </row>
    <row r="4" spans="1:4">
      <c r="A4" s="4" t="s">
        <v>1076</v>
      </c>
      <c r="B4" s="6" t="n">
        <v>-1615</v>
      </c>
      <c r="C4" s="6" t="n">
        <v>20326</v>
      </c>
      <c r="D4" s="6" t="n">
        <v>9876</v>
      </c>
    </row>
    <row r="5" spans="1:4">
      <c r="A5" s="4" t="s">
        <v>1077</v>
      </c>
      <c r="B5" s="5" t="n">
        <v>178978</v>
      </c>
      <c r="C5" s="5" t="n">
        <v>116652</v>
      </c>
    </row>
    <row r="6" spans="1:4">
      <c r="A6" s="4" t="s">
        <v>1073</v>
      </c>
    </row>
    <row r="7" spans="1:4">
      <c r="A7" s="4" t="s">
        <v>1076</v>
      </c>
      <c r="B7" s="5" t="n">
        <v>-10480</v>
      </c>
      <c r="C7" s="5" t="n">
        <v>13198</v>
      </c>
      <c r="D7" s="5" t="n">
        <v>12074</v>
      </c>
    </row>
    <row r="8" spans="1:4">
      <c r="A8" s="4" t="s">
        <v>1077</v>
      </c>
      <c r="B8" s="5" t="n">
        <v>70620</v>
      </c>
      <c r="C8" s="5" t="n">
        <v>125070</v>
      </c>
    </row>
    <row r="9" spans="1:4">
      <c r="A9" s="4" t="s">
        <v>1074</v>
      </c>
    </row>
    <row r="10" spans="1:4">
      <c r="A10" s="4" t="s">
        <v>1076</v>
      </c>
      <c r="B10" s="5" t="n">
        <v>4048</v>
      </c>
      <c r="C10" s="5" t="n">
        <v>2960</v>
      </c>
      <c r="D10" s="6" t="n">
        <v>3127</v>
      </c>
    </row>
    <row r="11" spans="1:4">
      <c r="A11" s="4" t="s">
        <v>1077</v>
      </c>
      <c r="B11" s="6" t="n">
        <v>66812</v>
      </c>
      <c r="C11" s="6" t="n">
        <v>6341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8</v>
      </c>
      <c r="C1" s="2" t="s">
        <v>535</v>
      </c>
      <c r="K1" s="2" t="s">
        <v>1</v>
      </c>
    </row>
    <row r="2" spans="1:13">
      <c r="C2" s="2" t="s">
        <v>2</v>
      </c>
      <c r="D2" s="2" t="s">
        <v>536</v>
      </c>
      <c r="E2" s="2" t="s">
        <v>4</v>
      </c>
      <c r="F2" s="2" t="s">
        <v>537</v>
      </c>
      <c r="G2" s="2" t="s">
        <v>31</v>
      </c>
      <c r="H2" s="2" t="s">
        <v>538</v>
      </c>
      <c r="I2" s="2" t="s">
        <v>539</v>
      </c>
      <c r="J2" s="2" t="s">
        <v>540</v>
      </c>
      <c r="K2" s="2" t="s">
        <v>2</v>
      </c>
      <c r="L2" s="2" t="s">
        <v>31</v>
      </c>
      <c r="M2" s="2" t="s">
        <v>97</v>
      </c>
    </row>
    <row r="3" spans="1:13">
      <c r="A3" s="4" t="s">
        <v>108</v>
      </c>
      <c r="C3" s="6" t="n">
        <v>78871</v>
      </c>
      <c r="D3" s="6" t="n">
        <v>78542</v>
      </c>
      <c r="E3" s="6" t="n">
        <v>77696</v>
      </c>
      <c r="F3" s="6" t="n">
        <v>75895</v>
      </c>
      <c r="G3" s="6" t="n">
        <v>124602</v>
      </c>
      <c r="H3" s="6" t="n">
        <v>139773</v>
      </c>
      <c r="I3" s="6" t="n">
        <v>133015</v>
      </c>
      <c r="J3" s="6" t="n">
        <v>133105</v>
      </c>
      <c r="K3" s="6" t="n">
        <v>311004</v>
      </c>
      <c r="L3" s="6" t="n">
        <v>530495</v>
      </c>
      <c r="M3" s="6" t="n">
        <v>530348</v>
      </c>
    </row>
    <row r="4" spans="1:13">
      <c r="A4" s="4" t="s">
        <v>114</v>
      </c>
      <c r="K4" s="5" t="n">
        <v>32065</v>
      </c>
      <c r="L4" s="5" t="n">
        <v>43878</v>
      </c>
      <c r="M4" s="5" t="n">
        <v>21129</v>
      </c>
    </row>
    <row r="5" spans="1:13">
      <c r="A5" s="4" t="s">
        <v>783</v>
      </c>
      <c r="K5" s="5" t="n">
        <v>1243</v>
      </c>
      <c r="L5" s="5" t="n">
        <v>1400</v>
      </c>
      <c r="M5" s="5" t="n">
        <v>1826</v>
      </c>
    </row>
    <row r="6" spans="1:13">
      <c r="A6" s="4" t="s">
        <v>49</v>
      </c>
      <c r="C6" s="5" t="n">
        <v>1134464</v>
      </c>
      <c r="G6" s="5" t="n">
        <v>1197963</v>
      </c>
      <c r="K6" s="5" t="n">
        <v>1134464</v>
      </c>
      <c r="L6" s="5" t="n">
        <v>1197963</v>
      </c>
    </row>
    <row r="7" spans="1:13">
      <c r="A7" s="4" t="s">
        <v>46</v>
      </c>
      <c r="B7" s="4" t="s">
        <v>47</v>
      </c>
      <c r="C7" s="4" t="s">
        <v>48</v>
      </c>
      <c r="G7" s="5" t="n">
        <v>12931</v>
      </c>
      <c r="K7" s="4" t="s">
        <v>48</v>
      </c>
      <c r="L7" s="5" t="n">
        <v>12931</v>
      </c>
    </row>
    <row r="8" spans="1:13">
      <c r="A8" s="4" t="s">
        <v>1079</v>
      </c>
    </row>
    <row r="9" spans="1:13">
      <c r="A9" s="4" t="s">
        <v>108</v>
      </c>
      <c r="K9" s="5" t="n">
        <v>307977</v>
      </c>
      <c r="L9" s="5" t="n">
        <v>517689</v>
      </c>
      <c r="M9" s="5" t="n">
        <v>522660</v>
      </c>
    </row>
    <row r="10" spans="1:13">
      <c r="A10" s="4" t="s">
        <v>114</v>
      </c>
      <c r="K10" s="5" t="n">
        <v>30572</v>
      </c>
      <c r="L10" s="5" t="n">
        <v>32870</v>
      </c>
      <c r="M10" s="5" t="n">
        <v>15238</v>
      </c>
    </row>
    <row r="11" spans="1:13">
      <c r="A11" s="4" t="s">
        <v>1080</v>
      </c>
    </row>
    <row r="12" spans="1:13">
      <c r="A12" s="4" t="s">
        <v>108</v>
      </c>
      <c r="L12" s="5" t="n">
        <v>9940</v>
      </c>
    </row>
    <row r="13" spans="1:13">
      <c r="A13" s="4" t="s">
        <v>114</v>
      </c>
      <c r="L13" s="5" t="n">
        <v>9940</v>
      </c>
    </row>
    <row r="14" spans="1:13">
      <c r="A14" s="4" t="s">
        <v>1081</v>
      </c>
    </row>
    <row r="15" spans="1:13">
      <c r="A15" s="4" t="s">
        <v>108</v>
      </c>
      <c r="K15" s="5" t="n">
        <v>4502</v>
      </c>
      <c r="L15" s="5" t="n">
        <v>3094</v>
      </c>
      <c r="M15" s="5" t="n">
        <v>7688</v>
      </c>
    </row>
    <row r="16" spans="1:13">
      <c r="A16" s="4" t="s">
        <v>114</v>
      </c>
      <c r="K16" s="5" t="n">
        <v>4502</v>
      </c>
      <c r="L16" s="5" t="n">
        <v>3094</v>
      </c>
      <c r="M16" s="5" t="n">
        <v>7688</v>
      </c>
    </row>
    <row r="17" spans="1:13">
      <c r="A17" s="4" t="s">
        <v>1082</v>
      </c>
    </row>
    <row r="18" spans="1:13">
      <c r="A18" s="4" t="s">
        <v>108</v>
      </c>
      <c r="K18" s="5" t="n">
        <v>-1475</v>
      </c>
      <c r="L18" s="5" t="n">
        <v>-228</v>
      </c>
    </row>
    <row r="19" spans="1:13">
      <c r="A19" s="4" t="s">
        <v>114</v>
      </c>
      <c r="K19" s="5" t="n">
        <v>-1475</v>
      </c>
      <c r="L19" s="5" t="n">
        <v>-228</v>
      </c>
    </row>
    <row r="20" spans="1:13">
      <c r="A20" s="4" t="s">
        <v>1083</v>
      </c>
    </row>
    <row r="21" spans="1:13">
      <c r="A21" s="4" t="s">
        <v>114</v>
      </c>
      <c r="K21" s="5" t="n">
        <v>-1534</v>
      </c>
      <c r="L21" s="5" t="n">
        <v>-1798</v>
      </c>
      <c r="M21" s="5" t="n">
        <v>-1797</v>
      </c>
    </row>
    <row r="22" spans="1:13">
      <c r="A22" s="4" t="s">
        <v>561</v>
      </c>
    </row>
    <row r="23" spans="1:13">
      <c r="A23" s="4" t="s">
        <v>108</v>
      </c>
      <c r="K23" s="5" t="n">
        <v>25614</v>
      </c>
      <c r="L23" s="5" t="n">
        <v>214139</v>
      </c>
      <c r="M23" s="5" t="n">
        <v>181190</v>
      </c>
    </row>
    <row r="24" spans="1:13">
      <c r="A24" s="4" t="s">
        <v>114</v>
      </c>
      <c r="K24" s="5" t="n">
        <v>16733</v>
      </c>
      <c r="L24" s="5" t="n">
        <v>18828</v>
      </c>
      <c r="M24" s="5" t="n">
        <v>19750</v>
      </c>
    </row>
    <row r="25" spans="1:13">
      <c r="A25" s="4" t="s">
        <v>49</v>
      </c>
      <c r="C25" s="5" t="n">
        <v>200026</v>
      </c>
      <c r="G25" s="5" t="n">
        <v>291330</v>
      </c>
      <c r="K25" s="5" t="n">
        <v>200026</v>
      </c>
      <c r="L25" s="5" t="n">
        <v>291330</v>
      </c>
    </row>
    <row r="26" spans="1:13">
      <c r="A26" s="4" t="s">
        <v>46</v>
      </c>
      <c r="C26" s="5" t="n">
        <v>0</v>
      </c>
      <c r="G26" s="5" t="n">
        <v>12931</v>
      </c>
      <c r="K26" s="5" t="n">
        <v>0</v>
      </c>
      <c r="L26" s="5" t="n">
        <v>12931</v>
      </c>
    </row>
    <row r="27" spans="1:13">
      <c r="A27" s="4" t="s">
        <v>406</v>
      </c>
    </row>
    <row r="28" spans="1:13">
      <c r="A28" s="4" t="s">
        <v>108</v>
      </c>
      <c r="K28" s="5" t="n">
        <v>173147</v>
      </c>
      <c r="L28" s="5" t="n">
        <v>185912</v>
      </c>
      <c r="M28" s="5" t="n">
        <v>239101</v>
      </c>
    </row>
    <row r="29" spans="1:13">
      <c r="A29" s="4" t="s">
        <v>114</v>
      </c>
      <c r="K29" s="5" t="n">
        <v>7202</v>
      </c>
      <c r="L29" s="5" t="n">
        <v>6490</v>
      </c>
      <c r="M29" s="5" t="n">
        <v>-1987</v>
      </c>
    </row>
    <row r="30" spans="1:13">
      <c r="A30" s="4" t="s">
        <v>783</v>
      </c>
      <c r="K30" s="5" t="n">
        <v>1243</v>
      </c>
      <c r="L30" s="5" t="n">
        <v>1488</v>
      </c>
      <c r="M30" s="5" t="n">
        <v>1948</v>
      </c>
    </row>
    <row r="31" spans="1:13">
      <c r="A31" s="4" t="s">
        <v>49</v>
      </c>
      <c r="C31" s="5" t="n">
        <v>172275</v>
      </c>
      <c r="G31" s="5" t="n">
        <v>159826</v>
      </c>
      <c r="K31" s="5" t="n">
        <v>172275</v>
      </c>
      <c r="L31" s="5" t="n">
        <v>159826</v>
      </c>
    </row>
    <row r="32" spans="1:13">
      <c r="A32" s="4" t="s">
        <v>820</v>
      </c>
    </row>
    <row r="33" spans="1:13">
      <c r="A33" s="4" t="s">
        <v>108</v>
      </c>
      <c r="K33" s="5" t="n">
        <v>103535</v>
      </c>
      <c r="L33" s="5" t="n">
        <v>90314</v>
      </c>
      <c r="M33" s="5" t="n">
        <v>67641</v>
      </c>
    </row>
    <row r="34" spans="1:13">
      <c r="A34" s="4" t="s">
        <v>114</v>
      </c>
      <c r="K34" s="5" t="n">
        <v>17904</v>
      </c>
      <c r="L34" s="5" t="n">
        <v>15811</v>
      </c>
      <c r="M34" s="5" t="n">
        <v>12168</v>
      </c>
    </row>
    <row r="35" spans="1:13">
      <c r="A35" s="4" t="s">
        <v>49</v>
      </c>
      <c r="C35" s="5" t="n">
        <v>243421</v>
      </c>
      <c r="G35" s="5" t="n">
        <v>268606</v>
      </c>
      <c r="K35" s="5" t="n">
        <v>243421</v>
      </c>
      <c r="L35" s="5" t="n">
        <v>268606</v>
      </c>
    </row>
    <row r="36" spans="1:13">
      <c r="A36" s="4" t="s">
        <v>827</v>
      </c>
    </row>
    <row r="37" spans="1:13">
      <c r="A37" s="4" t="s">
        <v>108</v>
      </c>
      <c r="K37" s="5" t="n">
        <v>2756</v>
      </c>
      <c r="L37" s="5" t="n">
        <v>27119</v>
      </c>
      <c r="M37" s="5" t="n">
        <v>34551</v>
      </c>
    </row>
    <row r="38" spans="1:13">
      <c r="A38" s="4" t="s">
        <v>114</v>
      </c>
      <c r="K38" s="5" t="n">
        <v>-2540</v>
      </c>
      <c r="L38" s="5" t="n">
        <v>-122</v>
      </c>
      <c r="M38" s="5" t="n">
        <v>-6618</v>
      </c>
    </row>
    <row r="39" spans="1:13">
      <c r="A39" s="4" t="s">
        <v>1084</v>
      </c>
      <c r="K39" s="5" t="n">
        <v>2340</v>
      </c>
      <c r="L39" s="5" t="n">
        <v>1323</v>
      </c>
      <c r="M39" s="5" t="n">
        <v>3540</v>
      </c>
    </row>
    <row r="40" spans="1:13">
      <c r="A40" s="4" t="s">
        <v>49</v>
      </c>
      <c r="C40" s="5" t="n">
        <v>363119</v>
      </c>
      <c r="G40" s="5" t="n">
        <v>436941</v>
      </c>
      <c r="K40" s="5" t="n">
        <v>363119</v>
      </c>
      <c r="L40" s="5" t="n">
        <v>436941</v>
      </c>
    </row>
    <row r="41" spans="1:13">
      <c r="A41" s="4" t="s">
        <v>1085</v>
      </c>
    </row>
    <row r="42" spans="1:13">
      <c r="A42" s="4" t="s">
        <v>108</v>
      </c>
      <c r="K42" s="5" t="n">
        <v>2925</v>
      </c>
      <c r="L42" s="5" t="n">
        <v>205</v>
      </c>
      <c r="M42" s="5" t="n">
        <v>177</v>
      </c>
    </row>
    <row r="43" spans="1:13">
      <c r="A43" s="4" t="s">
        <v>114</v>
      </c>
      <c r="K43" s="5" t="n">
        <v>-8727</v>
      </c>
      <c r="L43" s="5" t="n">
        <v>-8137</v>
      </c>
      <c r="M43" s="6" t="n">
        <v>-8075</v>
      </c>
    </row>
    <row r="44" spans="1:13">
      <c r="A44" s="4" t="s">
        <v>49</v>
      </c>
      <c r="C44" s="6" t="n">
        <v>155623</v>
      </c>
      <c r="G44" s="6" t="n">
        <v>41260</v>
      </c>
      <c r="K44" s="6" t="n">
        <v>155623</v>
      </c>
      <c r="L44" s="6" t="n">
        <v>41260</v>
      </c>
    </row>
    <row r="45" spans="1:13"/>
    <row r="46" spans="1:13">
      <c r="A46" s="4" t="s">
        <v>47</v>
      </c>
      <c r="B46" s="7" t="n">
        <v>3</v>
      </c>
    </row>
  </sheetData>
  <mergeCells count="5">
    <mergeCell ref="A1:B2"/>
    <mergeCell ref="C1:J1"/>
    <mergeCell ref="K1:M1"/>
    <mergeCell ref="A45:L45"/>
    <mergeCell ref="B46:L4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535</v>
      </c>
      <c r="J1" s="2" t="s">
        <v>1</v>
      </c>
    </row>
    <row r="2" spans="1:12">
      <c r="B2" s="2" t="s">
        <v>2</v>
      </c>
      <c r="C2" s="2" t="s">
        <v>536</v>
      </c>
      <c r="D2" s="2" t="s">
        <v>4</v>
      </c>
      <c r="E2" s="2" t="s">
        <v>537</v>
      </c>
      <c r="F2" s="2" t="s">
        <v>31</v>
      </c>
      <c r="G2" s="2" t="s">
        <v>538</v>
      </c>
      <c r="H2" s="2" t="s">
        <v>539</v>
      </c>
      <c r="I2" s="2" t="s">
        <v>540</v>
      </c>
      <c r="J2" s="2" t="s">
        <v>2</v>
      </c>
      <c r="K2" s="2" t="s">
        <v>31</v>
      </c>
      <c r="L2" s="2" t="s">
        <v>97</v>
      </c>
    </row>
    <row r="3" spans="1:12">
      <c r="A3" s="3" t="s">
        <v>517</v>
      </c>
    </row>
    <row r="4" spans="1:12">
      <c r="A4" s="4" t="s">
        <v>108</v>
      </c>
      <c r="B4" s="6" t="n">
        <v>78871</v>
      </c>
      <c r="C4" s="6" t="n">
        <v>78542</v>
      </c>
      <c r="D4" s="6" t="n">
        <v>77696</v>
      </c>
      <c r="E4" s="6" t="n">
        <v>75895</v>
      </c>
      <c r="F4" s="6" t="n">
        <v>124602</v>
      </c>
      <c r="G4" s="6" t="n">
        <v>139773</v>
      </c>
      <c r="H4" s="6" t="n">
        <v>133015</v>
      </c>
      <c r="I4" s="6" t="n">
        <v>133105</v>
      </c>
      <c r="J4" s="6" t="n">
        <v>311004</v>
      </c>
      <c r="K4" s="6" t="n">
        <v>530495</v>
      </c>
      <c r="L4" s="6" t="n">
        <v>530348</v>
      </c>
    </row>
    <row r="5" spans="1:12">
      <c r="A5" s="4" t="s">
        <v>116</v>
      </c>
      <c r="B5" s="5" t="n">
        <v>7753</v>
      </c>
      <c r="C5" s="5" t="n">
        <v>4366</v>
      </c>
      <c r="D5" s="5" t="n">
        <v>4495</v>
      </c>
      <c r="E5" s="5" t="n">
        <v>5896</v>
      </c>
      <c r="F5" s="5" t="n">
        <v>3892</v>
      </c>
      <c r="G5" s="5" t="n">
        <v>14159</v>
      </c>
      <c r="H5" s="5" t="n">
        <v>5222</v>
      </c>
      <c r="I5" s="5" t="n">
        <v>4701</v>
      </c>
      <c r="J5" s="5" t="n">
        <v>22510</v>
      </c>
      <c r="K5" s="5" t="n">
        <v>27974</v>
      </c>
      <c r="L5" s="5" t="n">
        <v>15021</v>
      </c>
    </row>
    <row r="6" spans="1:12">
      <c r="A6" s="4" t="s">
        <v>120</v>
      </c>
      <c r="B6" s="5" t="n">
        <v>892</v>
      </c>
      <c r="D6" s="5" t="n">
        <v>142</v>
      </c>
      <c r="E6" s="5" t="n">
        <v>109770</v>
      </c>
      <c r="F6" s="5" t="n">
        <v>1255</v>
      </c>
      <c r="G6" s="5" t="n">
        <v>729</v>
      </c>
      <c r="H6" s="5" t="n">
        <v>-66</v>
      </c>
      <c r="I6" s="5" t="n">
        <v>630</v>
      </c>
      <c r="J6" s="5" t="n">
        <v>110804</v>
      </c>
      <c r="K6" s="5" t="n">
        <v>2548</v>
      </c>
      <c r="L6" s="5" t="n">
        <v>1900</v>
      </c>
    </row>
    <row r="7" spans="1:12">
      <c r="A7" s="4" t="s">
        <v>121</v>
      </c>
      <c r="B7" s="5" t="n">
        <v>8645</v>
      </c>
      <c r="C7" s="5" t="n">
        <v>4366</v>
      </c>
      <c r="D7" s="5" t="n">
        <v>4637</v>
      </c>
      <c r="E7" s="5" t="n">
        <v>115666</v>
      </c>
      <c r="F7" s="5" t="n">
        <v>5147</v>
      </c>
      <c r="G7" s="5" t="n">
        <v>14888</v>
      </c>
      <c r="H7" s="5" t="n">
        <v>5156</v>
      </c>
      <c r="I7" s="5" t="n">
        <v>5331</v>
      </c>
      <c r="J7" s="5" t="n">
        <v>133314</v>
      </c>
      <c r="K7" s="5" t="n">
        <v>30522</v>
      </c>
      <c r="L7" s="5" t="n">
        <v>16921</v>
      </c>
    </row>
    <row r="8" spans="1:12">
      <c r="A8" s="4" t="s">
        <v>122</v>
      </c>
      <c r="B8" s="5" t="n">
        <v>-116</v>
      </c>
      <c r="C8" s="5" t="n">
        <v>-43</v>
      </c>
      <c r="D8" s="5" t="n">
        <v>-201</v>
      </c>
      <c r="E8" s="5" t="n">
        <v>-9656</v>
      </c>
      <c r="F8" s="5" t="n">
        <v>-214</v>
      </c>
      <c r="G8" s="5" t="n">
        <v>-128</v>
      </c>
      <c r="H8" s="5" t="n">
        <v>-124</v>
      </c>
      <c r="I8" s="5" t="n">
        <v>-112</v>
      </c>
      <c r="J8" s="5" t="n">
        <v>-10016</v>
      </c>
      <c r="K8" s="5" t="n">
        <v>-578</v>
      </c>
      <c r="L8" s="5" t="n">
        <v>-628</v>
      </c>
    </row>
    <row r="9" spans="1:12">
      <c r="A9" s="4" t="s">
        <v>123</v>
      </c>
      <c r="B9" s="6" t="n">
        <v>8529</v>
      </c>
      <c r="C9" s="6" t="n">
        <v>4323</v>
      </c>
      <c r="D9" s="6" t="n">
        <v>4436</v>
      </c>
      <c r="E9" s="6" t="n">
        <v>106010</v>
      </c>
      <c r="F9" s="6" t="n">
        <v>4933</v>
      </c>
      <c r="G9" s="6" t="n">
        <v>14760</v>
      </c>
      <c r="H9" s="6" t="n">
        <v>5032</v>
      </c>
      <c r="I9" s="6" t="n">
        <v>5219</v>
      </c>
      <c r="J9" s="6" t="n">
        <v>123298</v>
      </c>
      <c r="K9" s="6" t="n">
        <v>29944</v>
      </c>
      <c r="L9" s="6" t="n">
        <v>16293</v>
      </c>
    </row>
    <row r="10" spans="1:12">
      <c r="A10" s="4" t="s">
        <v>125</v>
      </c>
      <c r="B10" s="8" t="n">
        <v>0.45</v>
      </c>
      <c r="C10" s="8" t="n">
        <v>0.25</v>
      </c>
      <c r="D10" s="8" t="n">
        <v>0.25</v>
      </c>
      <c r="E10" s="8" t="n">
        <v>0.34</v>
      </c>
      <c r="F10" s="8" t="n">
        <v>0.22</v>
      </c>
      <c r="G10" s="8" t="n">
        <v>0.8100000000000001</v>
      </c>
      <c r="H10" s="8" t="n">
        <v>0.29</v>
      </c>
      <c r="I10" s="8" t="n">
        <v>0.27</v>
      </c>
      <c r="J10" s="8" t="n">
        <v>1.28</v>
      </c>
      <c r="K10" s="8" t="n">
        <v>1.59</v>
      </c>
      <c r="L10" s="8" t="n">
        <v>0.83</v>
      </c>
    </row>
    <row r="11" spans="1:12">
      <c r="A11" s="4" t="s">
        <v>126</v>
      </c>
      <c r="B11" s="9" t="n">
        <v>0.05</v>
      </c>
      <c r="C11" s="5" t="n">
        <v>0</v>
      </c>
      <c r="D11" s="9" t="n">
        <v>0.01</v>
      </c>
      <c r="E11" s="9" t="n">
        <v>5.81</v>
      </c>
      <c r="F11" s="9" t="n">
        <v>0.07000000000000001</v>
      </c>
      <c r="G11" s="9" t="n">
        <v>0.04</v>
      </c>
      <c r="H11" s="5" t="n">
        <v>0</v>
      </c>
      <c r="I11" s="9" t="n">
        <v>0.03</v>
      </c>
      <c r="J11" s="9" t="n">
        <v>5.9</v>
      </c>
      <c r="K11" s="9" t="n">
        <v>0.14</v>
      </c>
      <c r="L11" s="9" t="n">
        <v>0.1</v>
      </c>
    </row>
    <row r="12" spans="1:12">
      <c r="A12" s="4" t="s">
        <v>127</v>
      </c>
      <c r="B12" s="9" t="n">
        <v>0.5</v>
      </c>
      <c r="C12" s="9" t="n">
        <v>0.25</v>
      </c>
      <c r="D12" s="9" t="n">
        <v>0.26</v>
      </c>
      <c r="E12" s="9" t="n">
        <v>6.15</v>
      </c>
      <c r="F12" s="9" t="n">
        <v>0.29</v>
      </c>
      <c r="G12" s="9" t="n">
        <v>0.85</v>
      </c>
      <c r="H12" s="9" t="n">
        <v>0.29</v>
      </c>
      <c r="I12" s="9" t="n">
        <v>0.3</v>
      </c>
      <c r="J12" s="9" t="n">
        <v>7.18</v>
      </c>
      <c r="K12" s="9" t="n">
        <v>1.73</v>
      </c>
      <c r="L12" s="9" t="n">
        <v>0.93</v>
      </c>
    </row>
    <row r="13" spans="1:12">
      <c r="A13" s="4" t="s">
        <v>130</v>
      </c>
      <c r="B13" s="9" t="n">
        <v>0.44</v>
      </c>
      <c r="C13" s="9" t="n">
        <v>0.25</v>
      </c>
      <c r="D13" s="9" t="n">
        <v>0.25</v>
      </c>
      <c r="E13" s="9" t="n">
        <v>0.33</v>
      </c>
      <c r="F13" s="9" t="n">
        <v>0.21</v>
      </c>
      <c r="G13" s="9" t="n">
        <v>0.8100000000000001</v>
      </c>
      <c r="H13" s="9" t="n">
        <v>0.29</v>
      </c>
      <c r="I13" s="9" t="n">
        <v>0.27</v>
      </c>
      <c r="J13" s="9" t="n">
        <v>1.27</v>
      </c>
      <c r="K13" s="9" t="n">
        <v>1.58</v>
      </c>
      <c r="L13" s="9" t="n">
        <v>0.82</v>
      </c>
    </row>
    <row r="14" spans="1:12">
      <c r="A14" s="4" t="s">
        <v>131</v>
      </c>
      <c r="B14" s="9" t="n">
        <v>0.05</v>
      </c>
      <c r="C14" s="5" t="n">
        <v>0</v>
      </c>
      <c r="D14" s="9" t="n">
        <v>0.01</v>
      </c>
      <c r="E14" s="9" t="n">
        <v>5.75</v>
      </c>
      <c r="F14" s="9" t="n">
        <v>0.07000000000000001</v>
      </c>
      <c r="G14" s="9" t="n">
        <v>0.04</v>
      </c>
      <c r="H14" s="5" t="n">
        <v>0</v>
      </c>
      <c r="I14" s="9" t="n">
        <v>0.03</v>
      </c>
      <c r="J14" s="9" t="n">
        <v>5.82</v>
      </c>
      <c r="K14" s="9" t="n">
        <v>0.13</v>
      </c>
      <c r="L14" s="9" t="n">
        <v>0.1</v>
      </c>
    </row>
    <row r="15" spans="1:12">
      <c r="A15" s="4" t="s">
        <v>132</v>
      </c>
      <c r="B15" s="8" t="n">
        <v>0.49</v>
      </c>
      <c r="C15" s="8" t="n">
        <v>0.25</v>
      </c>
      <c r="D15" s="8" t="n">
        <v>0.26</v>
      </c>
      <c r="E15" s="8" t="n">
        <v>6.08</v>
      </c>
      <c r="F15" s="8" t="n">
        <v>0.28</v>
      </c>
      <c r="G15" s="8" t="n">
        <v>0.85</v>
      </c>
      <c r="H15" s="8" t="n">
        <v>0.29</v>
      </c>
      <c r="I15" s="8" t="n">
        <v>0.3</v>
      </c>
      <c r="J15" s="8" t="n">
        <v>7.09</v>
      </c>
      <c r="K15" s="8" t="n">
        <v>1.71</v>
      </c>
      <c r="L15" s="8" t="n">
        <v>0.92</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95</v>
      </c>
    </row>
    <row r="2" spans="1:2">
      <c r="B2" s="2" t="s">
        <v>1088</v>
      </c>
    </row>
    <row r="3" spans="1:2">
      <c r="A3" s="4" t="s">
        <v>740</v>
      </c>
      <c r="B3" s="4" t="s">
        <v>1089</v>
      </c>
    </row>
    <row r="4" spans="1:2">
      <c r="A4" s="4" t="s">
        <v>746</v>
      </c>
      <c r="B4" s="6" t="n">
        <v>125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99</v>
      </c>
    </row>
    <row r="2" spans="1:2">
      <c r="A2" s="4" t="s">
        <v>1091</v>
      </c>
      <c r="B2" s="6" t="n">
        <v>526043</v>
      </c>
    </row>
    <row r="3" spans="1:2">
      <c r="A3" s="4" t="s">
        <v>1092</v>
      </c>
      <c r="B3" s="5" t="n">
        <v>514820</v>
      </c>
    </row>
    <row r="4" spans="1:2">
      <c r="A4" s="4" t="s">
        <v>1093</v>
      </c>
      <c r="B4" s="5" t="n">
        <v>514820</v>
      </c>
    </row>
    <row r="5" spans="1:2">
      <c r="A5" s="4" t="s">
        <v>1094</v>
      </c>
    </row>
    <row r="6" spans="1:2">
      <c r="A6" s="4" t="s">
        <v>1091</v>
      </c>
      <c r="B6" s="5" t="n">
        <v>53740</v>
      </c>
    </row>
    <row r="7" spans="1:2">
      <c r="A7" s="4" t="s">
        <v>1092</v>
      </c>
      <c r="B7" s="5" t="n">
        <v>53012</v>
      </c>
    </row>
    <row r="8" spans="1:2">
      <c r="A8" s="4" t="s">
        <v>1093</v>
      </c>
      <c r="B8" s="5" t="n">
        <v>53012</v>
      </c>
    </row>
    <row r="9" spans="1:2">
      <c r="A9" s="4" t="s">
        <v>582</v>
      </c>
    </row>
    <row r="10" spans="1:2">
      <c r="A10" s="4" t="s">
        <v>1091</v>
      </c>
      <c r="B10" s="5" t="n">
        <v>191146</v>
      </c>
    </row>
    <row r="11" spans="1:2">
      <c r="A11" s="4" t="s">
        <v>1092</v>
      </c>
      <c r="B11" s="5" t="n">
        <v>186811</v>
      </c>
    </row>
    <row r="12" spans="1:2">
      <c r="A12" s="4" t="s">
        <v>1093</v>
      </c>
      <c r="B12" s="5" t="n">
        <v>186811</v>
      </c>
    </row>
    <row r="13" spans="1:2">
      <c r="A13" s="4" t="s">
        <v>583</v>
      </c>
    </row>
    <row r="14" spans="1:2">
      <c r="A14" s="4" t="s">
        <v>1091</v>
      </c>
      <c r="B14" s="5" t="n">
        <v>5098</v>
      </c>
    </row>
    <row r="15" spans="1:2">
      <c r="A15" s="4" t="s">
        <v>1092</v>
      </c>
      <c r="B15" s="5" t="n">
        <v>4954</v>
      </c>
    </row>
    <row r="16" spans="1:2">
      <c r="A16" s="4" t="s">
        <v>1093</v>
      </c>
      <c r="B16" s="5" t="n">
        <v>4954</v>
      </c>
    </row>
    <row r="17" spans="1:2">
      <c r="A17" s="4" t="s">
        <v>1095</v>
      </c>
    </row>
    <row r="18" spans="1:2">
      <c r="A18" s="4" t="s">
        <v>1091</v>
      </c>
      <c r="B18" s="5" t="n">
        <v>17903</v>
      </c>
    </row>
    <row r="19" spans="1:2">
      <c r="A19" s="4" t="s">
        <v>1092</v>
      </c>
      <c r="B19" s="5" t="n">
        <v>17657</v>
      </c>
    </row>
    <row r="20" spans="1:2">
      <c r="A20" s="4" t="s">
        <v>1093</v>
      </c>
      <c r="B20" s="5" t="n">
        <v>17657</v>
      </c>
    </row>
    <row r="21" spans="1:2">
      <c r="A21" s="4" t="s">
        <v>1096</v>
      </c>
    </row>
    <row r="22" spans="1:2">
      <c r="A22" s="4" t="s">
        <v>1091</v>
      </c>
      <c r="B22" s="5" t="n">
        <v>181094</v>
      </c>
    </row>
    <row r="23" spans="1:2">
      <c r="A23" s="4" t="s">
        <v>1092</v>
      </c>
      <c r="B23" s="5" t="n">
        <v>175951</v>
      </c>
    </row>
    <row r="24" spans="1:2">
      <c r="A24" s="4" t="s">
        <v>1093</v>
      </c>
      <c r="B24" s="5" t="n">
        <v>175951</v>
      </c>
    </row>
    <row r="25" spans="1:2">
      <c r="A25" s="4" t="s">
        <v>1097</v>
      </c>
    </row>
    <row r="26" spans="1:2">
      <c r="A26" s="4" t="s">
        <v>1091</v>
      </c>
      <c r="B26" s="5" t="n">
        <v>11454</v>
      </c>
    </row>
    <row r="27" spans="1:2">
      <c r="A27" s="4" t="s">
        <v>1092</v>
      </c>
      <c r="B27" s="5" t="n">
        <v>11102</v>
      </c>
    </row>
    <row r="28" spans="1:2">
      <c r="A28" s="4" t="s">
        <v>1093</v>
      </c>
      <c r="B28" s="5" t="n">
        <v>11102</v>
      </c>
    </row>
    <row r="29" spans="1:2">
      <c r="A29" s="4" t="s">
        <v>614</v>
      </c>
    </row>
    <row r="30" spans="1:2">
      <c r="A30" s="4" t="s">
        <v>1091</v>
      </c>
      <c r="B30" s="5" t="n">
        <v>460435</v>
      </c>
    </row>
    <row r="31" spans="1:2">
      <c r="A31" s="4" t="s">
        <v>1092</v>
      </c>
      <c r="B31" s="5" t="n">
        <v>449487</v>
      </c>
    </row>
    <row r="32" spans="1:2">
      <c r="A32" s="4" t="s">
        <v>1093</v>
      </c>
      <c r="B32" s="5" t="n">
        <v>449487</v>
      </c>
    </row>
    <row r="33" spans="1:2">
      <c r="A33" s="4" t="s">
        <v>1098</v>
      </c>
    </row>
    <row r="34" spans="1:2">
      <c r="A34" s="4" t="s">
        <v>1091</v>
      </c>
      <c r="B34" s="5" t="n">
        <v>2612</v>
      </c>
    </row>
    <row r="35" spans="1:2">
      <c r="A35" s="4" t="s">
        <v>1092</v>
      </c>
      <c r="B35" s="5" t="n">
        <v>2382</v>
      </c>
    </row>
    <row r="36" spans="1:2">
      <c r="A36" s="4" t="s">
        <v>1093</v>
      </c>
      <c r="B36" s="5" t="n">
        <v>2382</v>
      </c>
    </row>
    <row r="37" spans="1:2">
      <c r="A37" s="4" t="s">
        <v>585</v>
      </c>
    </row>
    <row r="38" spans="1:2">
      <c r="A38" s="4" t="s">
        <v>1091</v>
      </c>
      <c r="B38" s="5" t="n">
        <v>3588</v>
      </c>
    </row>
    <row r="39" spans="1:2">
      <c r="A39" s="4" t="s">
        <v>1092</v>
      </c>
      <c r="B39" s="5" t="n">
        <v>3543</v>
      </c>
    </row>
    <row r="40" spans="1:2">
      <c r="A40" s="4" t="s">
        <v>1093</v>
      </c>
      <c r="B40" s="5" t="n">
        <v>3543</v>
      </c>
    </row>
    <row r="41" spans="1:2">
      <c r="A41" s="4" t="s">
        <v>610</v>
      </c>
    </row>
    <row r="42" spans="1:2">
      <c r="A42" s="4" t="s">
        <v>1091</v>
      </c>
      <c r="B42" s="5" t="n">
        <v>6200</v>
      </c>
    </row>
    <row r="43" spans="1:2">
      <c r="A43" s="4" t="s">
        <v>1092</v>
      </c>
      <c r="B43" s="5" t="n">
        <v>5925</v>
      </c>
    </row>
    <row r="44" spans="1:2">
      <c r="A44" s="4" t="s">
        <v>1093</v>
      </c>
      <c r="B44" s="5" t="n">
        <v>5925</v>
      </c>
    </row>
    <row r="45" spans="1:2">
      <c r="A45" s="4" t="s">
        <v>1099</v>
      </c>
    </row>
    <row r="46" spans="1:2">
      <c r="A46" s="4" t="s">
        <v>1091</v>
      </c>
      <c r="B46" s="5" t="n">
        <v>35874</v>
      </c>
    </row>
    <row r="47" spans="1:2">
      <c r="A47" s="4" t="s">
        <v>1092</v>
      </c>
      <c r="B47" s="5" t="n">
        <v>35874</v>
      </c>
    </row>
    <row r="48" spans="1:2">
      <c r="A48" s="4" t="s">
        <v>1093</v>
      </c>
      <c r="B48" s="5" t="n">
        <v>35874</v>
      </c>
    </row>
    <row r="49" spans="1:2">
      <c r="A49" s="4" t="s">
        <v>617</v>
      </c>
    </row>
    <row r="50" spans="1:2">
      <c r="A50" s="4" t="s">
        <v>1091</v>
      </c>
      <c r="B50" s="5" t="n">
        <v>23534</v>
      </c>
    </row>
    <row r="51" spans="1:2">
      <c r="A51" s="4" t="s">
        <v>1092</v>
      </c>
      <c r="B51" s="5" t="n">
        <v>23534</v>
      </c>
    </row>
    <row r="52" spans="1:2">
      <c r="A52" s="4" t="s">
        <v>1093</v>
      </c>
      <c r="B52" s="6" t="n">
        <v>2353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100</v>
      </c>
      <c r="C1" s="2" t="s">
        <v>2</v>
      </c>
      <c r="E1" s="2" t="s">
        <v>31</v>
      </c>
      <c r="G1" s="2" t="s">
        <v>97</v>
      </c>
      <c r="H1" s="2" t="s">
        <v>516</v>
      </c>
    </row>
    <row r="2" spans="1:8">
      <c r="A2" s="4" t="s">
        <v>40</v>
      </c>
      <c r="C2" s="6" t="n">
        <v>22010</v>
      </c>
      <c r="E2" s="6" t="n">
        <v>17500</v>
      </c>
      <c r="G2" s="6" t="n">
        <v>23408</v>
      </c>
    </row>
    <row r="3" spans="1:8">
      <c r="A3" s="4" t="s">
        <v>33</v>
      </c>
      <c r="C3" s="5" t="n">
        <v>6912</v>
      </c>
      <c r="E3" s="5" t="n">
        <v>50</v>
      </c>
    </row>
    <row r="4" spans="1:8">
      <c r="A4" s="4" t="s">
        <v>35</v>
      </c>
      <c r="C4" s="5" t="n">
        <v>592</v>
      </c>
      <c r="E4" s="5" t="n">
        <v>1259</v>
      </c>
    </row>
    <row r="5" spans="1:8">
      <c r="A5" s="4" t="s">
        <v>36</v>
      </c>
      <c r="C5" s="5" t="n">
        <v>449487</v>
      </c>
      <c r="E5" s="5" t="n">
        <v>428601</v>
      </c>
    </row>
    <row r="6" spans="1:8">
      <c r="A6" s="4" t="s">
        <v>695</v>
      </c>
      <c r="C6" s="5" t="n">
        <v>37</v>
      </c>
      <c r="E6" s="5" t="n">
        <v>2094</v>
      </c>
    </row>
    <row r="7" spans="1:8">
      <c r="A7" s="4" t="s">
        <v>693</v>
      </c>
      <c r="C7" s="5" t="n">
        <v>19747</v>
      </c>
      <c r="E7" s="5" t="n">
        <v>18944</v>
      </c>
    </row>
    <row r="8" spans="1:8">
      <c r="A8" s="4" t="s">
        <v>45</v>
      </c>
      <c r="C8" s="5" t="n">
        <v>54928</v>
      </c>
      <c r="E8" s="5" t="n">
        <v>57934</v>
      </c>
    </row>
    <row r="9" spans="1:8">
      <c r="A9" s="4" t="s">
        <v>46</v>
      </c>
      <c r="B9" s="4" t="s">
        <v>47</v>
      </c>
      <c r="C9" s="4" t="s">
        <v>48</v>
      </c>
      <c r="E9" s="5" t="n">
        <v>12931</v>
      </c>
    </row>
    <row r="10" spans="1:8">
      <c r="A10" s="4" t="s">
        <v>49</v>
      </c>
      <c r="C10" s="5" t="n">
        <v>1134464</v>
      </c>
      <c r="E10" s="5" t="n">
        <v>1197963</v>
      </c>
    </row>
    <row r="11" spans="1:8">
      <c r="A11" s="4" t="s">
        <v>57</v>
      </c>
      <c r="C11" s="5" t="n">
        <v>55477</v>
      </c>
      <c r="E11" s="5" t="n">
        <v>64109</v>
      </c>
    </row>
    <row r="12" spans="1:8">
      <c r="A12" s="4" t="s">
        <v>60</v>
      </c>
      <c r="E12" s="5" t="n">
        <v>38146</v>
      </c>
    </row>
    <row r="13" spans="1:8">
      <c r="A13" s="4" t="s">
        <v>58</v>
      </c>
      <c r="B13" s="4" t="s">
        <v>47</v>
      </c>
      <c r="C13" s="5" t="n">
        <v>68</v>
      </c>
      <c r="E13" s="5" t="n">
        <v>-15</v>
      </c>
    </row>
    <row r="14" spans="1:8">
      <c r="A14" s="4" t="s">
        <v>61</v>
      </c>
      <c r="C14" s="5" t="n">
        <v>695208</v>
      </c>
      <c r="E14" s="5" t="n">
        <v>865259</v>
      </c>
    </row>
    <row r="15" spans="1:8">
      <c r="A15" s="4" t="s">
        <v>65</v>
      </c>
      <c r="B15" s="4" t="s">
        <v>63</v>
      </c>
      <c r="C15" s="4" t="s">
        <v>48</v>
      </c>
      <c r="E15" s="4" t="s">
        <v>48</v>
      </c>
    </row>
    <row r="16" spans="1:8">
      <c r="A16" s="4" t="s">
        <v>67</v>
      </c>
      <c r="C16" s="5" t="n">
        <v>18620</v>
      </c>
      <c r="D16" s="4" t="s">
        <v>66</v>
      </c>
      <c r="E16" s="5" t="n">
        <v>18569</v>
      </c>
      <c r="F16" s="4" t="s">
        <v>68</v>
      </c>
    </row>
    <row r="17" spans="1:8">
      <c r="A17" s="4" t="s">
        <v>70</v>
      </c>
      <c r="C17" s="5" t="n">
        <v>126468</v>
      </c>
      <c r="E17" s="5" t="n">
        <v>127733</v>
      </c>
    </row>
    <row r="18" spans="1:8">
      <c r="A18" s="4" t="s">
        <v>71</v>
      </c>
      <c r="C18" s="5" t="n">
        <v>-6964</v>
      </c>
      <c r="E18" s="5" t="n">
        <v>-3440</v>
      </c>
    </row>
    <row r="19" spans="1:8">
      <c r="A19" s="4" t="s">
        <v>72</v>
      </c>
      <c r="C19" s="5" t="n">
        <v>-17483</v>
      </c>
      <c r="D19" s="4" t="s">
        <v>69</v>
      </c>
      <c r="E19" s="5" t="n">
        <v>-13961</v>
      </c>
      <c r="F19" s="4" t="s">
        <v>73</v>
      </c>
    </row>
    <row r="20" spans="1:8">
      <c r="A20" s="4" t="s">
        <v>75</v>
      </c>
      <c r="C20" s="5" t="n">
        <v>315918</v>
      </c>
      <c r="E20" s="5" t="n">
        <v>194450</v>
      </c>
    </row>
    <row r="21" spans="1:8">
      <c r="A21" s="4" t="s">
        <v>76</v>
      </c>
      <c r="C21" s="5" t="n">
        <v>436559</v>
      </c>
      <c r="E21" s="5" t="n">
        <v>323351</v>
      </c>
    </row>
    <row r="22" spans="1:8">
      <c r="A22" s="4" t="s">
        <v>77</v>
      </c>
      <c r="C22" s="5" t="n">
        <v>2697</v>
      </c>
      <c r="E22" s="5" t="n">
        <v>9353</v>
      </c>
    </row>
    <row r="23" spans="1:8">
      <c r="A23" s="4" t="s">
        <v>78</v>
      </c>
      <c r="C23" s="5" t="n">
        <v>439256</v>
      </c>
      <c r="E23" s="5" t="n">
        <v>332704</v>
      </c>
      <c r="G23" s="5" t="n">
        <v>309612</v>
      </c>
      <c r="H23" s="6" t="n">
        <v>286816</v>
      </c>
    </row>
    <row r="24" spans="1:8">
      <c r="A24" s="4" t="s">
        <v>79</v>
      </c>
      <c r="C24" s="5" t="n">
        <v>1134464</v>
      </c>
      <c r="E24" s="5" t="n">
        <v>1197963</v>
      </c>
    </row>
    <row r="25" spans="1:8">
      <c r="A25" s="4" t="s">
        <v>479</v>
      </c>
    </row>
    <row r="26" spans="1:8">
      <c r="A26" s="4" t="s">
        <v>40</v>
      </c>
      <c r="C26" s="5" t="n">
        <v>3667</v>
      </c>
      <c r="E26" s="5" t="n">
        <v>512</v>
      </c>
      <c r="G26" s="6" t="n">
        <v>389</v>
      </c>
      <c r="H26" s="6" t="n">
        <v>61</v>
      </c>
    </row>
    <row r="27" spans="1:8">
      <c r="A27" s="4" t="s">
        <v>33</v>
      </c>
      <c r="C27" s="5" t="n">
        <v>3500</v>
      </c>
    </row>
    <row r="28" spans="1:8">
      <c r="A28" s="4" t="s">
        <v>35</v>
      </c>
      <c r="E28" s="5" t="n">
        <v>620</v>
      </c>
    </row>
    <row r="29" spans="1:8">
      <c r="A29" s="4" t="s">
        <v>36</v>
      </c>
      <c r="C29" s="5" t="n">
        <v>48819</v>
      </c>
      <c r="E29" s="5" t="n">
        <v>24549</v>
      </c>
    </row>
    <row r="30" spans="1:8">
      <c r="A30" s="4" t="s">
        <v>695</v>
      </c>
      <c r="E30" s="5" t="n">
        <v>1146</v>
      </c>
    </row>
    <row r="31" spans="1:8">
      <c r="A31" s="4" t="s">
        <v>693</v>
      </c>
      <c r="C31" s="5" t="n">
        <v>425677</v>
      </c>
      <c r="E31" s="5" t="n">
        <v>355799</v>
      </c>
    </row>
    <row r="32" spans="1:8">
      <c r="A32" s="4" t="s">
        <v>45</v>
      </c>
      <c r="C32" s="5" t="n">
        <v>408</v>
      </c>
      <c r="E32" s="5" t="n">
        <v>359</v>
      </c>
    </row>
    <row r="33" spans="1:8">
      <c r="A33" s="4" t="s">
        <v>46</v>
      </c>
      <c r="E33" s="5" t="n">
        <v>13037</v>
      </c>
    </row>
    <row r="34" spans="1:8">
      <c r="A34" s="4" t="s">
        <v>49</v>
      </c>
      <c r="C34" s="5" t="n">
        <v>482071</v>
      </c>
      <c r="E34" s="5" t="n">
        <v>396022</v>
      </c>
    </row>
    <row r="35" spans="1:8">
      <c r="A35" s="4" t="s">
        <v>57</v>
      </c>
      <c r="C35" s="5" t="n">
        <v>8732</v>
      </c>
      <c r="E35" s="5" t="n">
        <v>8182</v>
      </c>
    </row>
    <row r="36" spans="1:8">
      <c r="A36" s="4" t="s">
        <v>1101</v>
      </c>
      <c r="C36" s="5" t="n">
        <v>28697</v>
      </c>
      <c r="E36" s="5" t="n">
        <v>12417</v>
      </c>
    </row>
    <row r="37" spans="1:8">
      <c r="A37" s="4" t="s">
        <v>1102</v>
      </c>
      <c r="C37" s="5" t="n">
        <v>4236</v>
      </c>
      <c r="E37" s="5" t="n">
        <v>3674</v>
      </c>
    </row>
    <row r="38" spans="1:8">
      <c r="A38" s="4" t="s">
        <v>60</v>
      </c>
      <c r="E38" s="5" t="n">
        <v>38146</v>
      </c>
    </row>
    <row r="39" spans="1:8">
      <c r="A39" s="4" t="s">
        <v>1103</v>
      </c>
      <c r="C39" s="5" t="n">
        <v>1082</v>
      </c>
      <c r="E39" s="5" t="n">
        <v>809</v>
      </c>
    </row>
    <row r="40" spans="1:8">
      <c r="A40" s="4" t="s">
        <v>58</v>
      </c>
      <c r="C40" s="5" t="n">
        <v>68</v>
      </c>
      <c r="E40" s="5" t="n">
        <v>90</v>
      </c>
    </row>
    <row r="41" spans="1:8">
      <c r="A41" s="4" t="s">
        <v>61</v>
      </c>
      <c r="C41" s="5" t="n">
        <v>42815</v>
      </c>
      <c r="E41" s="5" t="n">
        <v>63318</v>
      </c>
    </row>
    <row r="42" spans="1:8">
      <c r="A42" s="4" t="s">
        <v>67</v>
      </c>
      <c r="C42" s="5" t="n">
        <v>18620</v>
      </c>
      <c r="E42" s="5" t="n">
        <v>18569</v>
      </c>
    </row>
    <row r="43" spans="1:8">
      <c r="A43" s="4" t="s">
        <v>70</v>
      </c>
      <c r="C43" s="5" t="n">
        <v>126468</v>
      </c>
      <c r="E43" s="5" t="n">
        <v>127733</v>
      </c>
    </row>
    <row r="44" spans="1:8">
      <c r="A44" s="4" t="s">
        <v>71</v>
      </c>
      <c r="C44" s="5" t="n">
        <v>-6964</v>
      </c>
      <c r="E44" s="5" t="n">
        <v>-3440</v>
      </c>
    </row>
    <row r="45" spans="1:8">
      <c r="A45" s="4" t="s">
        <v>72</v>
      </c>
      <c r="C45" s="5" t="n">
        <v>-17483</v>
      </c>
      <c r="E45" s="5" t="n">
        <v>-13961</v>
      </c>
    </row>
    <row r="46" spans="1:8">
      <c r="A46" s="4" t="s">
        <v>75</v>
      </c>
      <c r="C46" s="5" t="n">
        <v>315918</v>
      </c>
      <c r="E46" s="5" t="n">
        <v>194450</v>
      </c>
    </row>
    <row r="47" spans="1:8">
      <c r="A47" s="4" t="s">
        <v>76</v>
      </c>
      <c r="C47" s="5" t="n">
        <v>436559</v>
      </c>
      <c r="E47" s="5" t="n">
        <v>323351</v>
      </c>
    </row>
    <row r="48" spans="1:8">
      <c r="A48" s="4" t="s">
        <v>77</v>
      </c>
      <c r="C48" s="5" t="n">
        <v>2697</v>
      </c>
      <c r="E48" s="5" t="n">
        <v>9353</v>
      </c>
    </row>
    <row r="49" spans="1:8">
      <c r="A49" s="4" t="s">
        <v>78</v>
      </c>
      <c r="C49" s="5" t="n">
        <v>439256</v>
      </c>
      <c r="E49" s="5" t="n">
        <v>332704</v>
      </c>
    </row>
    <row r="50" spans="1:8">
      <c r="A50" s="4" t="s">
        <v>79</v>
      </c>
      <c r="C50" s="6" t="n">
        <v>482071</v>
      </c>
      <c r="E50" s="6" t="n">
        <v>396022</v>
      </c>
    </row>
    <row r="51" spans="1:8"/>
    <row r="52" spans="1:8">
      <c r="A52" s="4" t="s">
        <v>47</v>
      </c>
      <c r="B52" s="7" t="n">
        <v>3</v>
      </c>
    </row>
    <row r="53" spans="1:8">
      <c r="A53" s="4" t="s">
        <v>63</v>
      </c>
      <c r="B53" s="4" t="s">
        <v>80</v>
      </c>
    </row>
    <row r="54" spans="1:8">
      <c r="A54" s="4" t="s">
        <v>66</v>
      </c>
      <c r="B54" s="4" t="s">
        <v>81</v>
      </c>
    </row>
    <row r="55" spans="1:8">
      <c r="A55" s="4" t="s">
        <v>68</v>
      </c>
      <c r="B55" s="4" t="s">
        <v>82</v>
      </c>
    </row>
    <row r="56" spans="1:8">
      <c r="A56" s="4" t="s">
        <v>69</v>
      </c>
      <c r="B56" s="4" t="s">
        <v>83</v>
      </c>
    </row>
    <row r="57" spans="1:8">
      <c r="A57" s="4" t="s">
        <v>73</v>
      </c>
      <c r="B57" s="4" t="s">
        <v>84</v>
      </c>
    </row>
  </sheetData>
  <mergeCells count="10">
    <mergeCell ref="A1:B1"/>
    <mergeCell ref="C1:D1"/>
    <mergeCell ref="E1:F1"/>
    <mergeCell ref="A51:G51"/>
    <mergeCell ref="B52:G52"/>
    <mergeCell ref="B53:G53"/>
    <mergeCell ref="B54:G54"/>
    <mergeCell ref="B55:G55"/>
    <mergeCell ref="B56:G56"/>
    <mergeCell ref="B57:G5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1</v>
      </c>
    </row>
    <row r="2" spans="1:3">
      <c r="A2" s="4" t="s">
        <v>87</v>
      </c>
      <c r="B2" s="6" t="n">
        <v>1</v>
      </c>
      <c r="C2" s="6" t="n">
        <v>1</v>
      </c>
    </row>
    <row r="3" spans="1:3">
      <c r="A3" s="4" t="s">
        <v>88</v>
      </c>
      <c r="B3" s="5" t="n">
        <v>100000</v>
      </c>
      <c r="C3" s="5" t="n">
        <v>100000</v>
      </c>
    </row>
    <row r="4" spans="1:3">
      <c r="A4" s="4" t="s">
        <v>89</v>
      </c>
      <c r="B4" s="5" t="n">
        <v>0</v>
      </c>
      <c r="C4" s="5" t="n">
        <v>0</v>
      </c>
    </row>
    <row r="5" spans="1:3">
      <c r="A5" s="4" t="s">
        <v>91</v>
      </c>
      <c r="B5" s="6" t="n">
        <v>1</v>
      </c>
      <c r="C5" s="6" t="n">
        <v>1</v>
      </c>
    </row>
    <row r="6" spans="1:3">
      <c r="A6" s="4" t="s">
        <v>92</v>
      </c>
      <c r="B6" s="5" t="n">
        <v>23000000</v>
      </c>
      <c r="C6" s="5" t="n">
        <v>23000000</v>
      </c>
    </row>
    <row r="7" spans="1:3">
      <c r="A7" s="4" t="s">
        <v>93</v>
      </c>
      <c r="B7" s="5" t="n">
        <v>18620508</v>
      </c>
      <c r="C7" s="5" t="n">
        <v>18569183</v>
      </c>
    </row>
    <row r="8" spans="1:3">
      <c r="A8" s="4" t="s">
        <v>94</v>
      </c>
      <c r="B8" s="5" t="n">
        <v>17102525</v>
      </c>
      <c r="C8" s="5" t="n">
        <v>17265758</v>
      </c>
    </row>
    <row r="9" spans="1:3">
      <c r="A9" s="4" t="s">
        <v>95</v>
      </c>
      <c r="B9" s="5" t="n">
        <v>1517983</v>
      </c>
      <c r="C9" s="5" t="n">
        <v>1303425</v>
      </c>
    </row>
    <row r="10" spans="1:3">
      <c r="A10" s="4" t="s">
        <v>479</v>
      </c>
    </row>
    <row r="11" spans="1:3">
      <c r="A11" s="4" t="s">
        <v>87</v>
      </c>
      <c r="B11" s="6" t="n">
        <v>1</v>
      </c>
      <c r="C11" s="6" t="n">
        <v>1</v>
      </c>
    </row>
    <row r="12" spans="1:3">
      <c r="A12" s="4" t="s">
        <v>88</v>
      </c>
      <c r="B12" s="5" t="n">
        <v>100000</v>
      </c>
      <c r="C12" s="5" t="n">
        <v>100000</v>
      </c>
    </row>
    <row r="13" spans="1:3">
      <c r="A13" s="4" t="s">
        <v>89</v>
      </c>
      <c r="B13" s="5" t="n">
        <v>0</v>
      </c>
      <c r="C13" s="5" t="n">
        <v>0</v>
      </c>
    </row>
    <row r="14" spans="1:3">
      <c r="A14" s="4" t="s">
        <v>91</v>
      </c>
      <c r="B14" s="6" t="n">
        <v>1</v>
      </c>
      <c r="C14" s="6" t="n">
        <v>1</v>
      </c>
    </row>
    <row r="15" spans="1:3">
      <c r="A15" s="4" t="s">
        <v>92</v>
      </c>
      <c r="B15" s="5" t="n">
        <v>23000000</v>
      </c>
      <c r="C15" s="5" t="n">
        <v>23000000</v>
      </c>
    </row>
    <row r="16" spans="1:3">
      <c r="A16" s="4" t="s">
        <v>93</v>
      </c>
      <c r="B16" s="5" t="n">
        <v>18620508</v>
      </c>
      <c r="C16" s="5" t="n">
        <v>18569183</v>
      </c>
    </row>
    <row r="17" spans="1:3">
      <c r="A17" s="4" t="s">
        <v>94</v>
      </c>
      <c r="B17" s="5" t="n">
        <v>17102525</v>
      </c>
      <c r="C17" s="5" t="n">
        <v>17265758</v>
      </c>
    </row>
    <row r="18" spans="1:3">
      <c r="A18" s="4" t="s">
        <v>95</v>
      </c>
      <c r="B18" s="5" t="n">
        <v>1517983</v>
      </c>
      <c r="C18" s="5" t="n">
        <v>130342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35</v>
      </c>
      <c r="J1" s="2" t="s">
        <v>1</v>
      </c>
    </row>
    <row r="2" spans="1:12">
      <c r="B2" s="2" t="s">
        <v>2</v>
      </c>
      <c r="C2" s="2" t="s">
        <v>536</v>
      </c>
      <c r="D2" s="2" t="s">
        <v>4</v>
      </c>
      <c r="E2" s="2" t="s">
        <v>537</v>
      </c>
      <c r="F2" s="2" t="s">
        <v>31</v>
      </c>
      <c r="G2" s="2" t="s">
        <v>538</v>
      </c>
      <c r="H2" s="2" t="s">
        <v>539</v>
      </c>
      <c r="I2" s="2" t="s">
        <v>540</v>
      </c>
      <c r="J2" s="2" t="s">
        <v>2</v>
      </c>
      <c r="K2" s="2" t="s">
        <v>31</v>
      </c>
      <c r="L2" s="2" t="s">
        <v>97</v>
      </c>
    </row>
    <row r="3" spans="1:12">
      <c r="A3" s="4" t="s">
        <v>100</v>
      </c>
      <c r="J3" s="6" t="n">
        <v>16570</v>
      </c>
      <c r="K3" s="6" t="n">
        <v>17237</v>
      </c>
      <c r="L3" s="6" t="n">
        <v>21614</v>
      </c>
    </row>
    <row r="4" spans="1:12">
      <c r="A4" s="4" t="s">
        <v>104</v>
      </c>
      <c r="J4" s="5" t="n">
        <v>4502</v>
      </c>
      <c r="K4" s="5" t="n">
        <v>3094</v>
      </c>
      <c r="L4" s="5" t="n">
        <v>7688</v>
      </c>
    </row>
    <row r="5" spans="1:12">
      <c r="A5" s="4" t="s">
        <v>102</v>
      </c>
      <c r="J5" s="5" t="n">
        <v>12257</v>
      </c>
      <c r="K5" s="5" t="n">
        <v>10267</v>
      </c>
      <c r="L5" s="5" t="n">
        <v>4851</v>
      </c>
    </row>
    <row r="6" spans="1:12">
      <c r="A6" s="4" t="s">
        <v>108</v>
      </c>
      <c r="B6" s="6" t="n">
        <v>78871</v>
      </c>
      <c r="C6" s="6" t="n">
        <v>78542</v>
      </c>
      <c r="D6" s="6" t="n">
        <v>77696</v>
      </c>
      <c r="E6" s="6" t="n">
        <v>75895</v>
      </c>
      <c r="F6" s="6" t="n">
        <v>124602</v>
      </c>
      <c r="G6" s="6" t="n">
        <v>139773</v>
      </c>
      <c r="H6" s="6" t="n">
        <v>133015</v>
      </c>
      <c r="I6" s="6" t="n">
        <v>133105</v>
      </c>
      <c r="J6" s="5" t="n">
        <v>311004</v>
      </c>
      <c r="K6" s="5" t="n">
        <v>530495</v>
      </c>
      <c r="L6" s="5" t="n">
        <v>530348</v>
      </c>
    </row>
    <row r="7" spans="1:12">
      <c r="A7" s="4" t="s">
        <v>112</v>
      </c>
      <c r="J7" s="5" t="n">
        <v>1534</v>
      </c>
      <c r="K7" s="5" t="n">
        <v>1798</v>
      </c>
      <c r="L7" s="5" t="n">
        <v>1797</v>
      </c>
    </row>
    <row r="8" spans="1:12">
      <c r="A8" s="4" t="s">
        <v>113</v>
      </c>
      <c r="J8" s="5" t="n">
        <v>278939</v>
      </c>
      <c r="K8" s="5" t="n">
        <v>486617</v>
      </c>
      <c r="L8" s="5" t="n">
        <v>509219</v>
      </c>
    </row>
    <row r="9" spans="1:12">
      <c r="A9" s="4" t="s">
        <v>185</v>
      </c>
      <c r="J9" s="5" t="n">
        <v>62</v>
      </c>
      <c r="K9" s="5" t="n">
        <v>405</v>
      </c>
      <c r="L9" s="5" t="n">
        <v>1106</v>
      </c>
    </row>
    <row r="10" spans="1:12">
      <c r="A10" s="4" t="s">
        <v>114</v>
      </c>
      <c r="J10" s="5" t="n">
        <v>32065</v>
      </c>
      <c r="K10" s="5" t="n">
        <v>43878</v>
      </c>
      <c r="L10" s="5" t="n">
        <v>21129</v>
      </c>
    </row>
    <row r="11" spans="1:12">
      <c r="A11" s="4" t="s">
        <v>115</v>
      </c>
      <c r="J11" s="5" t="n">
        <v>9555</v>
      </c>
      <c r="K11" s="5" t="n">
        <v>15904</v>
      </c>
      <c r="L11" s="5" t="n">
        <v>6108</v>
      </c>
    </row>
    <row r="12" spans="1:12">
      <c r="A12" s="4" t="s">
        <v>116</v>
      </c>
      <c r="B12" s="5" t="n">
        <v>7753</v>
      </c>
      <c r="C12" s="5" t="n">
        <v>4366</v>
      </c>
      <c r="D12" s="5" t="n">
        <v>4495</v>
      </c>
      <c r="E12" s="5" t="n">
        <v>5896</v>
      </c>
      <c r="F12" s="5" t="n">
        <v>3892</v>
      </c>
      <c r="G12" s="5" t="n">
        <v>14159</v>
      </c>
      <c r="H12" s="5" t="n">
        <v>5222</v>
      </c>
      <c r="I12" s="5" t="n">
        <v>4701</v>
      </c>
      <c r="J12" s="5" t="n">
        <v>22510</v>
      </c>
      <c r="K12" s="5" t="n">
        <v>27974</v>
      </c>
      <c r="L12" s="5" t="n">
        <v>15021</v>
      </c>
    </row>
    <row r="13" spans="1:12">
      <c r="A13" s="4" t="s">
        <v>118</v>
      </c>
      <c r="J13" s="5" t="n">
        <v>117617</v>
      </c>
      <c r="K13" s="5" t="n">
        <v>4310</v>
      </c>
      <c r="L13" s="5" t="n">
        <v>2183</v>
      </c>
    </row>
    <row r="14" spans="1:12">
      <c r="A14" s="4" t="s">
        <v>119</v>
      </c>
      <c r="J14" s="5" t="n">
        <v>6813</v>
      </c>
      <c r="K14" s="5" t="n">
        <v>1762</v>
      </c>
      <c r="L14" s="5" t="n">
        <v>283</v>
      </c>
    </row>
    <row r="15" spans="1:12">
      <c r="A15" s="4" t="s">
        <v>120</v>
      </c>
      <c r="B15" s="5" t="n">
        <v>892</v>
      </c>
      <c r="D15" s="5" t="n">
        <v>142</v>
      </c>
      <c r="E15" s="5" t="n">
        <v>109770</v>
      </c>
      <c r="F15" s="5" t="n">
        <v>1255</v>
      </c>
      <c r="G15" s="5" t="n">
        <v>729</v>
      </c>
      <c r="H15" s="5" t="n">
        <v>-66</v>
      </c>
      <c r="I15" s="5" t="n">
        <v>630</v>
      </c>
      <c r="J15" s="5" t="n">
        <v>110804</v>
      </c>
      <c r="K15" s="5" t="n">
        <v>2548</v>
      </c>
      <c r="L15" s="5" t="n">
        <v>1900</v>
      </c>
    </row>
    <row r="16" spans="1:12">
      <c r="A16" s="4" t="s">
        <v>121</v>
      </c>
      <c r="B16" s="5" t="n">
        <v>8645</v>
      </c>
      <c r="C16" s="5" t="n">
        <v>4366</v>
      </c>
      <c r="D16" s="5" t="n">
        <v>4637</v>
      </c>
      <c r="E16" s="5" t="n">
        <v>115666</v>
      </c>
      <c r="F16" s="5" t="n">
        <v>5147</v>
      </c>
      <c r="G16" s="5" t="n">
        <v>14888</v>
      </c>
      <c r="H16" s="5" t="n">
        <v>5156</v>
      </c>
      <c r="I16" s="5" t="n">
        <v>5331</v>
      </c>
      <c r="J16" s="5" t="n">
        <v>133314</v>
      </c>
      <c r="K16" s="5" t="n">
        <v>30522</v>
      </c>
      <c r="L16" s="5" t="n">
        <v>16921</v>
      </c>
    </row>
    <row r="17" spans="1:12">
      <c r="A17" s="4" t="s">
        <v>122</v>
      </c>
      <c r="B17" s="5" t="n">
        <v>-116</v>
      </c>
      <c r="C17" s="5" t="n">
        <v>-43</v>
      </c>
      <c r="D17" s="5" t="n">
        <v>-201</v>
      </c>
      <c r="E17" s="5" t="n">
        <v>-9656</v>
      </c>
      <c r="F17" s="5" t="n">
        <v>-214</v>
      </c>
      <c r="G17" s="5" t="n">
        <v>-128</v>
      </c>
      <c r="H17" s="5" t="n">
        <v>-124</v>
      </c>
      <c r="I17" s="5" t="n">
        <v>-112</v>
      </c>
      <c r="J17" s="5" t="n">
        <v>-10016</v>
      </c>
      <c r="K17" s="5" t="n">
        <v>-578</v>
      </c>
      <c r="L17" s="5" t="n">
        <v>-628</v>
      </c>
    </row>
    <row r="18" spans="1:12">
      <c r="A18" s="4" t="s">
        <v>123</v>
      </c>
      <c r="B18" s="6" t="n">
        <v>8529</v>
      </c>
      <c r="C18" s="6" t="n">
        <v>4323</v>
      </c>
      <c r="D18" s="6" t="n">
        <v>4436</v>
      </c>
      <c r="E18" s="6" t="n">
        <v>106010</v>
      </c>
      <c r="F18" s="6" t="n">
        <v>4933</v>
      </c>
      <c r="G18" s="6" t="n">
        <v>14760</v>
      </c>
      <c r="H18" s="6" t="n">
        <v>5032</v>
      </c>
      <c r="I18" s="6" t="n">
        <v>5219</v>
      </c>
      <c r="J18" s="5" t="n">
        <v>123298</v>
      </c>
      <c r="K18" s="5" t="n">
        <v>29944</v>
      </c>
      <c r="L18" s="5" t="n">
        <v>16293</v>
      </c>
    </row>
    <row r="19" spans="1:12">
      <c r="A19" s="4" t="s">
        <v>139</v>
      </c>
      <c r="J19" s="5" t="n">
        <v>-3508</v>
      </c>
      <c r="K19" s="5" t="n">
        <v>-3462</v>
      </c>
      <c r="L19" s="5" t="n">
        <v>10693</v>
      </c>
    </row>
    <row r="20" spans="1:12">
      <c r="A20" s="4" t="s">
        <v>140</v>
      </c>
      <c r="J20" s="5" t="n">
        <v>-3508</v>
      </c>
      <c r="K20" s="5" t="n">
        <v>-3462</v>
      </c>
      <c r="L20" s="5" t="n">
        <v>10693</v>
      </c>
    </row>
    <row r="21" spans="1:12">
      <c r="A21" s="4" t="s">
        <v>141</v>
      </c>
      <c r="J21" s="5" t="n">
        <v>129806</v>
      </c>
      <c r="K21" s="5" t="n">
        <v>27060</v>
      </c>
      <c r="L21" s="5" t="n">
        <v>27614</v>
      </c>
    </row>
    <row r="22" spans="1:12">
      <c r="A22" s="4" t="s">
        <v>146</v>
      </c>
      <c r="J22" s="5" t="n">
        <v>-10134</v>
      </c>
      <c r="K22" s="5" t="n">
        <v>-583</v>
      </c>
      <c r="L22" s="5" t="n">
        <v>-827</v>
      </c>
    </row>
    <row r="23" spans="1:12">
      <c r="A23" s="4" t="s">
        <v>147</v>
      </c>
      <c r="J23" s="5" t="n">
        <v>119672</v>
      </c>
      <c r="K23" s="5" t="n">
        <v>26477</v>
      </c>
      <c r="L23" s="5" t="n">
        <v>26787</v>
      </c>
    </row>
    <row r="24" spans="1:12">
      <c r="A24" s="4" t="s">
        <v>479</v>
      </c>
    </row>
    <row r="25" spans="1:12">
      <c r="A25" s="4" t="s">
        <v>100</v>
      </c>
      <c r="J25" s="5" t="n">
        <v>146</v>
      </c>
      <c r="K25" s="5" t="n">
        <v>112</v>
      </c>
      <c r="L25" s="5" t="n">
        <v>112</v>
      </c>
    </row>
    <row r="26" spans="1:12">
      <c r="A26" s="4" t="s">
        <v>104</v>
      </c>
      <c r="J26" s="5" t="n">
        <v>-121</v>
      </c>
      <c r="K26" s="5" t="n">
        <v>-506</v>
      </c>
      <c r="L26" s="5" t="n">
        <v>-78</v>
      </c>
    </row>
    <row r="27" spans="1:12">
      <c r="A27" s="4" t="s">
        <v>102</v>
      </c>
      <c r="J27" s="5" t="n">
        <v>1619</v>
      </c>
      <c r="K27" s="5" t="n">
        <v>1800</v>
      </c>
      <c r="L27" s="5" t="n">
        <v>2129</v>
      </c>
    </row>
    <row r="28" spans="1:12">
      <c r="A28" s="4" t="s">
        <v>108</v>
      </c>
      <c r="J28" s="5" t="n">
        <v>1644</v>
      </c>
      <c r="K28" s="5" t="n">
        <v>1406</v>
      </c>
      <c r="L28" s="5" t="n">
        <v>2163</v>
      </c>
    </row>
    <row r="29" spans="1:12">
      <c r="A29" s="4" t="s">
        <v>112</v>
      </c>
      <c r="J29" s="5" t="n">
        <v>1443</v>
      </c>
      <c r="K29" s="5" t="n">
        <v>1567</v>
      </c>
      <c r="L29" s="5" t="n">
        <v>1546</v>
      </c>
    </row>
    <row r="30" spans="1:12">
      <c r="A30" s="4" t="s">
        <v>1106</v>
      </c>
      <c r="J30" s="5" t="n">
        <v>8837</v>
      </c>
      <c r="K30" s="5" t="n">
        <v>5506</v>
      </c>
      <c r="L30" s="5" t="n">
        <v>5606</v>
      </c>
    </row>
    <row r="31" spans="1:12">
      <c r="A31" s="4" t="s">
        <v>113</v>
      </c>
      <c r="J31" s="5" t="n">
        <v>10280</v>
      </c>
      <c r="K31" s="5" t="n">
        <v>7073</v>
      </c>
      <c r="L31" s="5" t="n">
        <v>7152</v>
      </c>
    </row>
    <row r="32" spans="1:12">
      <c r="A32" s="4" t="s">
        <v>1107</v>
      </c>
      <c r="J32" s="5" t="n">
        <v>-8636</v>
      </c>
      <c r="K32" s="5" t="n">
        <v>-5667</v>
      </c>
      <c r="L32" s="5" t="n">
        <v>-4989</v>
      </c>
    </row>
    <row r="33" spans="1:12">
      <c r="A33" s="4" t="s">
        <v>185</v>
      </c>
      <c r="J33" s="5" t="n">
        <v>28843</v>
      </c>
      <c r="K33" s="5" t="n">
        <v>32118</v>
      </c>
      <c r="L33" s="5" t="n">
        <v>17564</v>
      </c>
    </row>
    <row r="34" spans="1:12">
      <c r="A34" s="4" t="s">
        <v>114</v>
      </c>
      <c r="J34" s="5" t="n">
        <v>20207</v>
      </c>
      <c r="K34" s="5" t="n">
        <v>26451</v>
      </c>
      <c r="L34" s="5" t="n">
        <v>12575</v>
      </c>
    </row>
    <row r="35" spans="1:12">
      <c r="A35" s="4" t="s">
        <v>115</v>
      </c>
      <c r="J35" s="5" t="n">
        <v>-2303</v>
      </c>
      <c r="K35" s="5" t="n">
        <v>-1523</v>
      </c>
      <c r="L35" s="5" t="n">
        <v>-2446</v>
      </c>
    </row>
    <row r="36" spans="1:12">
      <c r="A36" s="4" t="s">
        <v>116</v>
      </c>
      <c r="J36" s="5" t="n">
        <v>22510</v>
      </c>
      <c r="K36" s="5" t="n">
        <v>27974</v>
      </c>
      <c r="L36" s="5" t="n">
        <v>15021</v>
      </c>
    </row>
    <row r="37" spans="1:12">
      <c r="A37" s="4" t="s">
        <v>118</v>
      </c>
      <c r="J37" s="5" t="n">
        <v>117617</v>
      </c>
      <c r="K37" s="5" t="n">
        <v>4310</v>
      </c>
      <c r="L37" s="5" t="n">
        <v>2183</v>
      </c>
    </row>
    <row r="38" spans="1:12">
      <c r="A38" s="4" t="s">
        <v>119</v>
      </c>
      <c r="J38" s="5" t="n">
        <v>6813</v>
      </c>
      <c r="K38" s="5" t="n">
        <v>1762</v>
      </c>
      <c r="L38" s="5" t="n">
        <v>283</v>
      </c>
    </row>
    <row r="39" spans="1:12">
      <c r="A39" s="4" t="s">
        <v>120</v>
      </c>
      <c r="J39" s="5" t="n">
        <v>110804</v>
      </c>
      <c r="K39" s="5" t="n">
        <v>2548</v>
      </c>
      <c r="L39" s="5" t="n">
        <v>1900</v>
      </c>
    </row>
    <row r="40" spans="1:12">
      <c r="A40" s="4" t="s">
        <v>121</v>
      </c>
      <c r="J40" s="5" t="n">
        <v>133314</v>
      </c>
      <c r="K40" s="5" t="n">
        <v>30522</v>
      </c>
      <c r="L40" s="5" t="n">
        <v>16921</v>
      </c>
    </row>
    <row r="41" spans="1:12">
      <c r="A41" s="4" t="s">
        <v>122</v>
      </c>
      <c r="J41" s="5" t="n">
        <v>-10016</v>
      </c>
      <c r="K41" s="5" t="n">
        <v>-578</v>
      </c>
      <c r="L41" s="5" t="n">
        <v>-628</v>
      </c>
    </row>
    <row r="42" spans="1:12">
      <c r="A42" s="4" t="s">
        <v>123</v>
      </c>
      <c r="J42" s="5" t="n">
        <v>123298</v>
      </c>
      <c r="K42" s="5" t="n">
        <v>29944</v>
      </c>
      <c r="L42" s="5" t="n">
        <v>16293</v>
      </c>
    </row>
    <row r="43" spans="1:12">
      <c r="A43" s="4" t="s">
        <v>139</v>
      </c>
      <c r="J43" s="5" t="n">
        <v>114</v>
      </c>
      <c r="K43" s="5" t="n">
        <v>-51</v>
      </c>
      <c r="L43" s="5" t="n">
        <v>16</v>
      </c>
    </row>
    <row r="44" spans="1:12">
      <c r="A44" s="4" t="s">
        <v>1108</v>
      </c>
      <c r="J44" s="5" t="n">
        <v>-3622</v>
      </c>
      <c r="K44" s="5" t="n">
        <v>-3411</v>
      </c>
      <c r="L44" s="5" t="n">
        <v>10677</v>
      </c>
    </row>
    <row r="45" spans="1:12">
      <c r="A45" s="4" t="s">
        <v>140</v>
      </c>
      <c r="J45" s="5" t="n">
        <v>-3508</v>
      </c>
      <c r="K45" s="5" t="n">
        <v>-3462</v>
      </c>
      <c r="L45" s="5" t="n">
        <v>10693</v>
      </c>
    </row>
    <row r="46" spans="1:12">
      <c r="A46" s="4" t="s">
        <v>141</v>
      </c>
      <c r="J46" s="5" t="n">
        <v>129806</v>
      </c>
      <c r="K46" s="5" t="n">
        <v>27060</v>
      </c>
      <c r="L46" s="5" t="n">
        <v>27614</v>
      </c>
    </row>
    <row r="47" spans="1:12">
      <c r="A47" s="4" t="s">
        <v>146</v>
      </c>
      <c r="J47" s="5" t="n">
        <v>-10134</v>
      </c>
      <c r="K47" s="5" t="n">
        <v>-583</v>
      </c>
      <c r="L47" s="5" t="n">
        <v>-827</v>
      </c>
    </row>
    <row r="48" spans="1:12">
      <c r="A48" s="4" t="s">
        <v>147</v>
      </c>
      <c r="J48" s="6" t="n">
        <v>119672</v>
      </c>
      <c r="K48" s="6" t="n">
        <v>26477</v>
      </c>
      <c r="L48" s="6" t="n">
        <v>26787</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535</v>
      </c>
      <c r="J1" s="2" t="s">
        <v>1</v>
      </c>
    </row>
    <row r="2" spans="1:12">
      <c r="B2" s="2" t="s">
        <v>2</v>
      </c>
      <c r="C2" s="2" t="s">
        <v>536</v>
      </c>
      <c r="D2" s="2" t="s">
        <v>4</v>
      </c>
      <c r="E2" s="2" t="s">
        <v>537</v>
      </c>
      <c r="F2" s="2" t="s">
        <v>31</v>
      </c>
      <c r="G2" s="2" t="s">
        <v>538</v>
      </c>
      <c r="H2" s="2" t="s">
        <v>539</v>
      </c>
      <c r="I2" s="2" t="s">
        <v>540</v>
      </c>
      <c r="J2" s="2" t="s">
        <v>2</v>
      </c>
      <c r="K2" s="2" t="s">
        <v>31</v>
      </c>
      <c r="L2" s="2" t="s">
        <v>97</v>
      </c>
    </row>
    <row r="3" spans="1:12">
      <c r="A3" s="4" t="s">
        <v>121</v>
      </c>
      <c r="B3" s="6" t="n">
        <v>8645</v>
      </c>
      <c r="C3" s="6" t="n">
        <v>4366</v>
      </c>
      <c r="D3" s="6" t="n">
        <v>4637</v>
      </c>
      <c r="E3" s="6" t="n">
        <v>115666</v>
      </c>
      <c r="F3" s="6" t="n">
        <v>5147</v>
      </c>
      <c r="G3" s="6" t="n">
        <v>14888</v>
      </c>
      <c r="H3" s="6" t="n">
        <v>5156</v>
      </c>
      <c r="I3" s="6" t="n">
        <v>5331</v>
      </c>
      <c r="J3" s="6" t="n">
        <v>133314</v>
      </c>
      <c r="K3" s="6" t="n">
        <v>30522</v>
      </c>
      <c r="L3" s="6" t="n">
        <v>16921</v>
      </c>
    </row>
    <row r="4" spans="1:12">
      <c r="A4" s="4" t="s">
        <v>182</v>
      </c>
      <c r="J4" s="5" t="n">
        <v>-110337</v>
      </c>
    </row>
    <row r="5" spans="1:12">
      <c r="A5" s="4" t="s">
        <v>188</v>
      </c>
      <c r="J5" s="5" t="n">
        <v>7809</v>
      </c>
      <c r="K5" s="5" t="n">
        <v>6724</v>
      </c>
      <c r="L5" s="5" t="n">
        <v>10586</v>
      </c>
    </row>
    <row r="6" spans="1:12">
      <c r="A6" s="4" t="s">
        <v>197</v>
      </c>
      <c r="J6" s="5" t="n">
        <v>-11571</v>
      </c>
      <c r="K6" s="5" t="n">
        <v>4189</v>
      </c>
      <c r="L6" s="5" t="n">
        <v>-4763</v>
      </c>
    </row>
    <row r="7" spans="1:12">
      <c r="A7" s="4" t="s">
        <v>200</v>
      </c>
      <c r="J7" s="5" t="n">
        <v>-6870</v>
      </c>
    </row>
    <row r="8" spans="1:12">
      <c r="A8" s="4" t="s">
        <v>206</v>
      </c>
      <c r="J8" s="5" t="n">
        <v>-486398</v>
      </c>
      <c r="K8" s="5" t="n">
        <v>-521417</v>
      </c>
      <c r="L8" s="5" t="n">
        <v>-421285</v>
      </c>
    </row>
    <row r="9" spans="1:12">
      <c r="A9" s="4" t="s">
        <v>204</v>
      </c>
      <c r="J9" s="5" t="n">
        <v>410983</v>
      </c>
      <c r="K9" s="5" t="n">
        <v>629376</v>
      </c>
      <c r="L9" s="5" t="n">
        <v>353143</v>
      </c>
    </row>
    <row r="10" spans="1:12">
      <c r="A10" s="4" t="s">
        <v>213</v>
      </c>
      <c r="J10" s="5" t="n">
        <v>-4601</v>
      </c>
      <c r="K10" s="5" t="n">
        <v>-809</v>
      </c>
      <c r="L10" s="5" t="n">
        <v>2574</v>
      </c>
    </row>
    <row r="11" spans="1:12">
      <c r="A11" s="4" t="s">
        <v>216</v>
      </c>
      <c r="J11" s="5" t="n">
        <v>-3522</v>
      </c>
      <c r="K11" s="5" t="n">
        <v>-1820</v>
      </c>
      <c r="L11" s="5" t="n">
        <v>-3972</v>
      </c>
    </row>
    <row r="12" spans="1:12">
      <c r="A12" s="4" t="s">
        <v>217</v>
      </c>
      <c r="J12" s="5" t="n">
        <v>-18111</v>
      </c>
      <c r="K12" s="5" t="n">
        <v>-1734</v>
      </c>
    </row>
    <row r="13" spans="1:12">
      <c r="A13" s="4" t="s">
        <v>219</v>
      </c>
      <c r="J13" s="5" t="n">
        <v>-42935</v>
      </c>
      <c r="K13" s="5" t="n">
        <v>-2617</v>
      </c>
      <c r="L13" s="5" t="n">
        <v>-2000</v>
      </c>
    </row>
    <row r="14" spans="1:12">
      <c r="A14" s="4" t="s">
        <v>220</v>
      </c>
      <c r="J14" s="5" t="n">
        <v>-1553</v>
      </c>
      <c r="K14" s="5" t="n">
        <v>-1392</v>
      </c>
      <c r="L14" s="5" t="n">
        <v>-1233</v>
      </c>
    </row>
    <row r="15" spans="1:12">
      <c r="A15" s="4" t="s">
        <v>221</v>
      </c>
      <c r="J15" s="5" t="n">
        <v>-815</v>
      </c>
      <c r="K15" s="5" t="n">
        <v>353</v>
      </c>
      <c r="L15" s="5" t="n">
        <v>-431</v>
      </c>
    </row>
    <row r="16" spans="1:12">
      <c r="A16" s="4" t="s">
        <v>1110</v>
      </c>
      <c r="E16" s="5" t="n">
        <v>17500</v>
      </c>
      <c r="I16" s="5" t="n">
        <v>23408</v>
      </c>
      <c r="J16" s="5" t="n">
        <v>17500</v>
      </c>
      <c r="K16" s="5" t="n">
        <v>23408</v>
      </c>
    </row>
    <row r="17" spans="1:12">
      <c r="A17" s="4" t="s">
        <v>1111</v>
      </c>
      <c r="B17" s="5" t="n">
        <v>22010</v>
      </c>
      <c r="F17" s="5" t="n">
        <v>17500</v>
      </c>
      <c r="J17" s="5" t="n">
        <v>22010</v>
      </c>
      <c r="K17" s="5" t="n">
        <v>17500</v>
      </c>
      <c r="L17" s="5" t="n">
        <v>23408</v>
      </c>
    </row>
    <row r="18" spans="1:12">
      <c r="A18" s="4" t="s">
        <v>479</v>
      </c>
    </row>
    <row r="19" spans="1:12">
      <c r="A19" s="4" t="s">
        <v>121</v>
      </c>
      <c r="J19" s="5" t="n">
        <v>133314</v>
      </c>
      <c r="K19" s="5" t="n">
        <v>30522</v>
      </c>
      <c r="L19" s="5" t="n">
        <v>16921</v>
      </c>
    </row>
    <row r="20" spans="1:12">
      <c r="A20" s="4" t="s">
        <v>182</v>
      </c>
      <c r="J20" s="5" t="n">
        <v>-110337</v>
      </c>
    </row>
    <row r="21" spans="1:12">
      <c r="A21" s="4" t="s">
        <v>1112</v>
      </c>
      <c r="J21" s="5" t="n">
        <v>-28843</v>
      </c>
      <c r="K21" s="5" t="n">
        <v>-34698</v>
      </c>
      <c r="L21" s="5" t="n">
        <v>-19521</v>
      </c>
    </row>
    <row r="22" spans="1:12">
      <c r="A22" s="4" t="s">
        <v>188</v>
      </c>
      <c r="J22" s="5" t="n">
        <v>3396</v>
      </c>
      <c r="K22" s="5" t="n">
        <v>9204</v>
      </c>
      <c r="L22" s="5" t="n">
        <v>3748</v>
      </c>
    </row>
    <row r="23" spans="1:12">
      <c r="A23" s="4" t="s">
        <v>197</v>
      </c>
      <c r="J23" s="5" t="n">
        <v>-1939</v>
      </c>
      <c r="K23" s="5" t="n">
        <v>550</v>
      </c>
      <c r="L23" s="5" t="n">
        <v>440</v>
      </c>
    </row>
    <row r="24" spans="1:12">
      <c r="A24" s="4" t="s">
        <v>1113</v>
      </c>
      <c r="J24" s="5" t="n">
        <v>-4409</v>
      </c>
      <c r="K24" s="5" t="n">
        <v>5578</v>
      </c>
      <c r="L24" s="5" t="n">
        <v>1588</v>
      </c>
    </row>
    <row r="25" spans="1:12">
      <c r="A25" s="4" t="s">
        <v>1114</v>
      </c>
      <c r="J25" s="5" t="n">
        <v>81762</v>
      </c>
      <c r="K25" s="5" t="n">
        <v>12398</v>
      </c>
      <c r="L25" s="5" t="n">
        <v>11138</v>
      </c>
    </row>
    <row r="26" spans="1:12">
      <c r="A26" s="4" t="s">
        <v>200</v>
      </c>
      <c r="J26" s="5" t="n">
        <v>-3501</v>
      </c>
    </row>
    <row r="27" spans="1:12">
      <c r="A27" s="4" t="s">
        <v>206</v>
      </c>
      <c r="J27" s="5" t="n">
        <v>-94850</v>
      </c>
      <c r="K27" s="5" t="n">
        <v>-20857</v>
      </c>
      <c r="L27" s="5" t="n">
        <v>-9953</v>
      </c>
    </row>
    <row r="28" spans="1:12">
      <c r="A28" s="4" t="s">
        <v>204</v>
      </c>
      <c r="J28" s="5" t="n">
        <v>70745</v>
      </c>
      <c r="K28" s="5" t="n">
        <v>5915</v>
      </c>
      <c r="L28" s="5" t="n">
        <v>2751</v>
      </c>
    </row>
    <row r="29" spans="1:12">
      <c r="A29" s="4" t="s">
        <v>213</v>
      </c>
      <c r="J29" s="5" t="n">
        <v>-2995</v>
      </c>
    </row>
    <row r="30" spans="1:12">
      <c r="A30" s="4" t="s">
        <v>1115</v>
      </c>
      <c r="J30" s="5" t="n">
        <v>51161</v>
      </c>
      <c r="K30" s="5" t="n">
        <v>-2544</v>
      </c>
      <c r="L30" s="5" t="n">
        <v>3936</v>
      </c>
    </row>
    <row r="31" spans="1:12">
      <c r="A31" s="4" t="s">
        <v>216</v>
      </c>
      <c r="J31" s="5" t="n">
        <v>-3925</v>
      </c>
      <c r="K31" s="5" t="n">
        <v>-1820</v>
      </c>
      <c r="L31" s="5" t="n">
        <v>-3972</v>
      </c>
    </row>
    <row r="32" spans="1:12">
      <c r="A32" s="4" t="s">
        <v>217</v>
      </c>
      <c r="J32" s="5" t="n">
        <v>-486</v>
      </c>
    </row>
    <row r="33" spans="1:12">
      <c r="A33" s="4" t="s">
        <v>219</v>
      </c>
      <c r="J33" s="5" t="n">
        <v>-38146</v>
      </c>
    </row>
    <row r="34" spans="1:12">
      <c r="A34" s="4" t="s">
        <v>220</v>
      </c>
      <c r="J34" s="5" t="n">
        <v>-1553</v>
      </c>
      <c r="K34" s="5" t="n">
        <v>-1392</v>
      </c>
      <c r="L34" s="5" t="n">
        <v>-1233</v>
      </c>
    </row>
    <row r="35" spans="1:12">
      <c r="A35" s="4" t="s">
        <v>221</v>
      </c>
      <c r="J35" s="5" t="n">
        <v>513</v>
      </c>
      <c r="K35" s="5" t="n">
        <v>301</v>
      </c>
      <c r="L35" s="5" t="n">
        <v>9</v>
      </c>
    </row>
    <row r="36" spans="1:12">
      <c r="A36" s="4" t="s">
        <v>1116</v>
      </c>
      <c r="J36" s="5" t="n">
        <v>-43597</v>
      </c>
      <c r="K36" s="5" t="n">
        <v>-2911</v>
      </c>
      <c r="L36" s="5" t="n">
        <v>-5196</v>
      </c>
    </row>
    <row r="37" spans="1:12">
      <c r="A37" s="4" t="s">
        <v>1117</v>
      </c>
      <c r="J37" s="5" t="n">
        <v>3155</v>
      </c>
      <c r="K37" s="5" t="n">
        <v>123</v>
      </c>
      <c r="L37" s="5" t="n">
        <v>328</v>
      </c>
    </row>
    <row r="38" spans="1:12">
      <c r="A38" s="4" t="s">
        <v>1110</v>
      </c>
      <c r="E38" s="6" t="n">
        <v>512</v>
      </c>
      <c r="I38" s="6" t="n">
        <v>389</v>
      </c>
      <c r="J38" s="5" t="n">
        <v>512</v>
      </c>
      <c r="K38" s="5" t="n">
        <v>389</v>
      </c>
      <c r="L38" s="5" t="n">
        <v>61</v>
      </c>
    </row>
    <row r="39" spans="1:12">
      <c r="A39" s="4" t="s">
        <v>1111</v>
      </c>
      <c r="B39" s="6" t="n">
        <v>3667</v>
      </c>
      <c r="F39" s="6" t="n">
        <v>512</v>
      </c>
      <c r="J39" s="6" t="n">
        <v>3667</v>
      </c>
      <c r="K39" s="6" t="n">
        <v>512</v>
      </c>
      <c r="L39" s="6" t="n">
        <v>389</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1</v>
      </c>
      <c r="D2" s="2" t="s">
        <v>97</v>
      </c>
    </row>
    <row r="3" spans="1:4">
      <c r="A3" s="4" t="s">
        <v>1119</v>
      </c>
      <c r="D3" s="6" t="n">
        <v>30806</v>
      </c>
    </row>
    <row r="4" spans="1:4">
      <c r="A4" s="4" t="s">
        <v>1120</v>
      </c>
      <c r="B4" s="6" t="n">
        <v>584312</v>
      </c>
      <c r="C4" s="6" t="n">
        <v>689417</v>
      </c>
      <c r="D4" s="5" t="n">
        <v>700626</v>
      </c>
    </row>
    <row r="5" spans="1:4">
      <c r="A5" s="4" t="s">
        <v>1121</v>
      </c>
      <c r="B5" s="5" t="n">
        <v>9786</v>
      </c>
      <c r="C5" s="5" t="n">
        <v>10236</v>
      </c>
      <c r="D5" s="5" t="n">
        <v>9455</v>
      </c>
    </row>
    <row r="6" spans="1:4">
      <c r="A6" s="4" t="s">
        <v>1122</v>
      </c>
      <c r="B6" s="5" t="n">
        <v>262704</v>
      </c>
      <c r="C6" s="5" t="n">
        <v>479534</v>
      </c>
      <c r="D6" s="5" t="n">
        <v>479048</v>
      </c>
    </row>
    <row r="7" spans="1:4">
      <c r="A7" s="4" t="s">
        <v>1123</v>
      </c>
      <c r="B7" s="5" t="n">
        <v>16570</v>
      </c>
      <c r="C7" s="5" t="n">
        <v>17237</v>
      </c>
      <c r="D7" s="5" t="n">
        <v>21614</v>
      </c>
    </row>
    <row r="8" spans="1:4">
      <c r="A8" s="4" t="s">
        <v>1124</v>
      </c>
      <c r="B8" s="5" t="n">
        <v>145231</v>
      </c>
      <c r="C8" s="5" t="n">
        <v>307178</v>
      </c>
      <c r="D8" s="5" t="n">
        <v>326035</v>
      </c>
    </row>
    <row r="9" spans="1:4">
      <c r="A9" s="4" t="s">
        <v>1125</v>
      </c>
      <c r="B9" s="5" t="n">
        <v>132174</v>
      </c>
      <c r="C9" s="5" t="n">
        <v>177641</v>
      </c>
      <c r="D9" s="5" t="n">
        <v>181387</v>
      </c>
    </row>
    <row r="10" spans="1:4">
      <c r="A10" s="4" t="s">
        <v>1126</v>
      </c>
      <c r="B10" s="5" t="n">
        <v>262903</v>
      </c>
      <c r="C10" s="5" t="n">
        <v>479701</v>
      </c>
      <c r="D10" s="5" t="n">
        <v>476311</v>
      </c>
    </row>
    <row r="11" spans="1:4">
      <c r="A11" s="4" t="s">
        <v>561</v>
      </c>
    </row>
    <row r="12" spans="1:4">
      <c r="A12" s="4" t="s">
        <v>1120</v>
      </c>
      <c r="B12" s="5" t="n">
        <v>54760</v>
      </c>
      <c r="C12" s="5" t="n">
        <v>100088</v>
      </c>
      <c r="D12" s="5" t="n">
        <v>80128</v>
      </c>
    </row>
    <row r="13" spans="1:4">
      <c r="A13" s="4" t="s">
        <v>1122</v>
      </c>
      <c r="B13" s="5" t="n">
        <v>12070</v>
      </c>
      <c r="C13" s="5" t="n">
        <v>209765</v>
      </c>
      <c r="D13" s="5" t="n">
        <v>176941</v>
      </c>
    </row>
    <row r="14" spans="1:4">
      <c r="A14" s="4" t="s">
        <v>1123</v>
      </c>
      <c r="B14" s="5" t="n">
        <v>1700</v>
      </c>
      <c r="C14" s="5" t="n">
        <v>4374</v>
      </c>
      <c r="D14" s="5" t="n">
        <v>4249</v>
      </c>
    </row>
    <row r="15" spans="1:4">
      <c r="A15" s="4" t="s">
        <v>1124</v>
      </c>
      <c r="B15" s="5" t="n">
        <v>10427</v>
      </c>
      <c r="C15" s="5" t="n">
        <v>153919</v>
      </c>
      <c r="D15" s="5" t="n">
        <v>122469</v>
      </c>
    </row>
    <row r="16" spans="1:4">
      <c r="A16" s="4" t="s">
        <v>1125</v>
      </c>
      <c r="B16" s="5" t="n">
        <v>-1546</v>
      </c>
      <c r="C16" s="5" t="n">
        <v>41392</v>
      </c>
      <c r="D16" s="5" t="n">
        <v>38971</v>
      </c>
    </row>
    <row r="17" spans="1:4">
      <c r="A17" s="4" t="s">
        <v>1126</v>
      </c>
      <c r="B17" s="5" t="n">
        <v>12070</v>
      </c>
      <c r="C17" s="5" t="n">
        <v>209765</v>
      </c>
      <c r="D17" s="5" t="n">
        <v>176941</v>
      </c>
    </row>
    <row r="18" spans="1:4">
      <c r="A18" s="4" t="s">
        <v>406</v>
      </c>
    </row>
    <row r="19" spans="1:4">
      <c r="A19" s="4" t="s">
        <v>1120</v>
      </c>
      <c r="B19" s="5" t="n">
        <v>50943</v>
      </c>
      <c r="C19" s="5" t="n">
        <v>42165</v>
      </c>
      <c r="D19" s="5" t="n">
        <v>50767</v>
      </c>
    </row>
    <row r="20" spans="1:4">
      <c r="A20" s="4" t="s">
        <v>1121</v>
      </c>
      <c r="B20" s="5" t="n">
        <v>6320</v>
      </c>
      <c r="C20" s="5" t="n">
        <v>7005</v>
      </c>
      <c r="D20" s="5" t="n">
        <v>6568</v>
      </c>
    </row>
    <row r="21" spans="1:4">
      <c r="A21" s="4" t="s">
        <v>1122</v>
      </c>
      <c r="B21" s="5" t="n">
        <v>154397</v>
      </c>
      <c r="C21" s="5" t="n">
        <v>171912</v>
      </c>
      <c r="D21" s="5" t="n">
        <v>218949</v>
      </c>
    </row>
    <row r="22" spans="1:4">
      <c r="A22" s="4" t="s">
        <v>1123</v>
      </c>
      <c r="B22" s="5" t="n">
        <v>3272</v>
      </c>
      <c r="C22" s="5" t="n">
        <v>1813</v>
      </c>
      <c r="D22" s="5" t="n">
        <v>2202</v>
      </c>
    </row>
    <row r="23" spans="1:4">
      <c r="A23" s="4" t="s">
        <v>1124</v>
      </c>
      <c r="B23" s="5" t="n">
        <v>81215</v>
      </c>
      <c r="C23" s="5" t="n">
        <v>93916</v>
      </c>
      <c r="D23" s="5" t="n">
        <v>146431</v>
      </c>
    </row>
    <row r="24" spans="1:4">
      <c r="A24" s="4" t="s">
        <v>1125</v>
      </c>
      <c r="B24" s="5" t="n">
        <v>84730</v>
      </c>
      <c r="C24" s="5" t="n">
        <v>85506</v>
      </c>
      <c r="D24" s="5" t="n">
        <v>94657</v>
      </c>
    </row>
    <row r="25" spans="1:4">
      <c r="A25" s="4" t="s">
        <v>1126</v>
      </c>
      <c r="B25" s="5" t="n">
        <v>154333</v>
      </c>
      <c r="C25" s="5" t="n">
        <v>171731</v>
      </c>
      <c r="D25" s="5" t="n">
        <v>215844</v>
      </c>
    </row>
    <row r="26" spans="1:4">
      <c r="A26" s="4" t="s">
        <v>820</v>
      </c>
    </row>
    <row r="27" spans="1:4">
      <c r="A27" s="4" t="s">
        <v>1120</v>
      </c>
      <c r="B27" s="5" t="n">
        <v>137428</v>
      </c>
      <c r="C27" s="5" t="n">
        <v>141837</v>
      </c>
      <c r="D27" s="5" t="n">
        <v>147823</v>
      </c>
    </row>
    <row r="28" spans="1:4">
      <c r="A28" s="4" t="s">
        <v>1121</v>
      </c>
      <c r="B28" s="5" t="n">
        <v>3305</v>
      </c>
      <c r="C28" s="5" t="n">
        <v>3060</v>
      </c>
      <c r="D28" s="5" t="n">
        <v>2700</v>
      </c>
    </row>
    <row r="29" spans="1:4">
      <c r="A29" s="4" t="s">
        <v>1122</v>
      </c>
      <c r="B29" s="5" t="n">
        <v>96190</v>
      </c>
      <c r="C29" s="5" t="n">
        <v>85953</v>
      </c>
      <c r="D29" s="5" t="n">
        <v>64260</v>
      </c>
    </row>
    <row r="30" spans="1:4">
      <c r="A30" s="4" t="s">
        <v>1123</v>
      </c>
      <c r="B30" s="5" t="n">
        <v>6469</v>
      </c>
      <c r="C30" s="5" t="n">
        <v>3699</v>
      </c>
      <c r="D30" s="5" t="n">
        <v>3156</v>
      </c>
    </row>
    <row r="31" spans="1:4">
      <c r="A31" s="4" t="s">
        <v>1124</v>
      </c>
      <c r="B31" s="5" t="n">
        <v>52245</v>
      </c>
      <c r="C31" s="5" t="n">
        <v>47646</v>
      </c>
      <c r="D31" s="5" t="n">
        <v>37537</v>
      </c>
    </row>
    <row r="32" spans="1:4">
      <c r="A32" s="4" t="s">
        <v>1125</v>
      </c>
      <c r="B32" s="5" t="n">
        <v>33386</v>
      </c>
      <c r="C32" s="5" t="n">
        <v>26857</v>
      </c>
      <c r="D32" s="5" t="n">
        <v>17936</v>
      </c>
    </row>
    <row r="33" spans="1:4">
      <c r="A33" s="4" t="s">
        <v>1126</v>
      </c>
      <c r="B33" s="5" t="n">
        <v>96454</v>
      </c>
      <c r="C33" s="5" t="n">
        <v>86304</v>
      </c>
      <c r="D33" s="5" t="n">
        <v>64632</v>
      </c>
    </row>
    <row r="34" spans="1:4">
      <c r="A34" s="4" t="s">
        <v>827</v>
      </c>
    </row>
    <row r="35" spans="1:4">
      <c r="A35" s="4" t="s">
        <v>1120</v>
      </c>
      <c r="B35" s="5" t="n">
        <v>341181</v>
      </c>
      <c r="C35" s="5" t="n">
        <v>405327</v>
      </c>
      <c r="D35" s="5" t="n">
        <v>421908</v>
      </c>
    </row>
    <row r="36" spans="1:4">
      <c r="A36" s="4" t="s">
        <v>1121</v>
      </c>
      <c r="B36" s="5" t="n">
        <v>161</v>
      </c>
      <c r="C36" s="5" t="n">
        <v>171</v>
      </c>
      <c r="D36" s="5" t="n">
        <v>187</v>
      </c>
    </row>
    <row r="37" spans="1:4">
      <c r="A37" s="4" t="s">
        <v>1122</v>
      </c>
      <c r="B37" s="5" t="n">
        <v>47</v>
      </c>
      <c r="C37" s="5" t="n">
        <v>11904</v>
      </c>
      <c r="D37" s="5" t="n">
        <v>18898</v>
      </c>
    </row>
    <row r="38" spans="1:4">
      <c r="A38" s="4" t="s">
        <v>1123</v>
      </c>
      <c r="B38" s="5" t="n">
        <v>2255</v>
      </c>
      <c r="C38" s="5" t="n">
        <v>7146</v>
      </c>
      <c r="D38" s="5" t="n">
        <v>11830</v>
      </c>
    </row>
    <row r="39" spans="1:4">
      <c r="A39" s="4" t="s">
        <v>1124</v>
      </c>
      <c r="B39" s="5" t="n">
        <v>1344</v>
      </c>
      <c r="C39" s="5" t="n">
        <v>11697</v>
      </c>
      <c r="D39" s="5" t="n">
        <v>19598</v>
      </c>
    </row>
    <row r="40" spans="1:4">
      <c r="A40" s="4" t="s">
        <v>1125</v>
      </c>
      <c r="B40" s="5" t="n">
        <v>3952</v>
      </c>
      <c r="C40" s="5" t="n">
        <v>15544</v>
      </c>
      <c r="D40" s="5" t="n">
        <v>21571</v>
      </c>
    </row>
    <row r="41" spans="1:4">
      <c r="A41" s="4" t="s">
        <v>1126</v>
      </c>
      <c r="B41" s="5" t="n">
        <v>46</v>
      </c>
      <c r="C41" s="5" t="n">
        <v>11901</v>
      </c>
      <c r="D41" s="5" t="n">
        <v>18894</v>
      </c>
    </row>
    <row r="42" spans="1:4">
      <c r="A42" s="4" t="s">
        <v>1085</v>
      </c>
    </row>
    <row r="43" spans="1:4">
      <c r="A43" s="4" t="s">
        <v>1123</v>
      </c>
      <c r="B43" s="5" t="n">
        <v>2874</v>
      </c>
      <c r="C43" s="5" t="n">
        <v>205</v>
      </c>
      <c r="D43" s="5" t="n">
        <v>177</v>
      </c>
    </row>
    <row r="44" spans="1:4">
      <c r="A44" s="4" t="s">
        <v>1125</v>
      </c>
      <c r="B44" s="6" t="n">
        <v>11652</v>
      </c>
      <c r="C44" s="6" t="n">
        <v>8342</v>
      </c>
      <c r="D44" s="6" t="n">
        <v>825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1</v>
      </c>
      <c r="D2" s="2" t="s">
        <v>97</v>
      </c>
    </row>
    <row r="3" spans="1:4">
      <c r="A3" s="4" t="s">
        <v>1119</v>
      </c>
      <c r="D3" s="6" t="n">
        <v>30806</v>
      </c>
    </row>
    <row r="4" spans="1:4">
      <c r="A4" s="4" t="s">
        <v>1128</v>
      </c>
    </row>
    <row r="5" spans="1:4">
      <c r="A5" s="4" t="s">
        <v>1129</v>
      </c>
      <c r="B5" s="6" t="n">
        <v>319</v>
      </c>
      <c r="C5" s="6" t="n">
        <v>3524</v>
      </c>
      <c r="D5" s="6" t="n">
        <v>494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1</v>
      </c>
      <c r="D2" s="2" t="s">
        <v>97</v>
      </c>
    </row>
    <row r="3" spans="1:4">
      <c r="A3" s="4" t="s">
        <v>1131</v>
      </c>
      <c r="B3" s="6" t="n">
        <v>12466127</v>
      </c>
      <c r="C3" s="6" t="n">
        <v>12063911</v>
      </c>
      <c r="D3" s="6" t="n">
        <v>11054484</v>
      </c>
    </row>
    <row r="4" spans="1:4">
      <c r="A4" s="4" t="s">
        <v>1132</v>
      </c>
      <c r="B4" s="5" t="n">
        <v>7848</v>
      </c>
      <c r="C4" s="5" t="n">
        <v>129231</v>
      </c>
      <c r="D4" s="5" t="n">
        <v>418775</v>
      </c>
    </row>
    <row r="5" spans="1:4">
      <c r="A5" s="4" t="s">
        <v>1133</v>
      </c>
      <c r="B5" s="5" t="n">
        <v>6303742</v>
      </c>
      <c r="C5" s="5" t="n">
        <v>6365993</v>
      </c>
      <c r="D5" s="5" t="n">
        <v>6128608</v>
      </c>
    </row>
    <row r="6" spans="1:4">
      <c r="A6" s="4" t="s">
        <v>1134</v>
      </c>
      <c r="B6" s="6" t="n">
        <v>6170233</v>
      </c>
      <c r="C6" s="6" t="n">
        <v>5827149</v>
      </c>
      <c r="D6" s="6" t="n">
        <v>5344651</v>
      </c>
    </row>
    <row r="7" spans="1:4">
      <c r="A7" s="4" t="s">
        <v>1135</v>
      </c>
      <c r="B7" s="4" t="s">
        <v>858</v>
      </c>
      <c r="C7" s="4" t="s">
        <v>1136</v>
      </c>
      <c r="D7" s="4" t="s">
        <v>1137</v>
      </c>
    </row>
    <row r="8" spans="1:4">
      <c r="A8" s="4" t="s">
        <v>791</v>
      </c>
      <c r="B8" s="6" t="n">
        <v>560102</v>
      </c>
      <c r="C8" s="6" t="n">
        <v>596325</v>
      </c>
      <c r="D8" s="6" t="n">
        <v>557395</v>
      </c>
    </row>
    <row r="9" spans="1:4">
      <c r="A9" s="4" t="s">
        <v>792</v>
      </c>
      <c r="B9" s="5" t="n">
        <v>21339</v>
      </c>
      <c r="C9" s="5" t="n">
        <v>33152</v>
      </c>
      <c r="D9" s="5" t="n">
        <v>58191</v>
      </c>
    </row>
    <row r="10" spans="1:4">
      <c r="A10" s="4" t="s">
        <v>793</v>
      </c>
      <c r="B10" s="5" t="n">
        <v>318737</v>
      </c>
      <c r="C10" s="5" t="n">
        <v>149943</v>
      </c>
      <c r="D10" s="5" t="n">
        <v>136538</v>
      </c>
    </row>
    <row r="11" spans="1:4">
      <c r="A11" s="4" t="s">
        <v>99</v>
      </c>
      <c r="B11" s="6" t="n">
        <v>262704</v>
      </c>
      <c r="C11" s="6" t="n">
        <v>479534</v>
      </c>
      <c r="D11" s="6" t="n">
        <v>479048</v>
      </c>
    </row>
    <row r="12" spans="1:4">
      <c r="A12" s="4" t="s">
        <v>1138</v>
      </c>
      <c r="B12" s="4" t="s">
        <v>1139</v>
      </c>
      <c r="C12" s="4" t="s">
        <v>1140</v>
      </c>
      <c r="D12" s="4" t="s">
        <v>1141</v>
      </c>
    </row>
    <row r="13" spans="1:4">
      <c r="A13" s="4" t="s">
        <v>797</v>
      </c>
    </row>
    <row r="14" spans="1:4">
      <c r="A14" s="4" t="s">
        <v>791</v>
      </c>
      <c r="B14" s="6" t="n">
        <v>461467</v>
      </c>
      <c r="C14" s="6" t="n">
        <v>513814</v>
      </c>
      <c r="D14" s="6" t="n">
        <v>482511</v>
      </c>
    </row>
    <row r="15" spans="1:4">
      <c r="A15" s="4" t="s">
        <v>792</v>
      </c>
      <c r="B15" s="5" t="n">
        <v>19744</v>
      </c>
      <c r="C15" s="5" t="n">
        <v>28822</v>
      </c>
      <c r="D15" s="5" t="n">
        <v>52063</v>
      </c>
    </row>
    <row r="16" spans="1:4">
      <c r="A16" s="4" t="s">
        <v>793</v>
      </c>
      <c r="B16" s="5" t="n">
        <v>276392</v>
      </c>
      <c r="C16" s="5" t="n">
        <v>126613</v>
      </c>
      <c r="D16" s="5" t="n">
        <v>116163</v>
      </c>
    </row>
    <row r="17" spans="1:4">
      <c r="A17" s="4" t="s">
        <v>99</v>
      </c>
      <c r="B17" s="6" t="n">
        <v>204819</v>
      </c>
      <c r="C17" s="6" t="n">
        <v>416023</v>
      </c>
      <c r="D17" s="6" t="n">
        <v>418411</v>
      </c>
    </row>
    <row r="18" spans="1:4">
      <c r="A18" s="4" t="s">
        <v>1138</v>
      </c>
      <c r="B18" s="4" t="s">
        <v>1142</v>
      </c>
      <c r="C18" s="4" t="s">
        <v>1140</v>
      </c>
      <c r="D18" s="4" t="s">
        <v>1143</v>
      </c>
    </row>
    <row r="19" spans="1:4">
      <c r="A19" s="4" t="s">
        <v>798</v>
      </c>
    </row>
    <row r="20" spans="1:4">
      <c r="A20" s="4" t="s">
        <v>791</v>
      </c>
      <c r="B20" s="6" t="n">
        <v>57938</v>
      </c>
      <c r="C20" s="6" t="n">
        <v>46699</v>
      </c>
      <c r="D20" s="6" t="n">
        <v>44407</v>
      </c>
    </row>
    <row r="21" spans="1:4">
      <c r="A21" s="4" t="s">
        <v>792</v>
      </c>
      <c r="B21" s="5" t="n">
        <v>1595</v>
      </c>
      <c r="C21" s="5" t="n">
        <v>4330</v>
      </c>
      <c r="D21" s="5" t="n">
        <v>6128</v>
      </c>
    </row>
    <row r="22" spans="1:4">
      <c r="A22" s="4" t="s">
        <v>793</v>
      </c>
      <c r="B22" s="5" t="n">
        <v>42078</v>
      </c>
      <c r="C22" s="5" t="n">
        <v>23078</v>
      </c>
      <c r="D22" s="5" t="n">
        <v>20214</v>
      </c>
    </row>
    <row r="23" spans="1:4">
      <c r="A23" s="4" t="s">
        <v>99</v>
      </c>
      <c r="B23" s="6" t="n">
        <v>17455</v>
      </c>
      <c r="C23" s="6" t="n">
        <v>27951</v>
      </c>
      <c r="D23" s="6" t="n">
        <v>30321</v>
      </c>
    </row>
    <row r="24" spans="1:4">
      <c r="A24" s="4" t="s">
        <v>1138</v>
      </c>
      <c r="B24" s="4" t="s">
        <v>1144</v>
      </c>
      <c r="C24" s="4" t="s">
        <v>1145</v>
      </c>
      <c r="D24" s="4" t="s">
        <v>859</v>
      </c>
    </row>
    <row r="25" spans="1:4">
      <c r="A25" s="4" t="s">
        <v>799</v>
      </c>
    </row>
    <row r="26" spans="1:4">
      <c r="A26" s="4" t="s">
        <v>791</v>
      </c>
      <c r="B26" s="6" t="n">
        <v>40697</v>
      </c>
      <c r="C26" s="6" t="n">
        <v>35812</v>
      </c>
      <c r="D26" s="6" t="n">
        <v>30477</v>
      </c>
    </row>
    <row r="27" spans="1:4">
      <c r="A27" s="4" t="s">
        <v>793</v>
      </c>
      <c r="B27" s="5" t="n">
        <v>267</v>
      </c>
      <c r="C27" s="5" t="n">
        <v>252</v>
      </c>
      <c r="D27" s="5" t="n">
        <v>161</v>
      </c>
    </row>
    <row r="28" spans="1:4">
      <c r="A28" s="4" t="s">
        <v>99</v>
      </c>
      <c r="B28" s="6" t="n">
        <v>40430</v>
      </c>
      <c r="C28" s="6" t="n">
        <v>35560</v>
      </c>
      <c r="D28" s="6" t="n">
        <v>30316</v>
      </c>
    </row>
    <row r="29" spans="1:4">
      <c r="A29" s="4" t="s">
        <v>1138</v>
      </c>
      <c r="B29" s="4" t="s">
        <v>1146</v>
      </c>
      <c r="C29" s="4" t="s">
        <v>1146</v>
      </c>
      <c r="D29" s="4" t="s">
        <v>114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2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6912</v>
      </c>
      <c r="E3" s="6" t="n">
        <v>50</v>
      </c>
    </row>
    <row r="4" spans="1:6">
      <c r="A4" s="4" t="s">
        <v>34</v>
      </c>
      <c r="C4" s="5" t="n">
        <v>28962</v>
      </c>
      <c r="E4" s="5" t="n">
        <v>28285</v>
      </c>
    </row>
    <row r="5" spans="1:6">
      <c r="A5" s="4" t="s">
        <v>35</v>
      </c>
      <c r="C5" s="5" t="n">
        <v>592</v>
      </c>
      <c r="E5" s="5" t="n">
        <v>1259</v>
      </c>
    </row>
    <row r="6" spans="1:6">
      <c r="A6" s="4" t="s">
        <v>36</v>
      </c>
      <c r="C6" s="5" t="n">
        <v>449487</v>
      </c>
      <c r="E6" s="5" t="n">
        <v>428601</v>
      </c>
    </row>
    <row r="7" spans="1:6">
      <c r="A7" s="4" t="s">
        <v>37</v>
      </c>
      <c r="C7" s="5" t="n">
        <v>5333</v>
      </c>
      <c r="E7" s="5" t="n">
        <v>8426</v>
      </c>
    </row>
    <row r="8" spans="1:6">
      <c r="A8" s="4" t="s">
        <v>38</v>
      </c>
      <c r="C8" s="5" t="n">
        <v>23534</v>
      </c>
      <c r="E8" s="5" t="n">
        <v>21538</v>
      </c>
    </row>
    <row r="9" spans="1:6">
      <c r="A9" s="4" t="s">
        <v>39</v>
      </c>
      <c r="C9" s="5" t="n">
        <v>514820</v>
      </c>
      <c r="E9" s="5" t="n">
        <v>488159</v>
      </c>
    </row>
    <row r="10" spans="1:6">
      <c r="A10" s="4" t="s">
        <v>40</v>
      </c>
      <c r="C10" s="5" t="n">
        <v>22010</v>
      </c>
      <c r="E10" s="5" t="n">
        <v>17500</v>
      </c>
    </row>
    <row r="11" spans="1:6">
      <c r="A11" s="4" t="s">
        <v>41</v>
      </c>
      <c r="C11" s="5" t="n">
        <v>42896</v>
      </c>
      <c r="E11" s="5" t="n">
        <v>69075</v>
      </c>
    </row>
    <row r="12" spans="1:6">
      <c r="A12" s="4" t="s">
        <v>42</v>
      </c>
      <c r="C12" s="5" t="n">
        <v>440285</v>
      </c>
      <c r="E12" s="5" t="n">
        <v>483073</v>
      </c>
    </row>
    <row r="13" spans="1:6">
      <c r="A13" s="4" t="s">
        <v>43</v>
      </c>
      <c r="C13" s="5" t="n">
        <v>17952</v>
      </c>
      <c r="E13" s="5" t="n">
        <v>22015</v>
      </c>
    </row>
    <row r="14" spans="1:6">
      <c r="A14" s="4" t="s">
        <v>44</v>
      </c>
      <c r="C14" s="5" t="n">
        <v>41573</v>
      </c>
      <c r="E14" s="5" t="n">
        <v>47276</v>
      </c>
    </row>
    <row r="15" spans="1:6">
      <c r="A15" s="4" t="s">
        <v>45</v>
      </c>
      <c r="C15" s="5" t="n">
        <v>54928</v>
      </c>
      <c r="E15" s="5" t="n">
        <v>57934</v>
      </c>
    </row>
    <row r="16" spans="1:6">
      <c r="A16" s="4" t="s">
        <v>46</v>
      </c>
      <c r="B16" s="4" t="s">
        <v>47</v>
      </c>
      <c r="C16" s="4" t="s">
        <v>48</v>
      </c>
      <c r="E16" s="5" t="n">
        <v>12931</v>
      </c>
    </row>
    <row r="17" spans="1:6">
      <c r="A17" s="4" t="s">
        <v>49</v>
      </c>
      <c r="C17" s="5" t="n">
        <v>1134464</v>
      </c>
      <c r="E17" s="5" t="n">
        <v>1197963</v>
      </c>
    </row>
    <row r="18" spans="1:6">
      <c r="A18" s="3" t="s">
        <v>50</v>
      </c>
    </row>
    <row r="19" spans="1:6">
      <c r="A19" s="4" t="s">
        <v>51</v>
      </c>
      <c r="C19" s="5" t="n">
        <v>219113</v>
      </c>
      <c r="E19" s="5" t="n">
        <v>245443</v>
      </c>
    </row>
    <row r="20" spans="1:6">
      <c r="A20" s="4" t="s">
        <v>52</v>
      </c>
      <c r="C20" s="5" t="n">
        <v>219450</v>
      </c>
      <c r="E20" s="5" t="n">
        <v>270624</v>
      </c>
    </row>
    <row r="21" spans="1:6">
      <c r="A21" s="4" t="s">
        <v>53</v>
      </c>
      <c r="C21" s="5" t="n">
        <v>145749</v>
      </c>
      <c r="E21" s="5" t="n">
        <v>173350</v>
      </c>
    </row>
    <row r="22" spans="1:6">
      <c r="A22" s="4" t="s">
        <v>54</v>
      </c>
      <c r="C22" s="5" t="n">
        <v>9786</v>
      </c>
      <c r="E22" s="5" t="n">
        <v>10236</v>
      </c>
    </row>
    <row r="23" spans="1:6">
      <c r="A23" s="4" t="s">
        <v>55</v>
      </c>
      <c r="C23" s="5" t="n">
        <v>9769</v>
      </c>
      <c r="E23" s="5" t="n">
        <v>11822</v>
      </c>
    </row>
    <row r="24" spans="1:6">
      <c r="A24" s="4" t="s">
        <v>56</v>
      </c>
      <c r="C24" s="5" t="n">
        <v>35796</v>
      </c>
      <c r="E24" s="5" t="n">
        <v>46355</v>
      </c>
    </row>
    <row r="25" spans="1:6">
      <c r="A25" s="4" t="s">
        <v>57</v>
      </c>
      <c r="C25" s="5" t="n">
        <v>55477</v>
      </c>
      <c r="E25" s="5" t="n">
        <v>64109</v>
      </c>
    </row>
    <row r="26" spans="1:6">
      <c r="A26" s="4" t="s">
        <v>58</v>
      </c>
      <c r="B26" s="4" t="s">
        <v>47</v>
      </c>
      <c r="C26" s="5" t="n">
        <v>68</v>
      </c>
      <c r="E26" s="5" t="n">
        <v>-15</v>
      </c>
    </row>
    <row r="27" spans="1:6">
      <c r="A27" s="4" t="s">
        <v>59</v>
      </c>
      <c r="E27" s="5" t="n">
        <v>5189</v>
      </c>
    </row>
    <row r="28" spans="1:6">
      <c r="A28" s="4" t="s">
        <v>60</v>
      </c>
      <c r="E28" s="5" t="n">
        <v>38146</v>
      </c>
    </row>
    <row r="29" spans="1:6">
      <c r="A29" s="4" t="s">
        <v>61</v>
      </c>
      <c r="C29" s="5" t="n">
        <v>695208</v>
      </c>
      <c r="E29" s="5" t="n">
        <v>865259</v>
      </c>
    </row>
    <row r="30" spans="1:6">
      <c r="A30" s="4" t="s">
        <v>62</v>
      </c>
      <c r="B30" s="4" t="s">
        <v>63</v>
      </c>
      <c r="C30" s="4" t="s">
        <v>48</v>
      </c>
      <c r="E30" s="4" t="s">
        <v>48</v>
      </c>
    </row>
    <row r="31" spans="1:6">
      <c r="A31" s="3" t="s">
        <v>64</v>
      </c>
    </row>
    <row r="32" spans="1:6">
      <c r="A32" s="4" t="s">
        <v>65</v>
      </c>
      <c r="B32" s="4" t="s">
        <v>66</v>
      </c>
      <c r="C32" s="4" t="s">
        <v>48</v>
      </c>
      <c r="E32" s="4" t="s">
        <v>48</v>
      </c>
    </row>
    <row r="33" spans="1:6">
      <c r="A33" s="4" t="s">
        <v>67</v>
      </c>
      <c r="C33" s="5" t="n">
        <v>18620</v>
      </c>
      <c r="D33" s="4" t="s">
        <v>68</v>
      </c>
      <c r="E33" s="5" t="n">
        <v>18569</v>
      </c>
      <c r="F33" s="4" t="s">
        <v>69</v>
      </c>
    </row>
    <row r="34" spans="1:6">
      <c r="A34" s="4" t="s">
        <v>70</v>
      </c>
      <c r="C34" s="5" t="n">
        <v>126468</v>
      </c>
      <c r="E34" s="5" t="n">
        <v>127733</v>
      </c>
    </row>
    <row r="35" spans="1:6">
      <c r="A35" s="4" t="s">
        <v>71</v>
      </c>
      <c r="C35" s="5" t="n">
        <v>-6964</v>
      </c>
      <c r="E35" s="5" t="n">
        <v>-3440</v>
      </c>
    </row>
    <row r="36" spans="1:6">
      <c r="A36" s="4" t="s">
        <v>72</v>
      </c>
      <c r="C36" s="5" t="n">
        <v>-17483</v>
      </c>
      <c r="D36" s="4" t="s">
        <v>73</v>
      </c>
      <c r="E36" s="5" t="n">
        <v>-13961</v>
      </c>
      <c r="F36" s="4" t="s">
        <v>74</v>
      </c>
    </row>
    <row r="37" spans="1:6">
      <c r="A37" s="4" t="s">
        <v>75</v>
      </c>
      <c r="C37" s="5" t="n">
        <v>315918</v>
      </c>
      <c r="E37" s="5" t="n">
        <v>194450</v>
      </c>
    </row>
    <row r="38" spans="1:6">
      <c r="A38" s="4" t="s">
        <v>76</v>
      </c>
      <c r="C38" s="5" t="n">
        <v>436559</v>
      </c>
      <c r="E38" s="5" t="n">
        <v>323351</v>
      </c>
    </row>
    <row r="39" spans="1:6">
      <c r="A39" s="4" t="s">
        <v>77</v>
      </c>
      <c r="C39" s="5" t="n">
        <v>2697</v>
      </c>
      <c r="E39" s="5" t="n">
        <v>9353</v>
      </c>
    </row>
    <row r="40" spans="1:6">
      <c r="A40" s="4" t="s">
        <v>78</v>
      </c>
      <c r="C40" s="5" t="n">
        <v>439256</v>
      </c>
      <c r="E40" s="5" t="n">
        <v>332704</v>
      </c>
    </row>
    <row r="41" spans="1:6">
      <c r="A41" s="4" t="s">
        <v>79</v>
      </c>
      <c r="C41" s="6" t="n">
        <v>1134464</v>
      </c>
      <c r="E41" s="6" t="n">
        <v>1197963</v>
      </c>
    </row>
    <row r="42" spans="1:6"/>
    <row r="43" spans="1:6">
      <c r="A43" s="4" t="s">
        <v>47</v>
      </c>
      <c r="B43" s="7" t="n">
        <v>3</v>
      </c>
    </row>
    <row r="44" spans="1:6">
      <c r="A44" s="4" t="s">
        <v>63</v>
      </c>
      <c r="B44" s="7" t="n">
        <v>15</v>
      </c>
    </row>
    <row r="45" spans="1:6">
      <c r="A45" s="4" t="s">
        <v>66</v>
      </c>
      <c r="B45" s="4" t="s">
        <v>80</v>
      </c>
    </row>
    <row r="46" spans="1:6">
      <c r="A46" s="4" t="s">
        <v>68</v>
      </c>
      <c r="B46" s="4" t="s">
        <v>81</v>
      </c>
    </row>
    <row r="47" spans="1:6">
      <c r="A47" s="4" t="s">
        <v>69</v>
      </c>
      <c r="B47" s="4" t="s">
        <v>82</v>
      </c>
    </row>
    <row r="48" spans="1:6">
      <c r="A48" s="4" t="s">
        <v>73</v>
      </c>
      <c r="B48" s="4" t="s">
        <v>83</v>
      </c>
    </row>
    <row r="49" spans="1:6">
      <c r="A49" s="4" t="s">
        <v>74</v>
      </c>
      <c r="B49" s="4" t="s">
        <v>84</v>
      </c>
    </row>
  </sheetData>
  <mergeCells count="11">
    <mergeCell ref="A1:B1"/>
    <mergeCell ref="C1:D1"/>
    <mergeCell ref="E1:F1"/>
    <mergeCell ref="A42:E42"/>
    <mergeCell ref="B43:E43"/>
    <mergeCell ref="B44:E44"/>
    <mergeCell ref="B45:E45"/>
    <mergeCell ref="B46:E46"/>
    <mergeCell ref="B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2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2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2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2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2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1</v>
      </c>
    </row>
    <row r="2" spans="1:3">
      <c r="A2" s="3" t="s">
        <v>86</v>
      </c>
    </row>
    <row r="3" spans="1:3">
      <c r="A3" s="4" t="s">
        <v>87</v>
      </c>
      <c r="B3" s="6" t="n">
        <v>1</v>
      </c>
      <c r="C3" s="6" t="n">
        <v>1</v>
      </c>
    </row>
    <row r="4" spans="1:3">
      <c r="A4" s="4" t="s">
        <v>88</v>
      </c>
      <c r="B4" s="5" t="n">
        <v>100000</v>
      </c>
      <c r="C4" s="5" t="n">
        <v>100000</v>
      </c>
    </row>
    <row r="5" spans="1:3">
      <c r="A5" s="4" t="s">
        <v>89</v>
      </c>
      <c r="B5" s="5" t="n">
        <v>0</v>
      </c>
      <c r="C5" s="5" t="n">
        <v>0</v>
      </c>
    </row>
    <row r="6" spans="1:3">
      <c r="A6" s="4" t="s">
        <v>90</v>
      </c>
      <c r="B6" s="5" t="n">
        <v>0</v>
      </c>
      <c r="C6" s="5" t="n">
        <v>0</v>
      </c>
    </row>
    <row r="7" spans="1:3">
      <c r="A7" s="4" t="s">
        <v>91</v>
      </c>
      <c r="B7" s="6" t="n">
        <v>1</v>
      </c>
      <c r="C7" s="6" t="n">
        <v>1</v>
      </c>
    </row>
    <row r="8" spans="1:3">
      <c r="A8" s="4" t="s">
        <v>92</v>
      </c>
      <c r="B8" s="5" t="n">
        <v>23000000</v>
      </c>
      <c r="C8" s="5" t="n">
        <v>23000000</v>
      </c>
    </row>
    <row r="9" spans="1:3">
      <c r="A9" s="4" t="s">
        <v>93</v>
      </c>
      <c r="B9" s="5" t="n">
        <v>18620508</v>
      </c>
      <c r="C9" s="5" t="n">
        <v>18569183</v>
      </c>
    </row>
    <row r="10" spans="1:3">
      <c r="A10" s="4" t="s">
        <v>94</v>
      </c>
      <c r="B10" s="5" t="n">
        <v>17102525</v>
      </c>
      <c r="C10" s="5" t="n">
        <v>17265758</v>
      </c>
    </row>
    <row r="11" spans="1:3">
      <c r="A11" s="4" t="s">
        <v>95</v>
      </c>
      <c r="B11" s="5" t="n">
        <v>1517983</v>
      </c>
      <c r="C11" s="5" t="n">
        <v>1303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6</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1</v>
      </c>
      <c r="D2" s="2" t="s">
        <v>97</v>
      </c>
    </row>
    <row r="3" spans="1:4">
      <c r="A3" s="3" t="s">
        <v>98</v>
      </c>
    </row>
    <row r="4" spans="1:4">
      <c r="A4" s="4" t="s">
        <v>99</v>
      </c>
      <c r="B4" s="6" t="n">
        <v>262704</v>
      </c>
      <c r="C4" s="6" t="n">
        <v>479534</v>
      </c>
      <c r="D4" s="6" t="n">
        <v>479048</v>
      </c>
    </row>
    <row r="5" spans="1:4">
      <c r="A5" s="4" t="s">
        <v>100</v>
      </c>
      <c r="B5" s="5" t="n">
        <v>16570</v>
      </c>
      <c r="C5" s="5" t="n">
        <v>17237</v>
      </c>
      <c r="D5" s="5" t="n">
        <v>21614</v>
      </c>
    </row>
    <row r="6" spans="1:4">
      <c r="A6" s="4" t="s">
        <v>101</v>
      </c>
      <c r="B6" s="5" t="n">
        <v>16446</v>
      </c>
      <c r="C6" s="5" t="n">
        <v>10651</v>
      </c>
      <c r="D6" s="5" t="n">
        <v>17147</v>
      </c>
    </row>
    <row r="7" spans="1:4">
      <c r="A7" s="4" t="s">
        <v>102</v>
      </c>
      <c r="B7" s="5" t="n">
        <v>12257</v>
      </c>
      <c r="C7" s="5" t="n">
        <v>10267</v>
      </c>
      <c r="D7" s="5" t="n">
        <v>4851</v>
      </c>
    </row>
    <row r="8" spans="1:4">
      <c r="A8" s="4" t="s">
        <v>103</v>
      </c>
      <c r="C8" s="5" t="n">
        <v>9940</v>
      </c>
    </row>
    <row r="9" spans="1:4">
      <c r="A9" s="4" t="s">
        <v>104</v>
      </c>
      <c r="B9" s="5" t="n">
        <v>4502</v>
      </c>
      <c r="C9" s="5" t="n">
        <v>3094</v>
      </c>
      <c r="D9" s="5" t="n">
        <v>7688</v>
      </c>
    </row>
    <row r="10" spans="1:4">
      <c r="A10" s="3" t="s">
        <v>105</v>
      </c>
    </row>
    <row r="11" spans="1:4">
      <c r="A11" s="4" t="s">
        <v>106</v>
      </c>
      <c r="B11" s="5" t="n">
        <v>-1475</v>
      </c>
      <c r="C11" s="5" t="n">
        <v>-228</v>
      </c>
    </row>
    <row r="12" spans="1:4">
      <c r="A12" s="4" t="s">
        <v>107</v>
      </c>
      <c r="B12" s="5" t="n">
        <v>-1475</v>
      </c>
      <c r="C12" s="5" t="n">
        <v>-228</v>
      </c>
      <c r="D12" s="5" t="n">
        <v>0</v>
      </c>
    </row>
    <row r="13" spans="1:4">
      <c r="A13" s="4" t="s">
        <v>108</v>
      </c>
      <c r="B13" s="5" t="n">
        <v>311004</v>
      </c>
      <c r="C13" s="5" t="n">
        <v>530495</v>
      </c>
      <c r="D13" s="5" t="n">
        <v>530348</v>
      </c>
    </row>
    <row r="14" spans="1:4">
      <c r="A14" s="3" t="s">
        <v>109</v>
      </c>
    </row>
    <row r="15" spans="1:4">
      <c r="A15" s="4" t="s">
        <v>110</v>
      </c>
      <c r="B15" s="5" t="n">
        <v>145231</v>
      </c>
      <c r="C15" s="5" t="n">
        <v>307178</v>
      </c>
      <c r="D15" s="5" t="n">
        <v>326035</v>
      </c>
    </row>
    <row r="16" spans="1:4">
      <c r="A16" s="4" t="s">
        <v>111</v>
      </c>
      <c r="B16" s="5" t="n">
        <v>132174</v>
      </c>
      <c r="C16" s="5" t="n">
        <v>177641</v>
      </c>
      <c r="D16" s="5" t="n">
        <v>181387</v>
      </c>
    </row>
    <row r="17" spans="1:4">
      <c r="A17" s="4" t="s">
        <v>112</v>
      </c>
      <c r="B17" s="5" t="n">
        <v>1534</v>
      </c>
      <c r="C17" s="5" t="n">
        <v>1798</v>
      </c>
      <c r="D17" s="5" t="n">
        <v>1797</v>
      </c>
    </row>
    <row r="18" spans="1:4">
      <c r="A18" s="4" t="s">
        <v>113</v>
      </c>
      <c r="B18" s="5" t="n">
        <v>278939</v>
      </c>
      <c r="C18" s="5" t="n">
        <v>486617</v>
      </c>
      <c r="D18" s="5" t="n">
        <v>509219</v>
      </c>
    </row>
    <row r="19" spans="1:4">
      <c r="A19" s="4" t="s">
        <v>114</v>
      </c>
      <c r="B19" s="5" t="n">
        <v>32065</v>
      </c>
      <c r="C19" s="5" t="n">
        <v>43878</v>
      </c>
      <c r="D19" s="5" t="n">
        <v>21129</v>
      </c>
    </row>
    <row r="20" spans="1:4">
      <c r="A20" s="4" t="s">
        <v>115</v>
      </c>
      <c r="B20" s="5" t="n">
        <v>9555</v>
      </c>
      <c r="C20" s="5" t="n">
        <v>15904</v>
      </c>
      <c r="D20" s="5" t="n">
        <v>6108</v>
      </c>
    </row>
    <row r="21" spans="1:4">
      <c r="A21" s="4" t="s">
        <v>116</v>
      </c>
      <c r="B21" s="5" t="n">
        <v>22510</v>
      </c>
      <c r="C21" s="5" t="n">
        <v>27974</v>
      </c>
      <c r="D21" s="5" t="n">
        <v>15021</v>
      </c>
    </row>
    <row r="22" spans="1:4">
      <c r="A22" s="3" t="s">
        <v>117</v>
      </c>
    </row>
    <row r="23" spans="1:4">
      <c r="A23" s="4" t="s">
        <v>118</v>
      </c>
      <c r="B23" s="5" t="n">
        <v>117617</v>
      </c>
      <c r="C23" s="5" t="n">
        <v>4310</v>
      </c>
      <c r="D23" s="5" t="n">
        <v>2183</v>
      </c>
    </row>
    <row r="24" spans="1:4">
      <c r="A24" s="4" t="s">
        <v>119</v>
      </c>
      <c r="B24" s="5" t="n">
        <v>6813</v>
      </c>
      <c r="C24" s="5" t="n">
        <v>1762</v>
      </c>
      <c r="D24" s="5" t="n">
        <v>283</v>
      </c>
    </row>
    <row r="25" spans="1:4">
      <c r="A25" s="4" t="s">
        <v>120</v>
      </c>
      <c r="B25" s="5" t="n">
        <v>110804</v>
      </c>
      <c r="C25" s="5" t="n">
        <v>2548</v>
      </c>
      <c r="D25" s="5" t="n">
        <v>1900</v>
      </c>
    </row>
    <row r="26" spans="1:4">
      <c r="A26" s="4" t="s">
        <v>121</v>
      </c>
      <c r="B26" s="5" t="n">
        <v>133314</v>
      </c>
      <c r="C26" s="5" t="n">
        <v>30522</v>
      </c>
      <c r="D26" s="5" t="n">
        <v>16921</v>
      </c>
    </row>
    <row r="27" spans="1:4">
      <c r="A27" s="4" t="s">
        <v>122</v>
      </c>
      <c r="B27" s="5" t="n">
        <v>-10016</v>
      </c>
      <c r="C27" s="5" t="n">
        <v>-578</v>
      </c>
      <c r="D27" s="5" t="n">
        <v>-628</v>
      </c>
    </row>
    <row r="28" spans="1:4">
      <c r="A28" s="4" t="s">
        <v>123</v>
      </c>
      <c r="B28" s="6" t="n">
        <v>123298</v>
      </c>
      <c r="C28" s="6" t="n">
        <v>29944</v>
      </c>
      <c r="D28" s="6" t="n">
        <v>16293</v>
      </c>
    </row>
    <row r="29" spans="1:4">
      <c r="A29" s="3" t="s">
        <v>124</v>
      </c>
    </row>
    <row r="30" spans="1:4">
      <c r="A30" s="4" t="s">
        <v>125</v>
      </c>
      <c r="B30" s="8" t="n">
        <v>1.28</v>
      </c>
      <c r="C30" s="8" t="n">
        <v>1.59</v>
      </c>
      <c r="D30" s="8" t="n">
        <v>0.83</v>
      </c>
    </row>
    <row r="31" spans="1:4">
      <c r="A31" s="4" t="s">
        <v>126</v>
      </c>
      <c r="B31" s="9" t="n">
        <v>5.9</v>
      </c>
      <c r="C31" s="9" t="n">
        <v>0.14</v>
      </c>
      <c r="D31" s="9" t="n">
        <v>0.1</v>
      </c>
    </row>
    <row r="32" spans="1:4">
      <c r="A32" s="4" t="s">
        <v>127</v>
      </c>
      <c r="B32" s="8" t="n">
        <v>7.18</v>
      </c>
      <c r="C32" s="8" t="n">
        <v>1.73</v>
      </c>
      <c r="D32" s="8" t="n">
        <v>0.93</v>
      </c>
    </row>
    <row r="33" spans="1:4">
      <c r="A33" s="4" t="s">
        <v>128</v>
      </c>
      <c r="B33" s="5" t="n">
        <v>17162</v>
      </c>
      <c r="C33" s="5" t="n">
        <v>17314</v>
      </c>
      <c r="D33" s="5" t="n">
        <v>17471</v>
      </c>
    </row>
    <row r="34" spans="1:4">
      <c r="A34" s="3" t="s">
        <v>129</v>
      </c>
    </row>
    <row r="35" spans="1:4">
      <c r="A35" s="4" t="s">
        <v>130</v>
      </c>
      <c r="B35" s="8" t="n">
        <v>1.27</v>
      </c>
      <c r="C35" s="8" t="n">
        <v>1.58</v>
      </c>
      <c r="D35" s="8" t="n">
        <v>0.82</v>
      </c>
    </row>
    <row r="36" spans="1:4">
      <c r="A36" s="4" t="s">
        <v>131</v>
      </c>
      <c r="B36" s="9" t="n">
        <v>5.82</v>
      </c>
      <c r="C36" s="9" t="n">
        <v>0.13</v>
      </c>
      <c r="D36" s="9" t="n">
        <v>0.1</v>
      </c>
    </row>
    <row r="37" spans="1:4">
      <c r="A37" s="4" t="s">
        <v>132</v>
      </c>
      <c r="B37" s="8" t="n">
        <v>7.09</v>
      </c>
      <c r="C37" s="8" t="n">
        <v>1.71</v>
      </c>
      <c r="D37" s="8" t="n">
        <v>0.92</v>
      </c>
    </row>
    <row r="38" spans="1:4">
      <c r="A38" s="4" t="s">
        <v>133</v>
      </c>
      <c r="B38" s="5" t="n">
        <v>17379</v>
      </c>
      <c r="C38" s="5" t="n">
        <v>17484</v>
      </c>
      <c r="D38" s="5" t="n">
        <v>17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6</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6</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6</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318</v>
      </c>
      <c r="B1" s="2" t="s">
        <v>1</v>
      </c>
    </row>
    <row r="2" spans="1:2">
      <c r="B2" s="2" t="s">
        <v>2</v>
      </c>
    </row>
    <row r="3" spans="1:2">
      <c r="A3" s="3" t="s">
        <v>276</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6</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97</v>
      </c>
    </row>
    <row r="3" spans="1:4">
      <c r="A3" s="3" t="s">
        <v>135</v>
      </c>
    </row>
    <row r="4" spans="1:4">
      <c r="A4" s="4" t="s">
        <v>121</v>
      </c>
      <c r="B4" s="6" t="n">
        <v>133314</v>
      </c>
      <c r="C4" s="6" t="n">
        <v>30522</v>
      </c>
      <c r="D4" s="6" t="n">
        <v>16921</v>
      </c>
    </row>
    <row r="5" spans="1:4">
      <c r="A5" s="3" t="s">
        <v>136</v>
      </c>
    </row>
    <row r="6" spans="1:4">
      <c r="A6" s="4" t="s">
        <v>137</v>
      </c>
      <c r="B6" s="5" t="n">
        <v>-5424</v>
      </c>
      <c r="C6" s="5" t="n">
        <v>-5475</v>
      </c>
      <c r="D6" s="5" t="n">
        <v>15509</v>
      </c>
    </row>
    <row r="7" spans="1:4">
      <c r="A7" s="4" t="s">
        <v>138</v>
      </c>
      <c r="B7" s="5" t="n">
        <v>-1916</v>
      </c>
      <c r="C7" s="5" t="n">
        <v>-2013</v>
      </c>
      <c r="D7" s="5" t="n">
        <v>4816</v>
      </c>
    </row>
    <row r="8" spans="1:4">
      <c r="A8" s="4" t="s">
        <v>139</v>
      </c>
      <c r="B8" s="5" t="n">
        <v>-3508</v>
      </c>
      <c r="C8" s="5" t="n">
        <v>-3462</v>
      </c>
      <c r="D8" s="5" t="n">
        <v>10693</v>
      </c>
    </row>
    <row r="9" spans="1:4">
      <c r="A9" s="4" t="s">
        <v>140</v>
      </c>
      <c r="B9" s="5" t="n">
        <v>-3508</v>
      </c>
      <c r="C9" s="5" t="n">
        <v>-3462</v>
      </c>
      <c r="D9" s="5" t="n">
        <v>10693</v>
      </c>
    </row>
    <row r="10" spans="1:4">
      <c r="A10" s="4" t="s">
        <v>141</v>
      </c>
      <c r="B10" s="5" t="n">
        <v>129806</v>
      </c>
      <c r="C10" s="5" t="n">
        <v>27060</v>
      </c>
      <c r="D10" s="5" t="n">
        <v>27614</v>
      </c>
    </row>
    <row r="11" spans="1:4">
      <c r="A11" s="3" t="s">
        <v>142</v>
      </c>
    </row>
    <row r="12" spans="1:4">
      <c r="A12" s="4" t="s">
        <v>122</v>
      </c>
      <c r="B12" s="5" t="n">
        <v>-10016</v>
      </c>
      <c r="C12" s="5" t="n">
        <v>-578</v>
      </c>
      <c r="D12" s="5" t="n">
        <v>-628</v>
      </c>
    </row>
    <row r="13" spans="1:4">
      <c r="A13" s="3" t="s">
        <v>143</v>
      </c>
    </row>
    <row r="14" spans="1:4">
      <c r="A14" s="4" t="s">
        <v>144</v>
      </c>
      <c r="B14" s="5" t="n">
        <v>-118</v>
      </c>
      <c r="C14" s="5" t="n">
        <v>-5</v>
      </c>
      <c r="D14" s="5" t="n">
        <v>-199</v>
      </c>
    </row>
    <row r="15" spans="1:4">
      <c r="A15" s="4" t="s">
        <v>145</v>
      </c>
      <c r="B15" s="5" t="n">
        <v>-118</v>
      </c>
      <c r="C15" s="5" t="n">
        <v>-5</v>
      </c>
      <c r="D15" s="5" t="n">
        <v>-199</v>
      </c>
    </row>
    <row r="16" spans="1:4">
      <c r="A16" s="4" t="s">
        <v>146</v>
      </c>
      <c r="B16" s="5" t="n">
        <v>-10134</v>
      </c>
      <c r="C16" s="5" t="n">
        <v>-583</v>
      </c>
      <c r="D16" s="5" t="n">
        <v>-827</v>
      </c>
    </row>
    <row r="17" spans="1:4">
      <c r="A17" s="4" t="s">
        <v>147</v>
      </c>
      <c r="B17" s="6" t="n">
        <v>119672</v>
      </c>
      <c r="C17" s="6" t="n">
        <v>26477</v>
      </c>
      <c r="D17" s="6" t="n">
        <v>267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6</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76</v>
      </c>
    </row>
    <row r="4" spans="1:2">
      <c r="A4" s="4" t="s">
        <v>331</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22</v>
      </c>
      <c r="B3" s="4" t="s">
        <v>323</v>
      </c>
    </row>
    <row r="4" spans="1:2">
      <c r="A4" s="4" t="s">
        <v>334</v>
      </c>
    </row>
    <row r="5" spans="1:2">
      <c r="A5" s="4" t="s">
        <v>322</v>
      </c>
      <c r="B5"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37</v>
      </c>
    </row>
    <row r="4" spans="1:2">
      <c r="A4" s="4" t="s">
        <v>341</v>
      </c>
      <c r="B4" s="4" t="s">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37</v>
      </c>
    </row>
    <row r="4" spans="1:2">
      <c r="A4" s="4" t="s">
        <v>344</v>
      </c>
      <c r="B4" s="4" t="s">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7</v>
      </c>
    </row>
    <row r="4" spans="1:2">
      <c r="A4" s="4" t="s">
        <v>347</v>
      </c>
      <c r="B4"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7</v>
      </c>
    </row>
    <row r="4" spans="1:2">
      <c r="A4" s="4" t="s">
        <v>350</v>
      </c>
      <c r="B4" s="4" t="s">
        <v>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37</v>
      </c>
    </row>
    <row r="4" spans="1:2">
      <c r="A4" s="4" t="s">
        <v>353</v>
      </c>
      <c r="B4" s="4" t="s">
        <v>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37</v>
      </c>
    </row>
    <row r="4" spans="1:2">
      <c r="A4" s="4" t="s">
        <v>356</v>
      </c>
      <c r="B4" s="4" t="s">
        <v>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45"/>
    <col customWidth="1" max="5" min="5" width="24"/>
    <col customWidth="1" max="6" min="6" width="18"/>
    <col customWidth="1" max="7" min="7" width="31"/>
    <col customWidth="1" max="8" min="8" width="4"/>
    <col customWidth="1" max="9" min="9" width="26"/>
    <col customWidth="1" max="10" min="10" width="11"/>
    <col customWidth="1" max="11" min="11" width="4"/>
  </cols>
  <sheetData>
    <row r="1" spans="1:11">
      <c r="A1" s="1" t="s">
        <v>148</v>
      </c>
      <c r="B1" s="2" t="s">
        <v>149</v>
      </c>
      <c r="C1" s="2" t="s">
        <v>150</v>
      </c>
      <c r="D1" s="2" t="s">
        <v>151</v>
      </c>
      <c r="E1" s="2" t="s">
        <v>152</v>
      </c>
      <c r="F1" s="2" t="s">
        <v>153</v>
      </c>
      <c r="G1" s="2" t="s">
        <v>76</v>
      </c>
      <c r="I1" s="2" t="s">
        <v>154</v>
      </c>
      <c r="J1" s="2" t="s">
        <v>155</v>
      </c>
    </row>
    <row r="2" spans="1:11">
      <c r="A2" s="4" t="s">
        <v>156</v>
      </c>
      <c r="B2" s="6" t="n">
        <v>18524</v>
      </c>
      <c r="C2" s="6" t="n">
        <v>126239</v>
      </c>
      <c r="D2" s="6" t="n">
        <v>-10472</v>
      </c>
      <c r="E2" s="6" t="n">
        <v>-8169</v>
      </c>
      <c r="F2" s="6" t="n">
        <v>151179</v>
      </c>
      <c r="G2" s="6" t="n">
        <v>277301</v>
      </c>
      <c r="I2" s="6" t="n">
        <v>9515</v>
      </c>
      <c r="J2" s="6" t="n">
        <v>286816</v>
      </c>
    </row>
    <row r="3" spans="1:11">
      <c r="A3" s="4" t="s">
        <v>157</v>
      </c>
      <c r="B3" s="5" t="n">
        <v>18523733</v>
      </c>
      <c r="E3" s="5" t="n">
        <v>-863343</v>
      </c>
    </row>
    <row r="4" spans="1:11">
      <c r="A4" s="4" t="s">
        <v>121</v>
      </c>
      <c r="F4" s="5" t="n">
        <v>16293</v>
      </c>
      <c r="G4" s="5" t="n">
        <v>16293</v>
      </c>
      <c r="I4" s="5" t="n">
        <v>628</v>
      </c>
      <c r="J4" s="5" t="n">
        <v>16921</v>
      </c>
    </row>
    <row r="5" spans="1:11">
      <c r="A5" s="4" t="s">
        <v>140</v>
      </c>
      <c r="D5" s="5" t="n">
        <v>10494</v>
      </c>
      <c r="G5" s="5" t="n">
        <v>10494</v>
      </c>
      <c r="I5" s="5" t="n">
        <v>199</v>
      </c>
      <c r="J5" s="5" t="n">
        <v>10693</v>
      </c>
    </row>
    <row r="6" spans="1:11">
      <c r="A6" s="4" t="s">
        <v>158</v>
      </c>
      <c r="E6" s="6" t="n">
        <v>-3972</v>
      </c>
      <c r="G6" s="5" t="n">
        <v>-3972</v>
      </c>
      <c r="J6" s="5" t="n">
        <v>-3972</v>
      </c>
    </row>
    <row r="7" spans="1:11">
      <c r="A7" s="4" t="s">
        <v>159</v>
      </c>
      <c r="E7" s="5" t="n">
        <v>-296775</v>
      </c>
    </row>
    <row r="8" spans="1:11">
      <c r="A8" s="4" t="s">
        <v>160</v>
      </c>
      <c r="F8" s="5" t="n">
        <v>-1223</v>
      </c>
      <c r="G8" s="5" t="n">
        <v>-1223</v>
      </c>
      <c r="H8" s="4" t="s">
        <v>47</v>
      </c>
      <c r="J8" s="5" t="n">
        <v>-1223</v>
      </c>
      <c r="K8" s="4" t="s">
        <v>47</v>
      </c>
    </row>
    <row r="9" spans="1:11">
      <c r="A9" s="4" t="s">
        <v>161</v>
      </c>
      <c r="B9" s="6" t="n">
        <v>7</v>
      </c>
      <c r="C9" s="5" t="n">
        <v>756</v>
      </c>
      <c r="G9" s="5" t="n">
        <v>763</v>
      </c>
      <c r="J9" s="5" t="n">
        <v>763</v>
      </c>
    </row>
    <row r="10" spans="1:11">
      <c r="A10" s="4" t="s">
        <v>162</v>
      </c>
      <c r="B10" s="5" t="n">
        <v>7425</v>
      </c>
    </row>
    <row r="11" spans="1:11">
      <c r="A11" s="4" t="s">
        <v>163</v>
      </c>
      <c r="I11" s="5" t="n">
        <v>-472</v>
      </c>
      <c r="J11" s="5" t="n">
        <v>-472</v>
      </c>
    </row>
    <row r="12" spans="1:11">
      <c r="A12" s="4" t="s">
        <v>164</v>
      </c>
      <c r="C12" s="5" t="n">
        <v>103</v>
      </c>
      <c r="F12" s="5" t="n">
        <v>-72</v>
      </c>
      <c r="G12" s="5" t="n">
        <v>31</v>
      </c>
      <c r="I12" s="5" t="n">
        <v>55</v>
      </c>
      <c r="J12" s="5" t="n">
        <v>86</v>
      </c>
    </row>
    <row r="13" spans="1:11">
      <c r="A13" s="4" t="s">
        <v>165</v>
      </c>
      <c r="B13" s="6" t="n">
        <v>18531</v>
      </c>
      <c r="C13" s="5" t="n">
        <v>127098</v>
      </c>
      <c r="D13" s="5" t="n">
        <v>22</v>
      </c>
      <c r="E13" s="6" t="n">
        <v>-12141</v>
      </c>
      <c r="F13" s="5" t="n">
        <v>166177</v>
      </c>
      <c r="G13" s="5" t="n">
        <v>299687</v>
      </c>
      <c r="I13" s="5" t="n">
        <v>9925</v>
      </c>
      <c r="J13" s="5" t="n">
        <v>309612</v>
      </c>
    </row>
    <row r="14" spans="1:11">
      <c r="A14" s="4" t="s">
        <v>166</v>
      </c>
      <c r="B14" s="5" t="n">
        <v>18531158</v>
      </c>
      <c r="E14" s="5" t="n">
        <v>-1160118</v>
      </c>
    </row>
    <row r="15" spans="1:11">
      <c r="A15" s="4" t="s">
        <v>121</v>
      </c>
      <c r="F15" s="5" t="n">
        <v>29944</v>
      </c>
      <c r="G15" s="5" t="n">
        <v>29944</v>
      </c>
      <c r="I15" s="5" t="n">
        <v>578</v>
      </c>
      <c r="J15" s="5" t="n">
        <v>30522</v>
      </c>
    </row>
    <row r="16" spans="1:11">
      <c r="A16" s="4" t="s">
        <v>140</v>
      </c>
      <c r="D16" s="5" t="n">
        <v>-3467</v>
      </c>
      <c r="G16" s="5" t="n">
        <v>-3467</v>
      </c>
      <c r="I16" s="5" t="n">
        <v>5</v>
      </c>
      <c r="J16" s="5" t="n">
        <v>-3462</v>
      </c>
    </row>
    <row r="17" spans="1:11">
      <c r="A17" s="4" t="s">
        <v>158</v>
      </c>
      <c r="E17" s="6" t="n">
        <v>-1820</v>
      </c>
      <c r="G17" s="5" t="n">
        <v>-1820</v>
      </c>
      <c r="J17" s="5" t="n">
        <v>-1820</v>
      </c>
    </row>
    <row r="18" spans="1:11">
      <c r="A18" s="4" t="s">
        <v>159</v>
      </c>
      <c r="E18" s="5" t="n">
        <v>-143307</v>
      </c>
    </row>
    <row r="19" spans="1:11">
      <c r="A19" s="4" t="s">
        <v>167</v>
      </c>
      <c r="I19" s="5" t="n">
        <v>608</v>
      </c>
      <c r="J19" s="5" t="n">
        <v>608</v>
      </c>
    </row>
    <row r="20" spans="1:11">
      <c r="A20" s="4" t="s">
        <v>168</v>
      </c>
      <c r="C20" s="5" t="n">
        <v>112</v>
      </c>
      <c r="D20" s="5" t="n">
        <v>5</v>
      </c>
      <c r="G20" s="5" t="n">
        <v>117</v>
      </c>
      <c r="I20" s="5" t="n">
        <v>-1851</v>
      </c>
      <c r="J20" s="5" t="n">
        <v>-1734</v>
      </c>
    </row>
    <row r="21" spans="1:11">
      <c r="A21" s="4" t="s">
        <v>160</v>
      </c>
      <c r="F21" s="5" t="n">
        <v>-1562</v>
      </c>
      <c r="G21" s="5" t="n">
        <v>-1562</v>
      </c>
      <c r="H21" s="4" t="s">
        <v>63</v>
      </c>
      <c r="J21" s="5" t="n">
        <v>-1562</v>
      </c>
      <c r="K21" s="4" t="s">
        <v>63</v>
      </c>
    </row>
    <row r="22" spans="1:11">
      <c r="A22" s="4" t="s">
        <v>161</v>
      </c>
      <c r="B22" s="6" t="n">
        <v>38</v>
      </c>
      <c r="C22" s="5" t="n">
        <v>408</v>
      </c>
      <c r="G22" s="5" t="n">
        <v>446</v>
      </c>
      <c r="J22" s="5" t="n">
        <v>446</v>
      </c>
    </row>
    <row r="23" spans="1:11">
      <c r="A23" s="4" t="s">
        <v>162</v>
      </c>
      <c r="B23" s="5" t="n">
        <v>38025</v>
      </c>
    </row>
    <row r="24" spans="1:11">
      <c r="A24" s="4" t="s">
        <v>164</v>
      </c>
      <c r="C24" s="5" t="n">
        <v>115</v>
      </c>
      <c r="F24" s="5" t="n">
        <v>-109</v>
      </c>
      <c r="G24" s="5" t="n">
        <v>6</v>
      </c>
      <c r="I24" s="5" t="n">
        <v>88</v>
      </c>
      <c r="J24" s="5" t="n">
        <v>94</v>
      </c>
    </row>
    <row r="25" spans="1:11">
      <c r="A25" s="4" t="s">
        <v>169</v>
      </c>
      <c r="B25" s="6" t="n">
        <v>18569</v>
      </c>
      <c r="C25" s="5" t="n">
        <v>127733</v>
      </c>
      <c r="D25" s="5" t="n">
        <v>-3440</v>
      </c>
      <c r="E25" s="6" t="n">
        <v>-13961</v>
      </c>
      <c r="F25" s="5" t="n">
        <v>194450</v>
      </c>
      <c r="G25" s="5" t="n">
        <v>323351</v>
      </c>
      <c r="I25" s="5" t="n">
        <v>9353</v>
      </c>
      <c r="J25" s="5" t="n">
        <v>332704</v>
      </c>
    </row>
    <row r="26" spans="1:11">
      <c r="A26" s="4" t="s">
        <v>170</v>
      </c>
      <c r="B26" s="5" t="n">
        <v>18569183</v>
      </c>
      <c r="E26" s="5" t="n">
        <v>-1303425</v>
      </c>
    </row>
    <row r="27" spans="1:11">
      <c r="A27" s="4" t="s">
        <v>121</v>
      </c>
      <c r="F27" s="5" t="n">
        <v>123298</v>
      </c>
      <c r="G27" s="5" t="n">
        <v>123298</v>
      </c>
      <c r="I27" s="5" t="n">
        <v>10016</v>
      </c>
      <c r="J27" s="5" t="n">
        <v>133314</v>
      </c>
    </row>
    <row r="28" spans="1:11">
      <c r="A28" s="4" t="s">
        <v>140</v>
      </c>
      <c r="D28" s="5" t="n">
        <v>-3626</v>
      </c>
      <c r="G28" s="5" t="n">
        <v>-3626</v>
      </c>
      <c r="I28" s="5" t="n">
        <v>118</v>
      </c>
      <c r="J28" s="5" t="n">
        <v>-3508</v>
      </c>
    </row>
    <row r="29" spans="1:11">
      <c r="A29" s="4" t="s">
        <v>158</v>
      </c>
      <c r="E29" s="6" t="n">
        <v>-3522</v>
      </c>
      <c r="G29" s="5" t="n">
        <v>-3522</v>
      </c>
      <c r="J29" s="5" t="n">
        <v>-3522</v>
      </c>
    </row>
    <row r="30" spans="1:11">
      <c r="A30" s="4" t="s">
        <v>159</v>
      </c>
      <c r="E30" s="5" t="n">
        <v>-214558</v>
      </c>
    </row>
    <row r="31" spans="1:11">
      <c r="A31" s="4" t="s">
        <v>168</v>
      </c>
      <c r="C31" s="5" t="n">
        <v>-2302</v>
      </c>
      <c r="D31" s="5" t="n">
        <v>102</v>
      </c>
      <c r="G31" s="5" t="n">
        <v>-2200</v>
      </c>
      <c r="I31" s="5" t="n">
        <v>-15911</v>
      </c>
      <c r="J31" s="5" t="n">
        <v>-18111</v>
      </c>
    </row>
    <row r="32" spans="1:11">
      <c r="A32" s="4" t="s">
        <v>160</v>
      </c>
      <c r="F32" s="5" t="n">
        <v>-1800</v>
      </c>
      <c r="G32" s="5" t="n">
        <v>-1800</v>
      </c>
      <c r="H32" s="4" t="s">
        <v>66</v>
      </c>
      <c r="J32" s="5" t="n">
        <v>-1800</v>
      </c>
      <c r="K32" s="4" t="s">
        <v>66</v>
      </c>
    </row>
    <row r="33" spans="1:11">
      <c r="A33" s="4" t="s">
        <v>161</v>
      </c>
      <c r="B33" s="6" t="n">
        <v>51</v>
      </c>
      <c r="C33" s="5" t="n">
        <v>727</v>
      </c>
      <c r="G33" s="5" t="n">
        <v>778</v>
      </c>
      <c r="J33" s="5" t="n">
        <v>778</v>
      </c>
    </row>
    <row r="34" spans="1:11">
      <c r="A34" s="4" t="s">
        <v>162</v>
      </c>
      <c r="B34" s="5" t="n">
        <v>51325</v>
      </c>
    </row>
    <row r="35" spans="1:11">
      <c r="A35" s="4" t="s">
        <v>163</v>
      </c>
      <c r="I35" s="5" t="n">
        <v>-947</v>
      </c>
      <c r="J35" s="5" t="n">
        <v>-947</v>
      </c>
    </row>
    <row r="36" spans="1:11">
      <c r="A36" s="4" t="s">
        <v>164</v>
      </c>
      <c r="C36" s="5" t="n">
        <v>310</v>
      </c>
      <c r="F36" s="5" t="n">
        <v>-30</v>
      </c>
      <c r="G36" s="5" t="n">
        <v>280</v>
      </c>
      <c r="I36" s="5" t="n">
        <v>68</v>
      </c>
      <c r="J36" s="5" t="n">
        <v>348</v>
      </c>
    </row>
    <row r="37" spans="1:11">
      <c r="A37" s="4" t="s">
        <v>171</v>
      </c>
      <c r="B37" s="6" t="n">
        <v>18620</v>
      </c>
      <c r="C37" s="6" t="n">
        <v>126468</v>
      </c>
      <c r="D37" s="6" t="n">
        <v>-6964</v>
      </c>
      <c r="E37" s="6" t="n">
        <v>-17483</v>
      </c>
      <c r="F37" s="6" t="n">
        <v>315918</v>
      </c>
      <c r="G37" s="6" t="n">
        <v>436559</v>
      </c>
      <c r="I37" s="6" t="n">
        <v>2697</v>
      </c>
      <c r="J37" s="6" t="n">
        <v>439256</v>
      </c>
    </row>
    <row r="38" spans="1:11">
      <c r="A38" s="4" t="s">
        <v>172</v>
      </c>
      <c r="B38" s="5" t="n">
        <v>18620508</v>
      </c>
      <c r="E38" s="5" t="n">
        <v>-1517983</v>
      </c>
    </row>
    <row r="39" spans="1:11"/>
    <row r="40" spans="1:11">
      <c r="A40" s="4" t="s">
        <v>47</v>
      </c>
      <c r="B40" s="4" t="s">
        <v>173</v>
      </c>
    </row>
    <row r="41" spans="1:11">
      <c r="A41" s="4" t="s">
        <v>63</v>
      </c>
      <c r="B41" s="4" t="s">
        <v>174</v>
      </c>
    </row>
    <row r="42" spans="1:11">
      <c r="A42" s="4" t="s">
        <v>66</v>
      </c>
      <c r="B42" s="4" t="s">
        <v>175</v>
      </c>
    </row>
  </sheetData>
  <mergeCells count="6">
    <mergeCell ref="G1:H1"/>
    <mergeCell ref="J1:K1"/>
    <mergeCell ref="A39:K39"/>
    <mergeCell ref="B40:K40"/>
    <mergeCell ref="B41:K41"/>
    <mergeCell ref="B42:K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337</v>
      </c>
    </row>
    <row r="4" spans="1:2">
      <c r="A4" s="4" t="s">
        <v>359</v>
      </c>
      <c r="B4" s="4" t="s">
        <v>3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337</v>
      </c>
    </row>
    <row r="4" spans="1:2">
      <c r="A4" s="4" t="s">
        <v>362</v>
      </c>
      <c r="B4" s="4" t="s">
        <v>3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37</v>
      </c>
    </row>
    <row r="4" spans="1:2">
      <c r="A4" s="4" t="s">
        <v>365</v>
      </c>
      <c r="B4" s="4" t="s">
        <v>3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37</v>
      </c>
    </row>
    <row r="4" spans="1:2">
      <c r="A4" s="4" t="s">
        <v>368</v>
      </c>
      <c r="B4" s="4" t="s">
        <v>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37</v>
      </c>
    </row>
    <row r="4" spans="1:2">
      <c r="A4" s="4" t="s">
        <v>371</v>
      </c>
      <c r="B4" s="4" t="s">
        <v>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337</v>
      </c>
    </row>
    <row r="4" spans="1:2">
      <c r="A4" s="4" t="s">
        <v>374</v>
      </c>
      <c r="B4" s="4"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37</v>
      </c>
    </row>
    <row r="4" spans="1:2">
      <c r="A4" s="4" t="s">
        <v>377</v>
      </c>
      <c r="B4" s="4" t="s">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37</v>
      </c>
    </row>
    <row r="4" spans="1:2">
      <c r="A4" s="4" t="s">
        <v>380</v>
      </c>
      <c r="B4" s="4" t="s">
        <v>3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337</v>
      </c>
    </row>
    <row r="4" spans="1:2">
      <c r="A4" s="4" t="s">
        <v>383</v>
      </c>
      <c r="B4" s="4" t="s">
        <v>3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37</v>
      </c>
    </row>
    <row r="4" spans="1:2">
      <c r="A4" s="4" t="s">
        <v>386</v>
      </c>
      <c r="B4" s="4" t="s">
        <v>3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1</v>
      </c>
      <c r="D2" s="2" t="s">
        <v>97</v>
      </c>
    </row>
    <row r="3" spans="1:4">
      <c r="A3" s="3" t="s">
        <v>177</v>
      </c>
    </row>
    <row r="4" spans="1:4">
      <c r="A4" s="4" t="s">
        <v>178</v>
      </c>
      <c r="B4" s="10" t="n">
        <v>0.105</v>
      </c>
      <c r="C4" s="8" t="n">
        <v>0.09</v>
      </c>
      <c r="D4" s="8" t="n">
        <v>0.070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37</v>
      </c>
    </row>
    <row r="4" spans="1:2">
      <c r="A4" s="4" t="s">
        <v>389</v>
      </c>
      <c r="B4" s="4" t="s">
        <v>3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37</v>
      </c>
    </row>
    <row r="4" spans="1:2">
      <c r="A4" s="4" t="s">
        <v>392</v>
      </c>
      <c r="B4" s="4" t="s">
        <v>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394</v>
      </c>
      <c r="B1" s="2" t="s">
        <v>1</v>
      </c>
    </row>
    <row r="2" spans="1:2">
      <c r="B2" s="2" t="s">
        <v>2</v>
      </c>
    </row>
    <row r="3" spans="1:2">
      <c r="A3" s="3" t="s">
        <v>337</v>
      </c>
    </row>
    <row r="4" spans="1:2">
      <c r="A4" s="4" t="s">
        <v>395</v>
      </c>
      <c r="B4" s="4" t="s">
        <v>3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337</v>
      </c>
    </row>
    <row r="4" spans="1:2">
      <c r="A4" s="4" t="s">
        <v>398</v>
      </c>
      <c r="B4" s="4"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403</v>
      </c>
    </row>
    <row r="5" spans="1:2">
      <c r="A5" s="4" t="s">
        <v>401</v>
      </c>
      <c r="B5" s="4" t="s">
        <v>4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row>
    <row r="4" spans="1:2">
      <c r="A4" s="4" t="s">
        <v>407</v>
      </c>
      <c r="B4" s="4" t="s">
        <v>408</v>
      </c>
    </row>
    <row r="5" spans="1:2">
      <c r="A5" s="4" t="s">
        <v>409</v>
      </c>
    </row>
    <row r="6" spans="1:2">
      <c r="A6" s="4" t="s">
        <v>407</v>
      </c>
      <c r="B6" s="4" t="s">
        <v>410</v>
      </c>
    </row>
    <row r="7" spans="1:2">
      <c r="A7" s="4" t="s">
        <v>411</v>
      </c>
    </row>
    <row r="8" spans="1:2">
      <c r="A8" s="4" t="s">
        <v>407</v>
      </c>
      <c r="B8" s="4" t="s">
        <v>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06</v>
      </c>
    </row>
    <row r="4" spans="1:2">
      <c r="A4" s="4" t="s">
        <v>414</v>
      </c>
      <c r="B4" s="4" t="s">
        <v>415</v>
      </c>
    </row>
    <row r="5" spans="1:2">
      <c r="A5" s="4" t="s">
        <v>411</v>
      </c>
    </row>
    <row r="6" spans="1:2">
      <c r="A6" s="4" t="s">
        <v>414</v>
      </c>
      <c r="B6" s="4" t="s">
        <v>4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411</v>
      </c>
    </row>
    <row r="4" spans="1:2">
      <c r="A4" s="4" t="s">
        <v>418</v>
      </c>
      <c r="B4" s="4" t="s">
        <v>4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37</v>
      </c>
    </row>
    <row r="4" spans="1:2">
      <c r="A4" s="4" t="s">
        <v>421</v>
      </c>
      <c r="B4" s="4" t="s">
        <v>4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37</v>
      </c>
    </row>
    <row r="4" spans="1:2">
      <c r="A4" s="4" t="s">
        <v>424</v>
      </c>
      <c r="B4" s="4" t="s">
        <v>4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1</v>
      </c>
      <c r="D2" s="2" t="s">
        <v>97</v>
      </c>
    </row>
    <row r="3" spans="1:4">
      <c r="A3" s="3" t="s">
        <v>180</v>
      </c>
    </row>
    <row r="4" spans="1:4">
      <c r="A4" s="4" t="s">
        <v>121</v>
      </c>
      <c r="B4" s="6" t="n">
        <v>133314</v>
      </c>
      <c r="C4" s="6" t="n">
        <v>30522</v>
      </c>
      <c r="D4" s="6" t="n">
        <v>16921</v>
      </c>
    </row>
    <row r="5" spans="1:4">
      <c r="A5" s="3" t="s">
        <v>181</v>
      </c>
    </row>
    <row r="6" spans="1:4">
      <c r="A6" s="4" t="s">
        <v>182</v>
      </c>
      <c r="B6" s="5" t="n">
        <v>-110337</v>
      </c>
    </row>
    <row r="7" spans="1:4">
      <c r="A7" s="4" t="s">
        <v>103</v>
      </c>
      <c r="C7" s="5" t="n">
        <v>-9940</v>
      </c>
    </row>
    <row r="8" spans="1:4">
      <c r="A8" s="4" t="s">
        <v>183</v>
      </c>
      <c r="C8" s="5" t="n">
        <v>-5053</v>
      </c>
    </row>
    <row r="9" spans="1:4">
      <c r="A9" s="4" t="s">
        <v>184</v>
      </c>
      <c r="B9" s="5" t="n">
        <v>319</v>
      </c>
      <c r="C9" s="5" t="n">
        <v>3524</v>
      </c>
      <c r="D9" s="5" t="n">
        <v>4941</v>
      </c>
    </row>
    <row r="10" spans="1:4">
      <c r="A10" s="4" t="s">
        <v>104</v>
      </c>
      <c r="B10" s="5" t="n">
        <v>-4502</v>
      </c>
      <c r="C10" s="5" t="n">
        <v>-3094</v>
      </c>
      <c r="D10" s="5" t="n">
        <v>-7688</v>
      </c>
    </row>
    <row r="11" spans="1:4">
      <c r="A11" s="4" t="s">
        <v>107</v>
      </c>
      <c r="B11" s="5" t="n">
        <v>1475</v>
      </c>
      <c r="C11" s="5" t="n">
        <v>228</v>
      </c>
    </row>
    <row r="12" spans="1:4">
      <c r="A12" s="4" t="s">
        <v>185</v>
      </c>
      <c r="B12" s="5" t="n">
        <v>-62</v>
      </c>
      <c r="C12" s="5" t="n">
        <v>-405</v>
      </c>
      <c r="D12" s="5" t="n">
        <v>-1106</v>
      </c>
    </row>
    <row r="13" spans="1:4">
      <c r="A13" s="4" t="s">
        <v>186</v>
      </c>
      <c r="B13" s="5" t="n">
        <v>1831</v>
      </c>
      <c r="C13" s="5" t="n">
        <v>2313</v>
      </c>
      <c r="D13" s="5" t="n">
        <v>3000</v>
      </c>
    </row>
    <row r="14" spans="1:4">
      <c r="A14" s="4" t="s">
        <v>187</v>
      </c>
      <c r="B14" s="5" t="n">
        <v>4445</v>
      </c>
      <c r="C14" s="5" t="n">
        <v>614</v>
      </c>
      <c r="D14" s="5" t="n">
        <v>5423</v>
      </c>
    </row>
    <row r="15" spans="1:4">
      <c r="A15" s="4" t="s">
        <v>188</v>
      </c>
      <c r="B15" s="5" t="n">
        <v>7809</v>
      </c>
      <c r="C15" s="5" t="n">
        <v>6724</v>
      </c>
      <c r="D15" s="5" t="n">
        <v>10586</v>
      </c>
    </row>
    <row r="16" spans="1:4">
      <c r="A16" s="3" t="s">
        <v>189</v>
      </c>
    </row>
    <row r="17" spans="1:4">
      <c r="A17" s="4" t="s">
        <v>190</v>
      </c>
      <c r="B17" s="5" t="n">
        <v>3727</v>
      </c>
      <c r="C17" s="5" t="n">
        <v>5356</v>
      </c>
      <c r="D17" s="5" t="n">
        <v>-4719</v>
      </c>
    </row>
    <row r="18" spans="1:4">
      <c r="A18" s="4" t="s">
        <v>191</v>
      </c>
      <c r="B18" s="5" t="n">
        <v>-120064</v>
      </c>
      <c r="C18" s="5" t="n">
        <v>-18907</v>
      </c>
      <c r="D18" s="5" t="n">
        <v>-94876</v>
      </c>
    </row>
    <row r="19" spans="1:4">
      <c r="A19" s="4" t="s">
        <v>192</v>
      </c>
      <c r="B19" s="5" t="n">
        <v>-296</v>
      </c>
      <c r="C19" s="5" t="n">
        <v>26774</v>
      </c>
      <c r="D19" s="5" t="n">
        <v>-6223</v>
      </c>
    </row>
    <row r="20" spans="1:4">
      <c r="A20" s="4" t="s">
        <v>193</v>
      </c>
      <c r="B20" s="5" t="n">
        <v>42787</v>
      </c>
      <c r="C20" s="5" t="n">
        <v>-202617</v>
      </c>
      <c r="D20" s="5" t="n">
        <v>101987</v>
      </c>
    </row>
    <row r="21" spans="1:4">
      <c r="A21" s="4" t="s">
        <v>194</v>
      </c>
      <c r="B21" s="5" t="n">
        <v>3094</v>
      </c>
      <c r="C21" s="5" t="n">
        <v>-1891</v>
      </c>
      <c r="D21" s="5" t="n">
        <v>4800</v>
      </c>
    </row>
    <row r="22" spans="1:4">
      <c r="A22" s="4" t="s">
        <v>195</v>
      </c>
      <c r="B22" s="5" t="n">
        <v>-9146</v>
      </c>
      <c r="C22" s="5" t="n">
        <v>3386</v>
      </c>
      <c r="D22" s="5" t="n">
        <v>2241</v>
      </c>
    </row>
    <row r="23" spans="1:4">
      <c r="A23" s="4" t="s">
        <v>196</v>
      </c>
      <c r="B23" s="5" t="n">
        <v>26179</v>
      </c>
      <c r="C23" s="5" t="n">
        <v>-6447</v>
      </c>
      <c r="D23" s="5" t="n">
        <v>-3193</v>
      </c>
    </row>
    <row r="24" spans="1:4">
      <c r="A24" s="4" t="s">
        <v>197</v>
      </c>
      <c r="B24" s="5" t="n">
        <v>-11571</v>
      </c>
      <c r="C24" s="5" t="n">
        <v>4189</v>
      </c>
      <c r="D24" s="5" t="n">
        <v>-4763</v>
      </c>
    </row>
    <row r="25" spans="1:4">
      <c r="A25" s="4" t="s">
        <v>198</v>
      </c>
      <c r="B25" s="5" t="n">
        <v>-30998</v>
      </c>
      <c r="C25" s="5" t="n">
        <v>-164724</v>
      </c>
      <c r="D25" s="5" t="n">
        <v>27331</v>
      </c>
    </row>
    <row r="26" spans="1:4">
      <c r="A26" s="3" t="s">
        <v>199</v>
      </c>
    </row>
    <row r="27" spans="1:4">
      <c r="A27" s="4" t="s">
        <v>200</v>
      </c>
      <c r="B27" s="5" t="n">
        <v>-6870</v>
      </c>
    </row>
    <row r="28" spans="1:4">
      <c r="A28" s="4" t="s">
        <v>201</v>
      </c>
      <c r="B28" s="5" t="n">
        <v>-677</v>
      </c>
      <c r="C28" s="5" t="n">
        <v>-11495</v>
      </c>
      <c r="D28" s="5" t="n">
        <v>5804</v>
      </c>
    </row>
    <row r="29" spans="1:4">
      <c r="A29" s="4" t="s">
        <v>202</v>
      </c>
      <c r="B29" s="5" t="n">
        <v>3577</v>
      </c>
      <c r="C29" s="5" t="n">
        <v>11986</v>
      </c>
      <c r="D29" s="5" t="n">
        <v>288</v>
      </c>
    </row>
    <row r="30" spans="1:4">
      <c r="A30" s="4" t="s">
        <v>203</v>
      </c>
      <c r="C30" s="5" t="n">
        <v>-6601</v>
      </c>
      <c r="D30" s="5" t="n">
        <v>-1228</v>
      </c>
    </row>
    <row r="31" spans="1:4">
      <c r="A31" s="4" t="s">
        <v>204</v>
      </c>
      <c r="B31" s="5" t="n">
        <v>410983</v>
      </c>
      <c r="C31" s="5" t="n">
        <v>629376</v>
      </c>
      <c r="D31" s="5" t="n">
        <v>353143</v>
      </c>
    </row>
    <row r="32" spans="1:4">
      <c r="A32" s="4" t="s">
        <v>205</v>
      </c>
      <c r="B32" s="5" t="n">
        <v>47285</v>
      </c>
      <c r="C32" s="5" t="n">
        <v>42630</v>
      </c>
      <c r="D32" s="5" t="n">
        <v>45091</v>
      </c>
    </row>
    <row r="33" spans="1:4">
      <c r="A33" s="4" t="s">
        <v>206</v>
      </c>
      <c r="B33" s="5" t="n">
        <v>-486398</v>
      </c>
      <c r="C33" s="5" t="n">
        <v>-521417</v>
      </c>
      <c r="D33" s="5" t="n">
        <v>-421285</v>
      </c>
    </row>
    <row r="34" spans="1:4">
      <c r="A34" s="4" t="s">
        <v>207</v>
      </c>
      <c r="C34" s="5" t="n">
        <v>511</v>
      </c>
    </row>
    <row r="35" spans="1:4">
      <c r="A35" s="4" t="s">
        <v>208</v>
      </c>
      <c r="B35" s="5" t="n">
        <v>135736</v>
      </c>
      <c r="C35" s="5" t="n">
        <v>4518</v>
      </c>
    </row>
    <row r="36" spans="1:4">
      <c r="A36" s="4" t="s">
        <v>209</v>
      </c>
      <c r="C36" s="5" t="n">
        <v>8000</v>
      </c>
    </row>
    <row r="37" spans="1:4">
      <c r="A37" s="4" t="s">
        <v>210</v>
      </c>
      <c r="B37" s="5" t="n">
        <v>1</v>
      </c>
      <c r="C37" s="5" t="n">
        <v>10629</v>
      </c>
      <c r="D37" s="5" t="n">
        <v>660</v>
      </c>
    </row>
    <row r="38" spans="1:4">
      <c r="A38" s="4" t="s">
        <v>211</v>
      </c>
      <c r="B38" s="5" t="n">
        <v>4210</v>
      </c>
      <c r="C38" s="5" t="n">
        <v>1000</v>
      </c>
    </row>
    <row r="39" spans="1:4">
      <c r="A39" s="4" t="s">
        <v>212</v>
      </c>
      <c r="B39" s="5" t="n">
        <v>-4371</v>
      </c>
      <c r="D39" s="5" t="n">
        <v>-900</v>
      </c>
    </row>
    <row r="40" spans="1:4">
      <c r="A40" s="4" t="s">
        <v>213</v>
      </c>
      <c r="B40" s="5" t="n">
        <v>-4601</v>
      </c>
      <c r="C40" s="5" t="n">
        <v>-809</v>
      </c>
      <c r="D40" s="5" t="n">
        <v>2574</v>
      </c>
    </row>
    <row r="41" spans="1:4">
      <c r="A41" s="4" t="s">
        <v>214</v>
      </c>
      <c r="B41" s="5" t="n">
        <v>98875</v>
      </c>
      <c r="C41" s="5" t="n">
        <v>168328</v>
      </c>
      <c r="D41" s="5" t="n">
        <v>-15853</v>
      </c>
    </row>
    <row r="42" spans="1:4">
      <c r="A42" s="3" t="s">
        <v>215</v>
      </c>
    </row>
    <row r="43" spans="1:4">
      <c r="A43" s="4" t="s">
        <v>216</v>
      </c>
      <c r="B43" s="5" t="n">
        <v>-3522</v>
      </c>
      <c r="C43" s="5" t="n">
        <v>-1820</v>
      </c>
      <c r="D43" s="5" t="n">
        <v>-3972</v>
      </c>
    </row>
    <row r="44" spans="1:4">
      <c r="A44" s="4" t="s">
        <v>217</v>
      </c>
      <c r="B44" s="5" t="n">
        <v>-18111</v>
      </c>
      <c r="C44" s="5" t="n">
        <v>-1734</v>
      </c>
    </row>
    <row r="45" spans="1:4">
      <c r="A45" s="4" t="s">
        <v>218</v>
      </c>
      <c r="B45" s="5" t="n">
        <v>1898</v>
      </c>
      <c r="C45" s="5" t="n">
        <v>-2306</v>
      </c>
      <c r="D45" s="5" t="n">
        <v>-2988</v>
      </c>
    </row>
    <row r="46" spans="1:4">
      <c r="A46" s="4" t="s">
        <v>219</v>
      </c>
      <c r="B46" s="5" t="n">
        <v>-42935</v>
      </c>
      <c r="C46" s="5" t="n">
        <v>-2617</v>
      </c>
      <c r="D46" s="5" t="n">
        <v>-2000</v>
      </c>
    </row>
    <row r="47" spans="1:4">
      <c r="A47" s="4" t="s">
        <v>220</v>
      </c>
      <c r="B47" s="5" t="n">
        <v>-1553</v>
      </c>
      <c r="C47" s="5" t="n">
        <v>-1392</v>
      </c>
      <c r="D47" s="5" t="n">
        <v>-1233</v>
      </c>
    </row>
    <row r="48" spans="1:4">
      <c r="A48" s="4" t="s">
        <v>221</v>
      </c>
      <c r="B48" s="5" t="n">
        <v>-815</v>
      </c>
      <c r="C48" s="5" t="n">
        <v>353</v>
      </c>
      <c r="D48" s="5" t="n">
        <v>-431</v>
      </c>
    </row>
    <row r="49" spans="1:4">
      <c r="A49" s="4" t="s">
        <v>222</v>
      </c>
      <c r="B49" s="5" t="n">
        <v>-65038</v>
      </c>
      <c r="C49" s="5" t="n">
        <v>-9516</v>
      </c>
      <c r="D49" s="5" t="n">
        <v>-10624</v>
      </c>
    </row>
    <row r="50" spans="1:4">
      <c r="A50" s="4" t="s">
        <v>223</v>
      </c>
      <c r="B50" s="5" t="n">
        <v>2839</v>
      </c>
      <c r="C50" s="5" t="n">
        <v>-5912</v>
      </c>
      <c r="D50" s="5" t="n">
        <v>854</v>
      </c>
    </row>
    <row r="51" spans="1:4">
      <c r="A51" s="4" t="s">
        <v>224</v>
      </c>
      <c r="B51" s="5" t="n">
        <v>19171</v>
      </c>
      <c r="C51" s="5" t="n">
        <v>25083</v>
      </c>
      <c r="D51" s="5" t="n">
        <v>24229</v>
      </c>
    </row>
    <row r="52" spans="1:4">
      <c r="A52" s="4" t="s">
        <v>225</v>
      </c>
      <c r="B52" s="6" t="n">
        <v>22010</v>
      </c>
      <c r="C52" s="6" t="n">
        <v>19171</v>
      </c>
      <c r="D52" s="6" t="n">
        <v>250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37</v>
      </c>
    </row>
    <row r="4" spans="1:2">
      <c r="A4" s="4" t="s">
        <v>427</v>
      </c>
      <c r="B4" s="4" t="s">
        <v>4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37</v>
      </c>
    </row>
    <row r="4" spans="1:2">
      <c r="A4" s="4" t="s">
        <v>430</v>
      </c>
      <c r="B4" s="4" t="s">
        <v>4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37</v>
      </c>
    </row>
    <row r="4" spans="1:2">
      <c r="A4" s="4" t="s">
        <v>433</v>
      </c>
      <c r="B4" s="4" t="s">
        <v>4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37</v>
      </c>
    </row>
    <row r="4" spans="1:2">
      <c r="A4" s="4" t="s">
        <v>436</v>
      </c>
      <c r="B4" s="4" t="s">
        <v>4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37</v>
      </c>
    </row>
    <row r="4" spans="1:2">
      <c r="A4" s="4" t="s">
        <v>439</v>
      </c>
      <c r="B4" s="4" t="s">
        <v>4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4" t="s">
        <v>334</v>
      </c>
    </row>
    <row r="4" spans="1:2">
      <c r="A4" s="4" t="s">
        <v>442</v>
      </c>
      <c r="B4" s="4" t="s">
        <v>443</v>
      </c>
    </row>
    <row r="5" spans="1:2">
      <c r="A5" s="4" t="s">
        <v>444</v>
      </c>
    </row>
    <row r="6" spans="1:2">
      <c r="A6" s="4" t="s">
        <v>442</v>
      </c>
      <c r="B6" s="4" t="s">
        <v>4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334</v>
      </c>
    </row>
    <row r="4" spans="1:2">
      <c r="A4" s="4" t="s">
        <v>447</v>
      </c>
      <c r="B4" s="4" t="s">
        <v>448</v>
      </c>
    </row>
    <row r="5" spans="1:2">
      <c r="A5" s="4" t="s">
        <v>444</v>
      </c>
    </row>
    <row r="6" spans="1:2">
      <c r="A6" s="4" t="s">
        <v>447</v>
      </c>
      <c r="B6" s="4" t="s">
        <v>4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4" t="s">
        <v>334</v>
      </c>
    </row>
    <row r="4" spans="1:2">
      <c r="A4" s="4" t="s">
        <v>451</v>
      </c>
      <c r="B4" s="4" t="s">
        <v>452</v>
      </c>
    </row>
    <row r="5" spans="1:2">
      <c r="A5" s="4" t="s">
        <v>444</v>
      </c>
    </row>
    <row r="6" spans="1:2">
      <c r="A6" s="4" t="s">
        <v>451</v>
      </c>
      <c r="B6" s="4" t="s">
        <v>4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334</v>
      </c>
    </row>
    <row r="4" spans="1:2">
      <c r="A4" s="4" t="s">
        <v>455</v>
      </c>
      <c r="B4" s="4" t="s">
        <v>4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334</v>
      </c>
    </row>
    <row r="4" spans="1:2">
      <c r="A4" s="4" t="s">
        <v>458</v>
      </c>
      <c r="B4" s="4" t="s">
        <v>4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37</v>
      </c>
    </row>
    <row r="4" spans="1:2">
      <c r="A4" s="4" t="s">
        <v>461</v>
      </c>
      <c r="B4" s="4" t="s">
        <v>4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337</v>
      </c>
    </row>
    <row r="4" spans="1:2">
      <c r="A4" s="4" t="s">
        <v>464</v>
      </c>
      <c r="B4" s="4" t="s">
        <v>4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37</v>
      </c>
    </row>
    <row r="4" spans="1:2">
      <c r="A4" s="4" t="s">
        <v>467</v>
      </c>
      <c r="B4" s="4" t="s">
        <v>46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37</v>
      </c>
    </row>
    <row r="4" spans="1:2">
      <c r="A4" s="4" t="s">
        <v>470</v>
      </c>
      <c r="B4" s="4" t="s">
        <v>4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v>
      </c>
    </row>
    <row r="3" spans="1:2">
      <c r="A3" s="3" t="s">
        <v>337</v>
      </c>
    </row>
    <row r="4" spans="1:2">
      <c r="A4" s="4" t="s">
        <v>473</v>
      </c>
      <c r="B4" s="4" t="s">
        <v>4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37</v>
      </c>
    </row>
    <row r="4" spans="1:2">
      <c r="A4" s="4" t="s">
        <v>476</v>
      </c>
      <c r="B4" s="4" t="s">
        <v>4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4" t="s">
        <v>479</v>
      </c>
    </row>
    <row r="4" spans="1:2">
      <c r="A4" s="4" t="s">
        <v>480</v>
      </c>
      <c r="B4" s="4" t="s">
        <v>4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4" t="s">
        <v>479</v>
      </c>
    </row>
    <row r="4" spans="1:2">
      <c r="A4" s="4" t="s">
        <v>483</v>
      </c>
      <c r="B4" s="4" t="s">
        <v>4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4" t="s">
        <v>479</v>
      </c>
    </row>
    <row r="4" spans="1:2">
      <c r="A4" s="4" t="s">
        <v>486</v>
      </c>
      <c r="B4" s="4" t="s">
        <v>4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37</v>
      </c>
    </row>
    <row r="4" spans="1:2">
      <c r="A4" s="4" t="s">
        <v>489</v>
      </c>
      <c r="B4" s="4" t="s">
        <v>4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5:05Z</dcterms:created>
  <dcterms:modified xmlns:dcterms="http://purl.org/dc/terms/" xmlns:xsi="http://www.w3.org/2001/XMLSchema-instance" xsi:type="dcterms:W3CDTF">2017-05-22T17:05:05Z</dcterms:modified>
</cp:coreProperties>
</file>